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Securities" sheetId="14" state="visible" r:id="rId14"/>
    <sheet xmlns:r="http://schemas.openxmlformats.org/officeDocument/2006/relationships" name="Loans Receivable" sheetId="15" state="visible" r:id="rId15"/>
    <sheet xmlns:r="http://schemas.openxmlformats.org/officeDocument/2006/relationships" name="Servicing Assets"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Other Intangibl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ubordinated Debenture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Employee Benefits" sheetId="29" state="visible" r:id="rId29"/>
    <sheet xmlns:r="http://schemas.openxmlformats.org/officeDocument/2006/relationships" name="Commitments and Contingencies" sheetId="30" state="visible" r:id="rId30"/>
    <sheet xmlns:r="http://schemas.openxmlformats.org/officeDocument/2006/relationships" name="Off-Balance Sheet Commitments" sheetId="31" state="visible" r:id="rId31"/>
    <sheet xmlns:r="http://schemas.openxmlformats.org/officeDocument/2006/relationships" name="Derivatives and Hedging Activit" sheetId="32" state="visible" r:id="rId32"/>
    <sheet xmlns:r="http://schemas.openxmlformats.org/officeDocument/2006/relationships" name="Qualified Affordable Housing Pr" sheetId="33" state="visible" r:id="rId33"/>
    <sheet xmlns:r="http://schemas.openxmlformats.org/officeDocument/2006/relationships" name="Liquidity" sheetId="34" state="visible" r:id="rId34"/>
    <sheet xmlns:r="http://schemas.openxmlformats.org/officeDocument/2006/relationships" name="Condensed Financial Information" sheetId="35" state="visible" r:id="rId35"/>
    <sheet xmlns:r="http://schemas.openxmlformats.org/officeDocument/2006/relationships" name="Segment Reporting"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ecurities (Tables)" sheetId="40" state="visible" r:id="rId40"/>
    <sheet xmlns:r="http://schemas.openxmlformats.org/officeDocument/2006/relationships" name="Loans Receivable (Tables)" sheetId="41" state="visible" r:id="rId41"/>
    <sheet xmlns:r="http://schemas.openxmlformats.org/officeDocument/2006/relationships" name="Servicing Assets (Tables)"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Other Intangibles "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Regulatory Matters (Tables)" sheetId="50" state="visible" r:id="rId50"/>
    <sheet xmlns:r="http://schemas.openxmlformats.org/officeDocument/2006/relationships" name="Fair Value Measurements (Tables" sheetId="51" state="visible" r:id="rId51"/>
    <sheet xmlns:r="http://schemas.openxmlformats.org/officeDocument/2006/relationships" name="Share-Based Compensation (Table" sheetId="52" state="visible" r:id="rId52"/>
    <sheet xmlns:r="http://schemas.openxmlformats.org/officeDocument/2006/relationships" name="Earnings per Share (Tables)" sheetId="53" state="visible" r:id="rId53"/>
    <sheet xmlns:r="http://schemas.openxmlformats.org/officeDocument/2006/relationships" name="Off-Balance Sheet Commitments (" sheetId="54" state="visible" r:id="rId54"/>
    <sheet xmlns:r="http://schemas.openxmlformats.org/officeDocument/2006/relationships" name="Derivatives and Hedging Activ_2" sheetId="55" state="visible" r:id="rId55"/>
    <sheet xmlns:r="http://schemas.openxmlformats.org/officeDocument/2006/relationships" name="Condensed Financial Informati_2" sheetId="56" state="visible" r:id="rId56"/>
    <sheet xmlns:r="http://schemas.openxmlformats.org/officeDocument/2006/relationships" name="Segment Reporting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ecurities - Summary of Investm" sheetId="61" state="visible" r:id="rId61"/>
    <sheet xmlns:r="http://schemas.openxmlformats.org/officeDocument/2006/relationships" name="Securities - Schedule of Amorti" sheetId="62" state="visible" r:id="rId62"/>
    <sheet xmlns:r="http://schemas.openxmlformats.org/officeDocument/2006/relationships" name="Securities - Summary of Debt Se" sheetId="63" state="visible" r:id="rId63"/>
    <sheet xmlns:r="http://schemas.openxmlformats.org/officeDocument/2006/relationships" name="Securities - Realized Gains and" sheetId="64" state="visible" r:id="rId64"/>
    <sheet xmlns:r="http://schemas.openxmlformats.org/officeDocument/2006/relationships" name="Securities - Additional Informa" sheetId="65" state="visible" r:id="rId65"/>
    <sheet xmlns:r="http://schemas.openxmlformats.org/officeDocument/2006/relationships" name="Loans Receivable - Loans Receiv" sheetId="66" state="visible" r:id="rId66"/>
    <sheet xmlns:r="http://schemas.openxmlformats.org/officeDocument/2006/relationships" name="Loans Receivable - Loans Rece_2" sheetId="67" state="visible" r:id="rId67"/>
    <sheet xmlns:r="http://schemas.openxmlformats.org/officeDocument/2006/relationships" name="Loans Receivable - Additional I" sheetId="68" state="visible" r:id="rId68"/>
    <sheet xmlns:r="http://schemas.openxmlformats.org/officeDocument/2006/relationships" name="Loans Receivable - Information " sheetId="69" state="visible" r:id="rId69"/>
    <sheet xmlns:r="http://schemas.openxmlformats.org/officeDocument/2006/relationships" name="Loans Receivable - Loans Purcha" sheetId="70" state="visible" r:id="rId70"/>
    <sheet xmlns:r="http://schemas.openxmlformats.org/officeDocument/2006/relationships" name="Loans Receivable - Allowance fo" sheetId="71" state="visible" r:id="rId71"/>
    <sheet xmlns:r="http://schemas.openxmlformats.org/officeDocument/2006/relationships" name="Loans Receivable - Allowance _2" sheetId="72" state="visible" r:id="rId72"/>
    <sheet xmlns:r="http://schemas.openxmlformats.org/officeDocument/2006/relationships" name="Loans Receivable - Summary of A" sheetId="73" state="visible" r:id="rId73"/>
    <sheet xmlns:r="http://schemas.openxmlformats.org/officeDocument/2006/relationships" name="Loans Receivable - Schedule of " sheetId="74" state="visible" r:id="rId74"/>
    <sheet xmlns:r="http://schemas.openxmlformats.org/officeDocument/2006/relationships" name="Loans Receivable - Loans by Vin" sheetId="75" state="visible" r:id="rId75"/>
    <sheet xmlns:r="http://schemas.openxmlformats.org/officeDocument/2006/relationships" name="Loans Receivable - Loans by V_2" sheetId="76" state="visible" r:id="rId76"/>
    <sheet xmlns:r="http://schemas.openxmlformats.org/officeDocument/2006/relationships" name="Loans Receivable - Schedule o_2" sheetId="77" state="visible" r:id="rId77"/>
    <sheet xmlns:r="http://schemas.openxmlformats.org/officeDocument/2006/relationships" name="Loans Receivable - Analysis of " sheetId="78" state="visible" r:id="rId78"/>
    <sheet xmlns:r="http://schemas.openxmlformats.org/officeDocument/2006/relationships" name="Loans Receivable - Non-Accrual " sheetId="79" state="visible" r:id="rId79"/>
    <sheet xmlns:r="http://schemas.openxmlformats.org/officeDocument/2006/relationships" name="Loans Receivable - Non-Performi" sheetId="80" state="visible" r:id="rId80"/>
    <sheet xmlns:r="http://schemas.openxmlformats.org/officeDocument/2006/relationships" name="Loans Receivable - Summary of L" sheetId="81" state="visible" r:id="rId81"/>
    <sheet xmlns:r="http://schemas.openxmlformats.org/officeDocument/2006/relationships" name="Loans Receivable - Schedule o_3" sheetId="82" state="visible" r:id="rId82"/>
    <sheet xmlns:r="http://schemas.openxmlformats.org/officeDocument/2006/relationships" name="Loans Receivable - Schedule o_4" sheetId="83" state="visible" r:id="rId83"/>
    <sheet xmlns:r="http://schemas.openxmlformats.org/officeDocument/2006/relationships" name="Servicing Assets - Summary of C" sheetId="84" state="visible" r:id="rId84"/>
    <sheet xmlns:r="http://schemas.openxmlformats.org/officeDocument/2006/relationships" name="Servicing Assets - Additional I" sheetId="85" state="visible" r:id="rId85"/>
    <sheet xmlns:r="http://schemas.openxmlformats.org/officeDocument/2006/relationships" name="Premises and Equipment - Summar" sheetId="86" state="visible" r:id="rId86"/>
    <sheet xmlns:r="http://schemas.openxmlformats.org/officeDocument/2006/relationships" name="Premises and Equipment - Additi" sheetId="87" state="visible" r:id="rId87"/>
    <sheet xmlns:r="http://schemas.openxmlformats.org/officeDocument/2006/relationships" name="Leases - Additional Information" sheetId="88" state="visible" r:id="rId88"/>
    <sheet xmlns:r="http://schemas.openxmlformats.org/officeDocument/2006/relationships" name="Leases - Future Minimum Annual " sheetId="89" state="visible" r:id="rId89"/>
    <sheet xmlns:r="http://schemas.openxmlformats.org/officeDocument/2006/relationships" name="Goodwill and Other Intangible_2" sheetId="90" state="visible" r:id="rId90"/>
    <sheet xmlns:r="http://schemas.openxmlformats.org/officeDocument/2006/relationships" name="Goodwill and Other Intangible_3" sheetId="91" state="visible" r:id="rId91"/>
    <sheet xmlns:r="http://schemas.openxmlformats.org/officeDocument/2006/relationships" name="Deposits - Additional Informati" sheetId="92" state="visible" r:id="rId92"/>
    <sheet xmlns:r="http://schemas.openxmlformats.org/officeDocument/2006/relationships" name="Deposits - Scheduled Maturities" sheetId="93" state="visible" r:id="rId93"/>
    <sheet xmlns:r="http://schemas.openxmlformats.org/officeDocument/2006/relationships" name="Deposits - Summary of Interest " sheetId="94" state="visible" r:id="rId94"/>
    <sheet xmlns:r="http://schemas.openxmlformats.org/officeDocument/2006/relationships" name="Borrowings - Schedule of Borrow" sheetId="95" state="visible" r:id="rId95"/>
    <sheet xmlns:r="http://schemas.openxmlformats.org/officeDocument/2006/relationships" name="Borrowings - Summary of Financi" sheetId="96" state="visible" r:id="rId96"/>
    <sheet xmlns:r="http://schemas.openxmlformats.org/officeDocument/2006/relationships" name="Borrowings - Additional Informa" sheetId="97" state="visible" r:id="rId97"/>
    <sheet xmlns:r="http://schemas.openxmlformats.org/officeDocument/2006/relationships" name="Subordinated Debentures - Addit" sheetId="98" state="visible" r:id="rId98"/>
    <sheet xmlns:r="http://schemas.openxmlformats.org/officeDocument/2006/relationships" name="Income Taxes - Reconciliation o" sheetId="99" state="visible" r:id="rId99"/>
    <sheet xmlns:r="http://schemas.openxmlformats.org/officeDocument/2006/relationships" name="Income Taxes - Additional Infor" sheetId="100" state="visible" r:id="rId100"/>
    <sheet xmlns:r="http://schemas.openxmlformats.org/officeDocument/2006/relationships" name="Income Taxes - Summary of Provi" sheetId="101" state="visible" r:id="rId101"/>
    <sheet xmlns:r="http://schemas.openxmlformats.org/officeDocument/2006/relationships" name="Income Taxes - Summary of Defer" sheetId="102" state="visible" r:id="rId102"/>
    <sheet xmlns:r="http://schemas.openxmlformats.org/officeDocument/2006/relationships" name="Income Taxes - Reconciliation b"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Regulatory Matters - Additional" sheetId="106" state="visible" r:id="rId106"/>
    <sheet xmlns:r="http://schemas.openxmlformats.org/officeDocument/2006/relationships" name="Regulatory Matters - Capital Ra" sheetId="107" state="visible" r:id="rId107"/>
    <sheet xmlns:r="http://schemas.openxmlformats.org/officeDocument/2006/relationships" name="Fair Value Measurements - Addit" sheetId="108" state="visible" r:id="rId108"/>
    <sheet xmlns:r="http://schemas.openxmlformats.org/officeDocument/2006/relationships" name="Fair Value Measurements - Asset" sheetId="109" state="visible" r:id="rId109"/>
    <sheet xmlns:r="http://schemas.openxmlformats.org/officeDocument/2006/relationships" name="Fair Value Measurements - Ass_2" sheetId="110" state="visible" r:id="rId110"/>
    <sheet xmlns:r="http://schemas.openxmlformats.org/officeDocument/2006/relationships" name="Fair Value Measurements - Ass_3" sheetId="111" state="visible" r:id="rId111"/>
    <sheet xmlns:r="http://schemas.openxmlformats.org/officeDocument/2006/relationships" name="Fair Value Measurements - Quant" sheetId="112" state="visible" r:id="rId112"/>
    <sheet xmlns:r="http://schemas.openxmlformats.org/officeDocument/2006/relationships" name="Fair Value Measurements - Estim" sheetId="113" state="visible" r:id="rId113"/>
    <sheet xmlns:r="http://schemas.openxmlformats.org/officeDocument/2006/relationships" name="Share-based Compensation - Addi" sheetId="114" state="visible" r:id="rId114"/>
    <sheet xmlns:r="http://schemas.openxmlformats.org/officeDocument/2006/relationships" name="Share-Based Compensation - Shar" sheetId="115" state="visible" r:id="rId115"/>
    <sheet xmlns:r="http://schemas.openxmlformats.org/officeDocument/2006/relationships" name="Share-Based Compensation - Summ" sheetId="116" state="visible" r:id="rId116"/>
    <sheet xmlns:r="http://schemas.openxmlformats.org/officeDocument/2006/relationships" name="Share-Based Compensation - Su_2" sheetId="117" state="visible" r:id="rId117"/>
    <sheet xmlns:r="http://schemas.openxmlformats.org/officeDocument/2006/relationships" name="Share-Based Compensation - Su_3" sheetId="118" state="visible" r:id="rId118"/>
    <sheet xmlns:r="http://schemas.openxmlformats.org/officeDocument/2006/relationships" name="Share-Based Compensation - Sche" sheetId="119" state="visible" r:id="rId119"/>
    <sheet xmlns:r="http://schemas.openxmlformats.org/officeDocument/2006/relationships" name="Earnings per Share - Reconcilia" sheetId="120" state="visible" r:id="rId120"/>
    <sheet xmlns:r="http://schemas.openxmlformats.org/officeDocument/2006/relationships" name="Earnings per Share - Additional" sheetId="121" state="visible" r:id="rId121"/>
    <sheet xmlns:r="http://schemas.openxmlformats.org/officeDocument/2006/relationships" name="Employee Benefits - Additional " sheetId="122" state="visible" r:id="rId122"/>
    <sheet xmlns:r="http://schemas.openxmlformats.org/officeDocument/2006/relationships" name="Off-Balance Sheet Commitments -" sheetId="123" state="visible" r:id="rId123"/>
    <sheet xmlns:r="http://schemas.openxmlformats.org/officeDocument/2006/relationships" name="Off-Balance Sheet Commitments_2" sheetId="124" state="visible" r:id="rId124"/>
    <sheet xmlns:r="http://schemas.openxmlformats.org/officeDocument/2006/relationships" name="Off-Balance Sheet Commitments_3" sheetId="125" state="visible" r:id="rId125"/>
    <sheet xmlns:r="http://schemas.openxmlformats.org/officeDocument/2006/relationships" name="Derivatives and Hedging Activ_3" sheetId="126" state="visible" r:id="rId126"/>
    <sheet xmlns:r="http://schemas.openxmlformats.org/officeDocument/2006/relationships" name="Derivatives and Hedging Activ_4" sheetId="127" state="visible" r:id="rId127"/>
    <sheet xmlns:r="http://schemas.openxmlformats.org/officeDocument/2006/relationships" name="Derivatives and Hedging Activ_5" sheetId="128" state="visible" r:id="rId128"/>
    <sheet xmlns:r="http://schemas.openxmlformats.org/officeDocument/2006/relationships" name="Derivatives and Hedging Activ_6" sheetId="129" state="visible" r:id="rId129"/>
    <sheet xmlns:r="http://schemas.openxmlformats.org/officeDocument/2006/relationships" name="Derivatives and Hedging Activ_7" sheetId="130" state="visible" r:id="rId130"/>
    <sheet xmlns:r="http://schemas.openxmlformats.org/officeDocument/2006/relationships" name="Qualified Affordable Housing _2" sheetId="131" state="visible" r:id="rId131"/>
    <sheet xmlns:r="http://schemas.openxmlformats.org/officeDocument/2006/relationships" name="Liquidity - Additional Informat" sheetId="132" state="visible" r:id="rId132"/>
    <sheet xmlns:r="http://schemas.openxmlformats.org/officeDocument/2006/relationships" name="Condensed Financial Informati_3" sheetId="133" state="visible" r:id="rId133"/>
    <sheet xmlns:r="http://schemas.openxmlformats.org/officeDocument/2006/relationships" name="Condensed Financial Informati_4" sheetId="134" state="visible" r:id="rId134"/>
    <sheet xmlns:r="http://schemas.openxmlformats.org/officeDocument/2006/relationships" name="Condensed Financial Informati_5" sheetId="135" state="visible" r:id="rId135"/>
    <sheet xmlns:r="http://schemas.openxmlformats.org/officeDocument/2006/relationships" name="Segment Reporting - Additional " sheetId="136" state="visible" r:id="rId136"/>
    <sheet xmlns:r="http://schemas.openxmlformats.org/officeDocument/2006/relationships" name="Segment Reporting - Schedule of"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HAFC</t>
        </is>
      </c>
      <c r="C9" s="4" t="inlineStr">
        <is>
          <t xml:space="preserve"> </t>
        </is>
      </c>
      <c r="D9" s="4" t="inlineStr">
        <is>
          <t xml:space="preserve"> </t>
        </is>
      </c>
    </row>
    <row r="10">
      <c r="A10" s="4" t="inlineStr">
        <is>
          <t>Entity Registrant Name</t>
        </is>
      </c>
      <c r="B10" s="4" t="inlineStr">
        <is>
          <t>HANMI FINANCIAL CORPORATION</t>
        </is>
      </c>
      <c r="C10" s="4" t="inlineStr">
        <is>
          <t xml:space="preserve"> </t>
        </is>
      </c>
      <c r="D10" s="4" t="inlineStr">
        <is>
          <t xml:space="preserve"> </t>
        </is>
      </c>
    </row>
    <row r="11">
      <c r="A11" s="4" t="inlineStr">
        <is>
          <t>Entity Central Index Key</t>
        </is>
      </c>
      <c r="B11" s="4" t="inlineStr">
        <is>
          <t>00011092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ICFR Auditor Attestation Flag</t>
        </is>
      </c>
      <c r="B14" s="4" t="inlineStr">
        <is>
          <t>true</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30196234</v>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0-3042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95-4788120</t>
        </is>
      </c>
      <c r="C25" s="4" t="inlineStr">
        <is>
          <t xml:space="preserve"> </t>
        </is>
      </c>
      <c r="D25" s="4" t="inlineStr">
        <is>
          <t xml:space="preserve"> </t>
        </is>
      </c>
    </row>
    <row r="26">
      <c r="A26" s="4" t="inlineStr">
        <is>
          <t>Entity Address, Address Line One</t>
        </is>
      </c>
      <c r="B26" s="4" t="inlineStr">
        <is>
          <t>900 Wilshire Boulevard</t>
        </is>
      </c>
      <c r="C26" s="4" t="inlineStr">
        <is>
          <t xml:space="preserve"> </t>
        </is>
      </c>
      <c r="D26" s="4" t="inlineStr">
        <is>
          <t xml:space="preserve"> </t>
        </is>
      </c>
    </row>
    <row r="27">
      <c r="A27" s="4" t="inlineStr">
        <is>
          <t>Entity Address, Address Line Two</t>
        </is>
      </c>
      <c r="B27" s="4" t="inlineStr">
        <is>
          <t>Suite 1250</t>
        </is>
      </c>
      <c r="C27" s="4" t="inlineStr">
        <is>
          <t xml:space="preserve"> </t>
        </is>
      </c>
      <c r="D27" s="4" t="inlineStr">
        <is>
          <t xml:space="preserve"> </t>
        </is>
      </c>
    </row>
    <row r="28">
      <c r="A28" s="4" t="inlineStr">
        <is>
          <t>Entity Address, City or Town</t>
        </is>
      </c>
      <c r="B28" s="4" t="inlineStr">
        <is>
          <t>Los Angeles</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0017</t>
        </is>
      </c>
      <c r="C30" s="4" t="inlineStr">
        <is>
          <t xml:space="preserve"> </t>
        </is>
      </c>
      <c r="D30" s="4" t="inlineStr">
        <is>
          <t xml:space="preserve"> </t>
        </is>
      </c>
    </row>
    <row r="31">
      <c r="A31" s="4" t="inlineStr">
        <is>
          <t>City Area Code</t>
        </is>
      </c>
      <c r="B31" s="4" t="inlineStr">
        <is>
          <t>213</t>
        </is>
      </c>
      <c r="C31" s="4" t="inlineStr">
        <is>
          <t xml:space="preserve"> </t>
        </is>
      </c>
      <c r="D31" s="4" t="inlineStr">
        <is>
          <t xml:space="preserve"> </t>
        </is>
      </c>
    </row>
    <row r="32">
      <c r="A32" s="4" t="inlineStr">
        <is>
          <t>Local Phone Number</t>
        </is>
      </c>
      <c r="B32" s="4" t="inlineStr">
        <is>
          <t>382-2200</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497434346</v>
      </c>
    </row>
    <row r="39">
      <c r="A39" s="4" t="inlineStr">
        <is>
          <t>Auditor Firm ID</t>
        </is>
      </c>
      <c r="B39" s="4" t="inlineStr">
        <is>
          <t>173</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row r="42">
      <c r="A42" s="4" t="inlineStr">
        <is>
          <t>Documents Incorporated by Reference</t>
        </is>
      </c>
      <c r="B42" s="4" t="inlineStr">
        <is>
          <t>Documents Incorporated By Reference Herein: Sections of the Registrant’s Definitive Proxy Statement for its 2025 Annual Meeting of Stockholders, which will be filed within 120 days of the fiscal year ended December 31, 2024 , are incorporated by reference into Part III of this report (or information will be provided by amendment to this Form 10-K), as noted therein.</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Hanmi Financial Corporation and Subsidiaries (the "Company") as of December 31, 2024 and 2023, the related consolidated statements of income, comprehensive income, changes in stockholders’ equity, and cash flows for each of the years in the three-year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unrecognized tax benefits</t>
        </is>
      </c>
      <c r="B4" s="4" t="inlineStr">
        <is>
          <t xml:space="preserve"> </t>
        </is>
      </c>
      <c r="C4" s="6" t="n">
        <v>0</v>
      </c>
      <c r="D4" s="6" t="n">
        <v>0</v>
      </c>
    </row>
    <row r="5">
      <c r="A5" s="4" t="inlineStr">
        <is>
          <t>Unrecognized tax benefits that would affect our effective tax rate if recognized</t>
        </is>
      </c>
      <c r="B5" s="6" t="n">
        <v>0</v>
      </c>
      <c r="C5" s="5" t="n">
        <v>300000</v>
      </c>
      <c r="D5" s="5" t="n">
        <v>300000</v>
      </c>
    </row>
    <row r="6">
      <c r="A6" s="4" t="inlineStr">
        <is>
          <t>Accrued interest</t>
        </is>
      </c>
      <c r="B6" s="5" t="n">
        <v>0</v>
      </c>
      <c r="C6" s="4" t="inlineStr">
        <is>
          <t xml:space="preserve"> </t>
        </is>
      </c>
      <c r="D6" s="4" t="inlineStr">
        <is>
          <t xml:space="preserve"> </t>
        </is>
      </c>
    </row>
    <row r="7">
      <c r="A7" s="4" t="inlineStr">
        <is>
          <t>Penalties accrued</t>
        </is>
      </c>
      <c r="B7" s="5" t="n">
        <v>0</v>
      </c>
      <c r="C7" s="4" t="inlineStr">
        <is>
          <t xml:space="preserve"> </t>
        </is>
      </c>
      <c r="D7" s="4" t="inlineStr">
        <is>
          <t xml:space="preserve"> </t>
        </is>
      </c>
    </row>
    <row r="8">
      <c r="A8" s="4" t="inlineStr">
        <is>
          <t>Decrease in unrecognized tax benefits due to state taxes</t>
        </is>
      </c>
      <c r="B8" s="5" t="n">
        <v>300000</v>
      </c>
      <c r="C8" s="4" t="inlineStr">
        <is>
          <t xml:space="preserve"> </t>
        </is>
      </c>
      <c r="D8" s="4" t="inlineStr">
        <is>
          <t xml:space="preserve"> </t>
        </is>
      </c>
    </row>
    <row r="9">
      <c r="A9" s="4" t="inlineStr">
        <is>
          <t>Valuation allowance</t>
        </is>
      </c>
      <c r="B9" s="5" t="n">
        <v>1488000</v>
      </c>
      <c r="C9" s="5" t="n">
        <v>1864000</v>
      </c>
      <c r="D9" s="6" t="n">
        <v>1276000</v>
      </c>
    </row>
    <row r="10">
      <c r="A10" s="4" t="inlineStr">
        <is>
          <t>Federal and state income tax</t>
        </is>
      </c>
      <c r="B10" s="5" t="n">
        <v>193300000</v>
      </c>
      <c r="C10" s="4" t="inlineStr">
        <is>
          <t xml:space="preserve"> </t>
        </is>
      </c>
      <c r="D10" s="4" t="inlineStr">
        <is>
          <t xml:space="preserve"> </t>
        </is>
      </c>
    </row>
    <row r="11">
      <c r="A11" s="4" t="inlineStr">
        <is>
          <t>Low income housing tax credit</t>
        </is>
      </c>
      <c r="B11" s="5"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Accrued interest</t>
        </is>
      </c>
      <c r="B14" s="4" t="inlineStr">
        <is>
          <t xml:space="preserve"> </t>
        </is>
      </c>
      <c r="C14" s="5" t="n">
        <v>100000</v>
      </c>
      <c r="D14" s="4" t="inlineStr">
        <is>
          <t xml:space="preserve"> </t>
        </is>
      </c>
    </row>
    <row r="15">
      <c r="A15" s="4" t="inlineStr">
        <is>
          <t>Penalties accrued</t>
        </is>
      </c>
      <c r="B15" s="4" t="inlineStr">
        <is>
          <t xml:space="preserve"> </t>
        </is>
      </c>
      <c r="C15" s="6" t="n">
        <v>100000</v>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4700000</v>
      </c>
      <c r="C18" s="4" t="inlineStr">
        <is>
          <t xml:space="preserve"> </t>
        </is>
      </c>
      <c r="D18" s="4" t="inlineStr">
        <is>
          <t xml:space="preserve"> </t>
        </is>
      </c>
    </row>
    <row r="19">
      <c r="A19" s="4" t="inlineStr">
        <is>
          <t>State | California</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5" t="n">
        <v>131400000</v>
      </c>
      <c r="C21" s="4" t="inlineStr">
        <is>
          <t xml:space="preserve"> </t>
        </is>
      </c>
      <c r="D21" s="4" t="inlineStr">
        <is>
          <t xml:space="preserve"> </t>
        </is>
      </c>
    </row>
    <row r="22">
      <c r="A22" s="4" t="inlineStr">
        <is>
          <t>State | Illinoi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6" t="n">
        <v>619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6" t="n">
        <v>18139</v>
      </c>
      <c r="C4" s="6" t="n">
        <v>26336</v>
      </c>
      <c r="D4" s="6" t="n">
        <v>1310</v>
      </c>
    </row>
    <row r="5">
      <c r="A5" s="4" t="inlineStr">
        <is>
          <t>State</t>
        </is>
      </c>
      <c r="B5" s="5" t="n">
        <v>11704</v>
      </c>
      <c r="C5" s="5" t="n">
        <v>13610</v>
      </c>
      <c r="D5" s="5" t="n">
        <v>304</v>
      </c>
    </row>
    <row r="6">
      <c r="A6" s="4" t="inlineStr">
        <is>
          <t>Total current expense</t>
        </is>
      </c>
      <c r="B6" s="5" t="n">
        <v>29843</v>
      </c>
      <c r="C6" s="5" t="n">
        <v>39946</v>
      </c>
      <c r="D6" s="5" t="n">
        <v>1614</v>
      </c>
    </row>
    <row r="7">
      <c r="A7" s="3" t="inlineStr">
        <is>
          <t>Deferred expense (benefit):</t>
        </is>
      </c>
      <c r="B7" s="4" t="inlineStr">
        <is>
          <t xml:space="preserve"> </t>
        </is>
      </c>
      <c r="C7" s="4" t="inlineStr">
        <is>
          <t xml:space="preserve"> </t>
        </is>
      </c>
      <c r="D7" s="4" t="inlineStr">
        <is>
          <t xml:space="preserve"> </t>
        </is>
      </c>
    </row>
    <row r="8">
      <c r="A8" s="4" t="inlineStr">
        <is>
          <t>Federal</t>
        </is>
      </c>
      <c r="B8" s="5" t="n">
        <v>-2009</v>
      </c>
      <c r="C8" s="5" t="n">
        <v>-4980</v>
      </c>
      <c r="D8" s="5" t="n">
        <v>27674</v>
      </c>
    </row>
    <row r="9">
      <c r="A9" s="4" t="inlineStr">
        <is>
          <t>State</t>
        </is>
      </c>
      <c r="B9" s="5" t="n">
        <v>-1430</v>
      </c>
      <c r="C9" s="5" t="n">
        <v>-426</v>
      </c>
      <c r="D9" s="5" t="n">
        <v>10045</v>
      </c>
    </row>
    <row r="10">
      <c r="A10" s="4" t="inlineStr">
        <is>
          <t>Total deferred expense</t>
        </is>
      </c>
      <c r="B10" s="5" t="n">
        <v>-3439</v>
      </c>
      <c r="C10" s="5" t="n">
        <v>-5406</v>
      </c>
      <c r="D10" s="5" t="n">
        <v>37719</v>
      </c>
    </row>
    <row r="11">
      <c r="A11" s="4" t="inlineStr">
        <is>
          <t>Income tax expense</t>
        </is>
      </c>
      <c r="B11" s="6" t="n">
        <v>26404</v>
      </c>
      <c r="C11" s="6" t="n">
        <v>34540</v>
      </c>
      <c r="D11" s="6" t="n">
        <v>393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Provision for credit losses</t>
        </is>
      </c>
      <c r="B3" s="6" t="n">
        <v>20828</v>
      </c>
      <c r="C3" s="6" t="n">
        <v>20745</v>
      </c>
      <c r="D3" s="6" t="n">
        <v>21626</v>
      </c>
    </row>
    <row r="4">
      <c r="A4" s="4" t="inlineStr">
        <is>
          <t>Purchase accounting</t>
        </is>
      </c>
      <c r="B4" s="5" t="n">
        <v>1977</v>
      </c>
      <c r="C4" s="5" t="n">
        <v>1467</v>
      </c>
      <c r="D4" s="5" t="n">
        <v>2149</v>
      </c>
    </row>
    <row r="5">
      <c r="A5" s="4" t="inlineStr">
        <is>
          <t>Net operating loss carryforward</t>
        </is>
      </c>
      <c r="B5" s="5" t="n">
        <v>13459</v>
      </c>
      <c r="C5" s="5" t="n">
        <v>13712</v>
      </c>
      <c r="D5" s="5" t="n">
        <v>14590</v>
      </c>
    </row>
    <row r="6">
      <c r="A6" s="4" t="inlineStr">
        <is>
          <t>Unrealized loss on securities available for sale</t>
        </is>
      </c>
      <c r="B6" s="5" t="n">
        <v>28638</v>
      </c>
      <c r="C6" s="5" t="n">
        <v>29120</v>
      </c>
      <c r="D6" s="5" t="n">
        <v>35973</v>
      </c>
    </row>
    <row r="7">
      <c r="A7" s="4" t="inlineStr">
        <is>
          <t>Lease liability</t>
        </is>
      </c>
      <c r="B7" s="5" t="n">
        <v>11845</v>
      </c>
      <c r="C7" s="5" t="n">
        <v>13729</v>
      </c>
      <c r="D7" s="5" t="n">
        <v>13029</v>
      </c>
    </row>
    <row r="8">
      <c r="A8" s="4" t="inlineStr">
        <is>
          <t>Tax credits</t>
        </is>
      </c>
      <c r="B8" s="4" t="inlineStr">
        <is>
          <t xml:space="preserve"> </t>
        </is>
      </c>
      <c r="C8" s="4" t="inlineStr">
        <is>
          <t xml:space="preserve"> </t>
        </is>
      </c>
      <c r="D8" s="5" t="n">
        <v>1711</v>
      </c>
    </row>
    <row r="9">
      <c r="A9" s="4" t="inlineStr">
        <is>
          <t>State taxes</t>
        </is>
      </c>
      <c r="B9" s="5" t="n">
        <v>2520</v>
      </c>
      <c r="C9" s="5" t="n">
        <v>2741</v>
      </c>
      <c r="D9" s="5" t="n">
        <v>54</v>
      </c>
    </row>
    <row r="10">
      <c r="A10" s="4" t="inlineStr">
        <is>
          <t>Other</t>
        </is>
      </c>
      <c r="B10" s="5" t="n">
        <v>4548</v>
      </c>
      <c r="C10" s="5" t="n">
        <v>4283</v>
      </c>
      <c r="D10" s="5" t="n">
        <v>3793</v>
      </c>
    </row>
    <row r="11">
      <c r="A11" s="4" t="inlineStr">
        <is>
          <t>Total deferred tax assets</t>
        </is>
      </c>
      <c r="B11" s="5" t="n">
        <v>83815</v>
      </c>
      <c r="C11" s="5" t="n">
        <v>85797</v>
      </c>
      <c r="D11" s="5" t="n">
        <v>92925</v>
      </c>
    </row>
    <row r="12">
      <c r="A12" s="3" t="inlineStr">
        <is>
          <t>Deferred tax liabilities:</t>
        </is>
      </c>
      <c r="B12" s="4" t="inlineStr">
        <is>
          <t xml:space="preserve"> </t>
        </is>
      </c>
      <c r="C12" s="4" t="inlineStr">
        <is>
          <t xml:space="preserve"> </t>
        </is>
      </c>
      <c r="D12" s="4" t="inlineStr">
        <is>
          <t xml:space="preserve"> </t>
        </is>
      </c>
    </row>
    <row r="13">
      <c r="A13" s="4" t="inlineStr">
        <is>
          <t>Mark to market</t>
        </is>
      </c>
      <c r="B13" s="5" t="n">
        <v>-30018</v>
      </c>
      <c r="C13" s="5" t="n">
        <v>-32992</v>
      </c>
      <c r="D13" s="5" t="n">
        <v>-38916</v>
      </c>
    </row>
    <row r="14">
      <c r="A14" s="4" t="inlineStr">
        <is>
          <t>Depreciation</t>
        </is>
      </c>
      <c r="B14" s="5" t="n">
        <v>-885</v>
      </c>
      <c r="C14" s="5" t="n">
        <v>-333</v>
      </c>
      <c r="D14" s="5" t="n">
        <v>-1292</v>
      </c>
    </row>
    <row r="15">
      <c r="A15" s="4" t="inlineStr">
        <is>
          <t>Leases - right of use assets</t>
        </is>
      </c>
      <c r="B15" s="5" t="n">
        <v>-10616</v>
      </c>
      <c r="C15" s="5" t="n">
        <v>-12592</v>
      </c>
      <c r="D15" s="5" t="n">
        <v>-11932</v>
      </c>
    </row>
    <row r="16">
      <c r="A16" s="4" t="inlineStr">
        <is>
          <t>Other</t>
        </is>
      </c>
      <c r="B16" s="5" t="n">
        <v>-2624</v>
      </c>
      <c r="C16" s="5" t="n">
        <v>-2790</v>
      </c>
      <c r="D16" s="5" t="n">
        <v>-2836</v>
      </c>
    </row>
    <row r="17">
      <c r="A17" s="4" t="inlineStr">
        <is>
          <t>Total deferred tax liabilities</t>
        </is>
      </c>
      <c r="B17" s="5" t="n">
        <v>-44143</v>
      </c>
      <c r="C17" s="5" t="n">
        <v>-48707</v>
      </c>
      <c r="D17" s="5" t="n">
        <v>-54976</v>
      </c>
    </row>
    <row r="18">
      <c r="A18" s="4" t="inlineStr">
        <is>
          <t>Valuation allowance</t>
        </is>
      </c>
      <c r="B18" s="5" t="n">
        <v>-1488</v>
      </c>
      <c r="C18" s="5" t="n">
        <v>-1864</v>
      </c>
      <c r="D18" s="5" t="n">
        <v>-1276</v>
      </c>
    </row>
    <row r="19">
      <c r="A19" s="4" t="inlineStr">
        <is>
          <t>Net deferred tax assets</t>
        </is>
      </c>
      <c r="B19" s="6" t="n">
        <v>38184</v>
      </c>
      <c r="C19" s="6" t="n">
        <v>35226</v>
      </c>
      <c r="D19" s="6" t="n">
        <v>366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Income Tax Rate and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taxes, net of federal tax benefits</t>
        </is>
      </c>
      <c r="B5" s="11" t="n">
        <v>0.0877</v>
      </c>
      <c r="C5" s="11" t="n">
        <v>0.0906</v>
      </c>
      <c r="D5" s="11" t="n">
        <v>0.0733</v>
      </c>
    </row>
    <row r="6">
      <c r="A6" s="4" t="inlineStr">
        <is>
          <t>Tax credit - federal</t>
        </is>
      </c>
      <c r="B6" s="4" t="inlineStr">
        <is>
          <t>(1.76%)</t>
        </is>
      </c>
      <c r="C6" s="4" t="inlineStr">
        <is>
          <t>(1.52%)</t>
        </is>
      </c>
      <c r="D6" s="4" t="inlineStr">
        <is>
          <t>(1.30%)</t>
        </is>
      </c>
    </row>
    <row r="7">
      <c r="A7" s="4" t="inlineStr">
        <is>
          <t>Low-income housing amortization</t>
        </is>
      </c>
      <c r="B7" s="11" t="n">
        <v>0.0205</v>
      </c>
      <c r="C7" s="11" t="n">
        <v>0.0164</v>
      </c>
      <c r="D7" s="11" t="n">
        <v>0.0134</v>
      </c>
    </row>
    <row r="8">
      <c r="A8" s="4" t="inlineStr">
        <is>
          <t>Other</t>
        </is>
      </c>
      <c r="B8" s="4" t="inlineStr">
        <is>
          <t>(0.26%)</t>
        </is>
      </c>
      <c r="C8" s="4" t="inlineStr">
        <is>
          <t>(0.03%)</t>
        </is>
      </c>
      <c r="D8" s="4" t="inlineStr">
        <is>
          <t>(0.42%)</t>
        </is>
      </c>
    </row>
    <row r="9">
      <c r="A9" s="4" t="inlineStr">
        <is>
          <t>Effective tax rate</t>
        </is>
      </c>
      <c r="B9" s="11" t="n">
        <v>0.298</v>
      </c>
      <c r="C9" s="11" t="n">
        <v>0.3015</v>
      </c>
      <c r="D9" s="11" t="n">
        <v>0.279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tivity in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Other comprehensive income (loss) before reclassification</t>
        </is>
      </c>
      <c r="B4" s="6" t="n">
        <v>-2373</v>
      </c>
      <c r="C4" s="6" t="n">
        <v>306</v>
      </c>
      <c r="D4" s="4" t="inlineStr">
        <is>
          <t xml:space="preserve"> </t>
        </is>
      </c>
    </row>
    <row r="5">
      <c r="A5" s="4" t="inlineStr">
        <is>
          <t>Reclassification from accumulated other comprehensive income</t>
        </is>
      </c>
      <c r="B5" s="5" t="n">
        <v>1533</v>
      </c>
      <c r="C5" s="4" t="inlineStr">
        <is>
          <t xml:space="preserve"> </t>
        </is>
      </c>
      <c r="D5" s="4" t="inlineStr">
        <is>
          <t xml:space="preserve"> </t>
        </is>
      </c>
    </row>
    <row r="6">
      <c r="A6" s="4" t="inlineStr">
        <is>
          <t>Balance at beginning of period</t>
        </is>
      </c>
      <c r="B6" s="5" t="n">
        <v>-29058</v>
      </c>
      <c r="C6" s="4" t="inlineStr">
        <is>
          <t xml:space="preserve"> </t>
        </is>
      </c>
      <c r="D6" s="4" t="inlineStr">
        <is>
          <t xml:space="preserve"> </t>
        </is>
      </c>
    </row>
    <row r="7">
      <c r="A7" s="4" t="inlineStr">
        <is>
          <t>Balance at end of period</t>
        </is>
      </c>
      <c r="B7" s="5" t="n">
        <v>-28576</v>
      </c>
      <c r="C7" s="5" t="n">
        <v>-29058</v>
      </c>
      <c r="D7" s="4" t="inlineStr">
        <is>
          <t xml:space="preserve"> </t>
        </is>
      </c>
    </row>
    <row r="8">
      <c r="A8" s="4" t="inlineStr">
        <is>
          <t>Balance at beginning of period</t>
        </is>
      </c>
      <c r="B8" s="5" t="n">
        <v>701891</v>
      </c>
      <c r="C8" s="5" t="n">
        <v>637515</v>
      </c>
      <c r="D8" s="6" t="n">
        <v>643417</v>
      </c>
    </row>
    <row r="9">
      <c r="A9" s="4" t="inlineStr">
        <is>
          <t>Other comprehensive income (loss), net of tax</t>
        </is>
      </c>
      <c r="B9" s="5" t="n">
        <v>1205</v>
      </c>
      <c r="C9" s="5" t="n">
        <v>17057</v>
      </c>
      <c r="D9" s="5" t="n">
        <v>-80542</v>
      </c>
    </row>
    <row r="10">
      <c r="A10" s="4" t="inlineStr">
        <is>
          <t>Balance at end of period</t>
        </is>
      </c>
      <c r="B10" s="5" t="n">
        <v>732174</v>
      </c>
      <c r="C10" s="5" t="n">
        <v>701891</v>
      </c>
      <c r="D10" s="5" t="n">
        <v>637515</v>
      </c>
    </row>
    <row r="11">
      <c r="A11" s="4" t="inlineStr">
        <is>
          <t>Unrealized Gains and Losses on Available for Sale Securitie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alance at beginning of period</t>
        </is>
      </c>
      <c r="B13" s="5" t="n">
        <v>-101292</v>
      </c>
      <c r="C13" s="5" t="n">
        <v>-124958</v>
      </c>
      <c r="D13" s="5" t="n">
        <v>-11864</v>
      </c>
    </row>
    <row r="14">
      <c r="A14" s="4" t="inlineStr">
        <is>
          <t>Other comprehensive income (loss) before reclassification</t>
        </is>
      </c>
      <c r="B14" s="5" t="n">
        <v>2527</v>
      </c>
      <c r="C14" s="5" t="n">
        <v>21795</v>
      </c>
      <c r="D14" s="5" t="n">
        <v>-113094</v>
      </c>
    </row>
    <row r="15">
      <c r="A15" s="4" t="inlineStr">
        <is>
          <t>Reclassification from accumulated other comprehensive income</t>
        </is>
      </c>
      <c r="B15" s="4" t="inlineStr">
        <is>
          <t xml:space="preserve"> </t>
        </is>
      </c>
      <c r="C15" s="5" t="n">
        <v>1871</v>
      </c>
      <c r="D15" s="4" t="inlineStr">
        <is>
          <t xml:space="preserve"> </t>
        </is>
      </c>
    </row>
    <row r="16">
      <c r="A16" s="4" t="inlineStr">
        <is>
          <t>Net current period other comprehensive income</t>
        </is>
      </c>
      <c r="B16" s="5" t="n">
        <v>2527</v>
      </c>
      <c r="C16" s="5" t="n">
        <v>23666</v>
      </c>
      <c r="D16" s="5" t="n">
        <v>-113094</v>
      </c>
    </row>
    <row r="17">
      <c r="A17" s="4" t="inlineStr">
        <is>
          <t>Balance at end of period</t>
        </is>
      </c>
      <c r="B17" s="5" t="n">
        <v>-98765</v>
      </c>
      <c r="C17" s="5" t="n">
        <v>-101292</v>
      </c>
      <c r="D17" s="5" t="n">
        <v>-124958</v>
      </c>
    </row>
    <row r="18">
      <c r="A18" s="4" t="inlineStr">
        <is>
          <t>Unrealized Gains and Losses on Cash Flow Hedge</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alance at beginning of period</t>
        </is>
      </c>
      <c r="B20" s="5" t="n">
        <v>306</v>
      </c>
      <c r="C20" s="4" t="inlineStr">
        <is>
          <t xml:space="preserve"> </t>
        </is>
      </c>
      <c r="D20" s="4" t="inlineStr">
        <is>
          <t xml:space="preserve"> </t>
        </is>
      </c>
    </row>
    <row r="21">
      <c r="A21" s="4" t="inlineStr">
        <is>
          <t>Other comprehensive income (loss) before reclassification</t>
        </is>
      </c>
      <c r="B21" s="5" t="n">
        <v>-2373</v>
      </c>
      <c r="C21" s="5" t="n">
        <v>306</v>
      </c>
      <c r="D21" s="4" t="inlineStr">
        <is>
          <t xml:space="preserve"> </t>
        </is>
      </c>
    </row>
    <row r="22">
      <c r="A22" s="4" t="inlineStr">
        <is>
          <t>Reclassification from accumulated other comprehensive income</t>
        </is>
      </c>
      <c r="B22" s="5" t="n">
        <v>-1533</v>
      </c>
      <c r="C22" s="4" t="inlineStr">
        <is>
          <t xml:space="preserve"> </t>
        </is>
      </c>
      <c r="D22" s="4" t="inlineStr">
        <is>
          <t xml:space="preserve"> </t>
        </is>
      </c>
    </row>
    <row r="23">
      <c r="A23" s="4" t="inlineStr">
        <is>
          <t>Net current period other comprehensive income</t>
        </is>
      </c>
      <c r="B23" s="5" t="n">
        <v>-840</v>
      </c>
      <c r="C23" s="5" t="n">
        <v>306</v>
      </c>
      <c r="D23" s="4" t="inlineStr">
        <is>
          <t xml:space="preserve"> </t>
        </is>
      </c>
    </row>
    <row r="24">
      <c r="A24" s="4" t="inlineStr">
        <is>
          <t>Balance at end of period</t>
        </is>
      </c>
      <c r="B24" s="5" t="n">
        <v>-534</v>
      </c>
      <c r="C24" s="5" t="n">
        <v>306</v>
      </c>
      <c r="D24" s="4" t="inlineStr">
        <is>
          <t xml:space="preserve"> </t>
        </is>
      </c>
    </row>
    <row r="25">
      <c r="A25" s="4" t="inlineStr">
        <is>
          <t>Tax Benefit (Expense)</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at beginning of period</t>
        </is>
      </c>
      <c r="B27" s="5" t="n">
        <v>29058</v>
      </c>
      <c r="C27" s="5" t="n">
        <v>35973</v>
      </c>
      <c r="D27" s="5" t="n">
        <v>3421</v>
      </c>
    </row>
    <row r="28">
      <c r="A28" s="4" t="inlineStr">
        <is>
          <t>Other comprehensive income (loss) before reclassification</t>
        </is>
      </c>
      <c r="B28" s="5" t="n">
        <v>-41</v>
      </c>
      <c r="C28" s="5" t="n">
        <v>-6351</v>
      </c>
      <c r="D28" s="5" t="n">
        <v>32552</v>
      </c>
    </row>
    <row r="29">
      <c r="A29" s="4" t="inlineStr">
        <is>
          <t>Reclassification from accumulated other comprehensive income</t>
        </is>
      </c>
      <c r="B29" s="5" t="n">
        <v>-441</v>
      </c>
      <c r="C29" s="5" t="n">
        <v>-564</v>
      </c>
      <c r="D29" s="4" t="inlineStr">
        <is>
          <t xml:space="preserve"> </t>
        </is>
      </c>
    </row>
    <row r="30">
      <c r="A30" s="4" t="inlineStr">
        <is>
          <t>Net current period other comprehensive income</t>
        </is>
      </c>
      <c r="B30" s="5" t="n">
        <v>-482</v>
      </c>
      <c r="C30" s="5" t="n">
        <v>-6915</v>
      </c>
      <c r="D30" s="5" t="n">
        <v>32552</v>
      </c>
    </row>
    <row r="31">
      <c r="A31" s="4" t="inlineStr">
        <is>
          <t>Balance at end of period</t>
        </is>
      </c>
      <c r="B31" s="5" t="n">
        <v>28576</v>
      </c>
      <c r="C31" s="5" t="n">
        <v>29058</v>
      </c>
      <c r="D31" s="5" t="n">
        <v>35973</v>
      </c>
    </row>
    <row r="32">
      <c r="A32" s="4" t="inlineStr">
        <is>
          <t>Accumulated Other Comprehensive Income (Loss)</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alance at beginning of period</t>
        </is>
      </c>
      <c r="B34" s="5" t="n">
        <v>-71928</v>
      </c>
      <c r="C34" s="5" t="n">
        <v>-88985</v>
      </c>
      <c r="D34" s="5" t="n">
        <v>-8443</v>
      </c>
    </row>
    <row r="35">
      <c r="A35" s="4" t="inlineStr">
        <is>
          <t>Other comprehensive income (loss) before reclassification</t>
        </is>
      </c>
      <c r="B35" s="5" t="n">
        <v>113</v>
      </c>
      <c r="C35" s="5" t="n">
        <v>15750</v>
      </c>
      <c r="D35" s="5" t="n">
        <v>-80542</v>
      </c>
    </row>
    <row r="36">
      <c r="A36" s="4" t="inlineStr">
        <is>
          <t>Reclassification from accumulated other comprehensive income</t>
        </is>
      </c>
      <c r="B36" s="5" t="n">
        <v>1092</v>
      </c>
      <c r="C36" s="5" t="n">
        <v>1307</v>
      </c>
      <c r="D36" s="4" t="inlineStr">
        <is>
          <t xml:space="preserve"> </t>
        </is>
      </c>
    </row>
    <row r="37">
      <c r="A37" s="4" t="inlineStr">
        <is>
          <t>Other comprehensive income (loss), net of tax</t>
        </is>
      </c>
      <c r="B37" s="5" t="n">
        <v>1205</v>
      </c>
      <c r="C37" s="5" t="n">
        <v>17057</v>
      </c>
      <c r="D37" s="5" t="n">
        <v>-80542</v>
      </c>
    </row>
    <row r="38">
      <c r="A38" s="4" t="inlineStr">
        <is>
          <t>Balance at end of period</t>
        </is>
      </c>
      <c r="B38" s="6" t="n">
        <v>-70723</v>
      </c>
      <c r="C38" s="6" t="n">
        <v>-71928</v>
      </c>
      <c r="D38" s="6" t="n">
        <v>-889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dditional Information (Detail)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unrealized gains (losses) recorded in comprehensive income</t>
        </is>
      </c>
      <c r="B4" s="4" t="inlineStr">
        <is>
          <t xml:space="preserve"> </t>
        </is>
      </c>
      <c r="C4" s="6" t="n">
        <v>-1700000</v>
      </c>
      <c r="D4" s="4" t="inlineStr">
        <is>
          <t xml:space="preserve"> </t>
        </is>
      </c>
    </row>
    <row r="5">
      <c r="A5" s="4" t="inlineStr">
        <is>
          <t>Sale of securities</t>
        </is>
      </c>
      <c r="B5" s="6" t="n">
        <v>0</v>
      </c>
      <c r="C5" s="5" t="n">
        <v>8149000</v>
      </c>
      <c r="D5" s="6" t="n">
        <v>0</v>
      </c>
    </row>
    <row r="6">
      <c r="A6" s="4" t="inlineStr">
        <is>
          <t>Unrealized Gains and Losses on Available for Sale Securities | Reclassification out of Accumulated Other Comprehensive Income</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et gain (loss) on sales of securities</t>
        </is>
      </c>
      <c r="B8" s="6" t="n">
        <v>1500000</v>
      </c>
      <c r="C8" s="6" t="n">
        <v>1900000</v>
      </c>
      <c r="D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Dec. 31, 2024</t>
        </is>
      </c>
      <c r="C1" s="2" t="inlineStr">
        <is>
          <t>Dec. 31, 2023</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Minimum ratio of qualifying total capital to risk-weighted assets</t>
        </is>
      </c>
      <c r="B3" s="12" t="n">
        <v>0.08</v>
      </c>
      <c r="C3" s="4" t="inlineStr">
        <is>
          <t xml:space="preserve"> </t>
        </is>
      </c>
      <c r="D3" s="4" t="inlineStr">
        <is>
          <t xml:space="preserve"> </t>
        </is>
      </c>
    </row>
    <row r="4">
      <c r="A4" s="4" t="inlineStr">
        <is>
          <t>Minimum ratio of Tier 1 capital to risk-weighted assets</t>
        </is>
      </c>
      <c r="B4" s="12" t="n">
        <v>0.06</v>
      </c>
      <c r="C4" s="4" t="inlineStr">
        <is>
          <t xml:space="preserve"> </t>
        </is>
      </c>
      <c r="D4" s="4" t="inlineStr">
        <is>
          <t xml:space="preserve"> </t>
        </is>
      </c>
    </row>
    <row r="5">
      <c r="A5" s="4" t="inlineStr">
        <is>
          <t>Leverage ratio</t>
        </is>
      </c>
      <c r="B5" s="12" t="n">
        <v>0.04</v>
      </c>
      <c r="C5" s="4" t="inlineStr">
        <is>
          <t xml:space="preserve"> </t>
        </is>
      </c>
      <c r="D5" s="4" t="inlineStr">
        <is>
          <t xml:space="preserve"> </t>
        </is>
      </c>
    </row>
    <row r="6">
      <c r="A6" s="4" t="inlineStr">
        <is>
          <t>Minimum ratio of qualifying total capital to risk-weighted assets for well capitalized</t>
        </is>
      </c>
      <c r="B6" s="12" t="n">
        <v>0.1</v>
      </c>
      <c r="C6" s="4" t="inlineStr">
        <is>
          <t xml:space="preserve"> </t>
        </is>
      </c>
      <c r="D6" s="4" t="inlineStr">
        <is>
          <t xml:space="preserve"> </t>
        </is>
      </c>
    </row>
    <row r="7">
      <c r="A7" s="4" t="inlineStr">
        <is>
          <t>Minimum ratio of Tier 1 capital to average assets for well capitalized</t>
        </is>
      </c>
      <c r="B7" s="12" t="n">
        <v>0.08</v>
      </c>
      <c r="C7" s="4" t="inlineStr">
        <is>
          <t xml:space="preserve"> </t>
        </is>
      </c>
      <c r="D7" s="4" t="inlineStr">
        <is>
          <t xml:space="preserve"> </t>
        </is>
      </c>
    </row>
    <row r="8">
      <c r="A8" s="4" t="inlineStr">
        <is>
          <t>Capital conservation buffer (percent)</t>
        </is>
      </c>
      <c r="B8" s="11" t="n">
        <v>0.0646</v>
      </c>
      <c r="C8" s="11" t="n">
        <v>0.062</v>
      </c>
      <c r="D8" s="11" t="n">
        <v>0.025</v>
      </c>
    </row>
    <row r="9">
      <c r="A9" s="4" t="inlineStr">
        <is>
          <t>Hanmi Bank</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Minimum ratio of qualifying total capital to risk-weighted assets</t>
        </is>
      </c>
      <c r="B11" s="13" t="n">
        <v>0.08</v>
      </c>
      <c r="C11" s="13" t="n">
        <v>0.08</v>
      </c>
      <c r="D11" s="4" t="inlineStr">
        <is>
          <t xml:space="preserve"> </t>
        </is>
      </c>
    </row>
    <row r="12">
      <c r="A12" s="4" t="inlineStr">
        <is>
          <t>Minimum ratio of Tier 1 capital to risk-weighted assets</t>
        </is>
      </c>
      <c r="B12" s="13" t="n">
        <v>0.06</v>
      </c>
      <c r="C12" s="13" t="n">
        <v>0.06</v>
      </c>
      <c r="D12" s="4" t="inlineStr">
        <is>
          <t xml:space="preserve"> </t>
        </is>
      </c>
    </row>
    <row r="13">
      <c r="A13" s="4" t="inlineStr">
        <is>
          <t>Leverage ratio</t>
        </is>
      </c>
      <c r="B13" s="13" t="n">
        <v>0.04</v>
      </c>
      <c r="C13" s="13" t="n">
        <v>0.04</v>
      </c>
      <c r="D13" s="4" t="inlineStr">
        <is>
          <t xml:space="preserve"> </t>
        </is>
      </c>
    </row>
    <row r="14">
      <c r="A14" s="4" t="inlineStr">
        <is>
          <t>Minimum ratio of qualifying total capital to risk-weighted assets for well capitalized</t>
        </is>
      </c>
      <c r="B14" s="13" t="n">
        <v>0.1</v>
      </c>
      <c r="C14" s="13" t="n">
        <v>0.1</v>
      </c>
      <c r="D14" s="4" t="inlineStr">
        <is>
          <t xml:space="preserve"> </t>
        </is>
      </c>
    </row>
    <row r="15">
      <c r="A15" s="4" t="inlineStr">
        <is>
          <t>Minimum ratio of Tier 1 capital to average assets for well capitalized</t>
        </is>
      </c>
      <c r="B15" s="13" t="n">
        <v>0.08</v>
      </c>
      <c r="C15" s="13" t="n">
        <v>0.08</v>
      </c>
      <c r="D15" s="4" t="inlineStr">
        <is>
          <t xml:space="preserve"> </t>
        </is>
      </c>
    </row>
    <row r="16">
      <c r="A16" s="4" t="inlineStr">
        <is>
          <t>Capital conservation buffer (percent)</t>
        </is>
      </c>
      <c r="B16" s="11" t="n">
        <v>0.0643</v>
      </c>
      <c r="C16" s="11" t="n">
        <v>0.06270000000000001</v>
      </c>
      <c r="D16" s="4" t="inlineStr">
        <is>
          <t xml:space="preserve"> </t>
        </is>
      </c>
    </row>
    <row r="17">
      <c r="A17" s="4" t="inlineStr">
        <is>
          <t>Depository Institutions</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Leverage ratio</t>
        </is>
      </c>
      <c r="B19" s="12" t="n">
        <v>0.05</v>
      </c>
      <c r="C19" s="4" t="inlineStr">
        <is>
          <t xml:space="preserve"> </t>
        </is>
      </c>
      <c r="D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Ratios of Hanmi Financial and Bank (Detail)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Minimum Regulatory Requirement Ratio for Total capital to risk-weighted assets</t>
        </is>
      </c>
      <c r="B3" s="12" t="n">
        <v>0.08</v>
      </c>
      <c r="C3" s="4" t="inlineStr">
        <is>
          <t xml:space="preserve"> </t>
        </is>
      </c>
    </row>
    <row r="4">
      <c r="A4" s="4" t="inlineStr">
        <is>
          <t>Minimum Regulatory Requirement Ratio for Tier 1 capital to risk-weighted assets</t>
        </is>
      </c>
      <c r="B4" s="12" t="n">
        <v>0.06</v>
      </c>
      <c r="C4" s="4" t="inlineStr">
        <is>
          <t xml:space="preserve"> </t>
        </is>
      </c>
    </row>
    <row r="5">
      <c r="A5" s="4" t="inlineStr">
        <is>
          <t>Minimum Regulatory Requirement Ratio for Tier 1 capital to average assets</t>
        </is>
      </c>
      <c r="B5" s="12" t="n">
        <v>0.04</v>
      </c>
      <c r="C5" s="4" t="inlineStr">
        <is>
          <t xml:space="preserve"> </t>
        </is>
      </c>
    </row>
    <row r="6">
      <c r="A6" s="4" t="inlineStr">
        <is>
          <t>Minimum to Be Categorized as Well Capitalized Ratio, Total capital to risk-weighted assets</t>
        </is>
      </c>
      <c r="B6" s="12" t="n">
        <v>0.1</v>
      </c>
      <c r="C6" s="4" t="inlineStr">
        <is>
          <t xml:space="preserve"> </t>
        </is>
      </c>
    </row>
    <row r="7">
      <c r="A7" s="4" t="inlineStr">
        <is>
          <t>Minimum to Be Categorized as Well Capitalized Ratio, Tier 1 capital to risk-weighted assets</t>
        </is>
      </c>
      <c r="B7" s="12" t="n">
        <v>0.08</v>
      </c>
      <c r="C7" s="4" t="inlineStr">
        <is>
          <t xml:space="preserve"> </t>
        </is>
      </c>
    </row>
    <row r="8">
      <c r="A8" s="4" t="inlineStr">
        <is>
          <t>Hanmi Financial</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Actual Capital, Total capital to risk-weighted assets</t>
        </is>
      </c>
      <c r="B10" s="6" t="n">
        <v>979843</v>
      </c>
      <c r="C10" s="6" t="n">
        <v>947286</v>
      </c>
    </row>
    <row r="11">
      <c r="A11" s="4" t="inlineStr">
        <is>
          <t>Actual Capital, Tier 1 capital to risk-weighted assets</t>
        </is>
      </c>
      <c r="B11" s="5" t="n">
        <v>801040</v>
      </c>
      <c r="C11" s="5" t="n">
        <v>773179</v>
      </c>
    </row>
    <row r="12">
      <c r="A12" s="4" t="inlineStr">
        <is>
          <t>Actual Capital, Common equity Tier 1 capital to risk-weighted assets</t>
        </is>
      </c>
      <c r="B12" s="5" t="n">
        <v>778941</v>
      </c>
      <c r="C12" s="5" t="n">
        <v>751516</v>
      </c>
    </row>
    <row r="13">
      <c r="A13" s="4" t="inlineStr">
        <is>
          <t>Actual Capital, Tier 1 capital to average assets</t>
        </is>
      </c>
      <c r="B13" s="6" t="n">
        <v>801040</v>
      </c>
      <c r="C13" s="6" t="n">
        <v>773179</v>
      </c>
    </row>
    <row r="14">
      <c r="A14" s="4" t="inlineStr">
        <is>
          <t>Actual Capital Ratio, Total capital to risk-weighted assets</t>
        </is>
      </c>
      <c r="B14" s="12" t="n">
        <v>0.1524</v>
      </c>
      <c r="C14" s="12" t="n">
        <v>0.1495</v>
      </c>
    </row>
    <row r="15">
      <c r="A15" s="4" t="inlineStr">
        <is>
          <t>Actual Capital Ratio, Tier 1 capital to risk-weighted assets</t>
        </is>
      </c>
      <c r="B15" s="12" t="n">
        <v>0.1246</v>
      </c>
      <c r="C15" s="14" t="n">
        <v>0.122</v>
      </c>
    </row>
    <row r="16">
      <c r="A16" s="4" t="inlineStr">
        <is>
          <t>Actual Capital Ratio, Common equity Tier 1 capital to risk-weighted assets</t>
        </is>
      </c>
      <c r="B16" s="12" t="n">
        <v>0.1211</v>
      </c>
      <c r="C16" s="12" t="n">
        <v>0.1186</v>
      </c>
    </row>
    <row r="17">
      <c r="A17" s="4" t="inlineStr">
        <is>
          <t>Actual Capital Ratio, Tier 1 capital to average assets</t>
        </is>
      </c>
      <c r="B17" s="12" t="n">
        <v>0.1063</v>
      </c>
      <c r="C17" s="12" t="n">
        <v>0.1037</v>
      </c>
    </row>
    <row r="18">
      <c r="A18" s="4" t="inlineStr">
        <is>
          <t>Minimum Regulatory Requirement Capital, Total capital to risk-weighted assets</t>
        </is>
      </c>
      <c r="B18" s="6" t="n">
        <v>514455</v>
      </c>
      <c r="C18" s="6" t="n">
        <v>506891</v>
      </c>
    </row>
    <row r="19">
      <c r="A19" s="4" t="inlineStr">
        <is>
          <t>Minimum Regulatory Requirement Capital, Tier 1 capital to risk-weighted assets</t>
        </is>
      </c>
      <c r="B19" s="5" t="n">
        <v>385841</v>
      </c>
      <c r="C19" s="5" t="n">
        <v>380168</v>
      </c>
    </row>
    <row r="20">
      <c r="A20" s="4" t="inlineStr">
        <is>
          <t>Minimum Regulatory Requirement Capital, Common equity Tier 1 capital to risk-weighted assets</t>
        </is>
      </c>
      <c r="B20" s="5" t="n">
        <v>289381</v>
      </c>
      <c r="C20" s="5" t="n">
        <v>285126</v>
      </c>
    </row>
    <row r="21">
      <c r="A21" s="4" t="inlineStr">
        <is>
          <t>Minimum Regulatory Requirement Capital, Tier 1 capital to average assets</t>
        </is>
      </c>
      <c r="B21" s="6" t="n">
        <v>301346</v>
      </c>
      <c r="C21" s="6" t="n">
        <v>298277</v>
      </c>
    </row>
    <row r="22">
      <c r="A22" s="4" t="inlineStr">
        <is>
          <t>Minimum Regulatory Requirement Ratio for Total capital to risk-weighted assets</t>
        </is>
      </c>
      <c r="B22" s="13" t="n">
        <v>0.08</v>
      </c>
      <c r="C22" s="13" t="n">
        <v>0.08</v>
      </c>
    </row>
    <row r="23">
      <c r="A23" s="4" t="inlineStr">
        <is>
          <t>Minimum Regulatory Requirement Ratio for Tier 1 capital to risk-weighted assets</t>
        </is>
      </c>
      <c r="B23" s="13" t="n">
        <v>0.06</v>
      </c>
      <c r="C23" s="13" t="n">
        <v>0.06</v>
      </c>
    </row>
    <row r="24">
      <c r="A24" s="4" t="inlineStr">
        <is>
          <t>Minimum Regulatory Requirement Ratio for Common equity Tier 1 capital to risk-weighted assets</t>
        </is>
      </c>
      <c r="B24" s="11" t="n">
        <v>0.045</v>
      </c>
      <c r="C24" s="11" t="n">
        <v>0.045</v>
      </c>
    </row>
    <row r="25">
      <c r="A25" s="4" t="inlineStr">
        <is>
          <t>Minimum Regulatory Requirement Ratio for Tier 1 capital to average assets</t>
        </is>
      </c>
      <c r="B25" s="13" t="n">
        <v>0.04</v>
      </c>
      <c r="C25" s="13" t="n">
        <v>0.04</v>
      </c>
    </row>
    <row r="26">
      <c r="A26" s="4" t="inlineStr">
        <is>
          <t>Hanmi Bank</t>
        </is>
      </c>
      <c r="B26" s="4" t="inlineStr">
        <is>
          <t xml:space="preserve"> </t>
        </is>
      </c>
      <c r="C26" s="4" t="inlineStr">
        <is>
          <t xml:space="preserve"> </t>
        </is>
      </c>
    </row>
    <row r="27">
      <c r="A27" s="3" t="inlineStr">
        <is>
          <t>Compliance with Regulatory Capital Requirements under Banking Regulations [Line Items]</t>
        </is>
      </c>
      <c r="B27" s="4" t="inlineStr">
        <is>
          <t xml:space="preserve"> </t>
        </is>
      </c>
      <c r="C27" s="4" t="inlineStr">
        <is>
          <t xml:space="preserve"> </t>
        </is>
      </c>
    </row>
    <row r="28">
      <c r="A28" s="4" t="inlineStr">
        <is>
          <t>Actual Capital, Total capital to risk-weighted assets</t>
        </is>
      </c>
      <c r="B28" s="6" t="n">
        <v>927882</v>
      </c>
      <c r="C28" s="6" t="n">
        <v>904153</v>
      </c>
    </row>
    <row r="29">
      <c r="A29" s="4" t="inlineStr">
        <is>
          <t>Actual Capital, Tier 1 capital to risk-weighted assets</t>
        </is>
      </c>
      <c r="B29" s="5" t="n">
        <v>859079</v>
      </c>
      <c r="C29" s="5" t="n">
        <v>840046</v>
      </c>
    </row>
    <row r="30">
      <c r="A30" s="4" t="inlineStr">
        <is>
          <t>Actual Capital, Common equity Tier 1 capital to risk-weighted assets</t>
        </is>
      </c>
      <c r="B30" s="5" t="n">
        <v>859079</v>
      </c>
      <c r="C30" s="5" t="n">
        <v>840046</v>
      </c>
    </row>
    <row r="31">
      <c r="A31" s="4" t="inlineStr">
        <is>
          <t>Actual Capital, Tier 1 capital to average assets</t>
        </is>
      </c>
      <c r="B31" s="6" t="n">
        <v>859079</v>
      </c>
      <c r="C31" s="6" t="n">
        <v>840046</v>
      </c>
    </row>
    <row r="32">
      <c r="A32" s="4" t="inlineStr">
        <is>
          <t>Actual Capital Ratio, Total capital to risk-weighted assets</t>
        </is>
      </c>
      <c r="B32" s="12" t="n">
        <v>0.1443</v>
      </c>
      <c r="C32" s="12" t="n">
        <v>0.1427</v>
      </c>
    </row>
    <row r="33">
      <c r="A33" s="4" t="inlineStr">
        <is>
          <t>Actual Capital Ratio, Tier 1 capital to risk-weighted assets</t>
        </is>
      </c>
      <c r="B33" s="12" t="n">
        <v>0.1336</v>
      </c>
      <c r="C33" s="12" t="n">
        <v>0.1326</v>
      </c>
    </row>
    <row r="34">
      <c r="A34" s="4" t="inlineStr">
        <is>
          <t>Actual Capital Ratio, Common equity Tier 1 capital to risk-weighted assets</t>
        </is>
      </c>
      <c r="B34" s="12" t="n">
        <v>0.1336</v>
      </c>
      <c r="C34" s="12" t="n">
        <v>0.1326</v>
      </c>
    </row>
    <row r="35">
      <c r="A35" s="4" t="inlineStr">
        <is>
          <t>Actual Capital Ratio, Tier 1 capital to average assets</t>
        </is>
      </c>
      <c r="B35" s="12" t="n">
        <v>0.1147</v>
      </c>
      <c r="C35" s="12" t="n">
        <v>0.1132</v>
      </c>
    </row>
    <row r="36">
      <c r="A36" s="4" t="inlineStr">
        <is>
          <t>Minimum Regulatory Requirement Capital, Total capital to risk-weighted assets</t>
        </is>
      </c>
      <c r="B36" s="6" t="n">
        <v>514406</v>
      </c>
      <c r="C36" s="6" t="n">
        <v>506741</v>
      </c>
    </row>
    <row r="37">
      <c r="A37" s="4" t="inlineStr">
        <is>
          <t>Minimum Regulatory Requirement Capital, Tier 1 capital to risk-weighted assets</t>
        </is>
      </c>
      <c r="B37" s="5" t="n">
        <v>385804</v>
      </c>
      <c r="C37" s="5" t="n">
        <v>380056</v>
      </c>
    </row>
    <row r="38">
      <c r="A38" s="4" t="inlineStr">
        <is>
          <t>Minimum Regulatory Requirement Capital, Common equity Tier 1 capital to risk-weighted assets</t>
        </is>
      </c>
      <c r="B38" s="5" t="n">
        <v>289353</v>
      </c>
      <c r="C38" s="5" t="n">
        <v>285042</v>
      </c>
    </row>
    <row r="39">
      <c r="A39" s="4" t="inlineStr">
        <is>
          <t>Minimum Regulatory Requirement Capital, Tier 1 capital to average assets</t>
        </is>
      </c>
      <c r="B39" s="6" t="n">
        <v>299771</v>
      </c>
      <c r="C39" s="6" t="n">
        <v>296948</v>
      </c>
    </row>
    <row r="40">
      <c r="A40" s="4" t="inlineStr">
        <is>
          <t>Minimum Regulatory Requirement Ratio for Total capital to risk-weighted assets</t>
        </is>
      </c>
      <c r="B40" s="13" t="n">
        <v>0.08</v>
      </c>
      <c r="C40" s="13" t="n">
        <v>0.08</v>
      </c>
    </row>
    <row r="41">
      <c r="A41" s="4" t="inlineStr">
        <is>
          <t>Minimum Regulatory Requirement Ratio for Tier 1 capital to risk-weighted assets</t>
        </is>
      </c>
      <c r="B41" s="13" t="n">
        <v>0.06</v>
      </c>
      <c r="C41" s="13" t="n">
        <v>0.06</v>
      </c>
    </row>
    <row r="42">
      <c r="A42" s="4" t="inlineStr">
        <is>
          <t>Minimum Regulatory Requirement Ratio for Common equity Tier 1 capital to risk-weighted assets</t>
        </is>
      </c>
      <c r="B42" s="11" t="n">
        <v>0.045</v>
      </c>
      <c r="C42" s="11" t="n">
        <v>0.045</v>
      </c>
    </row>
    <row r="43">
      <c r="A43" s="4" t="inlineStr">
        <is>
          <t>Minimum Regulatory Requirement Ratio for Tier 1 capital to average assets</t>
        </is>
      </c>
      <c r="B43" s="13" t="n">
        <v>0.04</v>
      </c>
      <c r="C43" s="13" t="n">
        <v>0.04</v>
      </c>
    </row>
    <row r="44">
      <c r="A44" s="4" t="inlineStr">
        <is>
          <t>Minimum to Be Categorized as Well Capitalized Capital, Total capital to risk-weighted assets</t>
        </is>
      </c>
      <c r="B44" s="6" t="n">
        <v>643007</v>
      </c>
      <c r="C44" s="6" t="n">
        <v>633426</v>
      </c>
    </row>
    <row r="45">
      <c r="A45" s="4" t="inlineStr">
        <is>
          <t>Minimum to Be Categorized as Well Capitalized Capital, Tier 1 capital to risk-weighted assets</t>
        </is>
      </c>
      <c r="B45" s="5" t="n">
        <v>514406</v>
      </c>
      <c r="C45" s="5" t="n">
        <v>506741</v>
      </c>
    </row>
    <row r="46">
      <c r="A46" s="4" t="inlineStr">
        <is>
          <t>Minimum to Be Categorized as Well Capitalized Capital, Common equity Tier 1 capital to risk-weighted average</t>
        </is>
      </c>
      <c r="B46" s="5" t="n">
        <v>417955</v>
      </c>
      <c r="C46" s="5" t="n">
        <v>411727</v>
      </c>
    </row>
    <row r="47">
      <c r="A47" s="4" t="inlineStr">
        <is>
          <t>Minimum to Be Categorized as Well Capitalized Capital, Tier 1 capital to average assets</t>
        </is>
      </c>
      <c r="B47" s="6" t="n">
        <v>374714</v>
      </c>
      <c r="C47" s="6" t="n">
        <v>371185</v>
      </c>
    </row>
    <row r="48">
      <c r="A48" s="4" t="inlineStr">
        <is>
          <t>Minimum to Be Categorized as Well Capitalized Ratio, Total capital to risk-weighted assets</t>
        </is>
      </c>
      <c r="B48" s="13" t="n">
        <v>0.1</v>
      </c>
      <c r="C48" s="13" t="n">
        <v>0.1</v>
      </c>
    </row>
    <row r="49">
      <c r="A49" s="4" t="inlineStr">
        <is>
          <t>Minimum to Be Categorized as Well Capitalized Ratio, Tier 1 capital to risk-weighted assets</t>
        </is>
      </c>
      <c r="B49" s="13" t="n">
        <v>0.08</v>
      </c>
      <c r="C49" s="13" t="n">
        <v>0.08</v>
      </c>
    </row>
    <row r="50">
      <c r="A50" s="4" t="inlineStr">
        <is>
          <t>Minimum to Be Categorized as Well Capitalized Ratio, Common equity Tier 1 capital to risk-weighted assets</t>
        </is>
      </c>
      <c r="B50" s="11" t="n">
        <v>0.065</v>
      </c>
      <c r="C50" s="11" t="n">
        <v>0.065</v>
      </c>
    </row>
    <row r="51">
      <c r="A51" s="4" t="inlineStr">
        <is>
          <t>Minimum to Be Categorized as Well Capitalized Ratio, Tier 1 capital to average assets</t>
        </is>
      </c>
      <c r="B51" s="13" t="n">
        <v>0.05</v>
      </c>
      <c r="C51" s="13"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Dec. 31, 2024 USD ($)</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Unpaid principal balance of Non-accrual Non-PCI loans individually evaluated for amount of impairment</t>
        </is>
      </c>
      <c r="B4" s="6" t="n">
        <v>250000</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Unpaid principal balance of Non-accrual Non-PCI loans and leases reviewed collectively</t>
        </is>
      </c>
      <c r="B7" s="6" t="n">
        <v>25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ssets and Liabilities Measured at Fair Value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905798</v>
      </c>
      <c r="C3" s="6" t="n">
        <v>865739</v>
      </c>
    </row>
    <row r="4">
      <c r="A4" s="4" t="inlineStr">
        <is>
          <t>Derivative Asset, Statement of Financial Position [Extensible Enumeration]</t>
        </is>
      </c>
      <c r="B4" s="4" t="inlineStr">
        <is>
          <t>Prepaid Expense and Other Assets</t>
        </is>
      </c>
      <c r="C4" s="4" t="inlineStr">
        <is>
          <t>Prepaid Expense and Other Assets</t>
        </is>
      </c>
    </row>
    <row r="5">
      <c r="A5" s="4" t="inlineStr">
        <is>
          <t>Derivative Liability, Statement of Financial Position [Extensible Enumeration]</t>
        </is>
      </c>
      <c r="B5" s="4" t="inlineStr">
        <is>
          <t>Accrued Liabilities and Other Liabilities</t>
        </is>
      </c>
      <c r="C5" s="4" t="inlineStr">
        <is>
          <t>Accrued Liabilities and Other Liabilities</t>
        </is>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t>
        </is>
      </c>
      <c r="B8" s="6" t="n">
        <v>88929</v>
      </c>
      <c r="C8" s="6" t="n">
        <v>85488</v>
      </c>
    </row>
    <row r="9">
      <c r="A9" s="4" t="inlineStr">
        <is>
          <t>Collateralized mortgage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173556</v>
      </c>
      <c r="C11" s="5" t="n">
        <v>97411</v>
      </c>
    </row>
    <row r="12">
      <c r="A12" s="4" t="inlineStr">
        <is>
          <t>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122816</v>
      </c>
      <c r="C14" s="5" t="n">
        <v>124625</v>
      </c>
    </row>
    <row r="15">
      <c r="A15" s="4" t="inlineStr">
        <is>
          <t>Total U.S. government agency and sponsored agency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751860</v>
      </c>
      <c r="C17" s="5" t="n">
        <v>712355</v>
      </c>
    </row>
    <row r="18">
      <c r="A18" s="4" t="inlineStr">
        <is>
          <t>Municipal bonds-tax exemp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65009</v>
      </c>
      <c r="C20" s="5" t="n">
        <v>67896</v>
      </c>
    </row>
    <row r="21">
      <c r="A21" s="4" t="inlineStr">
        <is>
          <t>Recurring Basi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905798</v>
      </c>
      <c r="C23" s="5" t="n">
        <v>865739</v>
      </c>
    </row>
    <row r="24">
      <c r="A24" s="4" t="inlineStr">
        <is>
          <t>Recurring Basis | U.S. Treasur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88929</v>
      </c>
      <c r="C26" s="5" t="n">
        <v>85488</v>
      </c>
    </row>
    <row r="27">
      <c r="A27" s="4" t="inlineStr">
        <is>
          <t>Recurring Basis | Derivative financial instru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financial instruments, Assets</t>
        </is>
      </c>
      <c r="B29" s="5" t="n">
        <v>4690</v>
      </c>
      <c r="C29" s="5" t="n">
        <v>5920</v>
      </c>
    </row>
    <row r="30">
      <c r="A30" s="4" t="inlineStr">
        <is>
          <t>Derivative financial instruments, Liabilities</t>
        </is>
      </c>
      <c r="B30" s="5" t="n">
        <v>5292</v>
      </c>
      <c r="C30" s="5" t="n">
        <v>6245</v>
      </c>
    </row>
    <row r="31">
      <c r="A31" s="4" t="inlineStr">
        <is>
          <t>Recurring Basis | Collateralized mortgag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 for sale</t>
        </is>
      </c>
      <c r="B33" s="5" t="n">
        <v>173556</v>
      </c>
      <c r="C33" s="5" t="n">
        <v>97411</v>
      </c>
    </row>
    <row r="34">
      <c r="A34" s="4" t="inlineStr">
        <is>
          <t>Recurring Basis |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 for sale</t>
        </is>
      </c>
      <c r="B36" s="5" t="n">
        <v>122816</v>
      </c>
      <c r="C36" s="5" t="n">
        <v>124625</v>
      </c>
    </row>
    <row r="37">
      <c r="A37" s="4" t="inlineStr">
        <is>
          <t>Recurring Basis | Total U.S. government agency and sponsored agency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751860</v>
      </c>
      <c r="C39" s="5" t="n">
        <v>712355</v>
      </c>
    </row>
    <row r="40">
      <c r="A40" s="4" t="inlineStr">
        <is>
          <t>Recurring Basis | Municipal bonds-tax exemp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t>
        </is>
      </c>
      <c r="B42" s="5" t="n">
        <v>65009</v>
      </c>
      <c r="C42" s="5" t="n">
        <v>67896</v>
      </c>
    </row>
    <row r="43">
      <c r="A43" s="4" t="inlineStr">
        <is>
          <t>Recurring Basis | Mortgage-backed securities - commercial |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t>
        </is>
      </c>
      <c r="B45" s="5" t="n">
        <v>62916</v>
      </c>
      <c r="C45" s="5" t="n">
        <v>47991</v>
      </c>
    </row>
    <row r="46">
      <c r="A46" s="4" t="inlineStr">
        <is>
          <t>Recurring Basis | Mortgage-backed securities - residential |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t>
        </is>
      </c>
      <c r="B48" s="5" t="n">
        <v>392572</v>
      </c>
      <c r="C48" s="5" t="n">
        <v>442328</v>
      </c>
    </row>
    <row r="49">
      <c r="A49" s="4" t="inlineStr">
        <is>
          <t>Recurring Basis | Quoted Prices in Active Markets for Identical Asse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t>
        </is>
      </c>
      <c r="B51" s="5" t="n">
        <v>88929</v>
      </c>
      <c r="C51" s="5" t="n">
        <v>85488</v>
      </c>
    </row>
    <row r="52">
      <c r="A52" s="4" t="inlineStr">
        <is>
          <t>Recurring Basis | Quoted Prices in Active Markets for Identical Assets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t>
        </is>
      </c>
      <c r="B54" s="5" t="n">
        <v>88929</v>
      </c>
      <c r="C54" s="5" t="n">
        <v>85488</v>
      </c>
    </row>
    <row r="55">
      <c r="A55" s="4" t="inlineStr">
        <is>
          <t>Recurring Basis | Quoted Prices in Active Markets for Identical Assets | Derivative financial instru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financial instruments, Assets</t>
        </is>
      </c>
      <c r="B57" s="5" t="n">
        <v>0</v>
      </c>
      <c r="C57" s="5" t="n">
        <v>0</v>
      </c>
    </row>
    <row r="58">
      <c r="A58" s="4" t="inlineStr">
        <is>
          <t>Derivative financial instruments, Liabilities</t>
        </is>
      </c>
      <c r="B58" s="5" t="n">
        <v>0</v>
      </c>
      <c r="C58" s="5" t="n">
        <v>0</v>
      </c>
    </row>
    <row r="59">
      <c r="A59" s="4" t="inlineStr">
        <is>
          <t>Recurring Basis | Quoted Prices in Active Markets for Identical Assets | Collateralized mortgage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5" t="n">
        <v>0</v>
      </c>
      <c r="C61" s="5" t="n">
        <v>0</v>
      </c>
    </row>
    <row r="62">
      <c r="A62" s="4" t="inlineStr">
        <is>
          <t>Recurring Basis | Quoted Prices in Active Markets for Identical Assets |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5" t="n">
        <v>0</v>
      </c>
      <c r="C64" s="5" t="n">
        <v>0</v>
      </c>
    </row>
    <row r="65">
      <c r="A65" s="4" t="inlineStr">
        <is>
          <t>Recurring Basis | Quoted Prices in Active Markets for Identical Assets | Total U.S. government agency and sponsored agency obligatio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5" t="n">
        <v>0</v>
      </c>
      <c r="C67" s="5" t="n">
        <v>0</v>
      </c>
    </row>
    <row r="68">
      <c r="A68" s="4" t="inlineStr">
        <is>
          <t>Recurring Basis | Quoted Prices in Active Markets for Identical Assets | Municipal bonds-tax exemp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5" t="n">
        <v>0</v>
      </c>
      <c r="C70" s="5" t="n">
        <v>0</v>
      </c>
    </row>
    <row r="71">
      <c r="A71" s="4" t="inlineStr">
        <is>
          <t>Recurring Basis | Quoted Prices in Active Markets for Identical Assets | Mortgage-backed securities - commercial | Mortgage-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5" t="n">
        <v>0</v>
      </c>
      <c r="C73" s="5" t="n">
        <v>0</v>
      </c>
    </row>
    <row r="74">
      <c r="A74" s="4" t="inlineStr">
        <is>
          <t>Recurring Basis | Quoted Prices in Active Markets for Identical Assets | Mortgage-backed securities - residential | Mortgage-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5" t="n">
        <v>0</v>
      </c>
      <c r="C76" s="5" t="n">
        <v>0</v>
      </c>
    </row>
    <row r="77">
      <c r="A77" s="4" t="inlineStr">
        <is>
          <t>Recurring Basis | Significant Observable Inputs with No Active Market with Identical Characteristic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5" t="n">
        <v>816869</v>
      </c>
      <c r="C79" s="5" t="n">
        <v>780251</v>
      </c>
    </row>
    <row r="80">
      <c r="A80" s="4" t="inlineStr">
        <is>
          <t>Recurring Basis | Significant Observable Inputs with No Active Market with Identical Characteristics | U.S. Treasur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5" t="n">
        <v>0</v>
      </c>
      <c r="C82" s="5" t="n">
        <v>0</v>
      </c>
    </row>
    <row r="83">
      <c r="A83" s="4" t="inlineStr">
        <is>
          <t>Recurring Basis | Significant Observable Inputs with No Active Market with Identical Characteristics | Derivative financial instru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financial instruments, Assets</t>
        </is>
      </c>
      <c r="B85" s="5" t="n">
        <v>4690</v>
      </c>
      <c r="C85" s="5" t="n">
        <v>5920</v>
      </c>
    </row>
    <row r="86">
      <c r="A86" s="4" t="inlineStr">
        <is>
          <t>Derivative financial instruments, Liabilities</t>
        </is>
      </c>
      <c r="B86" s="5" t="n">
        <v>5292</v>
      </c>
      <c r="C86" s="5" t="n">
        <v>6245</v>
      </c>
    </row>
    <row r="87">
      <c r="A87" s="4" t="inlineStr">
        <is>
          <t>Recurring Basis | Significant Observable Inputs with No Active Market with Identical Characteristics | Collateralized mortgage obligation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5" t="n">
        <v>173556</v>
      </c>
      <c r="C89" s="5" t="n">
        <v>97411</v>
      </c>
    </row>
    <row r="90">
      <c r="A90" s="4" t="inlineStr">
        <is>
          <t>Recurring Basis | Significant Observable Inputs with No Active Market with Identical Characteristics | Debt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122816</v>
      </c>
      <c r="C92" s="5" t="n">
        <v>124625</v>
      </c>
    </row>
    <row r="93">
      <c r="A93" s="4" t="inlineStr">
        <is>
          <t>Recurring Basis | Significant Observable Inputs with No Active Market with Identical Characteristics | Total U.S. government agency and sponsored agency obligat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5" t="n">
        <v>751860</v>
      </c>
      <c r="C95" s="5" t="n">
        <v>712355</v>
      </c>
    </row>
    <row r="96">
      <c r="A96" s="4" t="inlineStr">
        <is>
          <t>Recurring Basis | Significant Observable Inputs with No Active Market with Identical Characteristics | Municipal bonds-tax exempt</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5" t="n">
        <v>65009</v>
      </c>
      <c r="C98" s="5" t="n">
        <v>67896</v>
      </c>
    </row>
    <row r="99">
      <c r="A99" s="4" t="inlineStr">
        <is>
          <t>Recurring Basis | Significant Observable Inputs with No Active Market with Identical Characteristics | Mortgage-backed securities - commercial | Mortgage-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t>
        </is>
      </c>
      <c r="B101" s="5" t="n">
        <v>62916</v>
      </c>
      <c r="C101" s="5" t="n">
        <v>47991</v>
      </c>
    </row>
    <row r="102">
      <c r="A102" s="4" t="inlineStr">
        <is>
          <t>Recurring Basis | Significant Observable Inputs with No Active Market with Identical Characteristics | Mortgage-backed securities - residential | Mortgage-backed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t>
        </is>
      </c>
      <c r="B104" s="5" t="n">
        <v>392572</v>
      </c>
      <c r="C104" s="5" t="n">
        <v>442328</v>
      </c>
    </row>
    <row r="105">
      <c r="A105" s="4" t="inlineStr">
        <is>
          <t>Recurring Basis | Significant Unobservable Inpu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t>
        </is>
      </c>
      <c r="B107" s="5" t="n">
        <v>0</v>
      </c>
      <c r="C107" s="5" t="n">
        <v>0</v>
      </c>
    </row>
    <row r="108">
      <c r="A108" s="4" t="inlineStr">
        <is>
          <t>Recurring Basis | Significant Unobservable Inputs | U.S. Treasur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t>
        </is>
      </c>
      <c r="B110" s="5" t="n">
        <v>0</v>
      </c>
      <c r="C110" s="5" t="n">
        <v>0</v>
      </c>
    </row>
    <row r="111">
      <c r="A111" s="4" t="inlineStr">
        <is>
          <t>Recurring Basis | Significant Unobservable Inputs | Derivative financial instrumen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financial instruments, Assets</t>
        </is>
      </c>
      <c r="B113" s="5" t="n">
        <v>0</v>
      </c>
      <c r="C113" s="5" t="n">
        <v>0</v>
      </c>
    </row>
    <row r="114">
      <c r="A114" s="4" t="inlineStr">
        <is>
          <t>Derivative financial instruments, Liabilities</t>
        </is>
      </c>
      <c r="B114" s="5" t="n">
        <v>0</v>
      </c>
      <c r="C114" s="5" t="n">
        <v>0</v>
      </c>
    </row>
    <row r="115">
      <c r="A115" s="4" t="inlineStr">
        <is>
          <t>Recurring Basis | Significant Unobservable Inputs | Collateralized mortgage oblig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ecurities available for sale</t>
        </is>
      </c>
      <c r="B117" s="5" t="n">
        <v>0</v>
      </c>
      <c r="C117" s="5" t="n">
        <v>0</v>
      </c>
    </row>
    <row r="118">
      <c r="A118" s="4" t="inlineStr">
        <is>
          <t>Recurring Basis | Significant Unobservable Inputs | Debt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ecurities available for sale</t>
        </is>
      </c>
      <c r="B120" s="5" t="n">
        <v>0</v>
      </c>
      <c r="C120" s="5" t="n">
        <v>0</v>
      </c>
    </row>
    <row r="121">
      <c r="A121" s="4" t="inlineStr">
        <is>
          <t>Recurring Basis | Significant Unobservable Inputs | Total U.S. government agency and sponsored agency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t>
        </is>
      </c>
      <c r="B123" s="5" t="n">
        <v>0</v>
      </c>
      <c r="C123" s="5" t="n">
        <v>0</v>
      </c>
    </row>
    <row r="124">
      <c r="A124" s="4" t="inlineStr">
        <is>
          <t>Recurring Basis | Significant Unobservable Inputs | Municipal bonds-tax exempt</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t>
        </is>
      </c>
      <c r="B126" s="5" t="n">
        <v>0</v>
      </c>
      <c r="C126" s="5" t="n">
        <v>0</v>
      </c>
    </row>
    <row r="127">
      <c r="A127" s="4" t="inlineStr">
        <is>
          <t>Recurring Basis | Significant Unobservable Inputs | Mortgage-backed securities - commercial |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t>
        </is>
      </c>
      <c r="B129" s="5" t="n">
        <v>0</v>
      </c>
      <c r="C129" s="5" t="n">
        <v>0</v>
      </c>
    </row>
    <row r="130">
      <c r="A130" s="4" t="inlineStr">
        <is>
          <t>Recurring Basis | Significant Unobservable Inputs | Mortgage-backed securities - residential | Mortgage-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t>
        </is>
      </c>
      <c r="B132" s="6" t="n">
        <v>0</v>
      </c>
      <c r="C132"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 Assets and Liabilities Measured at Fair Value on Non-Recurring Basis (Detail) - USD ($) $ in Thousands</t>
        </is>
      </c>
      <c r="B1" s="2" t="inlineStr">
        <is>
          <t>Dec. 31, 2024</t>
        </is>
      </c>
      <c r="D1" s="2" t="inlineStr">
        <is>
          <t>Dec. 31, 2023</t>
        </is>
      </c>
      <c r="F1" s="2" t="inlineStr">
        <is>
          <t>Dec. 31, 2022</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row>
    <row r="3">
      <c r="A3" s="4" t="inlineStr">
        <is>
          <t>Servicing assets</t>
        </is>
      </c>
      <c r="B3" s="6" t="n">
        <v>6457</v>
      </c>
      <c r="D3" s="6" t="n">
        <v>7070</v>
      </c>
      <c r="F3" s="6" t="n">
        <v>7176</v>
      </c>
    </row>
    <row r="4">
      <c r="A4" s="4" t="inlineStr">
        <is>
          <t>Non-recurring Basis</t>
        </is>
      </c>
      <c r="B4" s="4" t="inlineStr">
        <is>
          <t xml:space="preserve"> </t>
        </is>
      </c>
      <c r="D4" s="4" t="inlineStr">
        <is>
          <t xml:space="preserve"> </t>
        </is>
      </c>
      <c r="F4" s="4" t="inlineStr">
        <is>
          <t xml:space="preserve"> </t>
        </is>
      </c>
    </row>
    <row r="5">
      <c r="A5" s="3" t="inlineStr">
        <is>
          <t>Fair Value, Assets and Liabilities Measured on Recurring and Nonrecurring Basis [Line Items]</t>
        </is>
      </c>
      <c r="B5" s="4" t="inlineStr">
        <is>
          <t xml:space="preserve"> </t>
        </is>
      </c>
      <c r="D5" s="4" t="inlineStr">
        <is>
          <t xml:space="preserve"> </t>
        </is>
      </c>
      <c r="F5" s="4" t="inlineStr">
        <is>
          <t xml:space="preserve"> </t>
        </is>
      </c>
    </row>
    <row r="6">
      <c r="A6" s="4" t="inlineStr">
        <is>
          <t>Collateral dependent loans</t>
        </is>
      </c>
      <c r="B6" s="5" t="n">
        <v>3467</v>
      </c>
      <c r="C6" s="4" t="inlineStr">
        <is>
          <t>[1]</t>
        </is>
      </c>
      <c r="D6" s="5" t="n">
        <v>7352</v>
      </c>
      <c r="E6" s="4" t="inlineStr">
        <is>
          <t>[2]</t>
        </is>
      </c>
      <c r="F6" s="4" t="inlineStr">
        <is>
          <t xml:space="preserve"> </t>
        </is>
      </c>
    </row>
    <row r="7">
      <c r="A7" s="4" t="inlineStr">
        <is>
          <t>Other real estate owned</t>
        </is>
      </c>
      <c r="B7" s="5" t="n">
        <v>117</v>
      </c>
      <c r="D7" s="5" t="n">
        <v>117</v>
      </c>
      <c r="F7" s="4" t="inlineStr">
        <is>
          <t xml:space="preserve"> </t>
        </is>
      </c>
    </row>
    <row r="8">
      <c r="A8" s="4" t="inlineStr">
        <is>
          <t>Repossessed personal property</t>
        </is>
      </c>
      <c r="B8" s="5" t="n">
        <v>568</v>
      </c>
      <c r="D8" s="5" t="n">
        <v>1305</v>
      </c>
      <c r="F8" s="4" t="inlineStr">
        <is>
          <t xml:space="preserve"> </t>
        </is>
      </c>
    </row>
    <row r="9">
      <c r="A9" s="4" t="inlineStr">
        <is>
          <t>Non-recurring Basis | Quoted Prices in Active Markets for Identical Assets</t>
        </is>
      </c>
      <c r="B9" s="4" t="inlineStr">
        <is>
          <t xml:space="preserve"> </t>
        </is>
      </c>
      <c r="D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F10" s="4" t="inlineStr">
        <is>
          <t xml:space="preserve"> </t>
        </is>
      </c>
    </row>
    <row r="11">
      <c r="A11" s="4" t="inlineStr">
        <is>
          <t>Collateral dependent loans</t>
        </is>
      </c>
      <c r="B11" s="5" t="n">
        <v>0</v>
      </c>
      <c r="C11" s="4" t="inlineStr">
        <is>
          <t>[1]</t>
        </is>
      </c>
      <c r="D11" s="5" t="n">
        <v>0</v>
      </c>
      <c r="E11" s="4" t="inlineStr">
        <is>
          <t>[2]</t>
        </is>
      </c>
      <c r="F11" s="4" t="inlineStr">
        <is>
          <t xml:space="preserve"> </t>
        </is>
      </c>
    </row>
    <row r="12">
      <c r="A12" s="4" t="inlineStr">
        <is>
          <t>Other real estate owned</t>
        </is>
      </c>
      <c r="B12" s="5" t="n">
        <v>0</v>
      </c>
      <c r="D12" s="5" t="n">
        <v>0</v>
      </c>
      <c r="F12" s="4" t="inlineStr">
        <is>
          <t xml:space="preserve"> </t>
        </is>
      </c>
    </row>
    <row r="13">
      <c r="A13" s="4" t="inlineStr">
        <is>
          <t>Repossessed personal property</t>
        </is>
      </c>
      <c r="B13" s="5" t="n">
        <v>0</v>
      </c>
      <c r="D13" s="5" t="n">
        <v>0</v>
      </c>
      <c r="F13" s="4" t="inlineStr">
        <is>
          <t xml:space="preserve"> </t>
        </is>
      </c>
    </row>
    <row r="14">
      <c r="A14" s="4" t="inlineStr">
        <is>
          <t>Non-recurring Basis | Significant Observable Inputs with No Active Market with Identical Characteristics</t>
        </is>
      </c>
      <c r="B14" s="4" t="inlineStr">
        <is>
          <t xml:space="preserve"> </t>
        </is>
      </c>
      <c r="D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F15" s="4" t="inlineStr">
        <is>
          <t xml:space="preserve"> </t>
        </is>
      </c>
    </row>
    <row r="16">
      <c r="A16" s="4" t="inlineStr">
        <is>
          <t>Collateral dependent loans</t>
        </is>
      </c>
      <c r="B16" s="5" t="n">
        <v>0</v>
      </c>
      <c r="C16" s="4" t="inlineStr">
        <is>
          <t>[1]</t>
        </is>
      </c>
      <c r="D16" s="5" t="n">
        <v>0</v>
      </c>
      <c r="E16" s="4" t="inlineStr">
        <is>
          <t>[2]</t>
        </is>
      </c>
      <c r="F16" s="4" t="inlineStr">
        <is>
          <t xml:space="preserve"> </t>
        </is>
      </c>
    </row>
    <row r="17">
      <c r="A17" s="4" t="inlineStr">
        <is>
          <t>Other real estate owned</t>
        </is>
      </c>
      <c r="B17" s="5" t="n">
        <v>0</v>
      </c>
      <c r="D17" s="5" t="n">
        <v>0</v>
      </c>
      <c r="F17" s="4" t="inlineStr">
        <is>
          <t xml:space="preserve"> </t>
        </is>
      </c>
    </row>
    <row r="18">
      <c r="A18" s="4" t="inlineStr">
        <is>
          <t>Repossessed personal property</t>
        </is>
      </c>
      <c r="B18" s="5" t="n">
        <v>0</v>
      </c>
      <c r="D18" s="5" t="n">
        <v>0</v>
      </c>
      <c r="F18" s="4" t="inlineStr">
        <is>
          <t xml:space="preserve"> </t>
        </is>
      </c>
    </row>
    <row r="19">
      <c r="A19" s="4" t="inlineStr">
        <is>
          <t>Non-recurring Basis | Significant Unobservable Inputs</t>
        </is>
      </c>
      <c r="B19" s="4" t="inlineStr">
        <is>
          <t xml:space="preserve"> </t>
        </is>
      </c>
      <c r="D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F20" s="4" t="inlineStr">
        <is>
          <t xml:space="preserve"> </t>
        </is>
      </c>
    </row>
    <row r="21">
      <c r="A21" s="4" t="inlineStr">
        <is>
          <t>Collateral dependent loans</t>
        </is>
      </c>
      <c r="B21" s="5" t="n">
        <v>3467</v>
      </c>
      <c r="C21" s="4" t="inlineStr">
        <is>
          <t>[1]</t>
        </is>
      </c>
      <c r="D21" s="5" t="n">
        <v>7352</v>
      </c>
      <c r="E21" s="4" t="inlineStr">
        <is>
          <t>[2]</t>
        </is>
      </c>
      <c r="F21" s="4" t="inlineStr">
        <is>
          <t xml:space="preserve"> </t>
        </is>
      </c>
    </row>
    <row r="22">
      <c r="A22" s="4" t="inlineStr">
        <is>
          <t>Other real estate owned</t>
        </is>
      </c>
      <c r="B22" s="5" t="n">
        <v>117</v>
      </c>
      <c r="D22" s="5" t="n">
        <v>117</v>
      </c>
      <c r="F22" s="4" t="inlineStr">
        <is>
          <t xml:space="preserve"> </t>
        </is>
      </c>
    </row>
    <row r="23">
      <c r="A23" s="4" t="inlineStr">
        <is>
          <t>Repossessed personal property</t>
        </is>
      </c>
      <c r="B23" s="6" t="n">
        <v>568</v>
      </c>
      <c r="D23" s="6" t="n">
        <v>1305</v>
      </c>
      <c r="F23" s="4" t="inlineStr">
        <is>
          <t xml:space="preserve"> </t>
        </is>
      </c>
    </row>
    <row r="24"/>
    <row r="25">
      <c r="A25" s="4" t="inlineStr">
        <is>
          <t>[1] Consisted of real estate loans of $ 3.5 million. Consisted of real estate loans of $ 2.2 million and commercial and industrial loans of $ 5.2 million.</t>
        </is>
      </c>
    </row>
  </sheetData>
  <mergeCells count="4">
    <mergeCell ref="B1:C1"/>
    <mergeCell ref="D1:E1"/>
    <mergeCell ref="A24:F24"/>
    <mergeCell ref="A25:F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Parenthetical)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t>
        </is>
      </c>
      <c r="B3" s="6" t="n">
        <v>6181230</v>
      </c>
      <c r="C3" s="6" t="n">
        <v>6112972</v>
      </c>
    </row>
    <row r="4">
      <c r="A4" s="4" t="inlineStr">
        <is>
          <t>Non-recurring Basis | Real estate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t>
        </is>
      </c>
      <c r="B6" s="6" t="n">
        <v>3500</v>
      </c>
      <c r="C6" s="5" t="n">
        <v>2200</v>
      </c>
    </row>
    <row r="7">
      <c r="A7" s="4" t="inlineStr">
        <is>
          <t>Non-recurring Basis | Commercial and Industrial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receivable</t>
        </is>
      </c>
      <c r="B9" s="4" t="inlineStr">
        <is>
          <t xml:space="preserve"> </t>
        </is>
      </c>
      <c r="C9" s="6" t="n">
        <v>5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Assumptions for Assets Measured at Fair Value on Non-Recurring Basis (Detail) - Significant Unobservable Inputs - Non-recurring Basis $ in Thousands</t>
        </is>
      </c>
      <c r="B1" s="2" t="inlineStr">
        <is>
          <t>Dec.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4" t="inlineStr">
        <is>
          <t xml:space="preserve"> </t>
        </is>
      </c>
      <c r="C3" s="6" t="n">
        <v>7352</v>
      </c>
    </row>
    <row r="4">
      <c r="A4" s="4" t="inlineStr">
        <is>
          <t>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3467</v>
      </c>
      <c r="C6" s="5" t="n">
        <v>2174</v>
      </c>
    </row>
    <row r="7">
      <c r="A7" s="4" t="inlineStr">
        <is>
          <t>Commercial and Industr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4" t="inlineStr">
        <is>
          <t xml:space="preserve"> </t>
        </is>
      </c>
      <c r="C9" s="6" t="n">
        <v>5178</v>
      </c>
    </row>
    <row r="10">
      <c r="A10" s="4" t="inlineStr">
        <is>
          <t>Alternative Investment, Valuation Technique [Extensible List]</t>
        </is>
      </c>
      <c r="B10" s="4" t="inlineStr">
        <is>
          <t xml:space="preserve"> </t>
        </is>
      </c>
      <c r="C10" s="4" t="inlineStr">
        <is>
          <t>us-gaap:MarketApproachValuationTechniqueMember</t>
        </is>
      </c>
    </row>
    <row r="11">
      <c r="A11" s="4" t="inlineStr">
        <is>
          <t>Minimum | Commercial and Industr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t>
        </is>
      </c>
      <c r="B13" s="4" t="inlineStr">
        <is>
          <t xml:space="preserve"> </t>
        </is>
      </c>
      <c r="C13" s="14" t="n">
        <v>-0.02</v>
      </c>
    </row>
    <row r="14">
      <c r="A14" s="4" t="inlineStr">
        <is>
          <t>Maximum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t>
        </is>
      </c>
      <c r="B16" s="4" t="inlineStr">
        <is>
          <t xml:space="preserve"> </t>
        </is>
      </c>
      <c r="C16" s="14" t="n">
        <v>0.055</v>
      </c>
    </row>
    <row r="17">
      <c r="A17" s="4" t="inlineStr">
        <is>
          <t>Weighted Average | Commercial and Industr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t>
        </is>
      </c>
      <c r="B19" s="4" t="inlineStr">
        <is>
          <t xml:space="preserve"> </t>
        </is>
      </c>
      <c r="C19" s="14" t="n">
        <v>-0.002</v>
      </c>
    </row>
    <row r="20">
      <c r="A20" s="4" t="inlineStr">
        <is>
          <t>Retail | Real Est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377</v>
      </c>
      <c r="C22" s="6" t="n">
        <v>1530</v>
      </c>
    </row>
    <row r="23">
      <c r="A23" s="4" t="inlineStr">
        <is>
          <t>Alternative Investment, Valuation Technique [Extensible List]</t>
        </is>
      </c>
      <c r="B23" s="4" t="inlineStr">
        <is>
          <t>us-gaap:MarketApproachValuationTechniqueMember</t>
        </is>
      </c>
      <c r="C23" s="4" t="inlineStr">
        <is>
          <t>us-gaap:MarketApproachValuationTechniqueMember</t>
        </is>
      </c>
    </row>
    <row r="24">
      <c r="A24" s="4" t="inlineStr">
        <is>
          <t>Retail | Minimum | Real Est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t>
        </is>
      </c>
      <c r="B26" s="14" t="n">
        <v>-0.045</v>
      </c>
      <c r="C26" s="14" t="n">
        <v>0.005</v>
      </c>
    </row>
    <row r="27">
      <c r="A27" s="4" t="inlineStr">
        <is>
          <t>Retail | Maximum | Real Est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t>
        </is>
      </c>
      <c r="B29" s="14" t="n">
        <v>0.03</v>
      </c>
      <c r="C29" s="14" t="n">
        <v>0.02</v>
      </c>
    </row>
    <row r="30">
      <c r="A30" s="4" t="inlineStr">
        <is>
          <t>Retail | Weighted Average | Real Est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Range</t>
        </is>
      </c>
      <c r="B32" s="14" t="n">
        <v>-0.01</v>
      </c>
      <c r="C32" s="14" t="n">
        <v>0.015</v>
      </c>
    </row>
    <row r="33">
      <c r="A33" s="4" t="inlineStr">
        <is>
          <t>Hospitality | Real Est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215</v>
      </c>
      <c r="C35" s="6" t="n">
        <v>338</v>
      </c>
    </row>
    <row r="36">
      <c r="A36" s="4" t="inlineStr">
        <is>
          <t>Alternative Investment, Valuation Technique [Extensible List]</t>
        </is>
      </c>
      <c r="B36" s="4" t="inlineStr">
        <is>
          <t>us-gaap:MarketApproachValuationTechniqueMember</t>
        </is>
      </c>
      <c r="C36" s="4" t="inlineStr">
        <is>
          <t>us-gaap:MarketApproachValuationTechniqueMember</t>
        </is>
      </c>
    </row>
    <row r="37">
      <c r="A37" s="4" t="inlineStr">
        <is>
          <t>Hospitality | Minimum | Real Est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14" t="n">
        <v>-0.011</v>
      </c>
      <c r="C39" s="14" t="n">
        <v>-0.03</v>
      </c>
    </row>
    <row r="40">
      <c r="A40" s="4" t="inlineStr">
        <is>
          <t>Hospitality | Maximum | Real Est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t>
        </is>
      </c>
      <c r="B42" s="14" t="n">
        <v>0.017</v>
      </c>
      <c r="C42" s="14" t="n">
        <v>0.035</v>
      </c>
    </row>
    <row r="43">
      <c r="A43" s="4" t="inlineStr">
        <is>
          <t>Hospitality | Weighted Average | Real Est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t>
        </is>
      </c>
      <c r="B45" s="14" t="n">
        <v>0.005</v>
      </c>
      <c r="C45" s="14" t="n">
        <v>-0.001</v>
      </c>
    </row>
    <row r="46">
      <c r="A46" s="4" t="inlineStr">
        <is>
          <t>Other | Real Est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4" t="inlineStr">
        <is>
          <t xml:space="preserve"> </t>
        </is>
      </c>
      <c r="C48" s="6" t="n">
        <v>305</v>
      </c>
    </row>
    <row r="49">
      <c r="A49" s="4" t="inlineStr">
        <is>
          <t>Alternative Investment, Valuation Technique [Extensible List]</t>
        </is>
      </c>
      <c r="B49" s="4" t="inlineStr">
        <is>
          <t xml:space="preserve"> </t>
        </is>
      </c>
      <c r="C49" s="4" t="inlineStr">
        <is>
          <t>us-gaap:MarketApproachValuationTechniqueMember</t>
        </is>
      </c>
    </row>
    <row r="50">
      <c r="A50" s="4" t="inlineStr">
        <is>
          <t>Other | Minimum |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t>
        </is>
      </c>
      <c r="B52" s="4" t="inlineStr">
        <is>
          <t xml:space="preserve"> </t>
        </is>
      </c>
      <c r="C52" s="14" t="n">
        <v>-0.006</v>
      </c>
    </row>
    <row r="53">
      <c r="A53" s="4" t="inlineStr">
        <is>
          <t>Other | Maximum | Real Estat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t>
        </is>
      </c>
      <c r="B55" s="4" t="inlineStr">
        <is>
          <t xml:space="preserve"> </t>
        </is>
      </c>
      <c r="C55" s="14" t="n">
        <v>0.001</v>
      </c>
    </row>
    <row r="56">
      <c r="A56" s="4" t="inlineStr">
        <is>
          <t>Other | Weighted Average |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t>
        </is>
      </c>
      <c r="B58" s="4" t="inlineStr">
        <is>
          <t xml:space="preserve"> </t>
        </is>
      </c>
      <c r="C58" s="14" t="n">
        <v>-0.002</v>
      </c>
    </row>
    <row r="59">
      <c r="A59" s="4" t="inlineStr">
        <is>
          <t>Residential | Real Estat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1875</v>
      </c>
      <c r="C61" s="6" t="n">
        <v>1</v>
      </c>
    </row>
    <row r="62">
      <c r="A62" s="4" t="inlineStr">
        <is>
          <t>Alternative Investment, Valuation Technique [Extensible List]</t>
        </is>
      </c>
      <c r="B62" s="4" t="inlineStr">
        <is>
          <t>us-gaap:MarketApproachValuationTechniqueMember</t>
        </is>
      </c>
      <c r="C62" s="4" t="inlineStr">
        <is>
          <t>us-gaap:MarketApproachValuationTechniqueMember</t>
        </is>
      </c>
    </row>
    <row r="63">
      <c r="A63" s="4" t="inlineStr">
        <is>
          <t>Residential | Minimum | Real Est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Range</t>
        </is>
      </c>
      <c r="B65" s="14" t="n">
        <v>-0.011</v>
      </c>
      <c r="C65" s="14" t="n">
        <v>-0.015</v>
      </c>
    </row>
    <row r="66">
      <c r="A66" s="4" t="inlineStr">
        <is>
          <t>Residential | Maximum | Real Estat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Range</t>
        </is>
      </c>
      <c r="B68" s="14" t="n">
        <v>0.008</v>
      </c>
      <c r="C68" s="14" t="n">
        <v>0.003</v>
      </c>
    </row>
    <row r="69">
      <c r="A69" s="4" t="inlineStr">
        <is>
          <t>Residential | Weighted Average |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Range</t>
        </is>
      </c>
      <c r="B71" s="14" t="n">
        <v>-0.002</v>
      </c>
      <c r="C71" s="14" t="n">
        <v>-0.006</v>
      </c>
    </row>
    <row r="72">
      <c r="A72" s="4" t="inlineStr">
        <is>
          <t>Other Real Estate Owned</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6" t="n">
        <v>117</v>
      </c>
      <c r="C74" s="6" t="n">
        <v>117</v>
      </c>
    </row>
    <row r="75">
      <c r="A75" s="4" t="inlineStr">
        <is>
          <t>Alternative Investment, Valuation Technique [Extensible List]</t>
        </is>
      </c>
      <c r="B75" s="4" t="inlineStr">
        <is>
          <t>us-gaap:MarketApproachValuationTechniqueMember</t>
        </is>
      </c>
      <c r="C75" s="4" t="inlineStr">
        <is>
          <t>us-gaap:MarketApproachValuationTechniqueMember</t>
        </is>
      </c>
    </row>
    <row r="76">
      <c r="A76" s="4" t="inlineStr">
        <is>
          <t>Other Real Estate Owned | Minimum</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ange</t>
        </is>
      </c>
      <c r="B78" s="5" t="n">
        <v>0</v>
      </c>
      <c r="C78" s="14" t="n">
        <v>-0.01</v>
      </c>
    </row>
    <row r="79">
      <c r="A79" s="4" t="inlineStr">
        <is>
          <t>Other Real Estate Owned | Maximum</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ange</t>
        </is>
      </c>
      <c r="B81" s="14" t="n">
        <v>0.005</v>
      </c>
      <c r="C81" s="14" t="n">
        <v>0.005</v>
      </c>
    </row>
    <row r="82">
      <c r="A82" s="4" t="inlineStr">
        <is>
          <t>Other Real Estate Owned | Weighted Averag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ange</t>
        </is>
      </c>
      <c r="B84" s="14" t="n">
        <v>0.004</v>
      </c>
      <c r="C84" s="14" t="n">
        <v>-0.002</v>
      </c>
    </row>
    <row r="85">
      <c r="A85" s="4" t="inlineStr">
        <is>
          <t>Repossessed Personal Proper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568</v>
      </c>
      <c r="C87" s="6" t="n">
        <v>1305</v>
      </c>
    </row>
    <row r="88">
      <c r="A88" s="4" t="inlineStr">
        <is>
          <t>Alternative Investment, Valuation Technique [Extensible List]</t>
        </is>
      </c>
      <c r="B88" s="4" t="inlineStr">
        <is>
          <t>us-gaap:MarketApproachValuationTechniqueMember</t>
        </is>
      </c>
      <c r="C88" s="4" t="inlineStr">
        <is>
          <t>us-gaap:MarketApproachValuationTechniqueMember</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304800</v>
      </c>
      <c r="C3" s="6" t="n">
        <v>302324</v>
      </c>
    </row>
    <row r="4">
      <c r="A4" s="4" t="inlineStr">
        <is>
          <t>Securities available for sale</t>
        </is>
      </c>
      <c r="B4" s="5" t="n">
        <v>905798</v>
      </c>
      <c r="C4" s="5" t="n">
        <v>865739</v>
      </c>
    </row>
    <row r="5">
      <c r="A5" s="4" t="inlineStr">
        <is>
          <t>Loans held for sale</t>
        </is>
      </c>
      <c r="B5" s="5" t="n">
        <v>8579</v>
      </c>
      <c r="C5" s="5" t="n">
        <v>12013</v>
      </c>
    </row>
    <row r="6">
      <c r="A6" s="4" t="inlineStr">
        <is>
          <t>Loans receivable, net of allowance for credit losses</t>
        </is>
      </c>
      <c r="B6" s="5" t="n">
        <v>6181230</v>
      </c>
      <c r="C6" s="5" t="n">
        <v>6112972</v>
      </c>
    </row>
    <row r="7">
      <c r="A7" s="4" t="inlineStr">
        <is>
          <t>Accrued interest receivable</t>
        </is>
      </c>
      <c r="B7" s="5" t="n">
        <v>22937</v>
      </c>
      <c r="C7" s="5" t="n">
        <v>23371</v>
      </c>
    </row>
    <row r="8">
      <c r="A8" s="3" t="inlineStr">
        <is>
          <t>Financial liabilities:</t>
        </is>
      </c>
      <c r="B8" s="4" t="inlineStr">
        <is>
          <t xml:space="preserve"> </t>
        </is>
      </c>
      <c r="C8" s="4" t="inlineStr">
        <is>
          <t xml:space="preserve"> </t>
        </is>
      </c>
    </row>
    <row r="9">
      <c r="A9" s="4" t="inlineStr">
        <is>
          <t>Noninterest-bearing deposits</t>
        </is>
      </c>
      <c r="B9" s="5" t="n">
        <v>2096634</v>
      </c>
      <c r="C9" s="5" t="n">
        <v>2003596</v>
      </c>
    </row>
    <row r="10">
      <c r="A10" s="4" t="inlineStr">
        <is>
          <t>Interest-bearing deposits</t>
        </is>
      </c>
      <c r="B10" s="5" t="n">
        <v>4339142</v>
      </c>
      <c r="C10" s="5" t="n">
        <v>4276978</v>
      </c>
    </row>
    <row r="11">
      <c r="A11" s="4" t="inlineStr">
        <is>
          <t>Borrowings and subordinated debentures</t>
        </is>
      </c>
      <c r="B11" s="5" t="n">
        <v>393138</v>
      </c>
      <c r="C11" s="5" t="n">
        <v>455012</v>
      </c>
    </row>
    <row r="12">
      <c r="A12" s="4" t="inlineStr">
        <is>
          <t>Accrued interest payable</t>
        </is>
      </c>
      <c r="B12" s="5" t="n">
        <v>34824</v>
      </c>
      <c r="C12" s="5" t="n">
        <v>39306</v>
      </c>
    </row>
    <row r="13">
      <c r="A13" s="4" t="inlineStr">
        <is>
          <t>Quoted Prices in Active Markets for Identical Assets | 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304800</v>
      </c>
      <c r="C15" s="5" t="n">
        <v>302324</v>
      </c>
    </row>
    <row r="16">
      <c r="A16" s="4" t="inlineStr">
        <is>
          <t>Securities available for sale</t>
        </is>
      </c>
      <c r="B16" s="5" t="n">
        <v>88929</v>
      </c>
      <c r="C16" s="5" t="n">
        <v>85488</v>
      </c>
    </row>
    <row r="17">
      <c r="A17" s="4" t="inlineStr">
        <is>
          <t>Loans held for sale</t>
        </is>
      </c>
      <c r="B17" s="5" t="n">
        <v>0</v>
      </c>
      <c r="C17" s="5" t="n">
        <v>0</v>
      </c>
    </row>
    <row r="18">
      <c r="A18" s="4" t="inlineStr">
        <is>
          <t>Loans receivable, net of allowance for credit losses</t>
        </is>
      </c>
      <c r="B18" s="5" t="n">
        <v>0</v>
      </c>
      <c r="C18" s="5" t="n">
        <v>0</v>
      </c>
    </row>
    <row r="19">
      <c r="A19" s="4" t="inlineStr">
        <is>
          <t>Accrued interest receivable</t>
        </is>
      </c>
      <c r="B19" s="5" t="n">
        <v>22937</v>
      </c>
      <c r="C19" s="5" t="n">
        <v>23371</v>
      </c>
    </row>
    <row r="20">
      <c r="A20" s="3" t="inlineStr">
        <is>
          <t>Financial liabilities:</t>
        </is>
      </c>
      <c r="B20" s="4" t="inlineStr">
        <is>
          <t xml:space="preserve"> </t>
        </is>
      </c>
      <c r="C20" s="4" t="inlineStr">
        <is>
          <t xml:space="preserve"> </t>
        </is>
      </c>
    </row>
    <row r="21">
      <c r="A21" s="4" t="inlineStr">
        <is>
          <t>Noninterest-bearing deposits</t>
        </is>
      </c>
      <c r="B21" s="5" t="n">
        <v>0</v>
      </c>
      <c r="C21" s="5" t="n">
        <v>0</v>
      </c>
    </row>
    <row r="22">
      <c r="A22" s="4" t="inlineStr">
        <is>
          <t>Interest-bearing deposits</t>
        </is>
      </c>
      <c r="B22" s="5" t="n">
        <v>0</v>
      </c>
      <c r="C22" s="5" t="n">
        <v>0</v>
      </c>
    </row>
    <row r="23">
      <c r="A23" s="4" t="inlineStr">
        <is>
          <t>Borrowings and subordinated debentures</t>
        </is>
      </c>
      <c r="B23" s="5" t="n">
        <v>0</v>
      </c>
      <c r="C23" s="5" t="n">
        <v>0</v>
      </c>
    </row>
    <row r="24">
      <c r="A24" s="4" t="inlineStr">
        <is>
          <t>Accrued interest payable</t>
        </is>
      </c>
      <c r="B24" s="5" t="n">
        <v>34824</v>
      </c>
      <c r="C24" s="5" t="n">
        <v>39306</v>
      </c>
    </row>
    <row r="25">
      <c r="A25" s="4" t="inlineStr">
        <is>
          <t>Significant Observable Inputs with No Active Market with Identical Characteristics |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Securities available for sale</t>
        </is>
      </c>
      <c r="B28" s="5" t="n">
        <v>816869</v>
      </c>
      <c r="C28" s="5" t="n">
        <v>780251</v>
      </c>
    </row>
    <row r="29">
      <c r="A29" s="4" t="inlineStr">
        <is>
          <t>Loans held for sale</t>
        </is>
      </c>
      <c r="B29" s="5" t="n">
        <v>9229</v>
      </c>
      <c r="C29" s="5" t="n">
        <v>12238</v>
      </c>
    </row>
    <row r="30">
      <c r="A30" s="4" t="inlineStr">
        <is>
          <t>Loans receivable, net of allowance for credit losses</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Noninterest-bearing deposits</t>
        </is>
      </c>
      <c r="B33" s="5" t="n">
        <v>2096634</v>
      </c>
      <c r="C33" s="5" t="n">
        <v>2003596</v>
      </c>
    </row>
    <row r="34">
      <c r="A34" s="4" t="inlineStr">
        <is>
          <t>Interest-bearing deposits</t>
        </is>
      </c>
      <c r="B34" s="5" t="n">
        <v>0</v>
      </c>
      <c r="C34" s="5" t="n">
        <v>0</v>
      </c>
    </row>
    <row r="35">
      <c r="A35" s="4" t="inlineStr">
        <is>
          <t>Borrowings and subordinated debentures</t>
        </is>
      </c>
      <c r="B35" s="5" t="n">
        <v>262183</v>
      </c>
      <c r="C35" s="5" t="n">
        <v>323491</v>
      </c>
    </row>
    <row r="36">
      <c r="A36" s="4" t="inlineStr">
        <is>
          <t>Accrued interest payable</t>
        </is>
      </c>
      <c r="B36" s="5" t="n">
        <v>0</v>
      </c>
      <c r="C36" s="5" t="n">
        <v>0</v>
      </c>
    </row>
    <row r="37">
      <c r="A37" s="4" t="inlineStr">
        <is>
          <t>Significant Unobservable Input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0</v>
      </c>
      <c r="C39" s="5" t="n">
        <v>0</v>
      </c>
    </row>
    <row r="40">
      <c r="A40" s="4" t="inlineStr">
        <is>
          <t>Securities available for sale</t>
        </is>
      </c>
      <c r="B40" s="5" t="n">
        <v>0</v>
      </c>
      <c r="C40" s="5" t="n">
        <v>0</v>
      </c>
    </row>
    <row r="41">
      <c r="A41" s="4" t="inlineStr">
        <is>
          <t>Loans held for sale</t>
        </is>
      </c>
      <c r="B41" s="5" t="n">
        <v>0</v>
      </c>
      <c r="C41" s="5" t="n">
        <v>0</v>
      </c>
    </row>
    <row r="42">
      <c r="A42" s="4" t="inlineStr">
        <is>
          <t>Loans receivable, net of allowance for credit losses</t>
        </is>
      </c>
      <c r="B42" s="5" t="n">
        <v>6078567</v>
      </c>
      <c r="C42" s="5" t="n">
        <v>6007975</v>
      </c>
    </row>
    <row r="43">
      <c r="A43" s="4" t="inlineStr">
        <is>
          <t>Accrued interest receivable</t>
        </is>
      </c>
      <c r="B43" s="5" t="n">
        <v>0</v>
      </c>
      <c r="C43" s="5" t="n">
        <v>0</v>
      </c>
    </row>
    <row r="44">
      <c r="A44" s="3" t="inlineStr">
        <is>
          <t>Financial liabilities:</t>
        </is>
      </c>
      <c r="B44" s="4" t="inlineStr">
        <is>
          <t xml:space="preserve"> </t>
        </is>
      </c>
      <c r="C44" s="4" t="inlineStr">
        <is>
          <t xml:space="preserve"> </t>
        </is>
      </c>
    </row>
    <row r="45">
      <c r="A45" s="4" t="inlineStr">
        <is>
          <t>Noninterest-bearing deposits</t>
        </is>
      </c>
      <c r="B45" s="5" t="n">
        <v>0</v>
      </c>
      <c r="C45" s="5" t="n">
        <v>0</v>
      </c>
    </row>
    <row r="46">
      <c r="A46" s="4" t="inlineStr">
        <is>
          <t>Interest-bearing deposits</t>
        </is>
      </c>
      <c r="B46" s="5" t="n">
        <v>4336429</v>
      </c>
      <c r="C46" s="5" t="n">
        <v>4271711</v>
      </c>
    </row>
    <row r="47">
      <c r="A47" s="4" t="inlineStr">
        <is>
          <t>Borrowings and subordinated debentures</t>
        </is>
      </c>
      <c r="B47" s="5" t="n">
        <v>129226</v>
      </c>
      <c r="C47" s="5" t="n">
        <v>128229</v>
      </c>
    </row>
    <row r="48">
      <c r="A48" s="4" t="inlineStr">
        <is>
          <t>Accrued interest payable</t>
        </is>
      </c>
      <c r="B48" s="6" t="n">
        <v>0</v>
      </c>
      <c r="C48"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Share-based Compensation - Additional Information (Detail) $ / shares in Units, $ in Thousands</t>
        </is>
      </c>
      <c r="B1" s="2" t="inlineStr">
        <is>
          <t>12 Months Ended</t>
        </is>
      </c>
    </row>
    <row r="2">
      <c r="B2" s="2" t="inlineStr">
        <is>
          <t>Dec. 31, 2024 USD ($) Bank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6" t="n">
        <v>4200</v>
      </c>
      <c r="C4" s="4" t="inlineStr">
        <is>
          <t xml:space="preserve"> </t>
        </is>
      </c>
      <c r="D4" s="4" t="inlineStr">
        <is>
          <t xml:space="preserve"> </t>
        </is>
      </c>
    </row>
    <row r="5">
      <c r="A5" s="4" t="inlineStr">
        <is>
          <t>Weighted average period cost expected to be recognized</t>
        </is>
      </c>
      <c r="B5" s="4" t="inlineStr">
        <is>
          <t>1 year 9 months 18 days</t>
        </is>
      </c>
      <c r="C5" s="4" t="inlineStr">
        <is>
          <t xml:space="preserve"> </t>
        </is>
      </c>
      <c r="D5" s="4" t="inlineStr">
        <is>
          <t xml:space="preserve"> </t>
        </is>
      </c>
    </row>
    <row r="6">
      <c r="A6" s="4" t="inlineStr">
        <is>
          <t>Stock options, expiration term from date of grant</t>
        </is>
      </c>
      <c r="B6" s="4" t="inlineStr">
        <is>
          <t>10 years</t>
        </is>
      </c>
      <c r="C6" s="4" t="inlineStr">
        <is>
          <t xml:space="preserve"> </t>
        </is>
      </c>
      <c r="D6" s="4" t="inlineStr">
        <is>
          <t xml:space="preserve"> </t>
        </is>
      </c>
    </row>
    <row r="7">
      <c r="A7" s="4" t="inlineStr">
        <is>
          <t>Share-based compensation expense</t>
        </is>
      </c>
      <c r="B7" s="6" t="n">
        <v>3575</v>
      </c>
      <c r="C7" s="6" t="n">
        <v>2681</v>
      </c>
      <c r="D7" s="6" t="n">
        <v>2595</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iod of continuous servic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iod of continuous service</t>
        </is>
      </c>
      <c r="B13" s="4" t="inlineStr">
        <is>
          <t>5 years</t>
        </is>
      </c>
      <c r="C13" s="4" t="inlineStr">
        <is>
          <t xml:space="preserve"> </t>
        </is>
      </c>
      <c r="D13" s="4" t="inlineStr">
        <is>
          <t xml:space="preserve"> </t>
        </is>
      </c>
    </row>
    <row r="14">
      <c r="A14" s="4" t="inlineStr">
        <is>
          <t>2013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granted under the plan | shares</t>
        </is>
      </c>
      <c r="B16" s="5" t="n">
        <v>0</v>
      </c>
      <c r="C16" s="4" t="inlineStr">
        <is>
          <t xml:space="preserve"> </t>
        </is>
      </c>
      <c r="D16" s="4" t="inlineStr">
        <is>
          <t xml:space="preserve"> </t>
        </is>
      </c>
    </row>
    <row r="17">
      <c r="A17" s="4" t="inlineStr">
        <is>
          <t>2021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of common stock to be granted under equity incentive awards | shares</t>
        </is>
      </c>
      <c r="B19" s="5" t="n">
        <v>1500000</v>
      </c>
      <c r="C19" s="4" t="inlineStr">
        <is>
          <t xml:space="preserve"> </t>
        </is>
      </c>
      <c r="D19" s="4" t="inlineStr">
        <is>
          <t xml:space="preserve"> </t>
        </is>
      </c>
    </row>
    <row r="20">
      <c r="A20" s="4" t="inlineStr">
        <is>
          <t>Shares available for issuance under the Plan | shares</t>
        </is>
      </c>
      <c r="B20" s="5" t="n">
        <v>-866878</v>
      </c>
      <c r="C20" s="4" t="inlineStr">
        <is>
          <t xml:space="preserve"> </t>
        </is>
      </c>
      <c r="D20" s="4" t="inlineStr">
        <is>
          <t xml:space="preserve"> </t>
        </is>
      </c>
    </row>
    <row r="21">
      <c r="A21" s="4" t="inlineStr">
        <is>
          <t>2021Plan | 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expense</t>
        </is>
      </c>
      <c r="B23" s="6" t="n">
        <v>1400</v>
      </c>
      <c r="C23" s="4" t="inlineStr">
        <is>
          <t xml:space="preserve"> </t>
        </is>
      </c>
      <c r="D23" s="4" t="inlineStr">
        <is>
          <t xml:space="preserve"> </t>
        </is>
      </c>
    </row>
    <row r="24">
      <c r="A24" s="4" t="inlineStr">
        <is>
          <t>Weighted average period cost expected to be recognized</t>
        </is>
      </c>
      <c r="B24" s="4" t="inlineStr">
        <is>
          <t>1 year 9 months 18 days</t>
        </is>
      </c>
      <c r="C24" s="4" t="inlineStr">
        <is>
          <t xml:space="preserve"> </t>
        </is>
      </c>
      <c r="D24" s="4" t="inlineStr">
        <is>
          <t xml:space="preserve"> </t>
        </is>
      </c>
    </row>
    <row r="25">
      <c r="A25" s="4" t="inlineStr">
        <is>
          <t>Number of shares granted | shares</t>
        </is>
      </c>
      <c r="B25" s="5" t="n">
        <v>88598</v>
      </c>
      <c r="C25" s="4" t="inlineStr">
        <is>
          <t xml:space="preserve"> </t>
        </is>
      </c>
      <c r="D25" s="4" t="inlineStr">
        <is>
          <t xml:space="preserve"> </t>
        </is>
      </c>
    </row>
    <row r="26">
      <c r="A26" s="4" t="inlineStr">
        <is>
          <t>Total fair value of granted shares</t>
        </is>
      </c>
      <c r="B26" s="6" t="n">
        <v>2100</v>
      </c>
      <c r="C26" s="4" t="inlineStr">
        <is>
          <t xml:space="preserve"> </t>
        </is>
      </c>
      <c r="D26" s="4" t="inlineStr">
        <is>
          <t xml:space="preserve"> </t>
        </is>
      </c>
    </row>
    <row r="27">
      <c r="A27" s="4" t="inlineStr">
        <is>
          <t>Grant date fair value, vested | $ / shares</t>
        </is>
      </c>
      <c r="B27" s="10" t="n">
        <v>14.3</v>
      </c>
      <c r="C27" s="4" t="inlineStr">
        <is>
          <t xml:space="preserve"> </t>
        </is>
      </c>
      <c r="D27" s="4" t="inlineStr">
        <is>
          <t xml:space="preserve"> </t>
        </is>
      </c>
    </row>
    <row r="28">
      <c r="A28" s="4" t="inlineStr">
        <is>
          <t>Number of regional banks | Bank</t>
        </is>
      </c>
      <c r="B28" s="5" t="n">
        <v>51</v>
      </c>
      <c r="C28" s="4" t="inlineStr">
        <is>
          <t xml:space="preserve"> </t>
        </is>
      </c>
      <c r="D28" s="4" t="inlineStr">
        <is>
          <t xml:space="preserve"> </t>
        </is>
      </c>
    </row>
    <row r="29">
      <c r="A29" s="4" t="inlineStr">
        <is>
          <t>2013 and 2021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nrecognized compensation expense</t>
        </is>
      </c>
      <c r="B31" s="6" t="n">
        <v>0</v>
      </c>
      <c r="C31" s="4" t="inlineStr">
        <is>
          <t xml:space="preserve"> </t>
        </is>
      </c>
      <c r="D31" s="4" t="inlineStr">
        <is>
          <t xml:space="preserve"> </t>
        </is>
      </c>
    </row>
    <row r="32">
      <c r="A32" s="4" t="inlineStr">
        <is>
          <t>Options granted in period (shares) | shares</t>
        </is>
      </c>
      <c r="B32" s="5" t="n">
        <v>0</v>
      </c>
      <c r="C32" s="5" t="n">
        <v>0</v>
      </c>
      <c r="D32" s="5" t="n">
        <v>0</v>
      </c>
    </row>
    <row r="33">
      <c r="A33" s="4" t="inlineStr">
        <is>
          <t>Stock options, expiration term from date of grant</t>
        </is>
      </c>
      <c r="B33" s="4" t="inlineStr">
        <is>
          <t>10 years</t>
        </is>
      </c>
      <c r="C33" s="4" t="inlineStr">
        <is>
          <t xml:space="preserve"> </t>
        </is>
      </c>
      <c r="D33" s="4" t="inlineStr">
        <is>
          <t xml:space="preserve"> </t>
        </is>
      </c>
    </row>
    <row r="34">
      <c r="A34" s="4" t="inlineStr">
        <is>
          <t>2013 and 2021 Plan | Restricted stock award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Unrecognized compensation expense</t>
        </is>
      </c>
      <c r="B36" s="6" t="n">
        <v>2800</v>
      </c>
      <c r="C36" s="4" t="inlineStr">
        <is>
          <t xml:space="preserve"> </t>
        </is>
      </c>
      <c r="D36" s="4" t="inlineStr">
        <is>
          <t xml:space="preserve"> </t>
        </is>
      </c>
    </row>
    <row r="37">
      <c r="A37" s="4" t="inlineStr">
        <is>
          <t>Weighted average period cost expected to be recognized</t>
        </is>
      </c>
      <c r="B37" s="4" t="inlineStr">
        <is>
          <t>1 year 8 months 12 days</t>
        </is>
      </c>
      <c r="C37" s="4" t="inlineStr">
        <is>
          <t xml:space="preserve"> </t>
        </is>
      </c>
      <c r="D37" s="4" t="inlineStr">
        <is>
          <t xml:space="preserve"> </t>
        </is>
      </c>
    </row>
    <row r="38">
      <c r="A38" s="4" t="inlineStr">
        <is>
          <t>Total fair value of vested shares</t>
        </is>
      </c>
      <c r="B38" s="6" t="n">
        <v>2500</v>
      </c>
      <c r="C38" s="6" t="n">
        <v>1400</v>
      </c>
      <c r="D38" s="6" t="n">
        <v>2100</v>
      </c>
    </row>
    <row r="39">
      <c r="A39" s="4" t="inlineStr">
        <is>
          <t>Number of shares granted | shares</t>
        </is>
      </c>
      <c r="B39" s="5" t="n">
        <v>170541</v>
      </c>
      <c r="C39" s="5" t="n">
        <v>131021</v>
      </c>
      <c r="D39" s="5" t="n">
        <v>101271</v>
      </c>
    </row>
    <row r="40">
      <c r="A40" s="4" t="inlineStr">
        <is>
          <t>Grant date fair value, vested | $ / shares</t>
        </is>
      </c>
      <c r="B40" s="8" t="n">
        <v>19.51</v>
      </c>
      <c r="C40" s="8" t="n">
        <v>19.34</v>
      </c>
      <c r="D40" s="8" t="n">
        <v>23.95</v>
      </c>
    </row>
    <row r="41">
      <c r="A41" s="4" t="inlineStr">
        <is>
          <t>2013 and 2021 Plan | Performance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Total fair value of vested shares</t>
        </is>
      </c>
      <c r="B43" s="6" t="n">
        <v>4200</v>
      </c>
      <c r="C43" s="4" t="inlineStr">
        <is>
          <t xml:space="preserve"> </t>
        </is>
      </c>
      <c r="D43" s="4" t="inlineStr">
        <is>
          <t xml:space="preserve"> </t>
        </is>
      </c>
    </row>
    <row r="44">
      <c r="A44" s="4" t="inlineStr">
        <is>
          <t>Number of shares granted | shares</t>
        </is>
      </c>
      <c r="B44" s="5" t="n">
        <v>88598</v>
      </c>
      <c r="C44" s="5" t="n">
        <v>53696</v>
      </c>
      <c r="D44" s="5" t="n">
        <v>38036</v>
      </c>
    </row>
    <row r="45">
      <c r="A45" s="4" t="inlineStr">
        <is>
          <t>Grant date fair value, vested | $ / shares</t>
        </is>
      </c>
      <c r="B45" s="10" t="n">
        <v>18.4</v>
      </c>
      <c r="C45" s="8" t="n">
        <v>9.65</v>
      </c>
      <c r="D45" s="4" t="inlineStr">
        <is>
          <t xml:space="preserve"> </t>
        </is>
      </c>
    </row>
    <row r="46">
      <c r="A46" s="4" t="inlineStr">
        <is>
          <t>Share-based compensation expense</t>
        </is>
      </c>
      <c r="B46" s="6" t="n">
        <v>1100</v>
      </c>
      <c r="C46" s="4" t="inlineStr">
        <is>
          <t xml:space="preserve"> </t>
        </is>
      </c>
      <c r="D46" s="4" t="inlineStr">
        <is>
          <t xml:space="preserve"> </t>
        </is>
      </c>
    </row>
    <row r="47">
      <c r="A47" s="4" t="inlineStr">
        <is>
          <t>2013 and 2021 Plan | Min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eriod of continuous service</t>
        </is>
      </c>
      <c r="B49" s="4" t="inlineStr">
        <is>
          <t>3 years</t>
        </is>
      </c>
      <c r="C49" s="4" t="inlineStr">
        <is>
          <t xml:space="preserve"> </t>
        </is>
      </c>
      <c r="D49" s="4" t="inlineStr">
        <is>
          <t xml:space="preserve"> </t>
        </is>
      </c>
    </row>
    <row r="50">
      <c r="A50" s="4" t="inlineStr">
        <is>
          <t>2013 and 2021 Plan | 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eriod of continuous service</t>
        </is>
      </c>
      <c r="B52" s="4" t="inlineStr">
        <is>
          <t>5 years</t>
        </is>
      </c>
      <c r="C52" s="4" t="inlineStr">
        <is>
          <t xml:space="preserve"> </t>
        </is>
      </c>
      <c r="D52" s="4" t="inlineStr">
        <is>
          <t xml:space="preserve"> </t>
        </is>
      </c>
    </row>
    <row r="53">
      <c r="A53" s="4" t="inlineStr">
        <is>
          <t>2013 Equity Compensation Plan | Performance Stock Unit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tock options, expiration term from date of grant</t>
        </is>
      </c>
      <c r="B55" s="4" t="inlineStr">
        <is>
          <t>3 years</t>
        </is>
      </c>
      <c r="C55" s="4" t="inlineStr">
        <is>
          <t xml:space="preserve"> </t>
        </is>
      </c>
      <c r="D55" s="4" t="inlineStr">
        <is>
          <t xml:space="preserve"> </t>
        </is>
      </c>
    </row>
    <row r="56">
      <c r="A56" s="4" t="inlineStr">
        <is>
          <t>Share-based compensation arrangement by share-based payment award, vesting rights</t>
        </is>
      </c>
      <c r="B56" s="4" t="inlineStr">
        <is>
          <t>Each PSU that vests entitles the recipient to receive one share of the Company’s common stock on a specified issuance date</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nd Related Tax Benefit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6" t="n">
        <v>3575</v>
      </c>
      <c r="C4" s="6" t="n">
        <v>2681</v>
      </c>
      <c r="D4" s="6" t="n">
        <v>2595</v>
      </c>
    </row>
    <row r="5">
      <c r="A5" s="4" t="inlineStr">
        <is>
          <t>Related tax benefits</t>
        </is>
      </c>
      <c r="B5" s="6" t="n">
        <v>1065</v>
      </c>
      <c r="C5" s="6" t="n">
        <v>808</v>
      </c>
      <c r="D5" s="6" t="n">
        <v>7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formation under Plans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options exercised</t>
        </is>
      </c>
      <c r="B4" s="6" t="n">
        <v>582</v>
      </c>
      <c r="C4" s="4" t="inlineStr">
        <is>
          <t xml:space="preserve"> </t>
        </is>
      </c>
      <c r="D4" s="6" t="n">
        <v>19</v>
      </c>
    </row>
    <row r="5">
      <c r="A5" s="4" t="inlineStr">
        <is>
          <t>2013 and 2021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intrinsic value of options exercised</t>
        </is>
      </c>
      <c r="B7" s="5" t="n">
        <v>61</v>
      </c>
      <c r="C7" s="6" t="n">
        <v>343</v>
      </c>
      <c r="D7" s="5" t="n">
        <v>20</v>
      </c>
    </row>
    <row r="8">
      <c r="A8" s="4" t="inlineStr">
        <is>
          <t>Cash received from options exercised</t>
        </is>
      </c>
      <c r="B8" s="6" t="n">
        <v>582</v>
      </c>
      <c r="C8" s="4" t="inlineStr">
        <is>
          <t xml:space="preserve"> </t>
        </is>
      </c>
      <c r="D8" s="6" t="n">
        <v>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Transactions under Plans (Detail) - 2013 and 2021 Pla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ptions outstanding at beginning of period (shares)</t>
        </is>
      </c>
      <c r="B4" s="5" t="n">
        <v>61000</v>
      </c>
      <c r="C4" s="5" t="n">
        <v>111000</v>
      </c>
      <c r="D4" s="5" t="n">
        <v>115938</v>
      </c>
    </row>
    <row r="5">
      <c r="A5" s="4" t="inlineStr">
        <is>
          <t>Number of Shares, Options exercised (shares)</t>
        </is>
      </c>
      <c r="B5" s="5" t="n">
        <v>-25000</v>
      </c>
      <c r="C5" s="5" t="n">
        <v>-50000</v>
      </c>
      <c r="D5" s="5" t="n">
        <v>-1500</v>
      </c>
    </row>
    <row r="6">
      <c r="A6" s="4" t="inlineStr">
        <is>
          <t>Number of Shares, Options expired (shares)</t>
        </is>
      </c>
      <c r="B6" s="5" t="n">
        <v>-33000</v>
      </c>
      <c r="C6" s="4" t="inlineStr">
        <is>
          <t xml:space="preserve"> </t>
        </is>
      </c>
      <c r="D6" s="5" t="n">
        <v>-3438</v>
      </c>
    </row>
    <row r="7">
      <c r="A7" s="4" t="inlineStr">
        <is>
          <t>Number of Shares, Options outstanding at end of period (shares)</t>
        </is>
      </c>
      <c r="B7" s="5" t="n">
        <v>3000</v>
      </c>
      <c r="C7" s="5" t="n">
        <v>61000</v>
      </c>
      <c r="D7" s="5" t="n">
        <v>111000</v>
      </c>
    </row>
    <row r="8">
      <c r="A8" s="4" t="inlineStr">
        <is>
          <t>Number of Shares, Options exercisable at end of period (shares)</t>
        </is>
      </c>
      <c r="B8" s="5" t="n">
        <v>3000</v>
      </c>
      <c r="C8" s="5" t="n">
        <v>61000</v>
      </c>
      <c r="D8" s="5" t="n">
        <v>111000</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Weighted-Average Exercise Price Per Share, Options outstanding at beginning of period (in USD per share)</t>
        </is>
      </c>
      <c r="B10" s="8" t="n">
        <v>22.73</v>
      </c>
      <c r="C10" s="8" t="n">
        <v>19.89</v>
      </c>
      <c r="D10" s="8" t="n">
        <v>19.58</v>
      </c>
    </row>
    <row r="11">
      <c r="A11" s="4" t="inlineStr">
        <is>
          <t>Weighted-Average Exercise Price Per Share, Options exercised (in USD per share)</t>
        </is>
      </c>
      <c r="B11" s="13" t="n">
        <v>25.75</v>
      </c>
      <c r="C11" s="13" t="n">
        <v>23.29</v>
      </c>
      <c r="D11" s="13" t="n">
        <v>12.54</v>
      </c>
    </row>
    <row r="12">
      <c r="A12" s="4" t="inlineStr">
        <is>
          <t>Weighted-Average Exercise Price Per Share, Options expired (in USD per share)</t>
        </is>
      </c>
      <c r="B12" s="15" t="n">
        <v>22.1</v>
      </c>
      <c r="C12" s="4" t="inlineStr">
        <is>
          <t xml:space="preserve"> </t>
        </is>
      </c>
      <c r="D12" s="13" t="n">
        <v>12.54</v>
      </c>
    </row>
    <row r="13">
      <c r="A13" s="4" t="inlineStr">
        <is>
          <t>Weighted-Average Exercise Price Per Share, Options outstanding at end of period (in USD per share)</t>
        </is>
      </c>
      <c r="B13" s="13" t="n">
        <v>24.83</v>
      </c>
      <c r="C13" s="13" t="n">
        <v>22.73</v>
      </c>
      <c r="D13" s="13" t="n">
        <v>19.89</v>
      </c>
    </row>
    <row r="14">
      <c r="A14" s="4" t="inlineStr">
        <is>
          <t>Weighted-Average Exercise Price Per Share, Options exercisable at end of period (in USD per share)</t>
        </is>
      </c>
      <c r="B14" s="8" t="n">
        <v>24.83</v>
      </c>
      <c r="C14" s="8" t="n">
        <v>22.73</v>
      </c>
      <c r="D14" s="8" t="n">
        <v>19.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 Summary of Stock Options Outstanding under Plans (Detail) - 2013 and 2021 Plan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of Shares (shares)</t>
        </is>
      </c>
      <c r="B4" s="5" t="n">
        <v>3000</v>
      </c>
      <c r="C4" s="5" t="n">
        <v>61000</v>
      </c>
      <c r="D4" s="5" t="n">
        <v>111000</v>
      </c>
      <c r="E4" s="5" t="n">
        <v>115938</v>
      </c>
    </row>
    <row r="5">
      <c r="A5" s="4" t="inlineStr">
        <is>
          <t>Options Outstanding, Weighted-Average Exercise Price Per Share (in USD per share)</t>
        </is>
      </c>
      <c r="B5" s="8" t="n">
        <v>24.83</v>
      </c>
      <c r="C5" s="8" t="n">
        <v>22.73</v>
      </c>
      <c r="D5" s="8" t="n">
        <v>19.89</v>
      </c>
      <c r="E5" s="8" t="n">
        <v>19.58</v>
      </c>
    </row>
    <row r="6">
      <c r="A6" s="4" t="inlineStr">
        <is>
          <t>Options Exercisable, Number of Shares (shares)</t>
        </is>
      </c>
      <c r="B6" s="5" t="n">
        <v>3000</v>
      </c>
      <c r="C6" s="5" t="n">
        <v>61000</v>
      </c>
      <c r="D6" s="5" t="n">
        <v>111000</v>
      </c>
      <c r="E6" s="4" t="inlineStr">
        <is>
          <t xml:space="preserve"> </t>
        </is>
      </c>
    </row>
    <row r="7">
      <c r="A7" s="4" t="inlineStr">
        <is>
          <t>Options Exercisable, Weighted-Average Exercise Price Per Share (in USD per share)</t>
        </is>
      </c>
      <c r="B7" s="8" t="n">
        <v>24.83</v>
      </c>
      <c r="C7" s="8" t="n">
        <v>22.73</v>
      </c>
      <c r="D7" s="8" t="n">
        <v>19.89</v>
      </c>
      <c r="E7" s="4" t="inlineStr">
        <is>
          <t xml:space="preserve"> </t>
        </is>
      </c>
    </row>
    <row r="8">
      <c r="A8" s="4" t="inlineStr">
        <is>
          <t>Intrinsic value of stock options outstanding (in USD per share)</t>
        </is>
      </c>
      <c r="B8" s="8" t="n">
        <v>23.62</v>
      </c>
      <c r="C8" s="4" t="inlineStr">
        <is>
          <t xml:space="preserve"> </t>
        </is>
      </c>
      <c r="D8" s="4" t="inlineStr">
        <is>
          <t xml:space="preserve"> </t>
        </is>
      </c>
      <c r="E8" s="4" t="inlineStr">
        <is>
          <t xml:space="preserve"> </t>
        </is>
      </c>
    </row>
    <row r="9">
      <c r="A9" s="4" t="inlineStr">
        <is>
          <t>$24.83</t>
        </is>
      </c>
      <c r="B9" s="4" t="inlineStr">
        <is>
          <t xml:space="preserve"> </t>
        </is>
      </c>
      <c r="C9" s="4" t="inlineStr">
        <is>
          <t xml:space="preserve"> </t>
        </is>
      </c>
      <c r="D9" s="4" t="inlineStr">
        <is>
          <t xml:space="preserve"> </t>
        </is>
      </c>
      <c r="E9" s="4" t="inlineStr">
        <is>
          <t xml:space="preserve"> </t>
        </is>
      </c>
    </row>
    <row r="10">
      <c r="A10" s="3" t="inlineStr">
        <is>
          <t>Share-based Compensation, Shares Authorized under Stock Option Plans, Exercise Price Range [Line Items]</t>
        </is>
      </c>
      <c r="B10" s="4" t="inlineStr">
        <is>
          <t xml:space="preserve"> </t>
        </is>
      </c>
      <c r="C10" s="4" t="inlineStr">
        <is>
          <t xml:space="preserve"> </t>
        </is>
      </c>
      <c r="D10" s="4" t="inlineStr">
        <is>
          <t xml:space="preserve"> </t>
        </is>
      </c>
      <c r="E10" s="4" t="inlineStr">
        <is>
          <t xml:space="preserve"> </t>
        </is>
      </c>
    </row>
    <row r="11">
      <c r="A11" s="4" t="inlineStr">
        <is>
          <t>Options Outstanding, Number of Shares (shares)</t>
        </is>
      </c>
      <c r="B11" s="5" t="n">
        <v>3000</v>
      </c>
      <c r="C11" s="4" t="inlineStr">
        <is>
          <t xml:space="preserve"> </t>
        </is>
      </c>
      <c r="D11" s="4" t="inlineStr">
        <is>
          <t xml:space="preserve"> </t>
        </is>
      </c>
      <c r="E11" s="4" t="inlineStr">
        <is>
          <t xml:space="preserve"> </t>
        </is>
      </c>
    </row>
    <row r="12">
      <c r="A12" s="4" t="inlineStr">
        <is>
          <t>Options Outstanding, Intrinsic Value</t>
        </is>
      </c>
      <c r="B12" s="6" t="n">
        <v>-4</v>
      </c>
      <c r="C12" s="4" t="inlineStr">
        <is>
          <t xml:space="preserve"> </t>
        </is>
      </c>
      <c r="D12" s="4" t="inlineStr">
        <is>
          <t xml:space="preserve"> </t>
        </is>
      </c>
      <c r="E12" s="4" t="inlineStr">
        <is>
          <t xml:space="preserve"> </t>
        </is>
      </c>
    </row>
    <row r="13">
      <c r="A13" s="4" t="inlineStr">
        <is>
          <t>Options Outstanding, Weighted-Average Exercise Price Per Share (in USD per share)</t>
        </is>
      </c>
      <c r="B13" s="8" t="n">
        <v>24.83</v>
      </c>
      <c r="C13" s="4" t="inlineStr">
        <is>
          <t xml:space="preserve"> </t>
        </is>
      </c>
      <c r="D13" s="4" t="inlineStr">
        <is>
          <t xml:space="preserve"> </t>
        </is>
      </c>
      <c r="E13" s="4" t="inlineStr">
        <is>
          <t xml:space="preserve"> </t>
        </is>
      </c>
    </row>
    <row r="14">
      <c r="A14" s="4" t="inlineStr">
        <is>
          <t>Options Outstanding, Weighted-Average Remaining Contractual Life</t>
        </is>
      </c>
      <c r="B14" s="4" t="inlineStr">
        <is>
          <t>5 months 19 days</t>
        </is>
      </c>
      <c r="C14" s="4" t="inlineStr">
        <is>
          <t xml:space="preserve"> </t>
        </is>
      </c>
      <c r="D14" s="4" t="inlineStr">
        <is>
          <t xml:space="preserve"> </t>
        </is>
      </c>
      <c r="E14" s="4" t="inlineStr">
        <is>
          <t xml:space="preserve"> </t>
        </is>
      </c>
    </row>
    <row r="15">
      <c r="A15" s="4" t="inlineStr">
        <is>
          <t>Options Exercisable, Number of Shares (shares)</t>
        </is>
      </c>
      <c r="B15" s="5" t="n">
        <v>3000</v>
      </c>
      <c r="C15" s="4" t="inlineStr">
        <is>
          <t xml:space="preserve"> </t>
        </is>
      </c>
      <c r="D15" s="4" t="inlineStr">
        <is>
          <t xml:space="preserve"> </t>
        </is>
      </c>
      <c r="E15" s="4" t="inlineStr">
        <is>
          <t xml:space="preserve"> </t>
        </is>
      </c>
    </row>
    <row r="16">
      <c r="A16" s="4" t="inlineStr">
        <is>
          <t>Options Exercisable, Intrinsic Value</t>
        </is>
      </c>
      <c r="B16" s="6" t="n">
        <v>-4</v>
      </c>
      <c r="C16" s="4" t="inlineStr">
        <is>
          <t xml:space="preserve"> </t>
        </is>
      </c>
      <c r="D16" s="4" t="inlineStr">
        <is>
          <t xml:space="preserve"> </t>
        </is>
      </c>
      <c r="E16" s="4" t="inlineStr">
        <is>
          <t xml:space="preserve"> </t>
        </is>
      </c>
    </row>
    <row r="17">
      <c r="A17" s="4" t="inlineStr">
        <is>
          <t>Options Exercisable, Weighted-Average Exercise Price Per Share (in USD per share)</t>
        </is>
      </c>
      <c r="B17" s="8" t="n">
        <v>24.83</v>
      </c>
      <c r="C17" s="4" t="inlineStr">
        <is>
          <t xml:space="preserve"> </t>
        </is>
      </c>
      <c r="D17" s="4" t="inlineStr">
        <is>
          <t xml:space="preserve"> </t>
        </is>
      </c>
      <c r="E17" s="4" t="inlineStr">
        <is>
          <t xml:space="preserve"> </t>
        </is>
      </c>
    </row>
    <row r="18">
      <c r="A18" s="4" t="inlineStr">
        <is>
          <t>Options Exercisable, Weighted-Average Remaining Contractual Life</t>
        </is>
      </c>
      <c r="B18" s="4" t="inlineStr">
        <is>
          <t>5 months 19 day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wards and Performance Stock Units under 2013 and 2021 Plan (Detail) - 2013 and 2021 Plan - $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at beginning of period</t>
        </is>
      </c>
      <c r="B5" s="5" t="n">
        <v>196445</v>
      </c>
      <c r="C5" s="5" t="n">
        <v>156174</v>
      </c>
      <c r="D5" s="5" t="n">
        <v>152087</v>
      </c>
    </row>
    <row r="6">
      <c r="A6" s="4" t="inlineStr">
        <is>
          <t>Number of Shares, Stock granted</t>
        </is>
      </c>
      <c r="B6" s="5" t="n">
        <v>170541</v>
      </c>
      <c r="C6" s="5" t="n">
        <v>131021</v>
      </c>
      <c r="D6" s="5" t="n">
        <v>101271</v>
      </c>
    </row>
    <row r="7">
      <c r="A7" s="4" t="inlineStr">
        <is>
          <t>Number of Shares, Stock vested</t>
        </is>
      </c>
      <c r="B7" s="5" t="n">
        <v>-106417</v>
      </c>
      <c r="C7" s="5" t="n">
        <v>-83968</v>
      </c>
      <c r="D7" s="5" t="n">
        <v>-89699</v>
      </c>
    </row>
    <row r="8">
      <c r="A8" s="4" t="inlineStr">
        <is>
          <t>Number of Shares, Stock forfeited</t>
        </is>
      </c>
      <c r="B8" s="5" t="n">
        <v>-1361</v>
      </c>
      <c r="C8" s="5" t="n">
        <v>-6782</v>
      </c>
      <c r="D8" s="5" t="n">
        <v>-7485</v>
      </c>
    </row>
    <row r="9">
      <c r="A9" s="4" t="inlineStr">
        <is>
          <t>Number of Shares, Stock at end of period</t>
        </is>
      </c>
      <c r="B9" s="5" t="n">
        <v>259208</v>
      </c>
      <c r="C9" s="5" t="n">
        <v>196445</v>
      </c>
      <c r="D9" s="5" t="n">
        <v>156174</v>
      </c>
    </row>
    <row r="10">
      <c r="A10" s="4" t="inlineStr">
        <is>
          <t>Weighted-Average Grant Date Fair Value Per Share, Stock at beginning of period (in USD per share)</t>
        </is>
      </c>
      <c r="B10" s="8" t="n">
        <v>20.72</v>
      </c>
      <c r="C10" s="8" t="n">
        <v>21.29</v>
      </c>
      <c r="D10" s="8" t="n">
        <v>17.24</v>
      </c>
    </row>
    <row r="11">
      <c r="A11" s="4" t="inlineStr">
        <is>
          <t>Weighted-Average Grant Date Fair Value Per Share, Restricted stock granted (in USD per share)</t>
        </is>
      </c>
      <c r="B11" s="13" t="n">
        <v>15.69</v>
      </c>
      <c r="C11" s="13" t="n">
        <v>18.86</v>
      </c>
      <c r="D11" s="13" t="n">
        <v>24.56</v>
      </c>
    </row>
    <row r="12">
      <c r="A12" s="4" t="inlineStr">
        <is>
          <t>Weighted-Average Grant Date Fair Value Per Share, Stock vested (in USD per share)</t>
        </is>
      </c>
      <c r="B12" s="13" t="n">
        <v>19.51</v>
      </c>
      <c r="C12" s="13" t="n">
        <v>19.34</v>
      </c>
      <c r="D12" s="13" t="n">
        <v>23.95</v>
      </c>
    </row>
    <row r="13">
      <c r="A13" s="4" t="inlineStr">
        <is>
          <t>Weighted-Average Grant Date Fair Value Per Share, Stock forfeited (in USD per share)</t>
        </is>
      </c>
      <c r="B13" s="13" t="n">
        <v>18.16</v>
      </c>
      <c r="C13" s="13" t="n">
        <v>23.08</v>
      </c>
      <c r="D13" s="13" t="n">
        <v>23.46</v>
      </c>
    </row>
    <row r="14">
      <c r="A14" s="4" t="inlineStr">
        <is>
          <t>Weighted-Average Grant Date Fair Value Per Share, stock at end of period (in USD per share)</t>
        </is>
      </c>
      <c r="B14" s="8" t="n">
        <v>17.56</v>
      </c>
      <c r="C14" s="8" t="n">
        <v>20.72</v>
      </c>
      <c r="D14" s="8" t="n">
        <v>21.29</v>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umber of Shares, at beginning of period</t>
        </is>
      </c>
      <c r="B17" s="5" t="n">
        <v>134358</v>
      </c>
      <c r="C17" s="5" t="n">
        <v>104599</v>
      </c>
      <c r="D17" s="5" t="n">
        <v>66563</v>
      </c>
    </row>
    <row r="18">
      <c r="A18" s="4" t="inlineStr">
        <is>
          <t>Number of Shares, Stock granted</t>
        </is>
      </c>
      <c r="B18" s="5" t="n">
        <v>88598</v>
      </c>
      <c r="C18" s="5" t="n">
        <v>53696</v>
      </c>
      <c r="D18" s="5" t="n">
        <v>38036</v>
      </c>
    </row>
    <row r="19">
      <c r="A19" s="4" t="inlineStr">
        <is>
          <t>Number of Shares, Stock vested</t>
        </is>
      </c>
      <c r="B19" s="5" t="n">
        <v>-39249</v>
      </c>
      <c r="C19" s="5" t="n">
        <v>-23937</v>
      </c>
      <c r="D19" s="4" t="inlineStr">
        <is>
          <t xml:space="preserve"> </t>
        </is>
      </c>
    </row>
    <row r="20">
      <c r="A20" s="4" t="inlineStr">
        <is>
          <t>Number of Shares, Stock forfeited</t>
        </is>
      </c>
      <c r="B20" s="5" t="n">
        <v>-3377</v>
      </c>
      <c r="C20" s="4" t="inlineStr">
        <is>
          <t xml:space="preserve"> </t>
        </is>
      </c>
      <c r="D20" s="4" t="inlineStr">
        <is>
          <t xml:space="preserve"> </t>
        </is>
      </c>
    </row>
    <row r="21">
      <c r="A21" s="4" t="inlineStr">
        <is>
          <t>Number of Shares, Stock at end of period</t>
        </is>
      </c>
      <c r="B21" s="5" t="n">
        <v>180330</v>
      </c>
      <c r="C21" s="5" t="n">
        <v>134358</v>
      </c>
      <c r="D21" s="5" t="n">
        <v>104599</v>
      </c>
    </row>
    <row r="22">
      <c r="A22" s="4" t="inlineStr">
        <is>
          <t>Weighted-Average Grant Date Fair Value Per Share, Stock at beginning of period (in USD per share)</t>
        </is>
      </c>
      <c r="B22" s="8" t="n">
        <v>21.37</v>
      </c>
      <c r="C22" s="8" t="n">
        <v>18.83</v>
      </c>
      <c r="D22" s="8" t="n">
        <v>15.25</v>
      </c>
    </row>
    <row r="23">
      <c r="A23" s="4" t="inlineStr">
        <is>
          <t>Weighted-Average Grant Date Fair Value Per Share, Restricted stock granted (in USD per share)</t>
        </is>
      </c>
      <c r="B23" s="15" t="n">
        <v>14.3</v>
      </c>
      <c r="C23" s="13" t="n">
        <v>21.08</v>
      </c>
      <c r="D23" s="15" t="n">
        <v>25.1</v>
      </c>
    </row>
    <row r="24">
      <c r="A24" s="4" t="inlineStr">
        <is>
          <t>Weighted-Average Grant Date Fair Value Per Share, Stock vested (in USD per share)</t>
        </is>
      </c>
      <c r="B24" s="15" t="n">
        <v>18.4</v>
      </c>
      <c r="C24" s="13" t="n">
        <v>9.65</v>
      </c>
      <c r="D24" s="4" t="inlineStr">
        <is>
          <t xml:space="preserve"> </t>
        </is>
      </c>
    </row>
    <row r="25">
      <c r="A25" s="4" t="inlineStr">
        <is>
          <t>Weighted-Average Grant Date Fair Value Per Share, Stock forfeited (in USD per share)</t>
        </is>
      </c>
      <c r="B25" s="15" t="n">
        <v>18.4</v>
      </c>
      <c r="C25" s="4" t="inlineStr">
        <is>
          <t xml:space="preserve"> </t>
        </is>
      </c>
      <c r="D25" s="4" t="inlineStr">
        <is>
          <t xml:space="preserve"> </t>
        </is>
      </c>
    </row>
    <row r="26">
      <c r="A26" s="4" t="inlineStr">
        <is>
          <t>Weighted-Average Grant Date Fair Value Per Share, stock at end of period (in USD per share)</t>
        </is>
      </c>
      <c r="B26" s="8" t="n">
        <v>17.44</v>
      </c>
      <c r="C26" s="8" t="n">
        <v>21.37</v>
      </c>
      <c r="D26" s="8" t="n">
        <v>18.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 security Cybersecurity Risk, Management, and Strategy Cybersecurity is a significant and integrated component of the Company’s risk management strategy, designed to protect the confidentiality, integrity, and availability of sensitive information contained within the Company’s information systems. The Information Security Officer is primarily responsible for administering, updating and enforcing the cybersecurity components of the risk management strategy and reports to the Chief Risk Officer. The Information Security Officer periodically collaborates with third-party service providers and industry groups to discuss cybersecurity trends and best practices. The Information Security Officer is supported by the Chief Technology Officer, who reports directly to the Chief Financial Officer. The Chief Technology Officer oversees our Information Technology department, comprising our first line of defense. As a financial services company, cyber threats are present and growing, and the potential exists for a cybersecurity incident disrupting business operations and compromising sensitive data. To manage cybersecurity risk, the Company has implemented a multi-layered “defense-in-depth” cybersecurity strategy, integrating people, technology, and processes. The cybersecurity strategy is memorialized within the Company’s information security program. The program incorporates regulatory guidance and industry standards while leveraging information from industry associations, third-party benchmarking, audits, threat intelligence and peer industry groups. The information security program is reviewed by the Chief Risk Officer and presented to the Risk, Compliance and Planning Committee to periodically account for the changes in the cyber threat landscape. It is also periodically assessed by the Internal Audit department. The Company has deployed an in-depth cybersecurity strategy to protect its assets, which includes a diverse preventive and detective tool set to stop, monitor, and alert management of suspicious activities and potential advanced persistent threats. We have implemented other preventive technologies and mitigating processes that include on-going education and training for employees, periodic tabletop exercises and recovery tests, and regular infrastructure penetration tests conducted by cybersecurity professionals and third-party specialists. Our internal and external auditors, along with independent external partners, periodically assess our processes, systems and controls for design and operating effectiveness, and provide recommendations to bolster our cybersecurity program. In addition, employees are subjected to regular simulated phishing assessments designed to sharpen threat detection and reporting capabilities. We also monitor our email gateways for malicious phishing emails and monitor remote connections through a secure virtual private network. Like many companies, we rely on third-party vendor solutions to support our operations. Notable services include 24/7 security monitoring and response, continuous vulnerability scanning, third-party monitoring, and threat intelligence. We have a vendor management program in place to assess and manage risks associated with third-party service providers. To prepare to respond to incidents, the Enterprise Risk Management Committee periodically reviews and updates our cyber Incident Response Plan (“IRP”). The IRP provides a framework to address potential and actual cybersecurity incidents to include assessment to recovery by our Incident Response Team and notification to the appropriate management and board committees and regulatory agencies. The Incident Response Team is comprised of representatives from various departments including Information Security, Information Technology, Risk Management, Legal, Operations, Marketing and Accounting. Our Information Security Officer manages the IRP and coordinates with senior level management and multiple areas of the company in execution of the plan . While we have experienced cybersecurity incidents, we have not, to our knowledge, experienced an incident materially affecting, or reasonably likely to materially affect the Company, including its business strategy, results of operations, or financial condition. Cybersecurity Governance Our Information Security Officer is accountable for managing the information security department and executing the information security program. The information security department is responsible for cybersecurity risk assessments, alert monitoring, incident response, vulnerability assessment, threat intelligence, identity access governance, and third-party information security risk management. The department consists of information security professionals with varying levels of education, experience and certifications. Our information security department is further supported by our first line of defense, the Information Technology department and a third-party managed service security provider. The information technology department is responsible for the patch and vulnerability management, identity and access management, endpoint and network security, IT asset management program, and backups and recovery operations. The Risk, Compliance and Planning Committee of our Board of Directors provides oversight of the information security program including cybersecurity and is chaired by an independent director. Cybersecurity metrics are reported to the committee quarterly. Additionally, management has established an Information Technology Executive Steering Committee focused on technology impact, and an Enterprise Risk Management Committee focused on business and risk impact, both consisting of executives and department leaders across multiple domains. These committees generally meet quarterly and more frequently when warranted. The information security department holds a monthly security meeting with the managers from the information technology department to discuss significant security incidents and status of the threat landscape. The Information Security Officer reports significant cybersecurity or privacy incidents and the state of the information security program to the Risk, Compliance and Planning Committee of the board on a quarterly basis. The Risk, Compliance and Planning Committee of the Board of Directors provide a report of activities to the full board at each quarterly board meeting.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significant and integrated component of the Company’s risk management strategy, designed to protect the confidentiality, integrity, and availability of sensitive information contained within the Company’s information systems. The Information Security Officer is primarily responsible for administering, updating and enforcing the cybersecurity components of the risk management strategy and reports to the Chief Risk Officer. The Information Security Officer periodically collaborates with third-party service providers and industry groups to discuss cybersecurity trends and best practices. The Information Security Officer is supported by the Chief Technology Officer, who reports directly to the Chief Financial Officer. The Chief Technology Officer oversees our Information Technology department, comprising our first line of defens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While we have experienced cybersecurity incidents, we have not, to our knowledge, experienced an incident materially affecting, or reasonably likely to materially affect the Company, including its business strategy, results of operations, or financial condition.</t>
        </is>
      </c>
    </row>
    <row r="9">
      <c r="A9" s="4" t="inlineStr">
        <is>
          <t>Cybersecurity Risk Board of Directors Oversight [Text Block]</t>
        </is>
      </c>
      <c r="B9" s="4" t="inlineStr">
        <is>
          <t xml:space="preserve">The Risk, Compliance and Planning Committee of our Board of Directors provides oversight of the information security program including cybersecurity and is chaired by an independent director. Cybersecurity metrics are reported to the committee quarterly. Additionally, management has established an Information Technology Executive Steering Committee focused on technology impact, and an Enterprise Risk Management Committee focused on business and risk impact, both consisting of executives and department leaders across multiple domains. These committees generally meet quarterly and more frequently when warranted. The information security department holds a monthly security meeting with the managers from the information technology department to discuss significant security incidents and status of the threat landscape. The Information Security Officer reports significant cybersecurity or privacy incidents and the state of the information security program to the Risk, Compliance and Planning Committee of the board on a quarterly basis. The Risk, Compliance and Planning Committee of the Board of Directors provide a report of activities to the full board at each quarterly board meeting. </t>
        </is>
      </c>
    </row>
    <row r="10">
      <c r="A10" s="4" t="inlineStr">
        <is>
          <t>Cybersecurity Risk Board Committee or Subcommittee Responsible for Oversight [Text Block]</t>
        </is>
      </c>
      <c r="B10" s="4" t="inlineStr">
        <is>
          <t>Additionally, management has established an Information Technology Executive Steering Committee focused on technology impact, and an Enterprise Risk Management Committee focused on business and risk impact, both consisting of executives and department leaders across multiple domains. These committees generally meet quarterly and more frequently when warranted. The information security department holds a monthly security meeting with the managers from the information technology department to discuss significant security incidents and status of the threat landscape. The Information Security Officer reports significant cybersecurity or privacy incidents and the state of the information security program to the Risk, Compliance and Planning Committee of the board on a quarterly basis.</t>
        </is>
      </c>
    </row>
    <row r="11">
      <c r="A11" s="4" t="inlineStr">
        <is>
          <t>Cybersecurity Risk Process for Informing Board Committee or Subcommittee Responsible for Oversight [Text Block]</t>
        </is>
      </c>
      <c r="B11" s="4" t="inlineStr">
        <is>
          <t xml:space="preserve"> The Risk, Compliance and Planning Committee of the Board of Directors provide a report of activities to the full board at each quarterly board meeting.</t>
        </is>
      </c>
    </row>
    <row r="12">
      <c r="A12" s="4" t="inlineStr">
        <is>
          <t>Cybersecurity Risk Role of Management [Text Block]</t>
        </is>
      </c>
      <c r="B12" s="4" t="inlineStr">
        <is>
          <t xml:space="preserve">Cybersecurity Governance Our Information Security Officer is accountable for managing the information security department and executing the information security program. The information security department is responsible for cybersecurity risk assessments, alert monitoring, incident response, vulnerability assessment, threat intelligence, identity access governance, and third-party information security risk management. The department consists of information security professionals with varying levels of education, experience and certifications. Our information security department is further supported by our first line of defense, the Information Technology department and a third-party managed service security provider. The information technology department is responsible for the patch and vulnerability management, identity and access management, endpoint and network security, IT asset management program, and backups and recovery operations. The Risk, Compliance and Planning Committee of our Board of Directors provides oversight of the information security program including cybersecurity and is chaired by an independent director. Cybersecurity metrics are reported to the committee quarterly. Additionally, management has established an Information Technology Executive Steering Committee focused on technology impact, and an Enterprise Risk Management Committee focused on business and risk impact, both consisting of executives and department leaders across multiple domains. These committees generally meet quarterly and more frequently when warranted. The information security department holds a monthly security meeting with the managers from the information technology department to discuss significant security incidents and status of the threat landscape. The Information Security Officer reports significant cybersecurity or privacy incidents and the state of the information security program to the Risk, Compliance and Planning Committee of the board on a quarterly basis. The Risk, Compliance and Planning Committee of the Board of Directors provide a report of activities to the full board at each quarterly board meeting.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Incident Response Team is comprised of representatives from various departments including Information Security, Information Technology, Risk Management, Legal, Operations, Marketing and Accounting.</t>
        </is>
      </c>
    </row>
    <row r="15">
      <c r="A15" s="4" t="inlineStr">
        <is>
          <t>Cybersecurity Risk Management Expertise of Management Responsible [Text Block]</t>
        </is>
      </c>
      <c r="B15" s="4" t="inlineStr">
        <is>
          <t>The department consists of information security professionals with varying levels of education, experience and certifications. Our information security department is further supported by our first line of defense, the Information Technology department and a third-party managed service security provider.</t>
        </is>
      </c>
    </row>
    <row r="16">
      <c r="A16" s="4" t="inlineStr">
        <is>
          <t>Cybersecurity Risk Process for Informing Management or Committees Responsible [Text Block]</t>
        </is>
      </c>
      <c r="B16" s="4" t="inlineStr">
        <is>
          <t>Our Information Security Officer manages the IRP and coordinates with senior level management and multiple areas of the company in execution of the pla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Reconciliation of Components Used to Derive Basic and Diluted EPS (Detail)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6" t="n">
        <v>62201</v>
      </c>
      <c r="D4" s="6" t="n">
        <v>80041</v>
      </c>
      <c r="E4" s="6" t="n">
        <v>101394</v>
      </c>
    </row>
    <row r="5">
      <c r="A5" s="4" t="inlineStr">
        <is>
          <t>Less: income allocated to unvested restricted shares</t>
        </is>
      </c>
      <c r="C5" s="5" t="n">
        <v>504</v>
      </c>
      <c r="D5" s="5" t="n">
        <v>505</v>
      </c>
      <c r="E5" s="5" t="n">
        <v>558</v>
      </c>
    </row>
    <row r="6">
      <c r="A6" s="4" t="inlineStr">
        <is>
          <t>Net Income (Loss) Available to Common Stockholders, Basic</t>
        </is>
      </c>
      <c r="C6" s="5" t="n">
        <v>61697</v>
      </c>
      <c r="D6" s="5" t="n">
        <v>79536</v>
      </c>
      <c r="E6" s="5" t="n">
        <v>100836</v>
      </c>
    </row>
    <row r="7">
      <c r="A7" s="4" t="inlineStr">
        <is>
          <t>Income allocated to common shares</t>
        </is>
      </c>
      <c r="C7" s="6" t="n">
        <v>61697</v>
      </c>
      <c r="D7" s="6" t="n">
        <v>79536</v>
      </c>
      <c r="E7" s="6" t="n">
        <v>100836</v>
      </c>
    </row>
    <row r="8">
      <c r="A8" s="4" t="inlineStr">
        <is>
          <t>Weighted-average shares for basic EPS (shares)</t>
        </is>
      </c>
      <c r="C8" s="5" t="n">
        <v>30019815</v>
      </c>
      <c r="D8" s="5" t="n">
        <v>30269740</v>
      </c>
      <c r="E8" s="5" t="n">
        <v>30299148</v>
      </c>
    </row>
    <row r="9">
      <c r="A9" s="4" t="inlineStr">
        <is>
          <t>Effect of dilutive securities - options and unvested restricted stock (shares)</t>
        </is>
      </c>
      <c r="C9" s="5" t="n">
        <v>82521</v>
      </c>
      <c r="D9" s="5" t="n">
        <v>60518</v>
      </c>
      <c r="E9" s="5" t="n">
        <v>92909</v>
      </c>
    </row>
    <row r="10">
      <c r="A10" s="4" t="inlineStr">
        <is>
          <t>Weighted-average shares for diluted EPS</t>
        </is>
      </c>
      <c r="C10" s="5" t="n">
        <v>30102336</v>
      </c>
      <c r="D10" s="5" t="n">
        <v>30330258</v>
      </c>
      <c r="E10" s="5" t="n">
        <v>30392057</v>
      </c>
    </row>
    <row r="11">
      <c r="A11" s="4" t="inlineStr">
        <is>
          <t>Net income per share, basic (in USD per share)</t>
        </is>
      </c>
      <c r="B11" s="4" t="inlineStr">
        <is>
          <t>[1]</t>
        </is>
      </c>
      <c r="C11" s="8" t="n">
        <v>2.07</v>
      </c>
      <c r="D11" s="8" t="n">
        <v>2.64</v>
      </c>
      <c r="E11" s="8" t="n">
        <v>3.35</v>
      </c>
    </row>
    <row r="12">
      <c r="A12" s="4" t="inlineStr">
        <is>
          <t>Effect of dilutive securities (in USD per share)</t>
        </is>
      </c>
      <c r="B12" s="4" t="inlineStr">
        <is>
          <t>[1]</t>
        </is>
      </c>
      <c r="C12" s="13" t="n">
        <v>0.02</v>
      </c>
      <c r="D12" s="13" t="n">
        <v>0.02</v>
      </c>
      <c r="E12" s="13" t="n">
        <v>0.02</v>
      </c>
    </row>
    <row r="13">
      <c r="A13" s="4" t="inlineStr">
        <is>
          <t>Basic EPS</t>
        </is>
      </c>
      <c r="B13" s="4" t="inlineStr">
        <is>
          <t>[1]</t>
        </is>
      </c>
      <c r="C13" s="13" t="n">
        <v>2.06</v>
      </c>
      <c r="D13" s="13" t="n">
        <v>2.63</v>
      </c>
      <c r="E13" s="13" t="n">
        <v>3.33</v>
      </c>
    </row>
    <row r="14">
      <c r="A14" s="4" t="inlineStr">
        <is>
          <t>Net income per share, diluted (in USD per share)</t>
        </is>
      </c>
      <c r="B14" s="4" t="inlineStr">
        <is>
          <t>[1]</t>
        </is>
      </c>
      <c r="C14" s="13" t="n">
        <v>2.07</v>
      </c>
      <c r="D14" s="13" t="n">
        <v>2.64</v>
      </c>
      <c r="E14" s="13" t="n">
        <v>3.34</v>
      </c>
    </row>
    <row r="15">
      <c r="A15" s="4" t="inlineStr">
        <is>
          <t>Diluted EPS</t>
        </is>
      </c>
      <c r="B15" s="4" t="inlineStr">
        <is>
          <t>[1]</t>
        </is>
      </c>
      <c r="C15" s="8" t="n">
        <v>2.05</v>
      </c>
      <c r="D15" s="8" t="n">
        <v>2.62</v>
      </c>
      <c r="E15" s="8" t="n">
        <v>3.32</v>
      </c>
    </row>
    <row r="16"/>
    <row r="17">
      <c r="A17" s="4" t="inlineStr">
        <is>
          <t>[1] Per share amounts may not be able to be recalculated using net income and weighted-average shares presented above due to rounding.</t>
        </is>
      </c>
    </row>
  </sheetData>
  <mergeCells count="4">
    <mergeCell ref="A1:B2"/>
    <mergeCell ref="C1:E1"/>
    <mergeCell ref="A16:D16"/>
    <mergeCell ref="A17:D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earnings per share</t>
        </is>
      </c>
      <c r="B5" s="5" t="n">
        <v>3000</v>
      </c>
      <c r="C5" s="5" t="n">
        <v>0</v>
      </c>
      <c r="D5"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ccrued expense liability for personal paid time off</t>
        </is>
      </c>
      <c r="B4" s="10" t="n">
        <v>3.4</v>
      </c>
      <c r="C4" s="6" t="n">
        <v>3</v>
      </c>
      <c r="D4" s="4" t="inlineStr">
        <is>
          <t xml:space="preserve"> </t>
        </is>
      </c>
    </row>
    <row r="5">
      <c r="A5" s="4" t="inlineStr">
        <is>
          <t>Bank-Owned Life Insuranc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ash surrender value</t>
        </is>
      </c>
      <c r="B7" s="10" t="n">
        <v>57.2</v>
      </c>
      <c r="C7" s="15" t="n">
        <v>56.3</v>
      </c>
      <c r="D7" s="4" t="inlineStr">
        <is>
          <t xml:space="preserve"> </t>
        </is>
      </c>
    </row>
    <row r="8">
      <c r="A8" s="4" t="inlineStr">
        <is>
          <t>Section 401(k)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 of participant contributions (percent)</t>
        </is>
      </c>
      <c r="B10" s="9" t="n">
        <v>0.75</v>
      </c>
      <c r="C10" s="4" t="inlineStr">
        <is>
          <t xml:space="preserve"> </t>
        </is>
      </c>
      <c r="D10" s="4" t="inlineStr">
        <is>
          <t xml:space="preserve"> </t>
        </is>
      </c>
    </row>
    <row r="11">
      <c r="A11" s="4" t="inlineStr">
        <is>
          <t>Percent of employer contribution (up to, percent)</t>
        </is>
      </c>
      <c r="B11" s="9" t="n">
        <v>0.08</v>
      </c>
      <c r="C11" s="4" t="inlineStr">
        <is>
          <t xml:space="preserve"> </t>
        </is>
      </c>
      <c r="D11" s="4" t="inlineStr">
        <is>
          <t xml:space="preserve"> </t>
        </is>
      </c>
    </row>
    <row r="12">
      <c r="A12" s="4" t="inlineStr">
        <is>
          <t>Contributions</t>
        </is>
      </c>
      <c r="B12" s="10" t="n">
        <v>3.1</v>
      </c>
      <c r="C12" s="10" t="n">
        <v>3.1</v>
      </c>
      <c r="D12" s="10" t="n">
        <v>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Off-Balance Sheet Commitments - Additional Information (Detail) $ in Millions</t>
        </is>
      </c>
      <c r="B1" s="2" t="inlineStr">
        <is>
          <t>Dec. 31, 2024 USD ($)</t>
        </is>
      </c>
    </row>
    <row r="2">
      <c r="A2" s="3" t="inlineStr">
        <is>
          <t>Risks and Uncertainties [Abstract]</t>
        </is>
      </c>
      <c r="B2" s="4" t="inlineStr">
        <is>
          <t xml:space="preserve"> </t>
        </is>
      </c>
    </row>
    <row r="3">
      <c r="A3" s="4" t="inlineStr">
        <is>
          <t>Letters of credit to FHLBSF</t>
        </is>
      </c>
      <c r="B3" s="6" t="n">
        <v>120</v>
      </c>
    </row>
    <row r="4">
      <c r="A4" s="4" t="inlineStr">
        <is>
          <t>Deposits from State of California</t>
        </is>
      </c>
      <c r="B4" s="6" t="n">
        <v>1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Undisbursed Loan Commitments (Detail)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undisbursed loan commitments</t>
        </is>
      </c>
      <c r="B3" s="6" t="n">
        <v>898078</v>
      </c>
      <c r="C3" s="6" t="n">
        <v>930825</v>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undisbursed loan commitments</t>
        </is>
      </c>
      <c r="B6" s="5" t="n">
        <v>782291</v>
      </c>
      <c r="C6" s="5" t="n">
        <v>813960</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undisbursed loan commitments</t>
        </is>
      </c>
      <c r="B9" s="5" t="n">
        <v>97463</v>
      </c>
      <c r="C9" s="5" t="n">
        <v>83725</v>
      </c>
    </row>
    <row r="10">
      <c r="A10" s="4" t="inlineStr">
        <is>
          <t>Commercial 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undisbursed loan commitments</t>
        </is>
      </c>
      <c r="B12" s="6" t="n">
        <v>18324</v>
      </c>
      <c r="C12" s="6" t="n">
        <v>3314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Commitments - Allowance for Credit Losses Related to Off-Balance Sheet Items (Detail) - USD ($) $ in Thousands</t>
        </is>
      </c>
      <c r="B1" s="2" t="inlineStr">
        <is>
          <t>12 Months Ended</t>
        </is>
      </c>
    </row>
    <row r="2">
      <c r="B2" s="2" t="inlineStr">
        <is>
          <t>Dec. 31, 2024</t>
        </is>
      </c>
      <c r="C2" s="2" t="inlineStr">
        <is>
          <t>Dec. 31, 2023</t>
        </is>
      </c>
      <c r="D2" s="2" t="inlineStr">
        <is>
          <t>Dec. 31, 2022</t>
        </is>
      </c>
    </row>
    <row r="3">
      <c r="A3" s="3" t="inlineStr">
        <is>
          <t>Risks and Uncertainties [Abstract]</t>
        </is>
      </c>
      <c r="B3" s="4" t="inlineStr">
        <is>
          <t xml:space="preserve"> </t>
        </is>
      </c>
      <c r="C3" s="4" t="inlineStr">
        <is>
          <t xml:space="preserve"> </t>
        </is>
      </c>
      <c r="D3" s="4" t="inlineStr">
        <is>
          <t xml:space="preserve"> </t>
        </is>
      </c>
    </row>
    <row r="4">
      <c r="A4" s="4" t="inlineStr">
        <is>
          <t>Balance at beginning of period</t>
        </is>
      </c>
      <c r="B4" s="6" t="n">
        <v>2474</v>
      </c>
      <c r="C4" s="6" t="n">
        <v>3114</v>
      </c>
      <c r="D4" s="6" t="n">
        <v>2586</v>
      </c>
    </row>
    <row r="5">
      <c r="A5" s="4" t="inlineStr">
        <is>
          <t>Provision (recovery) for credit losses</t>
        </is>
      </c>
      <c r="B5" s="5" t="n">
        <v>-400</v>
      </c>
      <c r="C5" s="5" t="n">
        <v>-640</v>
      </c>
      <c r="D5" s="5" t="n">
        <v>528</v>
      </c>
    </row>
    <row r="6">
      <c r="A6" s="4" t="inlineStr">
        <is>
          <t>Balance at end of period</t>
        </is>
      </c>
      <c r="B6" s="6" t="n">
        <v>2074</v>
      </c>
      <c r="C6" s="6" t="n">
        <v>2474</v>
      </c>
      <c r="D6" s="6" t="n">
        <v>31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s and Hedging Activities - Additional Information (Details) - USD ($)</t>
        </is>
      </c>
      <c r="B1" s="2" t="inlineStr">
        <is>
          <t>3 Months Ended</t>
        </is>
      </c>
      <c r="C1" s="2" t="inlineStr">
        <is>
          <t>12 Months Ended</t>
        </is>
      </c>
    </row>
    <row r="2">
      <c r="B2" s="2" t="inlineStr">
        <is>
          <t>Mar. 31, 2024</t>
        </is>
      </c>
      <c r="C2" s="2" t="inlineStr">
        <is>
          <t>Dec. 31, 2025</t>
        </is>
      </c>
      <c r="D2" s="2" t="inlineStr">
        <is>
          <t>Dec. 31, 2024</t>
        </is>
      </c>
      <c r="E2" s="2" t="inlineStr">
        <is>
          <t>Dec. 31, 2023</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including accrued interest</t>
        </is>
      </c>
      <c r="B4" s="4" t="inlineStr">
        <is>
          <t xml:space="preserve"> </t>
        </is>
      </c>
      <c r="C4" s="4" t="inlineStr">
        <is>
          <t xml:space="preserve"> </t>
        </is>
      </c>
      <c r="D4" s="6" t="n">
        <v>0</v>
      </c>
      <c r="E4" s="6" t="n">
        <v>0</v>
      </c>
      <c r="F4" s="4" t="inlineStr">
        <is>
          <t xml:space="preserve"> </t>
        </is>
      </c>
    </row>
    <row r="5">
      <c r="A5" s="4" t="inlineStr">
        <is>
          <t>Designated as Hedging Instrument | Interest Rate Swap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75000000</v>
      </c>
      <c r="C7" s="4" t="inlineStr">
        <is>
          <t xml:space="preserve"> </t>
        </is>
      </c>
      <c r="D7" s="4" t="inlineStr">
        <is>
          <t xml:space="preserve"> </t>
        </is>
      </c>
      <c r="E7" s="5" t="n">
        <v>100000000</v>
      </c>
      <c r="F7" s="4" t="inlineStr">
        <is>
          <t xml:space="preserve"> </t>
        </is>
      </c>
    </row>
    <row r="8">
      <c r="A8" s="4" t="inlineStr">
        <is>
          <t>Designated as Hedging Instrument | Interest Rate Swap | Cash Flow Hedging | Prim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balance</t>
        </is>
      </c>
      <c r="B10" s="4" t="inlineStr">
        <is>
          <t xml:space="preserve"> </t>
        </is>
      </c>
      <c r="C10" s="4" t="inlineStr">
        <is>
          <t xml:space="preserve"> </t>
        </is>
      </c>
      <c r="D10" s="5" t="n">
        <v>128000000</v>
      </c>
      <c r="E10" s="4" t="inlineStr">
        <is>
          <t xml:space="preserve"> </t>
        </is>
      </c>
      <c r="F10" s="4" t="inlineStr">
        <is>
          <t xml:space="preserve"> </t>
        </is>
      </c>
    </row>
    <row r="11">
      <c r="A11" s="4" t="inlineStr">
        <is>
          <t>Designated as Hedging Instrument | Interest Rate Swap | Cash Flow Hedging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balance</t>
        </is>
      </c>
      <c r="B13" s="4" t="inlineStr">
        <is>
          <t xml:space="preserve"> </t>
        </is>
      </c>
      <c r="C13" s="4" t="inlineStr">
        <is>
          <t xml:space="preserve"> </t>
        </is>
      </c>
      <c r="D13" s="5" t="n">
        <v>102000000</v>
      </c>
      <c r="E13" s="4" t="inlineStr">
        <is>
          <t xml:space="preserve"> </t>
        </is>
      </c>
      <c r="F13" s="4" t="inlineStr">
        <is>
          <t xml:space="preserve"> </t>
        </is>
      </c>
    </row>
    <row r="14">
      <c r="A14" s="4" t="inlineStr">
        <is>
          <t>Variable interest rate basis</t>
        </is>
      </c>
      <c r="B14" s="4" t="inlineStr">
        <is>
          <t>one-month SOFR</t>
        </is>
      </c>
      <c r="C14" s="4" t="inlineStr">
        <is>
          <t xml:space="preserve"> </t>
        </is>
      </c>
      <c r="D14" s="4" t="inlineStr">
        <is>
          <t xml:space="preserve"> </t>
        </is>
      </c>
      <c r="E14" s="4" t="inlineStr">
        <is>
          <t xml:space="preserve"> </t>
        </is>
      </c>
      <c r="F14" s="4" t="inlineStr">
        <is>
          <t xml:space="preserve"> </t>
        </is>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ee income</t>
        </is>
      </c>
      <c r="B17" s="4" t="inlineStr">
        <is>
          <t xml:space="preserve"> </t>
        </is>
      </c>
      <c r="C17" s="4" t="inlineStr">
        <is>
          <t xml:space="preserve"> </t>
        </is>
      </c>
      <c r="D17" s="5" t="n">
        <v>0</v>
      </c>
      <c r="E17" s="6" t="n">
        <v>600000</v>
      </c>
      <c r="F17" s="6" t="n">
        <v>0</v>
      </c>
    </row>
    <row r="18">
      <c r="A18" s="4" t="inlineStr">
        <is>
          <t>Interest Income | Cash Flow Hedg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crease to interest income</t>
        </is>
      </c>
      <c r="B20" s="4" t="inlineStr">
        <is>
          <t xml:space="preserve"> </t>
        </is>
      </c>
      <c r="C20" s="4" t="inlineStr">
        <is>
          <t xml:space="preserve"> </t>
        </is>
      </c>
      <c r="D20" s="6" t="n">
        <v>1500000</v>
      </c>
      <c r="E20" s="4" t="inlineStr">
        <is>
          <t xml:space="preserve"> </t>
        </is>
      </c>
      <c r="F20" s="4" t="inlineStr">
        <is>
          <t xml:space="preserve"> </t>
        </is>
      </c>
    </row>
    <row r="21">
      <c r="A21" s="4" t="inlineStr">
        <is>
          <t>Interest Income | Cash Flow Hedging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crease to interest income</t>
        </is>
      </c>
      <c r="B23" s="4" t="inlineStr">
        <is>
          <t xml:space="preserve"> </t>
        </is>
      </c>
      <c r="C23" s="6" t="n">
        <v>500000</v>
      </c>
      <c r="D23" s="4" t="inlineStr">
        <is>
          <t xml:space="preserve"> </t>
        </is>
      </c>
      <c r="E23" s="4" t="inlineStr">
        <is>
          <t xml:space="preserve"> </t>
        </is>
      </c>
      <c r="F23" s="4" t="inlineStr">
        <is>
          <t xml:space="preserve"> </t>
        </is>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Balance Sheet (Detail)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6" t="n">
        <v>4690000</v>
      </c>
      <c r="C3" s="6" t="n">
        <v>6245000</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4690000</v>
      </c>
      <c r="C6" s="5" t="n">
        <v>5939000</v>
      </c>
    </row>
    <row r="7">
      <c r="A7" s="4" t="inlineStr">
        <is>
          <t>Total derivative liabilities</t>
        </is>
      </c>
      <c r="B7" s="5" t="n">
        <v>4650000</v>
      </c>
      <c r="C7" s="5" t="n">
        <v>5920000</v>
      </c>
    </row>
    <row r="8">
      <c r="A8" s="4" t="inlineStr">
        <is>
          <t>Not Designated as Hedging Instrument | Interest Rate Produ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101892000</v>
      </c>
      <c r="C10" s="5" t="n">
        <v>104571000</v>
      </c>
    </row>
    <row r="11">
      <c r="A11" s="4" t="inlineStr">
        <is>
          <t>Total derivative assets</t>
        </is>
      </c>
      <c r="B11" s="5" t="n">
        <v>4690000</v>
      </c>
      <c r="C11" s="5" t="n">
        <v>5939000</v>
      </c>
    </row>
    <row r="12">
      <c r="A12" s="4" t="inlineStr">
        <is>
          <t>Total derivative liabilities</t>
        </is>
      </c>
      <c r="B12" s="5" t="n">
        <v>4650000</v>
      </c>
      <c r="C12" s="5" t="n">
        <v>5920000</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4" t="inlineStr">
        <is>
          <t xml:space="preserve"> </t>
        </is>
      </c>
      <c r="C15" s="5" t="n">
        <v>306000</v>
      </c>
    </row>
    <row r="16">
      <c r="A16" s="4" t="inlineStr">
        <is>
          <t>Total derivative liabilities</t>
        </is>
      </c>
      <c r="B16" s="5" t="n">
        <v>642000</v>
      </c>
      <c r="C16" s="4" t="inlineStr">
        <is>
          <t xml:space="preserve"> </t>
        </is>
      </c>
    </row>
    <row r="17">
      <c r="A17" s="4" t="inlineStr">
        <is>
          <t>Designated as Hedging Instrument | Interest Rate Produ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75000000</v>
      </c>
      <c r="C19" s="5" t="n">
        <v>100000000</v>
      </c>
    </row>
    <row r="20">
      <c r="A20" s="4" t="inlineStr">
        <is>
          <t>Total derivative assets</t>
        </is>
      </c>
      <c r="B20" s="4" t="inlineStr">
        <is>
          <t xml:space="preserve"> </t>
        </is>
      </c>
      <c r="C20" s="6" t="n">
        <v>306000</v>
      </c>
    </row>
    <row r="21">
      <c r="A21" s="4" t="inlineStr">
        <is>
          <t>Total derivative liabilities</t>
        </is>
      </c>
      <c r="B21" s="6" t="n">
        <v>642000</v>
      </c>
      <c r="C2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Effect of Cash Flow Hedge Accounting on Accumulated Other Comprehensive Income and the Consolidated Statements of Income (Detail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Amount of Gain or (Loss) Recognized in OCI on Derivative</t>
        </is>
      </c>
      <c r="B4" s="6" t="n">
        <v>-2373</v>
      </c>
      <c r="C4" s="6" t="n">
        <v>306</v>
      </c>
    </row>
    <row r="5">
      <c r="A5" s="4" t="inlineStr">
        <is>
          <t>Amount of Gain or (Loss) Recognized in OCI Included Component</t>
        </is>
      </c>
      <c r="B5" s="5" t="n">
        <v>-2373</v>
      </c>
      <c r="C5" s="5" t="n">
        <v>306</v>
      </c>
    </row>
    <row r="6">
      <c r="A6" s="4" t="inlineStr">
        <is>
          <t>Amount of Gain or (Loss) Reclassified from Accumulated OCI into Income</t>
        </is>
      </c>
      <c r="B6" s="5" t="n">
        <v>-1533</v>
      </c>
      <c r="C6" s="4" t="inlineStr">
        <is>
          <t xml:space="preserve"> </t>
        </is>
      </c>
    </row>
    <row r="7">
      <c r="A7" s="4" t="inlineStr">
        <is>
          <t>Amount of Gain or (Loss) Reclassified from Accumulated OCI into Income Included Component</t>
        </is>
      </c>
      <c r="B7" s="5" t="n">
        <v>-1533</v>
      </c>
      <c r="C7" s="4" t="inlineStr">
        <is>
          <t xml:space="preserve"> </t>
        </is>
      </c>
    </row>
    <row r="8">
      <c r="A8" s="4" t="inlineStr">
        <is>
          <t>Interest Rate Produ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OCI on Derivative</t>
        </is>
      </c>
      <c r="B10" s="5" t="n">
        <v>-2373</v>
      </c>
      <c r="C10" s="5" t="n">
        <v>306</v>
      </c>
    </row>
    <row r="11">
      <c r="A11" s="4" t="inlineStr">
        <is>
          <t>Amount of Gain or (Loss) Recognized in OCI Included Component</t>
        </is>
      </c>
      <c r="B11" s="5" t="n">
        <v>-2373</v>
      </c>
      <c r="C11" s="6" t="n">
        <v>306</v>
      </c>
    </row>
    <row r="12">
      <c r="A12" s="4" t="inlineStr">
        <is>
          <t>Interest Rate Products | Interest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or (Loss) Reclassified from Accumulated OCI into Income</t>
        </is>
      </c>
      <c r="B14" s="5" t="n">
        <v>-1533</v>
      </c>
      <c r="C14" s="4" t="inlineStr">
        <is>
          <t xml:space="preserve"> </t>
        </is>
      </c>
    </row>
    <row r="15">
      <c r="A15" s="4" t="inlineStr">
        <is>
          <t>Amount of Gain or (Loss) Reclassified from Accumulated OCI into Income Included Component</t>
        </is>
      </c>
      <c r="B15" s="6" t="n">
        <v>-1533</v>
      </c>
      <c r="C15"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Derivatives and Hedging Activities - Effect of Derivative Financial Instruments that are Not Designated as Hedging Instruments on Income Statement (Detail)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Income on Derivative</t>
        </is>
      </c>
      <c r="B4" s="6" t="n">
        <v>21</v>
      </c>
      <c r="C4" s="6" t="n">
        <v>-114</v>
      </c>
      <c r="D4" s="6" t="n">
        <v>113</v>
      </c>
    </row>
    <row r="5">
      <c r="A5" s="4" t="inlineStr">
        <is>
          <t>Derivative, Gain (Loss), Statement of Income or Comprehensive Income [Extensible Enumeration]</t>
        </is>
      </c>
      <c r="B5" s="4" t="inlineStr">
        <is>
          <t>Other operating income</t>
        </is>
      </c>
      <c r="C5" s="4" t="inlineStr">
        <is>
          <t>Other operating income</t>
        </is>
      </c>
      <c r="D5" s="4" t="inlineStr">
        <is>
          <t>Other operating income</t>
        </is>
      </c>
    </row>
    <row r="6">
      <c r="A6" s="4" t="inlineStr">
        <is>
          <t>Interest Rate Produ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 on Derivative</t>
        </is>
      </c>
      <c r="B8" s="6" t="n">
        <v>21</v>
      </c>
      <c r="C8" s="6" t="n">
        <v>-114</v>
      </c>
      <c r="D8" s="6" t="n">
        <v>1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 ficant Accounting Policies Summary of Operations Hanmi Financial Corporation (“Hanmi Financial,” the “Company,” “we,” “us” or “our”) is the holding company of Hanmi Bank (the “Bank”). The Bank is a California state-chartered financial institution, the deposits of which are insured by the FDIC, up to applicable limits. The Bank is a state nonmember bank and, therefore, the FDIC is its primary federal bank regulator. The California Department of Financial Protection and Innovation is the Bank's primary state bank regulator. The Bank’s primary operations are related to traditional banking activities, including the acceptance of deposits and originating loans and investing in securities. The Bank is a community bank conducting general business banking, with its primary market encompassing the Korean-American and other ethnic communities. The Bank’s full-service offices are located in markets where many of the businesses are owned by immigrants and other minority groups. The Bank’s client base reflects the multi-ethnic composition of these communities. As of December 31, 2024, the Bank maintained a network of 32 full-service branch offices and eight loan production offices in California, Texas, Illinois, Virginia, New Jersey, New York, Colorado, Georgia and Washington.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The following is a summary of the significant accounting policies consistently applied in the preparation of the accompanying Consolidated Financial Statements. Principles of Consolidation The Consolidated Financial Statements include the accounts of Hanmi Financial and its wholly-owned subsidiaries, the Bank, and Hanmi Financial Corporation Statutory Trust I.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prior years' financial statements and related disclosures were reclassified to conform to the current year presentation with no effect on previously reported net income, stockholders’ equity or cash flows. Segment Reporting Through our branch network and lending units, we provide a broad range of financial products and services to individuals and companies. These product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See Note 24 - Segment Reporting , for more information. Cash and Due from Banks Cash and due from banks include cash, deposits with other financial institutions, and federal funds sold. Net cash flows are reported for customer loan and deposit transactions, interest bearing deposits in other financial institutions, and federal funds purchased and repurchase agreements. Securities All of the securities held by the Company are available for sale debt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id no t recognize unrealized losses in income because it has the ability and the intent to hold and does not expect to be required to sell these securities until the recovery of their cost basis.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recorded and an allowance for credit losses is established,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covery of credit loss expense. Losses are charged against the allowance when management believes the risk of default of an available for sale security is confirmed or when either of the criteria regarding intent or requirement to sell is met. There were no allowances for credit loss on available for sale debt securities at December 31, 2024 or December 31, 2023. Accrued interest receivable on available for sale debt securities totaled $ 3.6 million and $ 3.3 million at December 31, 2024 and 2023 , respectively, and was excluded from the estimate of credit losses. Loans receivable Originated loans: Loans (other than SBA loans) are primarily originated by the Company with the intent to hold them for investment and are stated at the principal amount outstanding, net of deferred fees and costs. Net deferred fees and costs include nonrefundable loan fees, direct loan origination costs and initial direct costs. Net deferred fees and costs are recognized as an adjustment to interest income over the contractual life of the loans using the effective interest method or taken into income when the related loans are paid off or sold. The amortization of loan fees and costs is discontinued when a loan is placed on nonaccrual status. Interest income is recorded on an accrual basis in accordance with the terms of the respective loan and includes prepayment penalties. Equipment financing agreements are similar to commercial business loans in that the financing agreements are typically made on the basis of the borrower’s ability to make repayment from the cash flows of the borrower’s business. Nonaccrual loans and nonperforming assets: Loans are placed on nonaccrual status when, in the opinion of management, the full timely collection of principal or interest is in doubt. Generally, the accrual of interest is discontinued when principal or interest payments become 90 or more days past due, unless management believes the loan is adequately collateralized and is in the process of collection. However, in certain instances, we may place a loan on nonaccrual status earlier, depending upon the individual circumstances surrounding the loan’s status. When an asset is placed on nonaccrual, previously accrued but unpaid interest is reversed against current interes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which generally occurs after payments of six months. Nonperforming assets consist of loans on nonaccrual status, loans 90 days or more past due and still accruing interest, and OREO. Loans held for sale 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credit losses The Company calculates its allowance for credit losses by estimating expected credit losses on a collective basis for loans that share similar risk characteristics. Loans that do not share similar risk characteristics with other loans are evaluated for credit losses on an individual basis. The Company segments loans primarily by loan types, including the collateral type, loan purpose, contract term, amortization and payment structure, considering that the same type of loans share similar risk characteristics. Depending on the type of the pool of financial assets with similar risk characteristics, the Company uses a DCF method, a PD/LGD method, or a WARM method to estimate expected credit losses.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were reasonable and supportable, to the identified pools of financial assets with similar risk characteristics. For all methodologies, the Company determined that four quarters represented a reasonable and supportable forecast period and revert to a historical loss rate over twelve quarters on a straight-line basis. The Company leverages quarterly economic projections from the Federal Open Market Committee and Moody’s Analytics to inform its loss driver forecasts over the four-quarter forecast period, utilizing the national unemployment rate forecast as the primary loss driver. The Company applies an expected loss ratio based on internal historical losses adjusted as appropriate for qualitative factors. The Company's evaluation of market, industry or business specific data, changes in the underlying portfolio composition, trends relating to credit quality, delinquencies, and reasonable and supportable forecasts of economic conditions informed the estimate of qualitative factors. The Company estimated the allowance for credit losses on loans based on the underlying assets’ amortized cost basis. In the event that collection of principal becomes uncertain, the Company has policies in place to reverse accrued interest in a timely manner. Therefore, the Company has a policy to exclude accrued interest from the measurement of allowance for credit losses. Expected credit losses are reflected in the allowance for credit losses through a charge to credit loss expense. When the Company deems all or a portion of a financial asset to be uncollectible, the appropriate amount is written off and the allowance for credit losses is reduced by the same amount. Subsequent recoveries, if any, are credited to the allowance for credit losses when received. Credit Losses on Off-Balance Sheet Credit Exposures The Company has credit loss exposure for off-balance sheet lending commitments. The Company estimates expected credit losses for off-balance sheet exposures over the contractual period in which it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Adjustments to the allowance for credit losses on off-balance sheet credit exposures is recognized as a provision for credit loss expense. Individually Evaluated Loans Individually evaluated loans are measured for expected credit losses based on the present value of expected cash flows discounted at the effective interest rate, the observable market price, or the fair value of collateral. The allowance for collateral dependent loans is calculated as the difference between the outstanding loan balance and the value of the collateral as determined by recent appraisals, less estimated costs to sell. The allowance for collateral dependent loans varies based on the collateral coverage of the loan at the time of the designation as nonperforming. We continue to monitor the collateral coverage on these loans on a quarterly basis, based on recent appraisals, and adjust the allowance accordingly.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to 7 years 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nonperforming, the individual amount to be recognized is measured by the amount by which the carrying amount of the assets exceeds the fair value of the assets. Assets to be disposed of are reported at the lower of the carrying amount or fair value less costs to sell. Other Real Estate Owned and Repossessed Personal Property Other real estate owned includes real estate acquired through foreclosure and other real estate holdings that are not used in the operation of the Company’s business. Repossessed personal property consists of equipment repossessed on defaulted equipment financing agreements. Other real estate owned and repossessed personal property are recorded at the lower of cost or fair value less estimated costs to sell. Subsequent declines in fair value are recorded through expense. Servicing Assets Servicing assets are initially recorded at fair value, which represents the price paid, and amortized in proportion to, and over the period of, estimated net servicing income. Servicing assets are recorded based on the present value of the contractually specified servicing fee, net of adequate compensation cost, for the estimated life of the loan, using a discount rate and a constant prepayment rate. Management periodically evaluates the servicing assets for impairment. Impairment, if it occurs, is recognized in a valuation allowance in the period of impairment. Goodwill and Other Intangible Assets Goodwill and other intangible assets consist of acquired intangible assets arising from an acquisition of equipment financing agreements, and core deposit intangibles recognized in an acquisition of deposits. The acquired intangible assets are initially measured at fair value and then are amortized on the straight-line method over their estimated useful lives while goodwill is not amortized. Goodwill and other intangible assets are assessed for impairment annually or more frequently if events or changes in circumstances indicate the carrying amount may not be recoverable. The Company performed its annual impairment test and determined no impairment existed as of December 31, 2024 . 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Bank-Owned Life Insurance We have purchased single premium life insurance policies (“bank-owned life insurance”) on certain current and former officers.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Under the Split Dollar Death Benefit Agreements, upon death of an active employee, the designated beneficiary(ies) are eligible to receive benefits, which in the aggregate, totaled $ 4.3 million at December 31, 2024 . Revenue Recognition Accounting Standards Update ("ASU") 2014-09, Revenue from Contracts with Customers (Topic 606) ,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ince the guidance does not apply to revenue associated with financial instruments, including loans and securities that are accounted for under GAAP, the guidance does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mortgage loans, and securities. Based on our assessment of revenue streams related to the Company's noninterest income, we concluded that the Company'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December 31, 2024 or 2023. Consideration is often received immediately or shortly after the Company satisfies its performance obligations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standard. 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Company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Share-Based Compensation The Company may provide awards of options, stock appreciation rights, restricted stock awards, restricted stock unit awards, shares granted as a bonus or in lieu of another award, dividend equivalents, other stock-based awards, or performance awards, together with any other right or interest to a participant. Plan participants may include executives and other employees, officers, directors, consultants and other persons who provide services to the Company or its related entities. All stock options granted under its stock-based benefit plans have an exercise price equal to the fair market value of the underlying common stock on the date of grant. Stock options granted generally vest based on three to five years of continuous service and expire 10 years from the date of grant. Restricted stock awards become fully vested after a certain number of years or after certain performance criteria are met. Performance stock units vest upon achievement of certain criteria and may have dividend equivalent rights associated with them.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employment prior to the lapsing of restrictions or if certain market condition criteria are not met. Forfeitures of restricted stock are treated as canceled shares. Excess tax benefits from the exercise or vesting of share-based awards are included as a reduction in the provision for income tax expense in the period in which the exercise or vesting occurs.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For diluted EPS, the weighted-average number of common shares also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reasury Stock On April 25, 2024, the Company's board of directors adopted a stock repurchase program, under which the Company may repurchase up to 5.0 % of its then outstanding shares, or approximately 1.5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year ended December 31, 2024, the Company repurchased 369,500 shares for a total cost of $ 6.3 million. We use the cost method of accounting for treasury stock. The cost method requires us to record the reacquisition cost of treasury stock as a deduction from stockholders’ equity on the Consolidated Balance Shee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Derivative Instruments and Hedging Activities FASB ASC 815, Derivatives and Hedging (“ASC 815”)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level of its risk, even though hedge accounting does not apply or the Company elects not to apply hedge accounting. In accordance with the FASB’s fair value measurement guidance in ASU 2011-04, F air Value Measurement (Topic 820) , the Company made an accounting policy election to measure the credit risk of its derivative financial instruments that are subject to master netting agreements on a net basis by counterparty portfolio. Accounting Standards Adopted in 2024 ASU 2023-07, Segment Reporting (Topic 280): Segment Reporting: In November 2023, the FASB issued ASU 2023-07 to provide updates that improve reportable segment disclosure requirements, primarily through enhanced disclosures on significant segment expenses. The amendments in ASU 2023-07 are effective for fiscal years beginning after December 15, 2023. The adoption of ASU 2023-07 did not have material effect on the Company’s operating results or financial condition. Segment reporting is included in Note 24 - Segment Reporting . Recently Issued Accounting Standards Not Yet Effective ASU 2024-03, Income Statement Comprehensive Income - Expense Disaggregation Disclosures (Subtopic 220-40): In November 2024, the FASB issued ASU 2024-03 to require the additional information about specific expense categories in the financial statement notes at interim and annual reporting periods. The amendments in this ASU do not change or remove current expense disclosure requirements. The amendments do affect where the information appears in the financial statement notes. The amendments in ASU 2024-03 are effective for fiscal years beginning after December 15, 2026. The adoption of ASU 2024-03 is not expected to have a material effect on the Company’s operating results or financial condition. ASU 2023-09, Income Taxes (Topic 740): Improvements to Income Tax Disclosures: In December 2023, the FASB issued ASU 2023-09 to enhance the transparency and decision usefulness of income tax disclosures primarily related to income tax rate reconciliation and income taxes information. The amendments in ASU 2023-09 are effective for fiscal years beginning after December 15, 2024. The adoption of ASU 2023-09 is not expected to have material effect on the Company’s operating results or financial cond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Gross Presentation, Effects of Offsetting and a Net Presentation of Derivatives (Detail)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Assets, Offsetting of Derivative Assets</t>
        </is>
      </c>
      <c r="B3" s="6" t="n">
        <v>4690</v>
      </c>
      <c r="C3" s="6" t="n">
        <v>6245</v>
      </c>
    </row>
    <row r="4">
      <c r="A4" s="4" t="inlineStr">
        <is>
          <t>Net Amounts of Assets presented in the Statement of Financial Position, Offsetting of Derivative Assets</t>
        </is>
      </c>
      <c r="B4" s="5" t="n">
        <v>4690</v>
      </c>
      <c r="C4" s="5" t="n">
        <v>6245</v>
      </c>
    </row>
    <row r="5">
      <c r="A5" s="4" t="inlineStr">
        <is>
          <t>Gross Amounts Not Offset in the Statement of Financial Position, Derivative Assets, Net Amount</t>
        </is>
      </c>
      <c r="B5" s="4" t="inlineStr">
        <is>
          <t xml:space="preserve"> </t>
        </is>
      </c>
      <c r="C5" s="5" t="n">
        <v>230</v>
      </c>
    </row>
    <row r="6">
      <c r="A6" s="4" t="inlineStr">
        <is>
          <t>Gross Amounts of Recognized Liabilities, Offsetting of Derivative Liabilities</t>
        </is>
      </c>
      <c r="B6" s="5" t="n">
        <v>5292</v>
      </c>
      <c r="C6" s="5" t="n">
        <v>5920</v>
      </c>
    </row>
    <row r="7">
      <c r="A7" s="4" t="inlineStr">
        <is>
          <t>Net Amounts of Liabilities presented in the Statement of Financial Position, Offsetting of Derivative Liabilities</t>
        </is>
      </c>
      <c r="B7" s="5" t="n">
        <v>5292</v>
      </c>
      <c r="C7" s="5" t="n">
        <v>5920</v>
      </c>
    </row>
    <row r="8">
      <c r="A8" s="4" t="inlineStr">
        <is>
          <t>Gross Amounts Not Offset in the Statement of Financial Position, Derivative Liabilities, Net Amount</t>
        </is>
      </c>
      <c r="B8" s="5" t="n">
        <v>-4650</v>
      </c>
      <c r="C8" s="5" t="n">
        <v>-5636</v>
      </c>
    </row>
    <row r="9">
      <c r="A9" s="4" t="inlineStr">
        <is>
          <t>Derivative Liabilities, Financial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Not Offset in the Statement of Financial Position, Derivative Assets, Net Amount</t>
        </is>
      </c>
      <c r="B11" s="4" t="inlineStr">
        <is>
          <t xml:space="preserve"> </t>
        </is>
      </c>
      <c r="C11" s="5" t="n">
        <v>284</v>
      </c>
    </row>
    <row r="12">
      <c r="A12" s="4" t="inlineStr">
        <is>
          <t>Gross Amounts Not Offset in the Statement of Financial Position, Derivative Liabilities, Net Amount</t>
        </is>
      </c>
      <c r="B12" s="5" t="n">
        <v>-642</v>
      </c>
      <c r="C12" s="5" t="n">
        <v>-284</v>
      </c>
    </row>
    <row r="13">
      <c r="A13" s="4" t="inlineStr">
        <is>
          <t>Derivative Assets, Financial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Amounts Not Offset in the Statement of Financial Position, Derivative Assets, Net Amount</t>
        </is>
      </c>
      <c r="B15" s="5" t="n">
        <v>642</v>
      </c>
      <c r="C15" s="4" t="inlineStr">
        <is>
          <t xml:space="preserve"> </t>
        </is>
      </c>
    </row>
    <row r="16">
      <c r="A16" s="4" t="inlineStr">
        <is>
          <t>Derivative Assets, Cash Collateral Received</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Gross Amounts Not Offset in the Statement of Financial Position, Derivative Assets, Net Amount</t>
        </is>
      </c>
      <c r="B18" s="6" t="n">
        <v>4048</v>
      </c>
      <c r="C18" s="6" t="n">
        <v>57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s>
  <sheetData>
    <row r="1">
      <c r="A1" s="1" t="inlineStr">
        <is>
          <t>Qualified Affordable Housing Project Investments - Additional Information (Detail) - USD ($) $ in Millions</t>
        </is>
      </c>
      <c r="B1" s="2" t="inlineStr">
        <is>
          <t>12 Months Ended</t>
        </is>
      </c>
    </row>
    <row r="2">
      <c r="B2" s="2" t="inlineStr">
        <is>
          <t>Dec. 31, 2024</t>
        </is>
      </c>
      <c r="C2" s="2" t="inlineStr">
        <is>
          <t>Dec. 31, 2023</t>
        </is>
      </c>
      <c r="D2" s="2" t="inlineStr">
        <is>
          <t>Dec. 31, 2022</t>
        </is>
      </c>
    </row>
    <row r="3">
      <c r="A3" s="3" t="inlineStr">
        <is>
          <t>Investments in Affordable Housing Projects [Line Items]</t>
        </is>
      </c>
      <c r="B3" s="4" t="inlineStr">
        <is>
          <t xml:space="preserve"> </t>
        </is>
      </c>
      <c r="C3" s="4" t="inlineStr">
        <is>
          <t xml:space="preserve"> </t>
        </is>
      </c>
      <c r="D3" s="4" t="inlineStr">
        <is>
          <t xml:space="preserve"> </t>
        </is>
      </c>
    </row>
    <row r="4">
      <c r="A4" s="4" t="inlineStr">
        <is>
          <t>Unfunded commitments related to investments</t>
        </is>
      </c>
      <c r="B4" s="10" t="n">
        <v>13.8</v>
      </c>
      <c r="C4" s="6" t="n">
        <v>10</v>
      </c>
      <c r="D4" s="4" t="inlineStr">
        <is>
          <t xml:space="preserve"> </t>
        </is>
      </c>
    </row>
    <row r="5">
      <c r="A5" s="4" t="inlineStr">
        <is>
          <t>Investment, Proportional Amortization Method, Elected, Statement of Financial Position [Extensible Enumeration]</t>
        </is>
      </c>
      <c r="B5" s="4" t="inlineStr">
        <is>
          <t>Prepaid Expense and Other Assets</t>
        </is>
      </c>
      <c r="C5" s="4" t="inlineStr">
        <is>
          <t>Prepaid Expense and Other Assets</t>
        </is>
      </c>
      <c r="D5" s="4" t="inlineStr">
        <is>
          <t xml:space="preserve"> </t>
        </is>
      </c>
    </row>
    <row r="6">
      <c r="A6" s="4" t="inlineStr">
        <is>
          <t>Qualified affordable housing project investments</t>
        </is>
      </c>
      <c r="B6" s="10" t="n">
        <v>22.1</v>
      </c>
      <c r="C6" s="10" t="n">
        <v>16.6</v>
      </c>
      <c r="D6" s="4" t="inlineStr">
        <is>
          <t xml:space="preserve"> </t>
        </is>
      </c>
    </row>
    <row r="7">
      <c r="A7" s="4" t="inlineStr">
        <is>
          <t>Investment commitments expected to be paid</t>
        </is>
      </c>
      <c r="B7" s="4" t="inlineStr">
        <is>
          <t>2025 2026 2027 2028 2029</t>
        </is>
      </c>
      <c r="C7" s="4" t="inlineStr">
        <is>
          <t xml:space="preserve"> </t>
        </is>
      </c>
      <c r="D7" s="4" t="inlineStr">
        <is>
          <t xml:space="preserve"> </t>
        </is>
      </c>
    </row>
    <row r="8">
      <c r="A8" s="4" t="inlineStr">
        <is>
          <t>Investment Program, Proportional Amortization Method, Applied, Amortization Expense, Statement of Income or Comprehensive Income [Extensible Enumeration]</t>
        </is>
      </c>
      <c r="B8" s="4" t="inlineStr">
        <is>
          <t>Income Tax Expense (Benefit)</t>
        </is>
      </c>
      <c r="C8" s="4" t="inlineStr">
        <is>
          <t>Income Tax Expense (Benefit)</t>
        </is>
      </c>
      <c r="D8" s="4" t="inlineStr">
        <is>
          <t xml:space="preserve"> </t>
        </is>
      </c>
    </row>
    <row r="9">
      <c r="A9" s="4" t="inlineStr">
        <is>
          <t>Investment Program, Proportional Amortization Method, Applied, Amortization Expense, Statement of Cash Flows [Extensible Enumeration]</t>
        </is>
      </c>
      <c r="B9" s="4" t="inlineStr">
        <is>
          <t xml:space="preserve"> </t>
        </is>
      </c>
      <c r="C9" s="4" t="inlineStr">
        <is>
          <t xml:space="preserve"> </t>
        </is>
      </c>
      <c r="D9" s="4" t="inlineStr">
        <is>
          <t>Income Tax Expense (Benefit)</t>
        </is>
      </c>
    </row>
    <row r="10">
      <c r="A10" s="4" t="inlineStr">
        <is>
          <t>Qualified affordable housing project investments, amortization expense recognized</t>
        </is>
      </c>
      <c r="B10" s="10" t="n">
        <v>1.8</v>
      </c>
      <c r="C10" s="10" t="n">
        <v>1.9</v>
      </c>
      <c r="D10" s="10" t="n">
        <v>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iquidity - Additional Information (Detail)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Securities available for sale</t>
        </is>
      </c>
      <c r="B3" s="6" t="n">
        <v>905798000</v>
      </c>
      <c r="C3" s="6" t="n">
        <v>865739000</v>
      </c>
    </row>
    <row r="4">
      <c r="A4" s="4" t="inlineStr">
        <is>
          <t>State of California time deposits</t>
        </is>
      </c>
      <c r="B4" s="5" t="n">
        <v>2325283000</v>
      </c>
      <c r="C4" s="4" t="inlineStr">
        <is>
          <t xml:space="preserve"> </t>
        </is>
      </c>
    </row>
    <row r="5">
      <c r="A5" s="4" t="inlineStr">
        <is>
          <t>Borrowings</t>
        </is>
      </c>
      <c r="B5" s="5" t="n">
        <v>0</v>
      </c>
      <c r="C5" s="5" t="n">
        <v>0</v>
      </c>
    </row>
    <row r="6">
      <c r="A6" s="4" t="inlineStr">
        <is>
          <t>Line of credit</t>
        </is>
      </c>
      <c r="B6" s="5" t="n">
        <v>140000000</v>
      </c>
      <c r="C6" s="5" t="n">
        <v>140000000</v>
      </c>
    </row>
    <row r="7">
      <c r="A7" s="4" t="inlineStr">
        <is>
          <t>Hanmi Bank</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sh on deposit with bank subsidiary</t>
        </is>
      </c>
      <c r="B9" s="5" t="n">
        <v>11400000</v>
      </c>
      <c r="C9" s="5" t="n">
        <v>7500000</v>
      </c>
    </row>
    <row r="10">
      <c r="A10" s="4" t="inlineStr">
        <is>
          <t>Federal Home Loan Bank, Advances, Branch of FHLB Bank, Amount of Advances</t>
        </is>
      </c>
      <c r="B10" s="5" t="n">
        <v>262500000</v>
      </c>
      <c r="C10" s="5" t="n">
        <v>325000000</v>
      </c>
    </row>
    <row r="11">
      <c r="A11" s="4" t="inlineStr">
        <is>
          <t>State of California time deposits</t>
        </is>
      </c>
      <c r="B11" s="5" t="n">
        <v>120000000</v>
      </c>
      <c r="C11" s="5" t="n">
        <v>120000000</v>
      </c>
    </row>
    <row r="12">
      <c r="A12" s="4" t="inlineStr">
        <is>
          <t>Broker deposits</t>
        </is>
      </c>
      <c r="B12" s="6" t="n">
        <v>60700000</v>
      </c>
      <c r="C12" s="5" t="n">
        <v>58300000</v>
      </c>
    </row>
    <row r="13">
      <c r="A13" s="4" t="inlineStr">
        <is>
          <t>Percentage of borrowings from FHLB (up to)</t>
        </is>
      </c>
      <c r="B13" s="9" t="n">
        <v>0.3</v>
      </c>
      <c r="C13" s="4" t="inlineStr">
        <is>
          <t xml:space="preserve"> </t>
        </is>
      </c>
    </row>
    <row r="14">
      <c r="A14" s="4" t="inlineStr">
        <is>
          <t>Total borrowing capacity based on pledged collateral</t>
        </is>
      </c>
      <c r="B14" s="6" t="n">
        <v>1690000000</v>
      </c>
      <c r="C14" s="5" t="n">
        <v>1540000000</v>
      </c>
    </row>
    <row r="15">
      <c r="A15" s="4" t="inlineStr">
        <is>
          <t>Borrowing capacity available based on pledged collateral</t>
        </is>
      </c>
      <c r="B15" s="5" t="n">
        <v>1300000000</v>
      </c>
      <c r="C15" s="5" t="n">
        <v>1090000000</v>
      </c>
    </row>
    <row r="16">
      <c r="A16" s="4" t="inlineStr">
        <is>
          <t>Amount available from borrowing source</t>
        </is>
      </c>
      <c r="B16" s="5" t="n">
        <v>27600000</v>
      </c>
      <c r="C16" s="4" t="inlineStr">
        <is>
          <t xml:space="preserve"> </t>
        </is>
      </c>
    </row>
    <row r="17">
      <c r="A17" s="4" t="inlineStr">
        <is>
          <t>Market value for loans pledged by Bank</t>
        </is>
      </c>
      <c r="B17" s="5" t="n">
        <v>29400000</v>
      </c>
      <c r="C17" s="4" t="inlineStr">
        <is>
          <t xml:space="preserve"> </t>
        </is>
      </c>
    </row>
    <row r="18">
      <c r="A18" s="4" t="inlineStr">
        <is>
          <t>Borrowings</t>
        </is>
      </c>
      <c r="B18" s="5" t="n">
        <v>0</v>
      </c>
      <c r="C18" s="4" t="inlineStr">
        <is>
          <t xml:space="preserve"> </t>
        </is>
      </c>
    </row>
    <row r="19">
      <c r="A19" s="4" t="inlineStr">
        <is>
          <t>Maximum borrowing capacity of line of credit</t>
        </is>
      </c>
      <c r="B19" s="5" t="n">
        <v>100000000</v>
      </c>
      <c r="C19" s="4" t="inlineStr">
        <is>
          <t xml:space="preserve"> </t>
        </is>
      </c>
    </row>
    <row r="20">
      <c r="A20" s="4" t="inlineStr">
        <is>
          <t>Hanmi Bank | U.S. Treasury Securiti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Securities available for sale</t>
        </is>
      </c>
      <c r="B22" s="6" t="n">
        <v>38800000</v>
      </c>
      <c r="C22" s="6" t="n">
        <v>324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Balance Sheets of Parent Company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6" t="n">
        <v>905798</v>
      </c>
      <c r="C3" s="6" t="n">
        <v>865739</v>
      </c>
      <c r="D3" s="4" t="inlineStr">
        <is>
          <t xml:space="preserve"> </t>
        </is>
      </c>
      <c r="E3" s="4" t="inlineStr">
        <is>
          <t xml:space="preserve"> </t>
        </is>
      </c>
    </row>
    <row r="4">
      <c r="A4" s="4" t="inlineStr">
        <is>
          <t>Total assets</t>
        </is>
      </c>
      <c r="B4" s="5" t="n">
        <v>7677925</v>
      </c>
      <c r="C4" s="5" t="n">
        <v>7570341</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debentures</t>
        </is>
      </c>
      <c r="B6" s="5" t="n">
        <v>130638</v>
      </c>
      <c r="C6" s="5" t="n">
        <v>130012</v>
      </c>
      <c r="D6" s="4" t="inlineStr">
        <is>
          <t xml:space="preserve"> </t>
        </is>
      </c>
      <c r="E6" s="4" t="inlineStr">
        <is>
          <t xml:space="preserve"> </t>
        </is>
      </c>
    </row>
    <row r="7">
      <c r="A7" s="4" t="inlineStr">
        <is>
          <t>Total liabilities</t>
        </is>
      </c>
      <c r="B7" s="5" t="n">
        <v>6945751</v>
      </c>
      <c r="C7" s="5" t="n">
        <v>6868450</v>
      </c>
      <c r="D7" s="4" t="inlineStr">
        <is>
          <t xml:space="preserve"> </t>
        </is>
      </c>
      <c r="E7" s="4" t="inlineStr">
        <is>
          <t xml:space="preserve"> </t>
        </is>
      </c>
    </row>
    <row r="8">
      <c r="A8" s="4" t="inlineStr">
        <is>
          <t>Stockholders' equity</t>
        </is>
      </c>
      <c r="B8" s="5" t="n">
        <v>732174</v>
      </c>
      <c r="C8" s="5" t="n">
        <v>701891</v>
      </c>
      <c r="D8" s="6" t="n">
        <v>637515</v>
      </c>
      <c r="E8" s="6" t="n">
        <v>643417</v>
      </c>
    </row>
    <row r="9">
      <c r="A9" s="4" t="inlineStr">
        <is>
          <t>Total liabilities and stockholders' equity</t>
        </is>
      </c>
      <c r="B9" s="5" t="n">
        <v>7677925</v>
      </c>
      <c r="C9" s="5" t="n">
        <v>7570341</v>
      </c>
      <c r="D9" s="4" t="inlineStr">
        <is>
          <t xml:space="preserve"> </t>
        </is>
      </c>
      <c r="E9" s="4" t="inlineStr">
        <is>
          <t xml:space="preserve"> </t>
        </is>
      </c>
    </row>
    <row r="10">
      <c r="A10" s="4" t="inlineStr">
        <is>
          <t>Hanmi Financial</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5" t="n">
        <v>11386</v>
      </c>
      <c r="C12" s="5" t="n">
        <v>7492</v>
      </c>
      <c r="D12" s="4" t="inlineStr">
        <is>
          <t xml:space="preserve"> </t>
        </is>
      </c>
      <c r="E12" s="4" t="inlineStr">
        <is>
          <t xml:space="preserve"> </t>
        </is>
      </c>
    </row>
    <row r="13">
      <c r="A13" s="4" t="inlineStr">
        <is>
          <t>Securities available for sale</t>
        </is>
      </c>
      <c r="B13" s="5" t="n">
        <v>38808</v>
      </c>
      <c r="C13" s="5" t="n">
        <v>32389</v>
      </c>
      <c r="D13" s="4" t="inlineStr">
        <is>
          <t xml:space="preserve"> </t>
        </is>
      </c>
      <c r="E13" s="4" t="inlineStr">
        <is>
          <t xml:space="preserve"> </t>
        </is>
      </c>
    </row>
    <row r="14">
      <c r="A14" s="4" t="inlineStr">
        <is>
          <t>Investments in consolidated subsidiaries</t>
        </is>
      </c>
      <c r="B14" s="5" t="n">
        <v>812512</v>
      </c>
      <c r="C14" s="5" t="n">
        <v>790425</v>
      </c>
      <c r="D14" s="4" t="inlineStr">
        <is>
          <t xml:space="preserve"> </t>
        </is>
      </c>
      <c r="E14" s="4" t="inlineStr">
        <is>
          <t xml:space="preserve"> </t>
        </is>
      </c>
    </row>
    <row r="15">
      <c r="A15" s="4" t="inlineStr">
        <is>
          <t>Other assets</t>
        </is>
      </c>
      <c r="B15" s="5" t="n">
        <v>1835</v>
      </c>
      <c r="C15" s="5" t="n">
        <v>3551</v>
      </c>
      <c r="D15" s="4" t="inlineStr">
        <is>
          <t xml:space="preserve"> </t>
        </is>
      </c>
      <c r="E15" s="4" t="inlineStr">
        <is>
          <t xml:space="preserve"> </t>
        </is>
      </c>
    </row>
    <row r="16">
      <c r="A16" s="4" t="inlineStr">
        <is>
          <t>Total assets</t>
        </is>
      </c>
      <c r="B16" s="5" t="n">
        <v>864541</v>
      </c>
      <c r="C16" s="5" t="n">
        <v>833857</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debentures</t>
        </is>
      </c>
      <c r="B18" s="5" t="n">
        <v>130638</v>
      </c>
      <c r="C18" s="5" t="n">
        <v>130012</v>
      </c>
      <c r="D18" s="4" t="inlineStr">
        <is>
          <t xml:space="preserve"> </t>
        </is>
      </c>
      <c r="E18" s="4" t="inlineStr">
        <is>
          <t xml:space="preserve"> </t>
        </is>
      </c>
    </row>
    <row r="19">
      <c r="A19" s="4" t="inlineStr">
        <is>
          <t>Other liabilities</t>
        </is>
      </c>
      <c r="B19" s="5" t="n">
        <v>1729</v>
      </c>
      <c r="C19" s="5" t="n">
        <v>1954</v>
      </c>
      <c r="D19" s="4" t="inlineStr">
        <is>
          <t xml:space="preserve"> </t>
        </is>
      </c>
      <c r="E19" s="4" t="inlineStr">
        <is>
          <t xml:space="preserve"> </t>
        </is>
      </c>
    </row>
    <row r="20">
      <c r="A20" s="4" t="inlineStr">
        <is>
          <t>Total liabilities</t>
        </is>
      </c>
      <c r="B20" s="5" t="n">
        <v>132367</v>
      </c>
      <c r="C20" s="5" t="n">
        <v>131966</v>
      </c>
      <c r="D20" s="4" t="inlineStr">
        <is>
          <t xml:space="preserve"> </t>
        </is>
      </c>
      <c r="E20" s="4" t="inlineStr">
        <is>
          <t xml:space="preserve"> </t>
        </is>
      </c>
    </row>
    <row r="21">
      <c r="A21" s="4" t="inlineStr">
        <is>
          <t>Stockholders' equity</t>
        </is>
      </c>
      <c r="B21" s="5" t="n">
        <v>732174</v>
      </c>
      <c r="C21" s="5" t="n">
        <v>701891</v>
      </c>
      <c r="D21" s="4" t="inlineStr">
        <is>
          <t xml:space="preserve"> </t>
        </is>
      </c>
      <c r="E21" s="4" t="inlineStr">
        <is>
          <t xml:space="preserve"> </t>
        </is>
      </c>
    </row>
    <row r="22">
      <c r="A22" s="4" t="inlineStr">
        <is>
          <t>Total liabilities and stockholders' equity</t>
        </is>
      </c>
      <c r="B22" s="6" t="n">
        <v>864541</v>
      </c>
      <c r="C22" s="6" t="n">
        <v>833857</v>
      </c>
      <c r="D22" s="4" t="inlineStr">
        <is>
          <t xml:space="preserve"> </t>
        </is>
      </c>
      <c r="E2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tatement of Income of Parent Company (Detail)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expense</t>
        </is>
      </c>
      <c r="B4" s="6" t="n">
        <v>-12700</v>
      </c>
      <c r="C4" s="6" t="n">
        <v>-11255</v>
      </c>
      <c r="D4" s="6" t="n">
        <v>-11395</v>
      </c>
    </row>
    <row r="5">
      <c r="A5" s="4" t="inlineStr">
        <is>
          <t>Income tax benefit</t>
        </is>
      </c>
      <c r="B5" s="5" t="n">
        <v>-26404</v>
      </c>
      <c r="C5" s="5" t="n">
        <v>-34540</v>
      </c>
      <c r="D5" s="5" t="n">
        <v>-39333</v>
      </c>
    </row>
    <row r="6">
      <c r="A6" s="4" t="inlineStr">
        <is>
          <t>Net income</t>
        </is>
      </c>
      <c r="B6" s="5" t="n">
        <v>62201</v>
      </c>
      <c r="C6" s="5" t="n">
        <v>80041</v>
      </c>
      <c r="D6" s="5" t="n">
        <v>101394</v>
      </c>
    </row>
    <row r="7">
      <c r="A7" s="4" t="inlineStr">
        <is>
          <t>Hanmi Financial</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Dividends from bank subsidiaries</t>
        </is>
      </c>
      <c r="B9" s="5" t="n">
        <v>50000</v>
      </c>
      <c r="C9" s="5" t="n">
        <v>44500</v>
      </c>
      <c r="D9" s="5" t="n">
        <v>57000</v>
      </c>
    </row>
    <row r="10">
      <c r="A10" s="4" t="inlineStr">
        <is>
          <t>Interest income on securities</t>
        </is>
      </c>
      <c r="B10" s="5" t="n">
        <v>1627</v>
      </c>
      <c r="C10" s="5" t="n">
        <v>1094</v>
      </c>
      <c r="D10" s="5" t="n">
        <v>191</v>
      </c>
    </row>
    <row r="11">
      <c r="A11" s="4" t="inlineStr">
        <is>
          <t>Interest expense</t>
        </is>
      </c>
      <c r="B11" s="5" t="n">
        <v>-6571</v>
      </c>
      <c r="C11" s="5" t="n">
        <v>-6482</v>
      </c>
      <c r="D11" s="5" t="n">
        <v>-8037</v>
      </c>
    </row>
    <row r="12">
      <c r="A12" s="4" t="inlineStr">
        <is>
          <t>Other expense</t>
        </is>
      </c>
      <c r="B12" s="5" t="n">
        <v>-7006</v>
      </c>
      <c r="C12" s="5" t="n">
        <v>-5817</v>
      </c>
      <c r="D12" s="5" t="n">
        <v>-5174</v>
      </c>
    </row>
    <row r="13">
      <c r="A13" s="4" t="inlineStr">
        <is>
          <t>Income before taxes and undistributed income of subsidiary</t>
        </is>
      </c>
      <c r="B13" s="5" t="n">
        <v>38050</v>
      </c>
      <c r="C13" s="5" t="n">
        <v>33295</v>
      </c>
      <c r="D13" s="5" t="n">
        <v>43980</v>
      </c>
    </row>
    <row r="14">
      <c r="A14" s="4" t="inlineStr">
        <is>
          <t>Income tax benefit</t>
        </is>
      </c>
      <c r="B14" s="5" t="n">
        <v>3235</v>
      </c>
      <c r="C14" s="5" t="n">
        <v>1403</v>
      </c>
      <c r="D14" s="5" t="n">
        <v>4026</v>
      </c>
    </row>
    <row r="15">
      <c r="A15" s="4" t="inlineStr">
        <is>
          <t>Income before undistributed income of subsidiary</t>
        </is>
      </c>
      <c r="B15" s="5" t="n">
        <v>41285</v>
      </c>
      <c r="C15" s="5" t="n">
        <v>34698</v>
      </c>
      <c r="D15" s="5" t="n">
        <v>48006</v>
      </c>
    </row>
    <row r="16">
      <c r="A16" s="4" t="inlineStr">
        <is>
          <t>Equity in undistributed income of subsidiary</t>
        </is>
      </c>
      <c r="B16" s="5" t="n">
        <v>20916</v>
      </c>
      <c r="C16" s="5" t="n">
        <v>45343</v>
      </c>
      <c r="D16" s="5" t="n">
        <v>53388</v>
      </c>
    </row>
    <row r="17">
      <c r="A17" s="4" t="inlineStr">
        <is>
          <t>Net income</t>
        </is>
      </c>
      <c r="B17" s="6" t="n">
        <v>62201</v>
      </c>
      <c r="C17" s="6" t="n">
        <v>80041</v>
      </c>
      <c r="D17" s="6" t="n">
        <v>10139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tatement of Cash Flows of Parent Company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2201</v>
      </c>
      <c r="C4" s="6" t="n">
        <v>80041</v>
      </c>
      <c r="D4" s="6" t="n">
        <v>10139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464</v>
      </c>
      <c r="C6" s="5" t="n">
        <v>6793</v>
      </c>
      <c r="D6" s="5" t="n">
        <v>12384</v>
      </c>
    </row>
    <row r="7">
      <c r="A7" s="4" t="inlineStr">
        <is>
          <t>Share-based compensation expense</t>
        </is>
      </c>
      <c r="B7" s="5" t="n">
        <v>3575</v>
      </c>
      <c r="C7" s="5" t="n">
        <v>2681</v>
      </c>
      <c r="D7" s="5" t="n">
        <v>2595</v>
      </c>
    </row>
    <row r="8">
      <c r="A8" s="4" t="inlineStr">
        <is>
          <t>Net cash provided by operating activities</t>
        </is>
      </c>
      <c r="B8" s="5" t="n">
        <v>53945</v>
      </c>
      <c r="C8" s="5" t="n">
        <v>107799</v>
      </c>
      <c r="D8" s="5" t="n">
        <v>147308</v>
      </c>
    </row>
    <row r="9">
      <c r="A9" s="3" t="inlineStr">
        <is>
          <t>Cash flows from investing activities:</t>
        </is>
      </c>
      <c r="B9" s="4" t="inlineStr">
        <is>
          <t xml:space="preserve"> </t>
        </is>
      </c>
      <c r="C9" s="4" t="inlineStr">
        <is>
          <t xml:space="preserve"> </t>
        </is>
      </c>
      <c r="D9" s="4" t="inlineStr">
        <is>
          <t xml:space="preserve"> </t>
        </is>
      </c>
    </row>
    <row r="10">
      <c r="A10" s="4" t="inlineStr">
        <is>
          <t>Purchases of securities</t>
        </is>
      </c>
      <c r="B10" s="5" t="n">
        <v>-196361</v>
      </c>
      <c r="C10" s="5" t="n">
        <v>-106971</v>
      </c>
      <c r="D10" s="5" t="n">
        <v>-166564</v>
      </c>
    </row>
    <row r="11">
      <c r="A11" s="4" t="inlineStr">
        <is>
          <t>Proceeds from matured, called and repayment of securities</t>
        </is>
      </c>
      <c r="B11" s="5" t="n">
        <v>156160</v>
      </c>
      <c r="C11" s="5" t="n">
        <v>105848</v>
      </c>
      <c r="D11" s="5" t="n">
        <v>105979</v>
      </c>
    </row>
    <row r="12">
      <c r="A12" s="4" t="inlineStr">
        <is>
          <t>Net cash used in investing activities</t>
        </is>
      </c>
      <c r="B12" s="5" t="n">
        <v>-107473</v>
      </c>
      <c r="C12" s="5" t="n">
        <v>-209994</v>
      </c>
      <c r="D12" s="5" t="n">
        <v>-881506</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exercise of stock options</t>
        </is>
      </c>
      <c r="B14" s="5" t="n">
        <v>582</v>
      </c>
      <c r="C14" s="4" t="inlineStr">
        <is>
          <t xml:space="preserve"> </t>
        </is>
      </c>
      <c r="D14" s="5" t="n">
        <v>19</v>
      </c>
    </row>
    <row r="15">
      <c r="A15" s="4" t="inlineStr">
        <is>
          <t>Cash paid for employee vested shares surrendered due to employee tax liability</t>
        </is>
      </c>
      <c r="B15" s="5" t="n">
        <v>-586</v>
      </c>
      <c r="C15" s="5" t="n">
        <v>-785</v>
      </c>
      <c r="D15" s="5" t="n">
        <v>-732</v>
      </c>
    </row>
    <row r="16">
      <c r="A16" s="4" t="inlineStr">
        <is>
          <t>Repurchase of common stock</t>
        </is>
      </c>
      <c r="B16" s="5" t="n">
        <v>-6314</v>
      </c>
      <c r="C16" s="5" t="n">
        <v>-4084</v>
      </c>
      <c r="D16" s="4" t="inlineStr">
        <is>
          <t xml:space="preserve"> </t>
        </is>
      </c>
    </row>
    <row r="17">
      <c r="A17" s="4" t="inlineStr">
        <is>
          <t>Cash dividends paid</t>
        </is>
      </c>
      <c r="B17" s="5" t="n">
        <v>-30380</v>
      </c>
      <c r="C17" s="5" t="n">
        <v>-30535</v>
      </c>
      <c r="D17" s="5" t="n">
        <v>-28636</v>
      </c>
    </row>
    <row r="18">
      <c r="A18" s="4" t="inlineStr">
        <is>
          <t>Net cash provided by financing activities</t>
        </is>
      </c>
      <c r="B18" s="5" t="n">
        <v>56004</v>
      </c>
      <c r="C18" s="5" t="n">
        <v>52098</v>
      </c>
      <c r="D18" s="5" t="n">
        <v>477654</v>
      </c>
    </row>
    <row r="19">
      <c r="A19" s="4" t="inlineStr">
        <is>
          <t>Net increase (decrease) in cash and due from banks</t>
        </is>
      </c>
      <c r="B19" s="5" t="n">
        <v>2476</v>
      </c>
      <c r="C19" s="5" t="n">
        <v>-50097</v>
      </c>
      <c r="D19" s="5" t="n">
        <v>-256544</v>
      </c>
    </row>
    <row r="20">
      <c r="A20" s="4" t="inlineStr">
        <is>
          <t>Cash and due from banks at beginning of year</t>
        </is>
      </c>
      <c r="B20" s="5" t="n">
        <v>302324</v>
      </c>
      <c r="C20" s="5" t="n">
        <v>352421</v>
      </c>
      <c r="D20" s="5" t="n">
        <v>608965</v>
      </c>
    </row>
    <row r="21">
      <c r="A21" s="4" t="inlineStr">
        <is>
          <t>Cash and due from banks at end of period</t>
        </is>
      </c>
      <c r="B21" s="5" t="n">
        <v>304800</v>
      </c>
      <c r="C21" s="5" t="n">
        <v>302324</v>
      </c>
      <c r="D21" s="5" t="n">
        <v>352421</v>
      </c>
    </row>
    <row r="22">
      <c r="A22" s="4" t="inlineStr">
        <is>
          <t>Hanmi Financial</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5" t="n">
        <v>62201</v>
      </c>
      <c r="C24" s="5" t="n">
        <v>80041</v>
      </c>
      <c r="D24" s="5" t="n">
        <v>101394</v>
      </c>
    </row>
    <row r="25">
      <c r="A25" s="3" t="inlineStr">
        <is>
          <t>Adjustments to reconcile net income to net cash used in operating activities</t>
        </is>
      </c>
      <c r="B25" s="4" t="inlineStr">
        <is>
          <t xml:space="preserve"> </t>
        </is>
      </c>
      <c r="C25" s="4" t="inlineStr">
        <is>
          <t xml:space="preserve"> </t>
        </is>
      </c>
      <c r="D25" s="4" t="inlineStr">
        <is>
          <t xml:space="preserve"> </t>
        </is>
      </c>
    </row>
    <row r="26">
      <c r="A26" s="4" t="inlineStr">
        <is>
          <t>Undistributed income of subsidiary</t>
        </is>
      </c>
      <c r="B26" s="5" t="n">
        <v>-20916</v>
      </c>
      <c r="C26" s="5" t="n">
        <v>-45343</v>
      </c>
      <c r="D26" s="5" t="n">
        <v>-53388</v>
      </c>
    </row>
    <row r="27">
      <c r="A27" s="4" t="inlineStr">
        <is>
          <t>Depreciation and amortization</t>
        </is>
      </c>
      <c r="B27" s="5" t="n">
        <v>494</v>
      </c>
      <c r="C27" s="5" t="n">
        <v>409</v>
      </c>
      <c r="D27" s="5" t="n">
        <v>1703</v>
      </c>
    </row>
    <row r="28">
      <c r="A28" s="4" t="inlineStr">
        <is>
          <t>Share-based compensation expense</t>
        </is>
      </c>
      <c r="B28" s="5" t="n">
        <v>3575</v>
      </c>
      <c r="C28" s="5" t="n">
        <v>2680</v>
      </c>
      <c r="D28" s="5" t="n">
        <v>2596</v>
      </c>
    </row>
    <row r="29">
      <c r="A29" s="4" t="inlineStr">
        <is>
          <t>Change in other assets and liabilities</t>
        </is>
      </c>
      <c r="B29" s="5" t="n">
        <v>1382</v>
      </c>
      <c r="C29" s="5" t="n">
        <v>8879</v>
      </c>
      <c r="D29" s="5" t="n">
        <v>-2019</v>
      </c>
    </row>
    <row r="30">
      <c r="A30" s="4" t="inlineStr">
        <is>
          <t>Net cash provided by operating activities</t>
        </is>
      </c>
      <c r="B30" s="5" t="n">
        <v>46736</v>
      </c>
      <c r="C30" s="5" t="n">
        <v>46666</v>
      </c>
      <c r="D30" s="5" t="n">
        <v>50286</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securities</t>
        </is>
      </c>
      <c r="B32" s="5" t="n">
        <v>-23989</v>
      </c>
      <c r="C32" s="5" t="n">
        <v>-21328</v>
      </c>
      <c r="D32" s="5" t="n">
        <v>-17956</v>
      </c>
    </row>
    <row r="33">
      <c r="A33" s="4" t="inlineStr">
        <is>
          <t>Proceeds from matured, called and repayment of securities</t>
        </is>
      </c>
      <c r="B33" s="5" t="n">
        <v>17845</v>
      </c>
      <c r="C33" s="5" t="n">
        <v>7000</v>
      </c>
      <c r="D33" s="4" t="inlineStr">
        <is>
          <t xml:space="preserve"> </t>
        </is>
      </c>
    </row>
    <row r="34">
      <c r="A34" s="4" t="inlineStr">
        <is>
          <t>Net cash used in investing activities</t>
        </is>
      </c>
      <c r="B34" s="5" t="n">
        <v>-6144</v>
      </c>
      <c r="C34" s="5" t="n">
        <v>-14328</v>
      </c>
      <c r="D34" s="5" t="n">
        <v>-1795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5" t="n">
        <v>582</v>
      </c>
      <c r="C36" s="4" t="inlineStr">
        <is>
          <t xml:space="preserve"> </t>
        </is>
      </c>
      <c r="D36" s="5" t="n">
        <v>19</v>
      </c>
    </row>
    <row r="37">
      <c r="A37" s="4" t="inlineStr">
        <is>
          <t>Redemption of subordinated debentures, net of treasury debentures</t>
        </is>
      </c>
      <c r="B37" s="5" t="n">
        <v>0</v>
      </c>
      <c r="C37" s="4" t="inlineStr">
        <is>
          <t xml:space="preserve"> </t>
        </is>
      </c>
      <c r="D37" s="5" t="n">
        <v>-87300</v>
      </c>
    </row>
    <row r="38">
      <c r="A38" s="4" t="inlineStr">
        <is>
          <t>Cash paid for employee vested shares surrendered due to employee tax liability</t>
        </is>
      </c>
      <c r="B38" s="5" t="n">
        <v>-586</v>
      </c>
      <c r="C38" s="5" t="n">
        <v>-785</v>
      </c>
      <c r="D38" s="5" t="n">
        <v>-732</v>
      </c>
    </row>
    <row r="39">
      <c r="A39" s="4" t="inlineStr">
        <is>
          <t>Repurchase of common stock</t>
        </is>
      </c>
      <c r="B39" s="5" t="n">
        <v>-6314</v>
      </c>
      <c r="C39" s="5" t="n">
        <v>-4084</v>
      </c>
      <c r="D39" s="4" t="inlineStr">
        <is>
          <t xml:space="preserve"> </t>
        </is>
      </c>
    </row>
    <row r="40">
      <c r="A40" s="4" t="inlineStr">
        <is>
          <t>Cash dividends paid</t>
        </is>
      </c>
      <c r="B40" s="5" t="n">
        <v>-30380</v>
      </c>
      <c r="C40" s="5" t="n">
        <v>-30535</v>
      </c>
      <c r="D40" s="5" t="n">
        <v>-28636</v>
      </c>
    </row>
    <row r="41">
      <c r="A41" s="4" t="inlineStr">
        <is>
          <t>Net cash provided by financing activities</t>
        </is>
      </c>
      <c r="B41" s="5" t="n">
        <v>-36698</v>
      </c>
      <c r="C41" s="5" t="n">
        <v>-35404</v>
      </c>
      <c r="D41" s="5" t="n">
        <v>-116649</v>
      </c>
    </row>
    <row r="42">
      <c r="A42" s="4" t="inlineStr">
        <is>
          <t>Net increase (decrease) in cash and due from banks</t>
        </is>
      </c>
      <c r="B42" s="5" t="n">
        <v>3894</v>
      </c>
      <c r="C42" s="5" t="n">
        <v>-3066</v>
      </c>
      <c r="D42" s="5" t="n">
        <v>-84319</v>
      </c>
    </row>
    <row r="43">
      <c r="A43" s="4" t="inlineStr">
        <is>
          <t>Cash and due from banks at beginning of year</t>
        </is>
      </c>
      <c r="B43" s="5" t="n">
        <v>7492</v>
      </c>
      <c r="C43" s="5" t="n">
        <v>10558</v>
      </c>
      <c r="D43" s="5" t="n">
        <v>94877</v>
      </c>
    </row>
    <row r="44">
      <c r="A44" s="4" t="inlineStr">
        <is>
          <t>Cash and due from banks at end of period</t>
        </is>
      </c>
      <c r="B44" s="6" t="n">
        <v>11386</v>
      </c>
      <c r="C44" s="6" t="n">
        <v>7492</v>
      </c>
      <c r="D44" s="6" t="n">
        <v>1055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FinancialOfficerMember</t>
        </is>
      </c>
    </row>
    <row r="5">
      <c r="A5" s="4" t="inlineStr">
        <is>
          <t>Segment Reporting, CODM, Profit (Loss) Measure, How Used, Description</t>
        </is>
      </c>
      <c r="B5" s="4" t="inlineStr">
        <is>
          <t>Chief Financial Officer, who is designated the chief operating decision maker, based upon information provided about the Company's products and services offered, which are primarily banking operations. The Banking segment is also distinguished by the level of information provided to the chief operating decision maker, who uses such information to review performance of various components of the business. The chief operating decision maker uses net interest income, net interest margin, non-interest income, non-interest expense, credit loss expense, and net income to assess performance and in the determination of allocating resources. These metrics, coupled with monitoring of budget to actual results, are used in assessment performance and in establishing compensation. Loans, investments, and deposits provide the revenues in our banking operations. Interest expense, provisions for credit losses, and salaries and benefits provide the significant expenses in our banking operation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oninterest income</t>
        </is>
      </c>
      <c r="B4" s="6" t="n">
        <v>31585</v>
      </c>
      <c r="C4" s="6" t="n">
        <v>34179</v>
      </c>
      <c r="D4" s="6" t="n">
        <v>34200</v>
      </c>
    </row>
    <row r="5">
      <c r="A5" s="4" t="inlineStr">
        <is>
          <t>Total revenues</t>
        </is>
      </c>
      <c r="B5" s="5" t="n">
        <v>234359</v>
      </c>
      <c r="C5" s="5" t="n">
        <v>255450</v>
      </c>
      <c r="D5" s="5" t="n">
        <v>271847</v>
      </c>
    </row>
    <row r="6">
      <c r="A6" s="3" t="inlineStr">
        <is>
          <t>Less:</t>
        </is>
      </c>
      <c r="B6" s="4" t="inlineStr">
        <is>
          <t xml:space="preserve"> </t>
        </is>
      </c>
      <c r="C6" s="4" t="inlineStr">
        <is>
          <t xml:space="preserve"> </t>
        </is>
      </c>
      <c r="D6" s="4" t="inlineStr">
        <is>
          <t xml:space="preserve"> </t>
        </is>
      </c>
    </row>
    <row r="7">
      <c r="A7" s="4" t="inlineStr">
        <is>
          <t>Noninterest expenses</t>
        </is>
      </c>
      <c r="B7" s="5" t="n">
        <v>141335</v>
      </c>
      <c r="C7" s="5" t="n">
        <v>136527</v>
      </c>
      <c r="D7" s="5" t="n">
        <v>130284</v>
      </c>
    </row>
    <row r="8">
      <c r="A8" s="4" t="inlineStr">
        <is>
          <t>Net income</t>
        </is>
      </c>
      <c r="B8" s="5" t="n">
        <v>62201</v>
      </c>
      <c r="C8" s="5" t="n">
        <v>80041</v>
      </c>
      <c r="D8" s="5" t="n">
        <v>101394</v>
      </c>
    </row>
    <row r="9">
      <c r="A9" s="3" t="inlineStr">
        <is>
          <t>Reconciliation of profit:</t>
        </is>
      </c>
      <c r="B9" s="4" t="inlineStr">
        <is>
          <t xml:space="preserve"> </t>
        </is>
      </c>
      <c r="C9" s="4" t="inlineStr">
        <is>
          <t xml:space="preserve"> </t>
        </is>
      </c>
      <c r="D9" s="4" t="inlineStr">
        <is>
          <t xml:space="preserve"> </t>
        </is>
      </c>
    </row>
    <row r="10">
      <c r="A10" s="4" t="inlineStr">
        <is>
          <t>Consolidated net income</t>
        </is>
      </c>
      <c r="B10" s="5" t="n">
        <v>62201</v>
      </c>
      <c r="C10" s="5" t="n">
        <v>80041</v>
      </c>
      <c r="D10" s="5" t="n">
        <v>101394</v>
      </c>
    </row>
    <row r="11">
      <c r="A11" s="3" t="inlineStr">
        <is>
          <t>Reconciliation of assets</t>
        </is>
      </c>
      <c r="B11" s="4" t="inlineStr">
        <is>
          <t xml:space="preserve"> </t>
        </is>
      </c>
      <c r="C11" s="4" t="inlineStr">
        <is>
          <t xml:space="preserve"> </t>
        </is>
      </c>
      <c r="D11" s="4" t="inlineStr">
        <is>
          <t xml:space="preserve"> </t>
        </is>
      </c>
    </row>
    <row r="12">
      <c r="A12" s="4" t="inlineStr">
        <is>
          <t>Total assets</t>
        </is>
      </c>
      <c r="B12" s="5" t="n">
        <v>7677925</v>
      </c>
      <c r="C12" s="5" t="n">
        <v>7570341</v>
      </c>
      <c r="D12" s="4" t="inlineStr">
        <is>
          <t xml:space="preserve"> </t>
        </is>
      </c>
    </row>
    <row r="13">
      <c r="A13" s="4" t="inlineStr">
        <is>
          <t>Banking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5" t="n">
        <v>202774</v>
      </c>
      <c r="C15" s="5" t="n">
        <v>221271</v>
      </c>
      <c r="D15" s="5" t="n">
        <v>237647</v>
      </c>
    </row>
    <row r="16">
      <c r="A16" s="4" t="inlineStr">
        <is>
          <t>Noninterest income</t>
        </is>
      </c>
      <c r="B16" s="5" t="n">
        <v>31585</v>
      </c>
      <c r="C16" s="5" t="n">
        <v>34179</v>
      </c>
      <c r="D16" s="5" t="n">
        <v>34200</v>
      </c>
    </row>
    <row r="17">
      <c r="A17" s="4" t="inlineStr">
        <is>
          <t>Total revenues</t>
        </is>
      </c>
      <c r="B17" s="5" t="n">
        <v>234359</v>
      </c>
      <c r="C17" s="5" t="n">
        <v>255450</v>
      </c>
      <c r="D17" s="5" t="n">
        <v>271847</v>
      </c>
    </row>
    <row r="18">
      <c r="A18" s="3" t="inlineStr">
        <is>
          <t>Less:</t>
        </is>
      </c>
      <c r="B18" s="4" t="inlineStr">
        <is>
          <t xml:space="preserve"> </t>
        </is>
      </c>
      <c r="C18" s="4" t="inlineStr">
        <is>
          <t xml:space="preserve"> </t>
        </is>
      </c>
      <c r="D18" s="4" t="inlineStr">
        <is>
          <t xml:space="preserve"> </t>
        </is>
      </c>
    </row>
    <row r="19">
      <c r="A19" s="4" t="inlineStr">
        <is>
          <t>credit loss expense</t>
        </is>
      </c>
      <c r="B19" s="5" t="n">
        <v>4419</v>
      </c>
      <c r="C19" s="5" t="n">
        <v>4342</v>
      </c>
      <c r="D19" s="5" t="n">
        <v>836</v>
      </c>
    </row>
    <row r="20">
      <c r="A20" s="4" t="inlineStr">
        <is>
          <t>Noninterest expenses</t>
        </is>
      </c>
      <c r="B20" s="5" t="n">
        <v>141335</v>
      </c>
      <c r="C20" s="5" t="n">
        <v>136527</v>
      </c>
      <c r="D20" s="5" t="n">
        <v>130284</v>
      </c>
    </row>
    <row r="21">
      <c r="A21" s="4" t="inlineStr">
        <is>
          <t>Income tax expense</t>
        </is>
      </c>
      <c r="B21" s="5" t="n">
        <v>26404</v>
      </c>
      <c r="C21" s="5" t="n">
        <v>34540</v>
      </c>
      <c r="D21" s="5" t="n">
        <v>39333</v>
      </c>
    </row>
    <row r="22">
      <c r="A22" s="4" t="inlineStr">
        <is>
          <t>Net income</t>
        </is>
      </c>
      <c r="B22" s="5" t="n">
        <v>62201</v>
      </c>
      <c r="C22" s="5" t="n">
        <v>80041</v>
      </c>
      <c r="D22" s="5" t="n">
        <v>101394</v>
      </c>
    </row>
    <row r="23">
      <c r="A23" s="3" t="inlineStr">
        <is>
          <t>Reconciliation of assets</t>
        </is>
      </c>
      <c r="B23" s="4" t="inlineStr">
        <is>
          <t xml:space="preserve"> </t>
        </is>
      </c>
      <c r="C23" s="4" t="inlineStr">
        <is>
          <t xml:space="preserve"> </t>
        </is>
      </c>
      <c r="D23" s="4" t="inlineStr">
        <is>
          <t xml:space="preserve"> </t>
        </is>
      </c>
    </row>
    <row r="24">
      <c r="A24" s="4" t="inlineStr">
        <is>
          <t>Segment assets</t>
        </is>
      </c>
      <c r="B24" s="5" t="n">
        <v>7677925</v>
      </c>
      <c r="C24" s="5" t="n">
        <v>7570341</v>
      </c>
      <c r="D24" s="5" t="n">
        <v>7378262</v>
      </c>
    </row>
    <row r="25">
      <c r="A25" s="4" t="inlineStr">
        <is>
          <t>Total assets</t>
        </is>
      </c>
      <c r="B25" s="6" t="n">
        <v>7677925</v>
      </c>
      <c r="C25" s="6" t="n">
        <v>7570341</v>
      </c>
      <c r="D25" s="6" t="n">
        <v>737826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s - O 2024 Q4 Dividends</t>
        </is>
      </c>
      <c r="B1" s="2" t="inlineStr">
        <is>
          <t>Jan. 28, 2025 $ / shares</t>
        </is>
      </c>
    </row>
    <row r="2">
      <c r="A2" s="3" t="inlineStr">
        <is>
          <t>Subsequent Event [Line Items]</t>
        </is>
      </c>
      <c r="B2" s="4" t="inlineStr">
        <is>
          <t xml:space="preserve"> </t>
        </is>
      </c>
    </row>
    <row r="3">
      <c r="A3" s="4" t="inlineStr">
        <is>
          <t>Dividend declared date</t>
        </is>
      </c>
      <c r="B3" s="4" t="inlineStr">
        <is>
          <t>Jan. 28,  2025</t>
        </is>
      </c>
    </row>
    <row r="4">
      <c r="A4" s="4" t="inlineStr">
        <is>
          <t>Cash dividend per share</t>
        </is>
      </c>
      <c r="B4" s="8" t="n">
        <v>0.27</v>
      </c>
    </row>
    <row r="5">
      <c r="A5" s="4" t="inlineStr">
        <is>
          <t>Dividend payable date</t>
        </is>
      </c>
      <c r="B5" s="4" t="inlineStr">
        <is>
          <t>Feb. 26,  2025</t>
        </is>
      </c>
    </row>
    <row r="6">
      <c r="A6" s="4" t="inlineStr">
        <is>
          <t>Dividend payable record date</t>
        </is>
      </c>
      <c r="B6" s="4" t="inlineStr">
        <is>
          <t>Feb. 10,  202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2 — Securities The following is a summary of securities available for sale as of December 31, 2024 and 2023:
Gross Gross Estimated
Amortized Unrealized Unrealized Fair
Cost Gain Loss Value
(in thousands)
December 31, 2024
U.S. Treasury securities $ 89,208 $ 242 $ ( 521 ) $ 88,929
U.S. government agency and sponsored agency obligations:
Mortgage-backed securities - residential 453,993 222 ( 61,643 ) 392,572
Mortgage-backed securities - commercial 75,947 24 ( 13,055 ) 62,916
Collateralized mortgage obligations 182,553 404 ( 9,401 ) 173,556
Debt securities 126,776 9 ( 3,969 ) 122,816
Total U.S. government agency and sponsored agency obligations 839,269 659 ( 88,068 ) 751,860
Municipal bonds-tax exempt 76,086 — ( 11,077 ) 65,009
Total securities available for sale $ 1,004,563 $ 901 $ ( 99,666 ) $ 905,798
December 31, 2023
U.S. Treasury securities $ 86,355 $ 173 $ ( 1,040 ) $ 85,488
U.S. government agency and sponsored agency obligations:
Mortgage-backed securities - residential 504,544 481 ( 62,697 ) 442,328
Mortgage-backed securities - commercial 59,973 — ( 11,982 ) 47,991
Collateralized mortgage obligations 106,823 237 ( 9,649 ) 97,411
Debt securities 132,215 — ( 7,590 ) 124,625
Total U.S. government agency and sponsored agency obligations 803,555 718 ( 91,918 ) 712,355
Municipal bonds-tax exempt 77,121 — ( 9,225 ) 67,896
Total securities available for sale $ 967,031 $ 891 $ ( 102,183 ) $ 865,739 The amortized cost and estimated fair value of securities as of December 31, 2024, by contractual or expected maturity, are shown below. Collateralized mortgage obligations are included in the table shown below based on their expected maturities. All other securities are included based on their contractual maturities. Mortgage-backed securities included in the table below may mature before their contractual maturities.
Available for Sale
Amortized Estimated
Cost Fair Value
(in thousands)
Within one year $ 93,251 $ 92,646
Over one year through five years 133,408 129,556
Over five years through ten years 90,772 81,833
Over ten years 687,132 601,763
Total $ 1,004,563 $ 905,798 The following table summarizes debt securities available for sale in an unrealized loss position for which an allowance for credit losses has not been recorded at December 31, 2024 or 2023, aggregated by major security type and length of time in a continuous unrealized loss position:
Holding Period
Less than 12 Months 12 Months or More Total
Gross Estimated Number Gross Estimated Number Gross Estimated Number
(in thousands, except number of securities)
December 31, 2024
U.S. Treasury securities $ ( 61 ) $ 13,603 6 $ ( 460 ) $ 9,771 3 $ ( 521 ) $ 23,374 9
U.S. government agency and sponsored agency obligations:
Mortgage-backed securities - residential ( 271 ) 23,276 10 ( 61,372 ) 351,793 114 ( 61,643 ) 375,069 124
Mortgage-backed securities - commercial ( 447 ) 19,092 5 ( 12,608 ) 41,817 14 ( 13,055 ) 60,909 19
Collateralized mortgage obligations ( 645 ) 76,963 18 ( 8,756 ) 54,020 24 ( 9,401 ) 130,983 42
Debt securities ( 23 ) 11,712 3 ( 3,946 ) 107,595 21 ( 3,969 ) 119,307 24
Total U.S. government agency and sponsored agency obligations ( 1,386 ) 131,043 36 ( 86,682 ) 555,225 173 ( 88,068 ) 686,268 209
Municipal bonds-tax exempt — — — ( 11,077 ) 65,009 19 ( 11,077 ) 65,009 19
Total $ ( 1,447 ) $ 144,646 42 $ ( 98,219 ) $ 630,005 195 $ ( 99,666 ) $ 774,651 237
December 31, 2023
U.S. Treasury securities $ ( 57 ) $ 21,024 7 $ ( 983 ) $ 32,449 11 $ ( 1,040 ) $ 53,473 18
U.S. government agency and sponsored agency obligations:
Mortgage-backed securities - residential ( 11 ) 2,324 5 ( 62,686 ) 411,417 118 ( 62,697 ) 413,741 123
Mortgage-backed securities - commercial — — — ( 11,982 ) 47,991 15 ( 11,982 ) 47,991 15
Collateralized mortgage obligations ( 38 ) 7,074 2 ( 9,611 ) 63,610 24 ( 9,649 ) 70,684 26
Debt securities — — — ( 7,590 ) 124,625 26 ( 7,590 ) 124,625 26
Total U.S. government agency and sponsored agency obligations ( 49 ) 9,398 7 ( 91,869 ) 647,643 183 ( 91,918 ) 657,041 190
Municipal bonds-tax exempt — — — ( 9,225 ) 67,896 19 ( 9,225 ) 67,896 19
Total $ ( 106 ) $ 30,422 14 $ ( 102,077 ) $ 747,988 213 $ ( 102,183 ) $ 778,410 227 The Company evaluates its available for sale securities portfolio for impairment on a quarterly basis. The Company did not recognize unrealized losses in income because it has the ability and the intent to hold and does not expect to be required to sell these securities until the recovery of their cost basis. The quarterly impairment assessment takes into account the changes in the credit quality of these debt securities since acquisition and the likelihood of a credit loss occurring over the life of the securities. In the event that a credit loss is expected to occur in the future, an allowance is established and a corresponding credit loss is recognized. Based on this analysis, the Company determined that no credit losses are expected to be realized on the tax-exempt municipal bond portfolio. The remainder of the securities portfolio consists of U.S. Treasury obligations, U.S. government agency securities, and U.S. government sponsored agency securities, all of which have the backing of the U.S. government, and are therefore not expected to incur credit losses. Realized gains and losses on sales of securities and proceeds from sales of securities were as follows for the periods indicated:
Year Ended December 31,
2024 2023 2022
(in thousands)
Gross realized gains on sales of securities $ — $ — $ —
Gross realized losses on sales of securities — ( 1,871 ) —
Net realized gains (losses) on sales of securities $ — $ ( 1,871 ) $ —
Proceeds from sales of securities $ — 8,149 — Securities available for sale with market values of $ 29.4 million as of December 31, 2024 were pledged to secure advances from the Federal Reserve Bank (“FRB”) Discount Window and for other purposes as required or permitted by law. Securities available for sale with market values of $ 24.8 million as of December 31, 2023 were pledged to secure advances from the FRB Discount Window, the Bank Term Funding Program ("BTFP"), and for other purposes as required or permitted by law. At December 31, 2024 , there were no holdings of securities of any one issuer, other than the U.S. government and its agencies, in an amount greater than 10 % of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Note 3 — Loans Receivable The Board of Directors and management review and approve the Bank’s loan policy and procedures on a regular basis to reflect matters such as regulatory and organizational structure changes, strategic planning revisions, concentrations of credit, loan delinquencies and nonperforming loans, and problem loans. Real estate loans are loans secured by liens or interest in real estate, to provide for the purchase, construction or refinance of real estate properties. Commercial and industrial loans consist of commercial term loans, commercial lines of credit and can include SBA loans. Alternatively, SBA loans can be real estate secured. Equipment financing agreements are typically secured by the business assets being financed. We maintain management loan review and monitoring departments that review and monitor pass graded loans as well as problem loans to prevent further deterioration. Loans receivable, net Loans receivable consisted of the following as of the dates indicated:
December 31,
2024 2023
(in thousands)
Real estate loans:
Commercial property
Retail $ 1,068,978 $ 1,107,360
Hospitality 848,134 740,519
Office 568,861 574,981
Other (1) 1,385,051 1,366,534
Total commercial property loans 3,871,024 3,789,394
Construction 78,598 100,345
Residential (2) 951,302 962,661
Total real estate loans 4,900,924 4,852,400
Commercial and industrial loans 863,431 747,819
Equipment financing agreements 487,022 582,215
Loans receivable 6,251,377 6,182,434
Allowance for credit losses ( 70,147 ) ( 69,462 )
Loans receivable, net $ 6,181,230 $ 6,112,972 (1) Includes, among other property types, mixed-use, gas station, multifamily, industrial, and faith-based facilities; the remaining real estate categories represent less than 1% of the Bank's total loans receivable. (2) Includes $ 1.3 million and $ 1.9 million of home equity loans and lines, and $ 4.1 million and $ 4.5 million of personal loans at December 31, 2024 and 2023 , respectively. Accrued interest on loans was $ 19.1 million and $ 19.8 million at December 31, 2024 and 2023, respectively. At December 31, 2024 and 2023, loans with carrying values of $ 2.46 billion and $ 2.36 billion, respectively, were pledged to secure advances from the FHLB. Loans Held for Sale The following table details the information on loans held for sale by portfolio segment for the years ended December 31, 2024 and 2023:
Real Estate &amp; Construction Commercial Total
(in thousands)
December 31, 2024
Balance at beginning of period $ 8,792 $ 3,221 $ 12,013
Originations and transfers 97,085 38,721 135,806
Sales ( 101,830 ) ( 37,342 ) ( 139,172 )
Principal paydowns and amortization ( 53 ) ( 15 ) ( 68 )
Balance at end of period $ 3,994 $ 4,585 $ 8,579
December 31, 2023
Balance at beginning of period $ 3,775 $ 4,268 $ 8,043
Originations and transfers 65,705 39,293 104,998
Sales ( 60,611 ) ( 39,903 ) ( 100,514 )
Principal paydowns and amortization ( 77 ) ( 437 ) ( 514 )
Balance at end of period $ 8,792 $ 3,221 $ 12,013 Loans held for sale were comprised of $ 8.6 million and $ 12.0 million of the guaranteed portion of SBA 7(a) loans at December 31, 2024 and 2023, respectively. Loan Purchases The following table presents loans purchased by portfolio segment for the years ended December 31, 2024 and 2023:
Commercial Commercial Residential Total
(in thousands)
2024 $ 13,931 $ 45,306 $ 15,922 $ 75,159
2023 $ — $ 9,657 $ — $ 9,657 Allowance for credit losses The following table details the information on the allowance for credit losses by portfolio segment for the years ended December 31, 2024, 2023 and 2022:
Real Commercial Equipment Financing Agreements Total
(in thousands)
December 31, 2024
Allowance for credit losses:
Beginning balance $ 45,499 $ 10,257 $ 13,706 $ 69,462
Charge-offs ( 1,543 ) ( 576 ) ( 9,499 ) ( 11,618 )
Recoveries 2,223 3,482 1,780 7,485
Provision (recovery) for credit losses ( 1,080 ) ( 3,157 ) 9,055 4,818
Ending balance $ 45,099 $ 10,006 $ 15,042 $ 70,147
December 31, 2023
Allowance for credit losses:
Beginning balance $ 44,026 $ 15,267 $ 12,230 $ 71,523
Charge-offs ( 627 ) ( 6,657 ) ( 8,806 ) ( 16,090 )
Recoveries 312 7,089 1,646 9,047
Provision (recovery) for credit losses 1,788 ( 5,442 ) 8,636 4,982
Ending balance $ 45,499 $ 10,257 $ 13,706 $ 69,462
December 31, 2022
Allowance for credit losses:
Beginning balance $ 48,890 $ 12,418 $ 11,249 $ 72,557
Charge-offs ( 1,886 ) ( 524 ) ( 2,312 ) ( 4,722 )
Recoveries 848 1,178 1,322 3,348
Provision (recovery) for credit losses ( 3,826 ) 2,195 1,971 340
Ending balance $ 44,026 $ 15,267 $ 12,230 $ 71,523 The table below presents the allowance for credit losses by portfolio segment as a percentage of the total allowance for credit losses and loans by portfolio segment as a percentage of the aggregate investment of loans receivable for the years ended December 31, 2024 and 2023:
December 31, 2024 December 31, 2023
Allowance Percentage Total Percentage Allowance Percentage Total Percentage
(dollars in thousands)
Real estate loans:
Commercial property
Retail $ 10,171 14.5 % $ 1,068,978 17.1 % $ 10,264 14.8 % $ 1,107,360 17.9 %
Hospitality 15,302 21.8 848,134 13.6 15,534 22.4 740,519 12.0
Office 3,935 5.6 568,861 9.1 3,024 4.4 574,981 9.3
Other 8,243 11.8 1,385,051 22.2 8,663 12.4 1,366,534 22.1
Total commercial property loans 37,651 53.7 3,871,024 62.0 37,485 54.0 3,789,394 61.3
Construction 1,664 2.4 78,598 1.3 2,756 4.0 100,345 1.6
Residential 5,784 8.2 951,302 15.2 5,258 7.5 962,661 15.6
Total real estate loans 45,099 64.3 4,900,924 78.5 45,499 65.5 4,852,400 78.5
Commercial and industrial loans 10,006 14.3 863,431 13.8 10,257 14.8 747,819 12.1
Equipment financing agreements 15,042 21.4 487,022 7.7 13,706 19.7 582,215 9.4
Total $ 70,147 100.0 % $ 6,251,377 100.0 % $ 69,462 100.0 % $ 6,182,434 100.0 % The following table represents the amortized cost basis of collateral dependent loans by class of loans as of December 31, 2024 and 2023, for which repayment is expected to be obtained through the sale of the underlying collateral and any collateral dependent loans that are still accruing but are considered nonperforming.
December 31,
2024 2023
(in thousands)
Real estate loans:
Commercial property
Retail $ 1,377 $ 1,530
Hospitality 215 338
Other — 305
Total commercial property loans 1,592 2,173
Residential 1,875 1
Total real estate loans 3,467 2,174
Commercial and industrial loans 32 5,178
Total $ 3,499 $ 7,352 Loan Quality Indicators As part of the on-going monitoring of the quality of our loan portfolio, we utilize an internal loan grading system to identify credit risk and assign an appropriate grade (from 1 to 8) for each loan in our portfolio. Third-party loan reviews are conducted annually on a sample basis. Additional adjustments are made when determined to be necessary. The loan grade definitions are as follows: Pass and Pass-Watch: Pass and Pass-Watch loans, grades (1-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Loans by Vintage Year and Risk Rating
Term Loans
Amortized Cost Basis by Origination Year (1)
2024 2023 2022 2021 2020 Prior Revolving Total
(in thousands)
December 31, 2024
Real estate loans:
Commercial property
Risk Rating
Pass / Pass Watch $ 533,989 $ 558,271 $ 930,190 $ 800,938 $ 553,490 $ 271,209 $ 101,277 $ 3,749,364
Special Mention 29,935 — 1,009 — — 76,524 — 107,468
Classified 541 — 5,658 3,151 72 4,770 — 14,192
Total commercial property 564,465 558,271 936,857 804,089 553,562 352,503 101,277 3,871,024
YTD gross charge-offs — — 274 — — 136 — 410
YTD net charge-offs (recoveries) — — 274 — ( 21 ) ( 704 ) — ( 451 )
Construction
Risk Rating
Pass / Pass Watch 70,601 7,997 — — — — — 78,598
Special Mention — — — — — — — —
Classified — — — — — — — —
Total construction 70,601 7,997 — — — — — 78,598
YTD gross charge-offs — — — — 1,133 — — 1,133
YTD net charge-offs (recoveries) — — — — 1,132 ( 1,358 ) — ( 226 )
Residential
Risk Rating
Pass / Pass Watch 127,986 200,316 355,134 145,310 11,164 105,406 4,436 949,752
Special Mention — — — — — — 251 251
Classified — — 983 — 316 — — 1,299
Total residential 127,986 200,316 356,117 145,310 11,480 105,406 4,687 951,302
YTD gross charge-offs — — — — — — — —
YTD net charge-offs (recoveries) — — — — — ( 3 ) — ( 3 )
Total real estate loans
Risk Rating
Pass / Pass Watch 732,576 766,584 1,285,324 946,248 564,654 376,615 105,713 4,777,714
Special Mention 29,935 — 1,009 — — 76,524 251 107,719
Classified 541 — 6,641 3,151 388 4,770 — 15,491
Total real estate loans 763,052 766,584 1,292,974 949,399 565,042 457,909 105,964 4,900,924
YTD gross charge-offs — — 274 — 1,133 136 — 1,543
YTD net charge-offs (recoveries) — — 274 — 1,111 ( 2,065 ) — ( 680 )
Commercial and industrial loans:
Risk Rating
Pass / Pass Watch 271,655 59,453 94,385 32,226 12,761 13,360 346,001 829,841
Special Mention 19,473 — 12,401 — — 20 — 31,894
Classified — ( 5 ) 196 102 — 215 1,188 1,696
Total commercial and industrial loans 291,128 59,448 106,982 32,328 12,761 13,595 347,189 863,431
YTD gross charge-offs 19 169 168 — 11 207 2 576
YTD net charge-offs (recoveries) 19 169 160 ( 13 ) 11 123 ( 3,375 ) ( 2,906 )
Equipment financing agreements:
Risk Rating
Pass / Pass Watch 140,143 144,617 129,764 52,354 8,085 3,563 — 478,526
Special Mention — — — — — — — —
Classified 431 1,945 3,851 1,934 129 206 — 8,496
Total equipment financing agreements 140,574 146,562 133,615 54,288 8,214 3,769 — 487,022
YTD gross charge-offs 30 1,456 5,128 2,206 354 325 — 9,499
YTD net charge-offs (recoveries) 30 1,299 4,488 1,826 287 ( 211 ) — 7,719
Total loans receivable:
Risk Rating
Pass / Pass Watch 1,144,374 970,654 1,509,473 1,030,828 585,500 393,538 451,714 6,086,081
Special Mention 49,408 — 13,410 — — 76,544 251 139,613
Classified 972 1,940 10,688 5,187 517 5,191 1,188 25,683
Total loans receivable $ 1,194,754 $ 972,594 $ 1,533,571 $ 1,036,015 $ 586,017 $ 475,273 $ 453,153 $ 6,251,377
YTD gross charge-offs 49 1,625 5,570 2,206 1,498 668 2 11,618
YTD net charge-offs (recoveries) 49 1,468 4,922 1,813 1,409 ( 2,153 ) ( 3,375 ) 4,133 (1) Includes extensions, renewals, or modifications of credit contracts, which consist of a new credit decision
Term Loans
Amortized Cost Basis by Origination Year (1)
2023 2022 2021 2020 2019 Prior Revolving Total
(in thousands)
December 31, 2023
Real estate loans:
Commercial property
Risk Rating
Pass / Pass Watch $ 683,819 $ 986,822 $ 858,821 $ 572,950 $ 378,067 $ 238,400 $ 30,236 $ 3,749,115
Special Mention 4,400 3,997 3,271 5,670 711 2,310 1,406 21,765
Classified 3,065 1,080 4,899 — 5,578 3,892 — 18,514
Total commercial property 691,284 991,899 866,991 578,620 384,356 244,602 31,642 3,789,394
YTD gross charge-offs — — — 411 — 216 — 627
YTD net charge-offs (recoveries) — — — 403 — ( 81 ) — 322
Construction
Risk Rating
Pass / Pass Watch 72,039 — — — — — — 72,039
Special Mention — — 28,306 — — — — 28,306
Classified — — — — — — — —
Total construction 72,039 — 28,306 — — — — 100,345
YTD gross charge-offs — — — — — — — —
YTD net charge-offs (recoveries) — — — — — — — —
Residential
Risk Rating
Pass / Pass Watch 290,196 375,712 158,618 12,656 217 119,736 5,025 962,160
Special Mention — — — — — — 500 500
Classified — — — — — 1 — 1
Total residential 290,196 375,712 158,618 12,656 217 119,737 5,525 962,661
YTD gross charge-offs — — — — — — — —
YTD net charge-offs (recoveries) — — — — — ( 7 ) — ( 7 )
Total real estate loans
Risk Rating
Pass / Pass Watch 1,046,054 1,362,534 1,017,439 585,606 378,284 358,136 35,261 4,783,314
Special Mention 4,400 3,997 31,577 5,670 711 2,310 1,906 50,571
Classified 3,065 1,080 4,899 — 5,578 3,893 — 18,515
Total real estate loans 1,053,519 1,367,611 1,053,915 591,276 384,573 364,339 37,167 4,852,400
YTD gross charge-offs — — — 411 — 216 — 627
YTD net charge-offs (recoveries) — — — 403 — ( 88 ) — 315
Commercial and industrial loans:
Risk Rating
Pass / Pass Watch 177,864 169,209 84,198 31,348 9,971 12,920 242,044 727,554
Special Mention — 14,578 — 102 — 65 ( 1 ) 14,744
Classified 329 — — — 79 174 4,939 5,521
Total commercial and industrial loans 178,193 183,787 84,198 31,450 10,050 13,159 246,982 747,819
YTD gross charge-offs — 17 — — 110 410 6,120 6,657
YTD net charge-offs (recoveries) — 5 ( 7 ) — 101 ( 6,621 ) 6,090 ( 432 )
Equipment financing agreements:
Risk Rating
Pass / Pass Watch 215,670 211,228 101,622 24,340 18,832 3,192 — 574,884
Special Mention — — — — — — — —
Classified 392 4,171 1,945 365 401 57 — 7,331
Total equipment financing agreements 216,062 215,399 103,567 24,705 19,233 3,249 — 582,215
YTD gross charge-offs 178 3,944 3,267 386 799 232 — 8,806
YTD net charge-offs (recoveries) 178 3,744 2,858 244 250 ( 114 ) — 7,160
Total loans receivable:
Risk Rating
Pass / Pass Watch 1,439,588 1,742,971 1,203,259 641,294 407,087 374,248 277,305 6,085,752
Special Mention 4,400 18,575 31,577 5,772 711 2,375 1,905 65,315
Classified 3,786 5,251 6,844 365 6,058 4,124 4,939 31,367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 Loans by Vintage Year and Payment Performance
Term Loans
Amortized Cost Basis by Origination Year (1)
2024 2023 2022 2021 2020 Prior Revolving Total
(in thousands)
December 31, 2024
Real estate loans:
Commercial property
Payment performance
Performing $ 564,465 $ 558,271 $ 936,140 $ 804,089 $ 553,562 $ 351,042 $ 101,277 $ 3,868,846
Nonperforming — — 717 — — 1,461 — 2,178
Total commercial property 564,465 558,271 936,857 804,089 553,562 352,503 101,277 3,871,024
YTD gross charge-offs — — 274 — — 136 — 410
YTD net charge-offs (recoveries) — — 274 — ( 21 ) ( 704 ) — ( 451 )
Construction
Payment performance
Performing 70,601 7,997 — — — — — 78,598
Nonperforming — — — — — — — —
Total construction 70,601 7,997 — — — — — 78,598
YTD gross charge-offs — — — — 1,133 — — 1,133
YTD net charge-offs (recoveries) — — — — 1,132 ( 1,358 ) — ( 226 )
Residential
Payment performance
Performing 127,986 200,316 354,562 145,310 11,164 105,406 4,687 949,431
Nonperforming — — 1,555 — 316 — — 1,871
Total residential 127,986 200,316 356,117 145,310 11,480 105,406 4,687 951,302
YTD gross charge-offs — — — — — — — —
YTD net charge-offs (recoveries) — — — — — ( 3 ) — ( 3 )
Total real estate loans
Payment performance
Performing 763,052 766,584 1,290,702 949,399 564,726 456,448 105,964 4,896,875
Nonperforming — — 2,272 — 316 1,461 — 4,049
Total real estate loans 763,052 766,584 1,292,974 949,399 565,042 457,909 105,964 4,900,924
YTD gross charge-offs — — 274 — 1,133 136 — 1,543
YTD net charge-offs (recoveries) — — 274 — 1,111 ( 2,065 ) — ( 680 )
Commercial and industrial loans:
Payment performance
Performing 291,128 59,453 106,863 32,328 12,761 13,498 346,001 862,032
Nonperforming — ( 5 ) 119 — — 97 1,188 1,399
Total commercial and industrial loans 291,128 59,448 106,982 32,328 12,761 13,595 347,189 863,431
YTD gross charge-offs 19 169 168 — 11 207 2 576
YTD net charge-offs (recoveries) 19 169 160 ( 13 ) 11 123 ( 3,375 ) ( 2,906 )
Equipment financing agreements:
Payment performance
Performing 140,143 144,617 129,442 52,354 8,079 3,563 — 478,198
Nonperforming 431 1,945 4,173 1,934 135 206 — 8,824
Total equipment financing agreements 140,574 146,562 133,615 54,288 8,214 3,769 — 487,022
YTD gross charge-offs 30 1,456 5,128 2,206 354 325 — 9,499
YTD net charge-offs (recoveries) 30 1,299 4,488 1,826 287 ( 211 ) — 7,719
Total loans receivable:
Payment performance
Performing 1,194,323 970,654 1,527,007 1,034,081 585,566 473,509 451,965 6,237,105
Nonperforming 431 1,940 6,564 1,934 451 1,764 1,188 14,272
Total loans receivable $ 1,194,754 $ 972,594 $ 1,533,571 $ 1,036,015 $ 586,017 $ 475,273 $ 453,153 $ 6,251,377
YTD gross charge-offs 49 1,625 5,570 2,206 1,498 668 2 11,618
YTD net charge-offs (recoveries) 49 1,468 4,922 1,813 1,409 ( 2,153 ) ( 3,375 ) 4,133 (1) Includes extensions, renewals, or modifications of credit contracts, which consist of a new credit decision
Term Loans
Amortized Cost Basis by Origination Year (1)
2023 2022 2021 2020 2019 Prior Revolving Total
(in thousands)
December 31, 2023
Real estate loans:
Commercial property
Payment performance
Performing $ 689,449 $ 991,899 $ 866,841 $ 578,620 $ 384,275 $ 243,819 $ 31,642 $ 3,786,545
Nonperforming 1,835 — 150 — 81 783 — 2,849
Total commercial property 691,284 991,899 866,991 578,620 384,356 244,602 31,642 3,789,394
YTD gross charge-offs — — — 411 — 216 — 627
YTD net charge-offs (recoveries) — — — 403 — ( 81 ) — 322
Construction
Payment performance
Performing 72,039 — 28,306 — — — — 100,345
Nonperforming — — — — — — — —
Total construction 72,039 — 28,306 — — — — 100,345
YTD gross charge-offs — — — — — — — —
YTD net charge-offs (recoveries) — — — — — — — —
Residential
Payment performance
Performing 290,196 375,712 158,618 12,656 217 119,736 5,525 962,660
Nonperforming — — — — — 1 — 1
Total residential 290,196 375,712 158,618 12,656 217 119,737 5,525 962,661
YTD gross charge-offs — — — — — — — —
YTD net charge-offs (recoveries) — — — — — ( 7 ) — ( 7 )
Total real estate loans
Payment performance
Performing 1,051,684 1,367,611 1,053,765 591,276 384,492 363,555 37,167 4,849,550
Nonperforming 1,835 — 150 — 81 784 — 2,850
Total real estate loans 1,053,519 1,367,611 1,053,915 591,276 384,573 364,339 37,167 4,852,400
YTD gross charge-offs — — — 411 — 216 — 627
YTD net charge-offs (recoveries) — — — 403 — ( 88 ) — 315
Commercial and industrial loans:
Payment performance
Performing 177,864 183,787 84,198 31,415 10,050 13,066 242,134 742,514
Nonperforming 329 — — 35 — 93 4,848 5,305
Total commercial and industrial loans 178,193 183,787 84,198 31,450 10,050 13,159 246,982 747,819
YTD gross charge-offs — 17 — — 110 410 6,120 6,657
YTD net charge-offs (recoveries) — 5 ( 7 ) — 101 ( 6,621 ) 6,090 ( 432 )
Equipment financing agreements:
Payment performance
Performing 215,670 211,228 101,622 24,340 18,844 3,192 — 574,896
Nonperforming 392 4,171 1,945 365 389 57 — 7,319
Total equipment financing agreements 216,062 215,399 103,567 24,705 19,233 3,249 — 582,215
YTD gross charge-offs 178 3,944 3,267 386 799 232 — 8,806
YTD net charge-offs (recoveries) 178 3,744 2,858 244 250 ( 114 ) — 7,160
Total loans receivable:
Payment performance
Performing 1,445,218 1,762,626 1,239,585 647,031 413,386 379,813 279,301 6,166,960
Nonperforming 2,556 4,171 2,095 400 470 934 4,848 15,474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 Nonaccrual Loans and Nonperforming Assets The following tables represent the amortized cost basis of loans on nonaccrual status and loans past due 90 days and still accruing as of December 31, 2024 and 2023.
December 31, 2024
Nonaccrual Nonaccrual Loans Total
(in thousands)
Real estate loans:
Commercial property
Retail $ 1,480 $ 277 $ — $ 1,757
Hospitality 165 249 — 414
Other — 7 — 7
Total commercial property loans 1,645 533 — 2,178
Construction — — — —
Residential 1,866 — — 1,866
Total real estate loans 3,511 533 — 4,044
Commercial and industrial loans — 1,404 — 1,404
Equipment financing agreements 513 8,311 — 8,824
Total $ 4,024 $ 10,248 $ — $ 14,272
December 31, 2023
Nonaccrual Nonaccrual Loans Total
(in thousands)
Real estate loans:
Commercial property
Retail $ 1,717 $ 321 $ — $ 2,038
Hospitality 338 150 — 488
Other 305 18 — 323
Total commercial property loans 2,360 489 — 2,849
Residential 1 — — 1
Total real estate loans 2,361 489 — 2,850
Commercial and industrial loans 5,213 92 — 5,305
Equipment financing agreements 570 6,749 — 7,319
Total $ 8,144 $ 7,330 $ — $ 15,474 The Company recognized $ 0.1 million, $ 0.2 million and less than $ 0.1 million o f interest income on nonaccrual loans for the twelve months ended December 31, 2024, 2023 and 2022 , respectively. The following is an aging analysis of loans, disaggregated by loan class, and inclusive of nonaccrual loans, as of the dates indicated:
30-59 Days 60-89 Days 90 Days or More Total Current Total
(in thousands)
December 31, 2024
Real estate loans:
Commercial property
Retail $ 975 $ 855 $ 254 $ 2,084 $ 1,066,894 $ 1,068,978
Hospitality 516 ( 50 ) 216 682 847,452 848,134
Office — 212 — 212 568,649 568,861
Other 1,288 — — 1,288 1,383,763 1,385,051
Total commercial property loans 2,779 1,017 470 4,266 3,866,758 3,871,024
Construction — — — — 78,598 78,598
Residential 5,129 2,975 980 9,084 942,218 951,302
Total real estate loans 7,908 3,992 1,450 13,350 4,887,574 4,900,924
Commercial and industrial loans 236 132 1,278 1,646 861,785 863,431
Equipment financing agreements 6,154 2,866 5,760 14,780 472,242 487,022
Total loans receivable $ 14,298 $ 6,990 $ 8,488 $ 29,776 $ 6,221,601 $ 6,251,377
December 31, 2023
Real estate loans:
Commercial property
Retail $ 632 $ — $ — $ 632 $ 1,106,728 $ 1,107,360
Hospitality — 150 22 172 740,347 740,519
Office — — — — 574,981 574,981
Other 592 — — 592 1,365,942 1,366,534
Total commercial property loans 1,224 150 22 1,396 3,787,998 3,789,394
Construction — — — — 100,345 100,345
Residential 521 336 1 858 961,803 962,661
Total real estate loans 1,745 486 23 2,254 4,850,146 4,852,400
Commercial and industrial loans 76 120 5,178 5,374 742,445 747,819
Equipment financing agreements 7,138 2,134 4,551 13,823 568,392 582,215
Total loans receivable $ 8,959 $ 2,740 $ 9,752 $ 21,451 $ 6,160,983 $ 6,182,434 The following table details nonperforming assets as of the dates indicated:
As of December 31,
2024 2023
(in thousands)
Nonaccrual loans $ 14,272 $ 15,474
Loans receivable 90 days or more past due and still accruing — —
Total nonperforming loans receivable 14,272 15,474
Other real estate owned ("OREO") 117 117
Total nonperforming assets $ 14,389 $ 15,591 OREO consisted of one property with a carrying value of $ 0.1 million as of December 31, 2024 and 2023. OREO is included in prepaid expenses and other assets in the accompanying Consolidated Balance Sheets as of December 31, 2024 and 2023. Loan Modifications The following tables represent loan modifications at December 31, 2024 made to borrowers experiencing financial difficulty, by type of modification with related amortized cost balances, respective percentage share of the total class of loans, and the related financial effect:
Term Extension
Amortized Cost Basis % of Total Class of Loans Financial Effect
(in thousands)
Year ended December 31, 2024
Commercial and industrial loans $ 24,474 2.8 % One loan with term extension of six years ; one loan with term extension of six months
Interest Only/Principal Deferment
Amortized Cost Basis % of Total Class of Loans Financial Effect
(in thousands)
Year ended December 31, 2024
Commercial and industrial loans $ 19,748 2.3 % One loan with interest only for six months ; one loan with interest only for 12 months No loans were modified to borrowers experiencing financial difficulty during the twelve months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4</t>
        </is>
      </c>
    </row>
    <row r="3">
      <c r="A3" s="3" t="inlineStr">
        <is>
          <t>Transfers and Servicing [Abstract]</t>
        </is>
      </c>
      <c r="B3" s="4" t="inlineStr">
        <is>
          <t xml:space="preserve"> </t>
        </is>
      </c>
    </row>
    <row r="4">
      <c r="A4" s="4" t="inlineStr">
        <is>
          <t>Servicing Assets</t>
        </is>
      </c>
      <c r="B4" s="4" t="inlineStr">
        <is>
          <t>Note 4 — Servicing Assets The changes in servicing assets for the years ended December 31, 2024 and 2023 were as follows:
As of December 31,
2024 2023
(in thousands)
Balance at beginning of period $ 7,070 $ 7,176
Additions related to sale of loans 2,136 1,965
Amortization ( 2,749 ) ( 2,456 )
Change in valuation allowance — 385
Balance at end of period $ 6,457 $ 7,070 At December 31, 2024 and 2023, we serviced loans sold to unaffiliated, non-government sponsored entity parties in the amount of $ 560.1 million and $ 539.6 million, respectively. These loans are maintained off-balance sheet and are not included in the loans receivable balance. At December 31, 2024, all of the loans serviced were SBA loans, except for $ 37.0 million of residential mortgage loans. At December 31, 2023, all of the loans serviced were SBA loans. The Company recorded servicing fee income of $ 5.4 million, $ 5.2 million and $ 4.9 million for the years ended December 31, 2024, 2023 and 2022 , respectively. Servicing fee income, net of amortization of servicing assets and liabilities, is included in other operating income in the consolidated statements of income. Amortization expense was $ 2.7 million, $ 2.5 million, and $ 2.7 million for the years ended December 31, 2024, 2023, and 2022, respectively. The fair value of servicing rights was $ 7.9 million at December 31, 2024. Fair value at December 31, 2024 was determined using discount rates ranging from 10.81 % to 27.26 % and prepayment speeds ranging from 21.20 % to 15.44 % , depending on the stratification of the specific servicing right. The fair value of servicing rights was $ 7.7 million at December 31, 2023. Fair value at December 31, 2023 was determined using discount rates ranging from 14.4 % to 24.7 % and prepayment speeds ranging from 12.2 % to 19.7 % , depending on the stratification of the specific servicing righ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5 — Premises and Equipment The following is a summary of the major components of premises and equipment:
As of December 31,
2024 2023
(in thousands)
Land $ 4,299 $ 5,319
Building and improvements 8,842 9,420
Furniture and equipment 33,494 31,014
Leasehold improvements 19,133 20,130
Fixed assets in process 1,726 1,059
67,494 66,942
Accumulated depreciation and amortization ( 46,090 ) ( 44,983 )
Total premises and equipment, net $ 21,404 $ 21,959 Depreciation and amortization expense related to premises and equipment was $ 3.2 million, $ 3.3 million and $ 3.9 million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 Leases The Company enters into leases in the normal course of business primarily for financial centers, back-office operations locations, business development offices, information technology data centers and information technology equipment. At December 31, 2024 , the Company’s leases have remaining terms ranging from six days to nine years and six months , some of which include renewal or termination options to extend the lease for up to five years . The Company includes lease extension and termination options in the lease term if, after considering relevant economic factors, it is reasonably certain the Company will exercise the option. The Company has also elected not to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term of the lease.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the lease payments over the lease term.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The right-of-use asset and lease liability were $ 35.6 million and $ 39.8 million, respectively, as of December 31, 2024 . The outstanding balances of the right-of-use asset and lease liability were $ 42.4 million and $ 46.4 million, respectively, as of December 31, 2023. The right-of-use asset is included in prepaid expenses and other assets and the lease liability is included in accrued expenses and other liabilities in the Company's balance sheet. In determining the discount rates, since most of our leases do not provide an implicit rate, we used our incremental borrowing rate provided by the FHLB of San Francisco based on the information available at commencement date to calculate the present value of lease payments. We lease our premises under non-cancelable operating leases. At December 31, 2024, future minimum annual rental commitments under these non-cancelable operating leases, with initial or remaining terms of one year or more, were as follows:
Amount
(in thousands)
2025 $ 8,353
2026 7,163
2027 6,939
2028 6,488
2029 5,798
Thereafter 9,611
Remaining lease commitments 44,352
Interest ( 4,568 )
Present value of lease liability $ 39,784 For the years ended December 31, 2024, 2023 and 2022, net rental expenses recorded under such leases amounted to $ 8.9 million, $ 8.8 million, and $ 8.3 million, respectively. This included operating lease costs of $ 9.0 million, $ 8.7 million and $ 7.9 million for the twelve months ended December 31, 2024, 2023 and 2022, respectively. Weighted average remaining lease terms for the Company’s operating leases were 6.35 years and 6.82 years as of December 31, 2024 and 2023, respectively. Weighted average discount rates used for the Company’s operating leases were 3.30 % and 2.98 % as of December 31, 2024 and 2023, respectively. Cash paid, and included in cash flows from operating activities, for amounts included in the measurement of the lease liability for the Company's operating leases for the twelve months ended December 31, 2024, 2023 and 2022 was $ 8.6 million, $ 8.7 million and $ 8.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Note 7 — Goodwill and other intangibles The core deposit intangible of $ 2.2 million was recognized for the deposits acquired in a 2014 acquisition. The third-party originators intangible of $ 0.5 million and goodwill of $ 11.0 million were recorded as a result of the acquisition of an equipment financing agreements portfolio in 2016. The Company's intangible assets were as follows for the periods indicated:
December 31, 2024 December 31, 2023
Amortization Gross Accumulated Net Gross Accumulated Net
(in thousands)
Core deposit intangible 10 years $ 2,213 $ ( 2,213 ) $ — $ 2,213 $ ( 2,145 ) $ 68
Third-party originators intangible 7 years — — — 483 ( 483 ) —
Goodwill N/A 11,031 — 11,031 11,031 — 11,031
Total intangible assets $ 13,244 $ ( 2,213 ) $ 11,031 $ 13,727 $ ( 2,628 ) $ 11,099 The Company performed an impairment analysis in the fourth quarter of 2024 and determined no impairment existed as of December 31, 2024 . No triggering event occurred as of, or subsequent to December 31, 2024 , that would require a reassessment of goodwill and other intangible assets. There were no impairment charges related to intangible assets recorded in earnings in the three years ended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04800</v>
      </c>
      <c r="C3" s="6" t="n">
        <v>302324</v>
      </c>
    </row>
    <row r="4">
      <c r="A4" s="4" t="inlineStr">
        <is>
          <t>Securities available for sale, at fair value (amortized cost of $1,004,563 and $967,031 as of December 31, 2024 and 2023, respectively)</t>
        </is>
      </c>
      <c r="B4" s="5" t="n">
        <v>905798</v>
      </c>
      <c r="C4" s="5" t="n">
        <v>865739</v>
      </c>
    </row>
    <row r="5">
      <c r="A5" s="4" t="inlineStr">
        <is>
          <t>Loans held for sale, at the lower of cost or fair value</t>
        </is>
      </c>
      <c r="B5" s="5" t="n">
        <v>8579</v>
      </c>
      <c r="C5" s="5" t="n">
        <v>12013</v>
      </c>
    </row>
    <row r="6">
      <c r="A6" s="4" t="inlineStr">
        <is>
          <t>Loans receivable, net of allowance for credit losses of $70,147 and $69,462 as of December 31, 2024 and 2023, respectively</t>
        </is>
      </c>
      <c r="B6" s="5" t="n">
        <v>6181230</v>
      </c>
      <c r="C6" s="5" t="n">
        <v>6112972</v>
      </c>
    </row>
    <row r="7">
      <c r="A7" s="4" t="inlineStr">
        <is>
          <t>Accrued interest receivable</t>
        </is>
      </c>
      <c r="B7" s="5" t="n">
        <v>22937</v>
      </c>
      <c r="C7" s="5" t="n">
        <v>23371</v>
      </c>
    </row>
    <row r="8">
      <c r="A8" s="4" t="inlineStr">
        <is>
          <t>Premises and equipment, net</t>
        </is>
      </c>
      <c r="B8" s="5" t="n">
        <v>21404</v>
      </c>
      <c r="C8" s="5" t="n">
        <v>21959</v>
      </c>
    </row>
    <row r="9">
      <c r="A9" s="4" t="inlineStr">
        <is>
          <t>Customers' liability on acceptances</t>
        </is>
      </c>
      <c r="B9" s="5" t="n">
        <v>1226</v>
      </c>
      <c r="C9" s="5" t="n">
        <v>625</v>
      </c>
    </row>
    <row r="10">
      <c r="A10" s="4" t="inlineStr">
        <is>
          <t>Servicing assets</t>
        </is>
      </c>
      <c r="B10" s="5" t="n">
        <v>6457</v>
      </c>
      <c r="C10" s="5" t="n">
        <v>7070</v>
      </c>
    </row>
    <row r="11">
      <c r="A11" s="4" t="inlineStr">
        <is>
          <t>Goodwill and other intangible assets, net</t>
        </is>
      </c>
      <c r="B11" s="5" t="n">
        <v>11031</v>
      </c>
      <c r="C11" s="5" t="n">
        <v>11099</v>
      </c>
    </row>
    <row r="12">
      <c r="A12" s="4" t="inlineStr">
        <is>
          <t>Federal Home Loan Bank ("FHLB") stock, at cost</t>
        </is>
      </c>
      <c r="B12" s="5" t="n">
        <v>16385</v>
      </c>
      <c r="C12" s="5" t="n">
        <v>16385</v>
      </c>
    </row>
    <row r="13">
      <c r="A13" s="4" t="inlineStr">
        <is>
          <t>Income tax assets</t>
        </is>
      </c>
      <c r="B13" s="5" t="n">
        <v>44901</v>
      </c>
      <c r="C13" s="5" t="n">
        <v>35226</v>
      </c>
    </row>
    <row r="14">
      <c r="A14" s="4" t="inlineStr">
        <is>
          <t>Bank-owned life insurance</t>
        </is>
      </c>
      <c r="B14" s="5" t="n">
        <v>57168</v>
      </c>
      <c r="C14" s="5" t="n">
        <v>56335</v>
      </c>
    </row>
    <row r="15">
      <c r="A15" s="4" t="inlineStr">
        <is>
          <t>Prepaid expenses and other assets</t>
        </is>
      </c>
      <c r="B15" s="5" t="n">
        <v>96009</v>
      </c>
      <c r="C15" s="5" t="n">
        <v>105223</v>
      </c>
    </row>
    <row r="16">
      <c r="A16" s="4" t="inlineStr">
        <is>
          <t>Total assets</t>
        </is>
      </c>
      <c r="B16" s="5" t="n">
        <v>7677925</v>
      </c>
      <c r="C16" s="5" t="n">
        <v>7570341</v>
      </c>
    </row>
    <row r="17">
      <c r="A17" s="3" t="inlineStr">
        <is>
          <t>Deposits:</t>
        </is>
      </c>
      <c r="B17" s="4" t="inlineStr">
        <is>
          <t xml:space="preserve"> </t>
        </is>
      </c>
      <c r="C17" s="4" t="inlineStr">
        <is>
          <t xml:space="preserve"> </t>
        </is>
      </c>
    </row>
    <row r="18">
      <c r="A18" s="4" t="inlineStr">
        <is>
          <t>Noninterest-bearing</t>
        </is>
      </c>
      <c r="B18" s="5" t="n">
        <v>2096634</v>
      </c>
      <c r="C18" s="5" t="n">
        <v>2003596</v>
      </c>
    </row>
    <row r="19">
      <c r="A19" s="4" t="inlineStr">
        <is>
          <t>Interest-bearing</t>
        </is>
      </c>
      <c r="B19" s="5" t="n">
        <v>4339142</v>
      </c>
      <c r="C19" s="5" t="n">
        <v>4276978</v>
      </c>
    </row>
    <row r="20">
      <c r="A20" s="4" t="inlineStr">
        <is>
          <t>Total deposits</t>
        </is>
      </c>
      <c r="B20" s="5" t="n">
        <v>6435776</v>
      </c>
      <c r="C20" s="5" t="n">
        <v>6280574</v>
      </c>
    </row>
    <row r="21">
      <c r="A21" s="4" t="inlineStr">
        <is>
          <t>Accrued interest payable</t>
        </is>
      </c>
      <c r="B21" s="5" t="n">
        <v>34824</v>
      </c>
      <c r="C21" s="5" t="n">
        <v>39306</v>
      </c>
    </row>
    <row r="22">
      <c r="A22" s="4" t="inlineStr">
        <is>
          <t>Bank's liability on acceptances</t>
        </is>
      </c>
      <c r="B22" s="5" t="n">
        <v>1226</v>
      </c>
      <c r="C22" s="5" t="n">
        <v>625</v>
      </c>
    </row>
    <row r="23">
      <c r="A23" s="4" t="inlineStr">
        <is>
          <t>Borrowings</t>
        </is>
      </c>
      <c r="B23" s="5" t="n">
        <v>262500</v>
      </c>
      <c r="C23" s="5" t="n">
        <v>325000</v>
      </c>
    </row>
    <row r="24">
      <c r="A24" s="4" t="inlineStr">
        <is>
          <t>Subordinated debentures ($136,800 and $136,800 face amount less unamortized discount and debt issuance costs of $6,162 and $6,788 as of December 31, 2024 and 2023, respectively)</t>
        </is>
      </c>
      <c r="B24" s="5" t="n">
        <v>130638</v>
      </c>
      <c r="C24" s="5" t="n">
        <v>130012</v>
      </c>
    </row>
    <row r="25">
      <c r="A25" s="4" t="inlineStr">
        <is>
          <t>Accrued expenses and other liabilities</t>
        </is>
      </c>
      <c r="B25" s="5" t="n">
        <v>80787</v>
      </c>
      <c r="C25" s="5" t="n">
        <v>92933</v>
      </c>
    </row>
    <row r="26">
      <c r="A26" s="4" t="inlineStr">
        <is>
          <t>Total liabilities</t>
        </is>
      </c>
      <c r="B26" s="5" t="n">
        <v>6945751</v>
      </c>
      <c r="C26" s="5" t="n">
        <v>6868450</v>
      </c>
    </row>
    <row r="27">
      <c r="A27" s="3" t="inlineStr">
        <is>
          <t>Stockholders' equity:</t>
        </is>
      </c>
      <c r="B27" s="4" t="inlineStr">
        <is>
          <t xml:space="preserve"> </t>
        </is>
      </c>
      <c r="C27" s="4" t="inlineStr">
        <is>
          <t xml:space="preserve"> </t>
        </is>
      </c>
    </row>
    <row r="28">
      <c r="A28" s="4" t="inlineStr">
        <is>
          <t>Preferred stock, $0.001 par value; authorized 10,000,000 shares; no shares issued as of December 31, 2024 and December 31, 2023</t>
        </is>
      </c>
      <c r="B28" s="4" t="inlineStr">
        <is>
          <t xml:space="preserve"> </t>
        </is>
      </c>
      <c r="C28" s="4" t="inlineStr">
        <is>
          <t xml:space="preserve"> </t>
        </is>
      </c>
    </row>
    <row r="29">
      <c r="A29" s="4" t="inlineStr">
        <is>
          <t>Common stock, $0.001 par value; authorized 62,500,000 shares; issued 34,151,464 shares (30,195,999 shares outstanding) and 33,918,035 shares (30,368,655 shares outstanding) as of December 31, 2024 and 2023, respectively</t>
        </is>
      </c>
      <c r="B29" s="5" t="n">
        <v>34</v>
      </c>
      <c r="C29" s="5" t="n">
        <v>34</v>
      </c>
    </row>
    <row r="30">
      <c r="A30" s="4" t="inlineStr">
        <is>
          <t>Additional paid-in capital</t>
        </is>
      </c>
      <c r="B30" s="5" t="n">
        <v>591069</v>
      </c>
      <c r="C30" s="5" t="n">
        <v>586912</v>
      </c>
    </row>
    <row r="31">
      <c r="A31" s="4" t="inlineStr">
        <is>
          <t>Accumulated other comprehensive loss, net of tax benefit of $28,576 and $29,058 as of December 31, 2024 and 2023, respectively</t>
        </is>
      </c>
      <c r="B31" s="5" t="n">
        <v>-70723</v>
      </c>
      <c r="C31" s="5" t="n">
        <v>-71928</v>
      </c>
    </row>
    <row r="32">
      <c r="A32" s="4" t="inlineStr">
        <is>
          <t>Retained earnings</t>
        </is>
      </c>
      <c r="B32" s="5" t="n">
        <v>350869</v>
      </c>
      <c r="C32" s="5" t="n">
        <v>319048</v>
      </c>
    </row>
    <row r="33">
      <c r="A33" s="4" t="inlineStr">
        <is>
          <t>Less: treasury stock; 3,955,465 shares and 3,549,380 shares as of December 31, 2024 and 2023, respectively</t>
        </is>
      </c>
      <c r="B33" s="5" t="n">
        <v>-139075</v>
      </c>
      <c r="C33" s="5" t="n">
        <v>-132175</v>
      </c>
    </row>
    <row r="34">
      <c r="A34" s="4" t="inlineStr">
        <is>
          <t>Total stockholders' equity</t>
        </is>
      </c>
      <c r="B34" s="5" t="n">
        <v>732174</v>
      </c>
      <c r="C34" s="5" t="n">
        <v>701891</v>
      </c>
    </row>
    <row r="35">
      <c r="A35" s="4" t="inlineStr">
        <is>
          <t>Total liabilities and stockholders' equity</t>
        </is>
      </c>
      <c r="B35" s="6" t="n">
        <v>7677925</v>
      </c>
      <c r="C35" s="6" t="n">
        <v>7570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8 — Deposits Time deposits more than $250,000 at December 31, 2024 and 2023 were $ 1.00 billion. At December 31, 2024, the scheduled maturities of time deposits were as follows:
Year Ending December 31, Time Other Time Total
(in thousands)
2025 $ 1,002,785 $ 1,254,185 $ 2,256,970
2026 264 19,112 19,376
2027 — 48,630 48,630
2028 — 130 130
2029 &amp; thereafter — 177 177
Total $ 1,003,049 $ 1,322,234 $ 2,325,283 A summary of interest expense on deposits was as follows for the periods indicated:
Year Ended December 31,
2024 2023 2022
(in thousands)
Demand: interest-bearing $ 119 $ 117 $ 100
Money market and savings 68,304 44,066 12,753
Time deposits more than $250,000 48,779 42,762 4,457
Other time deposits 65,490 47,763 8,628
Total interest expense on deposits $ 182,692 $ 134,708 $ 25,938 Accrued interest payable on deposits was $ 34.8 million and $ 39.2 million at December 31, 2024 and 2023, respectively. Total deposits reclassified to loans due to overdrafts at December 31, 2024 and 2023 were $ 1.2 million and $ 1.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9 — Borrowings Borrowings consisted of FHLB advances, which represent collateralized obligations with the FHLB. The following is a summary of contractual maturities of FHLB advances:
As of December 31,
2024 2023
Outstanding Weighted Outstanding Weighted
(dollars in thousands)
Open advances $ 225,000 4.78 % $ 212,500 5.70 %
Advances due within 12 months — — 37,500 0.40
Advances due over 12 months through 24 months 37,500 4.58 12,500 1.90
Advances due over 24 months through 36 months — — 62,500 4.37
Outstanding advances $ 262,500 4.75 % $ 325,000 4.69 % The following is financial data pertaining to FHLB advances:
As of December 31,
2024 2023 2022
(dollars in thousands)
Weighted-average interest rate at end of year 4.75 % 4.69 % 3.57 %
Weighted-average interest rate during the year 4.37 % 3.48 % 1.52 %
Average balance of FHLB advances $ 154,112 $ 197,390 $ 148,027
Maximum amount outstanding at any month-end $ 350,000 $ 450,000 $ 350,000 We have pledged loans receivable with carrying values of $ 2.46 billion at December 31, 2024, as collateral with the FHLB for this borrowing facility. The total borrowing capacity available from the pledged collateral is $ 1.69 billion, of which $ 1.30 billion remained available at December 31, 2024. At December 31, 2024, the available borrowing capacity through the Federal Reserve Bank of San Francisco Discount Window was $ 27.6 million on pledged securities with market values of $ 29.4 million, none of which was outstanding. At December 31, 2023, the available borrowing capacity through the Federal Reserve Bank of San Francisco Discount Window and the BTFP was $ 23.2 million on pledged securities with market values of $ 24.8 million, none of which was outstanding. For the years ended December 31, 2024, 2023 and 2022, interest expense on FHLB advances were $ 6.7 million, $ 6.9 million and $ 2.2 million, respectively, and the weighted-average interest rates were 4.37 %, 3.48 % and 1.52 %, respectively. Note 10 — Subordinated Debentures On August 20, 2021, the Company issued Fixed-to-Floating Subordinated Notes (“2031 Notes”) of $ 110.0 million with a final maturity date of September 1, 2031 . The 2031 Notes have an initial fixed interest rate of 3.75 % per annum, payable semi-annually in arrears on March 1 and September 1 of each year, up to but excluding September 1, 2026. From and including September 1, 2026 and thereafter, the 2031 Notes will bear interest at a floating rate per annum equal to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31 Notes maturity date. At December 31, 2024 and 2023, the balance of the 2031 Notes included in the Company’s Consolidated Balance Sheet, net of debt issuance cost, was $ 108.5 million and $ 108.3 million, respectively. The amortization of debt issuance cost was $ 0.2 million for the years ended December 31, 2024, 2023 and 2022. The Company issued Fixed-to-Floating Subordinated Notes (“2027 Notes”) of $ 100.0 million on March 21, 2017, with a final maturity on March 30, 2027 . The Notes had an initial fixed interest rate of 5.45 % per annum, payable semi-annually on March 30 and September 30 of each year. From and including March 30, 2022 and thereafter, the 2027 Notes bore interest at a floating rate equal to the then current three-month LIBOR, as calculated on each applicable date of determination, plus 3.32 % payable quarterly. Debt issuance cost was $ 2.3 million, which was being amortized through the Note’s maturity date. During the year ended December 31, 2022, the Company redeemed its 2027 Notes. A portion of the redemption was funded with the proceeds from the Company’s 2021 subordinated debt offering. The redemption price for each of the 2027 Notes equaled 100 % of the outstanding principal amount redeemed, plus any accrued and unpaid interest thereon. All interest accrued on the 2027 Notes ceased to accrue on and after March 30, 2022. Upon the redemption, the Company recognized a pre-tax charge of $ 1.1 million for the remaining unamortized debt issuance costs associated with the 2027 Notes. The amortization of debt issuance cost was $ 1.1 million for the year ended December 31, 2022.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 fixed rate for the first five years and a variable rate at the three-month LIBOR plus 140 basis points thereafter and invested the proceeds in the Subordinated Debentures. The rate on the TPS at December 31, 2024 was 6.02 %. Beginning September 15, 2023, the variable rate on the TPS changed to the three-month SOFR plus approximately 166 basis points, representing a credit spread of 140 basis points and an approximate 26 basis point adjustment to convert three-month LIBOR to three-month SOFR.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December 31, 2024 and 2023, the balance of Subordinated Debentures included in the Company’s Consolidated Balance Sheets, net of discount of $ 4.7 million and $ 5.1 million, was $ 22.1 million and $ 21.7 million, respectively. The amortization of discount was $ 0.4 million for the years ended December 31, 2024, 2023 and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12 Months Ended</t>
        </is>
      </c>
    </row>
    <row r="2">
      <c r="B2" s="2" t="inlineStr">
        <is>
          <t>Dec. 31, 2024</t>
        </is>
      </c>
    </row>
    <row r="3">
      <c r="A3" s="3" t="inlineStr">
        <is>
          <t>Debt Disclosure [Abstract]</t>
        </is>
      </c>
      <c r="B3" s="4" t="inlineStr">
        <is>
          <t xml:space="preserve"> </t>
        </is>
      </c>
    </row>
    <row r="4">
      <c r="A4" s="4" t="inlineStr">
        <is>
          <t>Subordinated Debentures</t>
        </is>
      </c>
      <c r="B4" s="4" t="inlineStr">
        <is>
          <t>Note 9 — Borrowings Borrowings consisted of FHLB advances, which represent collateralized obligations with the FHLB. The following is a summary of contractual maturities of FHLB advances:
As of December 31,
2024 2023
Outstanding Weighted Outstanding Weighted
(dollars in thousands)
Open advances $ 225,000 4.78 % $ 212,500 5.70 %
Advances due within 12 months — — 37,500 0.40
Advances due over 12 months through 24 months 37,500 4.58 12,500 1.90
Advances due over 24 months through 36 months — — 62,500 4.37
Outstanding advances $ 262,500 4.75 % $ 325,000 4.69 % The following is financial data pertaining to FHLB advances:
As of December 31,
2024 2023 2022
(dollars in thousands)
Weighted-average interest rate at end of year 4.75 % 4.69 % 3.57 %
Weighted-average interest rate during the year 4.37 % 3.48 % 1.52 %
Average balance of FHLB advances $ 154,112 $ 197,390 $ 148,027
Maximum amount outstanding at any month-end $ 350,000 $ 450,000 $ 350,000 We have pledged loans receivable with carrying values of $ 2.46 billion at December 31, 2024, as collateral with the FHLB for this borrowing facility. The total borrowing capacity available from the pledged collateral is $ 1.69 billion, of which $ 1.30 billion remained available at December 31, 2024. At December 31, 2024, the available borrowing capacity through the Federal Reserve Bank of San Francisco Discount Window was $ 27.6 million on pledged securities with market values of $ 29.4 million, none of which was outstanding. At December 31, 2023, the available borrowing capacity through the Federal Reserve Bank of San Francisco Discount Window and the BTFP was $ 23.2 million on pledged securities with market values of $ 24.8 million, none of which was outstanding. For the years ended December 31, 2024, 2023 and 2022, interest expense on FHLB advances were $ 6.7 million, $ 6.9 million and $ 2.2 million, respectively, and the weighted-average interest rates were 4.37 %, 3.48 % and 1.52 %, respectively. Note 10 — Subordinated Debentures On August 20, 2021, the Company issued Fixed-to-Floating Subordinated Notes (“2031 Notes”) of $ 110.0 million with a final maturity date of September 1, 2031 . The 2031 Notes have an initial fixed interest rate of 3.75 % per annum, payable semi-annually in arrears on March 1 and September 1 of each year, up to but excluding September 1, 2026. From and including September 1, 2026 and thereafter, the 2031 Notes will bear interest at a floating rate per annum equal to the Three-Month Term SOFR plus 310 basis points, payable quarterly in arrears on March 1, June 1, September 1 and December 1 of each year. If the then current three-month term SOFR rate is less than zero, the three-month SOFR will be deemed to be zero. Debt issuance cost was $ 2.1 million, which is being amortized through the 2031 Notes maturity date. At December 31, 2024 and 2023, the balance of the 2031 Notes included in the Company’s Consolidated Balance Sheet, net of debt issuance cost, was $ 108.5 million and $ 108.3 million, respectively. The amortization of debt issuance cost was $ 0.2 million for the years ended December 31, 2024, 2023 and 2022. The Company issued Fixed-to-Floating Subordinated Notes (“2027 Notes”) of $ 100.0 million on March 21, 2017, with a final maturity on March 30, 2027 . The Notes had an initial fixed interest rate of 5.45 % per annum, payable semi-annually on March 30 and September 30 of each year. From and including March 30, 2022 and thereafter, the 2027 Notes bore interest at a floating rate equal to the then current three-month LIBOR, as calculated on each applicable date of determination, plus 3.32 % payable quarterly. Debt issuance cost was $ 2.3 million, which was being amortized through the Note’s maturity date. During the year ended December 31, 2022, the Company redeemed its 2027 Notes. A portion of the redemption was funded with the proceeds from the Company’s 2021 subordinated debt offering. The redemption price for each of the 2027 Notes equaled 100 % of the outstanding principal amount redeemed, plus any accrued and unpaid interest thereon. All interest accrued on the 2027 Notes ceased to accrue on and after March 30, 2022. Upon the redemption, the Company recognized a pre-tax charge of $ 1.1 million for the remaining unamortized debt issuance costs associated with the 2027 Notes. The amortization of debt issuance cost was $ 1.1 million for the year ended December 31, 2022. The Company assumed Junior Subordinated Deferrable Interest Debentures (“Subordinated Debentures”) as a result of an acquisition in 2014 with an unpaid principal balance of $ 26.8 million and an estimated fair value of $ 18.5 million. The $ 8.3 million discount is being amortized to interest expense through the debentures’ maturity date of March 15, 2036 . A trust was formed in 2005, which issued $ 26.0 million of Trust Preferred Securities (“TPS”) at a 6.26 % fixed rate for the first five years and a variable rate at the three-month LIBOR plus 140 basis points thereafter and invested the proceeds in the Subordinated Debentures. The rate on the TPS at December 31, 2024 was 6.02 %. Beginning September 15, 2023, the variable rate on the TPS changed to the three-month SOFR plus approximately 166 basis points, representing a credit spread of 140 basis points and an approximate 26 basis point adjustment to convert three-month LIBOR to three-month SOFR.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December 31, 2024 and 2023, the balance of Subordinated Debentures included in the Company’s Consolidated Balance Sheets, net of discount of $ 4.7 million and $ 5.1 million, was $ 22.1 million and $ 21.7 million, respectively. The amortization of discount was $ 0.4 million for the years ended December 31,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In accordance with the provisions of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24 2023 2022
(in thousands)
Unrecognized tax benefits at beginning of year $ 258 $ 258 $ 258
Gross decreases for tax positions of prior years ( 258 ) — —
Unrecognized tax benefits at end of year $ — $ 258 $ 258 The total amount of unrecognized tax benefits that would affect our effective tax rate if recognized was $ 0 as of December 31, 2024 and $ 0.3 million as of December 31, 2023 and 2022. The Company records interest expense and penalties related to unrecognized tax benefits in income tax expense. The amount of accrued interest was $ 0 and less than $ 0.1 million at December 31, 2024 and 2023 , respectively. The amount of penalties accrued was $ 0 and less than $ 0.1 million at December 31, 2024 and 2023, respectively . For the year ended December 31, 2024, unrecognized tax benefits decreased by $0 .3 million related to California Enterprise Zone hiring credits. For the years ended December 31, 2023 and 2022, there was no change to unrecognized tax benefits related to California Enterprise Zone hiring credits. We account for interest and penalties related to uncertain tax positions as part of our provision for federal and state income taxes. Accrued interest and penalties are included within accrued expenses and liabilities on the Consolidated Balance Sheets. As of December 31, 2024, the Company is subject to examination by federal and various state tax authorities for certain years ending December 31, 2020 through 2023. As of December 31, 2024, the Company is under audit with the state of California for tax years 2020 and 2021. A summary of the provision for income taxes was as follows:
Year Ended December 31,
2024 2023 2022
(in thousands)
Current expense:
Federal $ 18,139 $ 26,336 $ 1,310
State 11,704 13,610 304
Total current expense 29,843 39,946 1,614
Deferred expense (benefit):
Federal $ ( 2,009 ) ( 4,980 ) 27,674
State ( 1,430 ) ( 426 ) 10,045
Total deferred expense ( 3,439 ) ( 5,406 ) 37,719
Income tax expense $ 26,404 $ 34,540 $ 39,333 Deferred tax assets and liabilities were as follows:
Year Ended December 31,
2024 2023 2022
(in thousands)
Deferred tax assets:
Provision for credit losses $ 20,828 $ 20,745 $ 21,626
Purchase accounting 1,977 1,467 2,149
Net operating loss carryforward 13,459 13,712 14,590
Unrealized loss on securities available for sale 28,638 29,120 35,973
Lease liability 11,845 13,729 13,029
Tax credits — — 1,711
State taxes 2,520 2,741 54
Other 4,548 4,283 3,793
Total deferred tax assets 83,815 85,797 92,925
Deferred tax liabilities:
Mark to market ( 30,018 ) ( 32,992 ) ( 38,916 )
Depreciation ( 885 ) ( 333 ) ( 1,292 )
Leases - right of use assets ( 10,616 ) ( 12,592 ) ( 11,932 )
Other ( 2,624 ) ( 2,790 ) ( 2,836 )
Total deferred tax liabilities ( 44,143 ) ( 48,707 ) ( 54,976 )
Valuation allowance ( 1,488 ) ( 1,864 ) ( 1,276 )
Net deferred tax assets $ 38,184 $ 35,226 $ 36,673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24, management determined that a valuation allowance of $ 1.5 million was appropriate against certain state net operating losses. For all other deferred tax assets, management believes it was more likely than not that these deferred tax assets will be realized principally through future taxable income and reversal of existing taxable temporary differences. As of December 31, 2023, management determined that a valuation allowance of $ 1.9 million was appropriate against certain state net operating losses. As of December 31, 2024 , the Company had net operating loss carryforwards of $ 4.7 million and $ 193.3 million for federal and state income tax purposes, respectively. The federal net operating loss carryforwards of $ 4.7 million expire in 2035. The state net operating loss carryforwards include California of $ 131.4 million which expire at various dates from 2032 through 2036, and Illinois of $ 61.9 million which expire at various dates from 2037 through 2038. Management determined that a partial valuation allowance was required against the Illinois net operating loss carryforwards. As of December 31, 2024 , the Company had no remaining low-income housing tax credit carryforwards. Reconciliation between the federal statutory income tax rate and the effective tax rate is shown in the following table:
Year Ended December 31,
2024 2023 2022
Federal statutory income tax rate 21.00 % 21.00 % 21.00 %
State taxes, net of federal tax benefits 8.77 9.06 7.33
Tax credit - federal ( 1.76 ) ( 1.52 ) ( 1.30 )
Low-income housing amortization 2.05 1.64 1.34
Other ( 0.26 ) ( 0.03 ) ( 0.42 )
Effective tax rate 29.80 % 30.15 % 2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2 — Accumulated Other Comprehensive Income (Loss) Activity in accumulated other comprehensive income for the year ended December 31, 2024, 2023 and 2022 was as follows:
Unrealized Unrealized Tax Benefit Total
(in thousands)
For the year ended December 31, 2024
Balance at beginning of period $ ( 101,292 ) $ 306 $ 29,058 $ ( 71,928 )
Other comprehensive income (loss) before reclassification 2,527 ( 2,373 ) ( 41 ) 113
Reclassification from accumulated other comprehensive income — 1,533 ( 441 ) 1,092
Net current period other comprehensive income 2,527 ( 840 ) ( 482 ) 1,205
Balance at end of period $ ( 98,765 ) $ ( 534 ) $ 28,576 $ ( 70,723 )
For the year ended December 31, 2023
Balance at beginning of period $ ( 124,958 ) $ — $ 35,973 $ ( 88,985 )
Other comprehensive income (loss) before reclassification 21,795 306 ( 6,351 ) 15,750
Reclassification from accumulated other comprehensive income 1,871 — ( 564 ) 1,307
Net current period other comprehensive income 23,666 306 ( 6,915 ) 17,057
Balance at end of period $ ( 101,292 ) $ 306 $ 29,058 $ ( 71,928 )
For the year ended December 31, 2022
Balance at beginning of period $ ( 11,864 ) $ — $ 3,421 $ ( 8,443 )
Other comprehensive income (loss) before reclassification ( 113,094 ) — 32,552 ( 80,542 )
Net current period other comprehensive income ( 113,094 ) — 32,552 ( 80,542 )
Balance at end of period $ ( 124,958 ) $ — $ 35,973 $ ( 88,985 ) For the year ended December 31, 2024, there was a $ 1.5 million reclassification from accumulated other comprehensive income, to net loss on cash flow hedge in interest income. There was no sale of securities for the year ended December 31, 2024. For the year ended December 31, 2023, there was a $ 1.9 million reclassification from accumulated other comprehensive income, to net loss on sales of securities in noninterest income. Net unrealized losses of $ 1.7 million related to these sold securities had previously been recorded in accumulated other comprehensive income or loss. For the year ended December 31, 2022, there was no sale of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Matters</t>
        </is>
      </c>
      <c r="B4" s="4" t="inlineStr">
        <is>
          <t>Note 13 — Regulatory Matters Risk-Based Capital Federal bank regulatory agencies require bank holding companies and banks to maintain a minimum ratio of qualifying total capital to risk-weighted assets of 8.00 % and a minimum ratio of Tier 1 capital to risk-weighted assets of 6.00 %. In addition to the risk-based guidelines, federal bank regulatory agencies require bank holding companies and banks to maintain a minimum ratio of Tier 1 capital to average assets, referred to as the leverage ratio, of 4.00 %. In order for banks to be considered “well capitalized,” federal bank regulatory agencies require them to maintain a minimum ratio of qualifying total capital to risk-weighted assets of 10.00 % and a minimum ratio of Tier 1 capital to risk-weighted assets of 8.00 %. In addition to the risk-based guidelines, federal bank regulatory agencies require depository institutions to maintain a minimum ratio of Tier 1 capital to average assets, referred to as the leverage ratio, of 5.00 %. At December 31, 2024, the Bank’s capital ratios exceeded the minimum requirements to place the Bank in the “well capitalized” category and the Company exceeded all of its applicable minimum regulatory capital ratio requirements. A capital conservation buffer of 2.50 % must be met to avoid limitations on the ability of the Bank to pay dividends, repurchase shares or pay discretionary bonuses. The Bank’s capital conservation buffer was 6.43 % and 6.27 % and the Company's capital conservation buffer was 6.46 % and 6.20 % as of December 31, 2024 and 2023, respectively. The capital ratios of Hanmi Financial and the Bank as of December 31, 2024 and 2023 were as follows:
Actual Minimum Regulatory Minimum to be
Amount Ratio Amount Ratio Amount Ratio
(dollars in thousands)
December 31, 2024
Total capital (to risk-weighted assets):
Hanmi Financial $ 979,843 15.24 % $ 514,455 8.00 % N/A N/A
Hanmi Bank $ 927,882 14.43 % $ 514,406 8.00 % $ 643,007 10.00 %
Tier 1 capital (to risk-weighted assets):
Hanmi Financial $ 801,040 12.46 % $ 385,841 6.00 % N/A N/A
Hanmi Bank $ 859,079 13.36 % $ 385,804 6.00 % $ 514,406 8.00 %
Common equity Tier 1 capital (to risk-weighted assets)
Hanmi Financial $ 778,941 12.11 % $ 289,381 4.50 % N/A N/A
Hanmi Bank $ 859,079 13.36 % $ 289,353 4.50 % $ 417,955 6.50 %
Tier 1 capital (to average assets):
Hanmi Financial $ 801,040 10.63 % $ 301,346 4.00 % N/A N/A
Hanmi Bank $ 859,079 11.47 % $ 299,771 4.00 % $ 374,714 5.00 %
December 31, 2023
Total capital (to risk-weighted assets):
Hanmi Financial $ 947,286 14.95 % $ 506,891 8.00 % N/A N/A
Hanmi Bank $ 904,153 14.27 % $ 506,741 8.00 % $ 633,426 10.00 %
Tier 1 capital (to risk-weighted assets):
Hanmi Financial $ 773,179 12.20 % $ 380,168 6.00 % N/A N/A
Hanmi Bank $ 840,046 13.26 % $ 380,056 6.00 % $ 506,741 8.00 %
Common equity Tier 1 capital (to risk-weighted assets)
Hanmi Financial $ 751,516 11.86 % $ 285,126 4.50 % N/A N/A
Hanmi Bank $ 840,046 13.26 % $ 285,042 4.50 % $ 411,727 6.50 %
Tier 1 capital (to average assets):
Hanmi Financial $ 773,179 10.37 % $ 298,277 4.00 % N/A N/A
Hanmi Bank $ 840,046 11.32 % $ 296,948 4.00 % $ 371,185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4 — Fair Value Measurements Fair Value Measurements 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nonperforming loans, OREO, bank-owned premises,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an investment accounting service provider detailing the fair value of each investment security held as of each reporting date. The investment accounting service provider obtains prices from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Therefore,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24 and 2023, the entire balance of SBA loans held for sale was recorded at its cost. We record SBA loans held for sale on a nonrecurring basis with Level 2 inputs. Nonperforming loans – Nonaccrual loans receivable and performing restructured loans receivable are considered nonperforming for reporting purposes and are measured and recorded at fair value on a non-recurring basis. All nonperforming loans with a carrying balance over $ 250,000 are individually evaluated for the amount of expected credit losses, if any. Nonperforming loans with a carrying balance of $ 250,000 or less are evaluated collectively. However, from time to time, nonrecurring fair value adjustments to collateral dependent nonperforming loans are recorded based on either the current appraised value of the collateral, a Level 3 measurement, or management’s judgment and estimation of value reported on older appraisals that are then adjusted based on recent market trends, also a Level 3 measurement. OREO – Fair value of OREO is based primarily on third-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party service to evaluate servicing assets related to loans sold to unaffiliated parties with servicing retained, which results in a Level 3 classification. Servicing assets are assessed for impairment or increased obligation based on fair value at each reporting date. Other repossessed assets – Fair value of equipment from leasing contracts is based primarily on a third-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its sale, or, as circumstances require and the fair value adjustments are made to the asset based on its value prior to sale. Assets and Liabilities Measured at Fair Value on a Recurring Basis As of December 31, 2024 and 2023, assets and liabilities measured at fair value on a recurring basis are as follows:
Level 1 Level 2 Level 3
Quoted Significant Significant Total Fair Value
(in thousands)
December 31, 2024
Assets:
Securities available for sale:
U.S. Treasury securities $ 88,929 $ — $ — $ 88,929
U.S. government agency and sponsored agency obligations:
Mortgage-backed securities - residential — 392,572 — 392,572
Mortgage-backed securities - commercial — 62,916 — 62,916
Collateralized mortgage obligations — 173,556 — 173,556
Debt securities — 122,816 — 122,816
Total U.S. government agency and sponsored agency obligations — 751,860 — 751,860
Municipal bonds-tax exempt — 65,009 — 65,009
Total securities available for sale $ 88,929 $ 816,869 $ — $ 905,798
Derivative financial instruments $ — $ 4,690 $ — $ 4,690
Liabilities:
Derivative financial instruments $ — $ 5,292 $ — $ 5,292
December 31, 2023
Assets:
Securities available for sale:
U.S. Treasury securities $ 85,488 $ — $ — $ 85,488
U.S. government agency and sponsored agency obligations:
Mortgage-backed securities - residential — 442,328 — 442,328
Mortgage-backed securities - commercial — 47,991 — 47,991
Collateralized mortgage obligations — 97,411 — 97,411
Debt securities — 124,625 — 124,625
Total U.S. government agency and sponsored agency obligations — 712,355 — 712,355
Municipal bonds-tax exempt — 67,896 — 67,896
Total securities available for sale $ 85,488 $ 780,251 $ — $ 865,739
Derivative financial instruments $ — $ 6,245 $ — $ 6,245
Liabilities:
Derivative financial instruments $ — $ 5,920 $ — $ 5,920 Assets and Liabilities Measured at Fair Value on a Non-Recurring Basis As of December 31, 2024 and 2023, assets and liabilities measured at fair value on a non-recurring basis are as follows:
Level 1 Level 2 Level 3
Total Prices in Active Observable Significant
(in thousands)
December 31, 2024
Assets:
Collateral dependent loans (1) $ 3,467 $ — $ — $ 3,467
Other real estate owned 117 — — 117
Repossessed personal property 568 — — 568
December 31, 2023
Assets:
Collateral dependent loans (2) $ 7,352 $ — $ — $ 7,352
Other real estate owned 117 — — 117
Repossessed personal property 1,305 — — 1,305 (1) Consisted of real estate loans of $ 3.5 million. (2) Consisted of real estate loans of $ 2.2 million and commercial and industrial loans of $ 5.2 million. The following table represents quantitative information about Level 3 fair value assumptions for assets measured at fair value on a non-recurring basis at December 31, 2024 and 2023:
Fair Value Valuation Unobservable Range (Weighted
(dollars in thousands)
December 31, 2024
Collateral dependent loans:
Real estate loans:
Commercial property
Retail $ 1,377 Market approach Adjustments to market data ( 45 )% to 30 % / ( 10 )% (1)
Hospitality 215 Market approach Adjustments to market data ( 11 )% to 17 % / 5 % (1)
Residential 1,875 Market approach Adjustments to market data ( 11 )% to 8 % / ( 2 )% (1)
Total real estate loans 3,467
Other real estate owned $ 117 Market approach Adjustments to market data 0 % to 5 % / 4 % (1)
Repossessed personal property 568 Market approach Adjustments to market data (2)
December 31, 2023
Collateral dependent loans:
Real estate loans:
Commercial property
Retail $ 1,530 Market approach Adjustments to market data 5 % to 20 % / 15 % (1)
Hospitality 338 Market approach Adjustments to market data ( 30 )% to 35 % / ( 1 )% (1)
Other 305 Market approach Adjustments to market data ( 6 )% to 1 % / ( 2 )% (1)
Residential 1 Market approach Adjustments to market data ( 15 )% to 3 % / ( 6 )% (1)
Total real estate loans 2,174
Commercial and industrial loans 5,178 Market approach Adjustments to market data ( 20 )% to 55 % / ( 2 )% (1)
Total $ 7,352
Other real estate owned $ 117 Market approach Adjustments to market data ( 10 )% to 5 % / ( 2 )% (1)
Repossessed personal property 1,305 Market approach Adjustments to market data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December 31, 2024 and 2023 , as required by ASU 2016-01. The financial instruments for which we have concluded that the carrying amounts approximate fair value include: cash and due from banks, accrued interest receivable and payable, and noninterest-bearing deposits. The estimated fair values of financial instruments were as follows:
December 31, 2024
Carrying Fair Value
Amount Level 1 Level 2 Level 3
(in thousands)
Financial assets:
Cash and due from banks $ 304,800 $ 304,800 $ — $ —
Securities available for sale 905,798 88,929 816,869 —
Loans held for sale 8,579 — 9,229 —
Loans receivable, net of allowance for credit losses 6,181,230 — — 6,078,567
Accrued interest receivable 22,937 22,937 — —
Financial liabilities:
Noninterest-bearing deposits 2,096,634 — 2,096,634 —
Interest-bearing deposits 4,339,142 — — 4,336,429
Borrowings and subordinated debentures 393,138 — 262,183 129,226
Accrued interest payable 34,824 34,824 — —
December 31, 2023
Carrying Fair Value
Amount Level 1 Level 2 Level 3
(in thousands)
Financial assets:
Cash and due from banks $ 302,324 $ 302,324 $ — $ —
Securities available for sale 865,739 85,488 780,251 —
Loans held for sale 12,013 — 12,238 —
Loans receivable, net of allowance for credit losses 6,112,972 — — 6,007,975
Accrued interest receivable 23,371 23,371 — —
Financial liabilities:
Noninterest-bearing deposits 2,003,596 — 2,003,596 —
Interest-bearing deposits 4,276,978 — — 4,271,711
Borrowings and subordinated debentures 455,012 — 323,491 128,229
Accrued interest payable 39,306 39,306 — — The methods and assumptions used to estimate the fair value of each class of financial instruments for which it was practicable to estimate that value are explained below: Cash and due from banks – The carrying amounts of cash and due from bank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and 2). Loans held for sale – Loans held for sale, representing the guaranteed portion of SBA loans, are carried at the lower of aggregate cost or fair market value, as determined based upon quotes, bids or sales contract prices (Level 2). Loans receivable, net of allowance for credit losses – The fair value of loans receivable is estimated based on the discounted cash flow approach. To estimate the fair value of the loans, certain loan characteristics such as account types, remaining terms, annual interest rates or coupons, interest types, past delinquencies, timing of principal and interest payments, current market rates, loan-to-value ratios, loss exposures, and remaining balances are considered. Additionally, the Company’s prior charge-off rates and loss ratios as well as various other assumptions relating to credit, interest, and prepayment risks are used as part of valuing the loan portfolio. Subsequently, the loans were individually evaluated by sorting and pooling them based on loan types, credit risk grades, and payment types. Consistent with the requirements of ASU 2016-01 which was adopted by the Company on January 1, 2018, the fair value of the Company's loans receivable is considered to be an exit price notion as of December 31, 2024 (Level 3). The fair value of collateral dependent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loans are recorded based on the current appraised value of the collateral (Level 3). Accrued interest receivable – The carrying amount of accrued interest receivable approximates its fair value (Level 1).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and subordinated debentures – Borrowings consist of FHLB advances, subordinated debentures and other borrowings. Discounted cash flows based on current market rates for borrowings with similar remaining maturities are used to estimate the fair value of borrowings (Level 2 and 3). Accrued interest payable – The carrying amount of accrued interest payable approximates its fair value (Level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5 — Share-Based Compensation At December 31, 2024 , we maintained the 2021 Equity Compensation Plan (the “2021 Plan”), which became effective on May 26, 2021 and the 2013 Equity Compensation Plan (the “2013 Plan” and collectively with the 2021 Plan, the “Plans”). Once the 2021 Plan was adopted, no further grants were permitted to be made under the 2013 Plan. Outstanding awards granted under the 2013 Plan continue to be governed by the 2013 Plan. The Company may provide awards of options, stock appreciation rights, restricted stock awards, restricted stock unit awards, shares granted as a bonus or in lieu of another award, dividend equivalents, other stock-based awards or performance awards, together with any other right or interest to a participant. Participants include executives and other employees, officers, directors, consultants and other persons who provide services to the Company or its related entities. Under the 2021 Plan, we may grant equity incentive awards for up to 1,500,000 shares of common stock. As of December 31, 2024, 866,878 shares were still available for issuance under the 2021 Plan. The table below provides the share-based compensation expense and related tax benefits for the periods indicated:
Year Ended December 31,
2024 2023 2022
(in thousands)
Share-based compensation expense $ 3,575 $ 2,681 $ 2,595
Related tax benefits $ 1,065 $ 808 $ 752 As of December 31, 2024, unrecognized share-based compensation expense was $ 4.2 million with an average expected recognition period of 1.8 years . 2013 and 2021 Equity Compensation Plans Stock Options All stock options granted under the Plans have an exercise price equal to the fair market value of the underlying common stock on the date of grant. Stock options granted generally vest based on three to five years of continuous service and expire ten years from the date of grant. New shares of common stock are issued or treasury shares are utilized upon the exercise of stock options. There were no options granted during the three years ended December 31, 2024, 2023 or 2022. The following information under the Plans is presented for the periods indicated:
Year Ended December 31,
2024 2023 2022
(in thousands)
Total intrinsic value of options exercised (1) $ 61 $ 343 $ 20
Cash received from options exercised $ 582 $ — $ 19 (1) Intrinsic value represents the difference between the closing stock price on the exercise date and the exercise price, multiplied by the number of options. The following is a summary of stock option transactions under the Plans for the periods indicated:
Year Ended December 31,
2024 2023 2022
Number of Weighted- Number of Weighted- Number of Weighted-
Options outstanding at beginning of period 61,000 $ 22.73 111,000 $ 19.89 115,938 $ 19.58
Options exercised ( 25,000 ) $ 25.75 ( 50,000 ) 23.29 ( 1,500 ) $ 12.54
Options expired ( 33,000 ) $ 22.10 — $ — ( 3,438 ) $ 12.54
Options outstanding at end of period 3,000 $ 24.83 61,000 $ 22.73 111,000 $ 19.89
Options exercisable at end of period 3,000 $ 24.83 61,000 $ 22.73 111,000 $ 19.89 As of December 31, 2024 , there was no unrecognized compensation cost as all stock options issued under the Plans had fully vested. As of December 31, 2024, stock options outstanding under the Plans were as follows:
Options Outstanding Options Exercisable
Strike Price Number of Intrinsic (1) Weighted- Weighted- Number of Intrinsic (1) Weighted- Weighted-
$ 24.83 3,000 ( 4 ) 24.83 0.47 3,000 ( 4 ) 24.83 0.47 (1) Intrinsic value represents the difference between the closing stock price on the last trading day of the period, which was $ 23.62 as of December 31, 2024 , and the exercise price, multiplied by the number of options. This value is presented in thousands. Restricted Stock Awards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The table below provides information for restricted stock awards under the Plans for the periods indicated:
2024 2023 2022
Number of Weighted- Number of Weighted- Number of Weighted-
Restricted stock at beginning of period 196,445 $ 20.72 156,174 $ 21.29 152,087 $ 17.24
Restricted stock granted 170,541 $ 15.69 131,021 $ 18.86 101,271 $ 24.56
Restricted stock vested ( 106,417 ) $ 19.51 ( 83,968 ) $ 19.34 ( 89,699 ) $ 23.95
Restricted stock forfeited ( 1,361 ) $ 18.16 ( 6,782 ) $ 23.08 ( 7,485 ) $ 23.46
Restricted stock at end of period 259,208 $ 17.56 196,445 $ 20.72 156,174 $ 21.29 As of December 31, 2024, there was $ 2.8 million of total unrecognized compensation cost related to nonvested shares granted under the Plans. The cost is expected to be recognized over a weighted-average period of 1.7 years . The total fair value of shares vested during the years ended December 31, 2024, 2023 and 2022 was $ 2.5 million, $ 1.4 million, and $ 2.1 million, respectively. Performance Stock Units During the twelve months ended December 31, 2024, the Company granted to members of executive management 88,598 performance stock units (“PSUs”) from the 2021 Plan with a grant date fair value of $ 2.1 million. PSUs are similar to restricted stock awards, except the recipient does not receive the stock immediately, but instead receives it in accordance to a vesting plan and distribution schedule after achieving required performance milestones and upon remaining with the Company for a particular length of time. Each PSU that vests entitles the recipient to receive one share of the Company’s common stock on a specified issuance date . PSUs granted vest into shares based on a three-year cliff vesting subject to achievement of a total shareholder return (“TSR”) performance metric and, for 2024, were determined to have a grant date fair value of $ 14.30 per share. The fair value of the performance PSUs at the grant date was determined using a Monte Carlo simulation method. The number of PSUs subject to the TSR that ultimately vest at the end of the three-year vesting performance period, if any, will be based on the relative rank of the Company’s TSR among the TSRs of a peer group of 51 regional banks. Although the recipient does receive dividend equivalent rights for any dividends paid during the performance period based on the target shares granted, no stockholder rights, including voting, or liquidation rights will be conferred upon the recipient until becoming the record holder of those shares. The table below provides information for performance stock units under the 2021 Plans for the periods indicated:
2024 2023 2022
Number of Weighted- Number of Weighted- Number of Weighted-
Performance stock at beginning of period 134,358 $ 21.37 104,599 $ 18.83 66,563 $ 15.25
Performance stock granted 88,598 $ 14.30 53,696 $ 21.08 38,036 $ 25.10
Performance stock vested ( 39,249 ) $ 18.40 ( 23,937 ) $ 9.65 — $ —
Performance stock forfeited ( 3,377 ) $ 18.40 — $ — — $ —
Performance stock at end of period 180,330 $ 17.44 134,358 $ 21.37 104,599 $ 18.83 As of December 31, 2024, there was $ 1.4 million of total unrecognized compensation cost related to units granted under the 2021 Plan. The cost is expected to be recognized over a weighted-average period of 1.8 years . Compensation expense for these units is based on the fair value of the grants at the grant date and is amortized on a straight-line basis over the vesting period. For the twelve months ended December 31, 2024, total compensation expense for the PSUs was $ 1.1 million. The total fair value of the PSUs at December 31, 2024 was $ 4.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6 — Earnings per Share The following table is a reconciliation of the components used to derive basic and diluted EPS for the periods indicated:
Weighted-
Net Average Per
Income Shares Share
(Numerator) (Denominator) Amount (1)
(dollars in thousands except share and per share data)
Year Ended December 31, 2024
Basic EPS
Net income $ 62,201 30,019,815 $ 2.07
Less: income allocated to unvested restricted stock 504 30,019,815 0.02
Basic EPS $ 61,697 30,019,815 $ 2.06
Effect of dilutive securities - options and unvested restricted stock — 82,521 —
Diluted EPS
Net income $ 62,201 30,102,336 $ 2.07
Less: income allocated to unvested restricted stock 504 30,102,336 0.02
Diluted EPS $ 61,697 30,102,336 $ 2.05
Year Ended December 31, 2023
Basic EPS
Net income $ 80,041 30,269,740 $ 2.64
Less: income allocated to unvested restricted stock 505 30,269,740 0.02
Basic EPS $ 79,536 30,269,740 $ 2.63
Effect of dilutive securities - options and unvested restricted stock — 60,518 —
Diluted EPS
Net income $ 80,041 30,330,258 $ 2.64
Less: income allocated to unvested restricted stock 505 30,330,258 0.02
Diluted EPS $ 79,536 30,330,258 $ 2.62
Year Ended December 31, 2022
Basic EPS
Net income $ 101,394 30,299,148 $ 3.35
Less: income allocated to unvested restricted stock 558 30,299,148 0.02
Basic EPS $ 100,836 30,299,148 $ 3.33
Effect of dilutive securities - options and unvested restricted stock — 92,909 —
Diluted EPS
Net income $ 101,394 30,392,057 $ 3.34
Less: income allocated to unvested restricted stock 558 30,392,057 0.02
Diluted EPS $ 100,836 30,392,057 $ 3.32 (1) Per share amounts may not be able to be recalculated using net income and weighted-average shares presented above due to rounding. There were 3,000 anti-dilutive options outstanding for the year ended December 31, 2024. There were no anti-dilutive options outstanding for the years ended December 31,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s</t>
        </is>
      </c>
      <c r="B4" s="4" t="inlineStr">
        <is>
          <t>Note 17 — Employee Benefits 401(k) Plan We have a 401(k) plan for the benefit of substantially all of our employees. We match 75 % of participant contributions to the 401(k) plan up to 8 % of each 401(k) plan participant’s annual compensation. Contributions to the 401(k) plan were $ 3.1 million, $ 3.1 million and $ 2.8 million for the years ended December 31, 2024, 2023 and 2022, respectively. Personal Paid Time Off Full time employees of the Bank are provided a benefit for personal paid time off for vacation and sick time based on their length of employment. As of December 31, 2024 and 2023, the accrued expense liability for personal paid time off was $ 3.4 million and $ 3.0 million, respectively. Bank-Owned Life Insurance As of December 31, 2024 and 2023, the cash surrender value of bank-owned life insurance was $ 57.2 million and $ 56.3 million, respectively. The Bank is the main beneficiary under each policy, although certain current employees named on a policy are eligible for their heirs to be paid upon their death. In the event of the death of a covered officer, we will receive the specified insurance benefit from the insurance carri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securities available for sale</t>
        </is>
      </c>
      <c r="B3" s="6" t="n">
        <v>1004563</v>
      </c>
      <c r="C3" s="6" t="n">
        <v>967031</v>
      </c>
    </row>
    <row r="4">
      <c r="A4" s="4" t="inlineStr">
        <is>
          <t>Loans receivable, allowance for credit losses</t>
        </is>
      </c>
      <c r="B4" s="5" t="n">
        <v>70147</v>
      </c>
      <c r="C4" s="5" t="n">
        <v>69462</v>
      </c>
    </row>
    <row r="5">
      <c r="A5" s="4" t="inlineStr">
        <is>
          <t>Face amount of subordinated debentures</t>
        </is>
      </c>
      <c r="B5" s="5" t="n">
        <v>136800</v>
      </c>
      <c r="C5" s="5" t="n">
        <v>136800</v>
      </c>
    </row>
    <row r="6">
      <c r="A6" s="4" t="inlineStr">
        <is>
          <t>Unamortized discount and debt issuance costs</t>
        </is>
      </c>
      <c r="B6" s="6" t="n">
        <v>6162</v>
      </c>
      <c r="C6" s="6" t="n">
        <v>6788</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4151464</v>
      </c>
      <c r="C12" s="5" t="n">
        <v>33918035</v>
      </c>
    </row>
    <row r="13">
      <c r="A13" s="4" t="inlineStr">
        <is>
          <t>Common stock outstanding (shares)</t>
        </is>
      </c>
      <c r="B13" s="5" t="n">
        <v>30195999</v>
      </c>
      <c r="C13" s="5" t="n">
        <v>30368655</v>
      </c>
    </row>
    <row r="14">
      <c r="A14" s="4" t="inlineStr">
        <is>
          <t>Accumulated other comprehensive loss, tax benefit</t>
        </is>
      </c>
      <c r="B14" s="6" t="n">
        <v>28576</v>
      </c>
      <c r="C14" s="6" t="n">
        <v>29058</v>
      </c>
    </row>
    <row r="15">
      <c r="A15" s="4" t="inlineStr">
        <is>
          <t>Treasury stock (shares)</t>
        </is>
      </c>
      <c r="B15" s="5" t="n">
        <v>3955465</v>
      </c>
      <c r="C15" s="5" t="n">
        <v>3549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12 Months Ended</t>
        </is>
      </c>
    </row>
    <row r="2">
      <c r="B2" s="2" t="inlineStr">
        <is>
          <t>Dec. 31, 2024</t>
        </is>
      </c>
    </row>
    <row r="3">
      <c r="A3" s="3" t="inlineStr">
        <is>
          <t>Risks and Uncertainties [Abstract]</t>
        </is>
      </c>
      <c r="B3" s="4" t="inlineStr">
        <is>
          <t xml:space="preserve"> </t>
        </is>
      </c>
    </row>
    <row r="4">
      <c r="A4" s="4" t="inlineStr">
        <is>
          <t>Off-Balance Sheet Commitments</t>
        </is>
      </c>
      <c r="B4" s="4" t="inlineStr">
        <is>
          <t xml:space="preserve">Note 19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and may expire without ever being utilized. The Bank’s exposure to credit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an extension of credit, was based on management’s credit evaluation of the counterparty. Collateral held varies but may include accounts receivable, inventory, premises and equipment, and income-producing or borrower-occupied properties. Some of the commitments to fund existing loans, lines of credit and letters of credit are expected to expire without being drawn upon. Therefore, the total commitments do not necessarily represent future cash requirements. As of December 31, 2024, the Bank was obligated on $ 120.0 million of letters of credit to the FHLBSF which were being used as collateral for public fund deposits, including $ 120.0 million of deposits from the State of California. The following table shows the distribution of undisbursed loan commitments as of the dates indicated:
December 31,
2024 2023
(in thousands)
Commitments to extend credit $ 782,291 $ 813,960
Standby letters of credit 97,463 83,725
Commercial letters of credit 18,324 33,140
Total undisbursed loan commitments $ 898,078 $ 930,825 The allowance for credit losses related to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credit losses related to off-balance sheet items are included in other operating expenses. Activity in the allowance for credit losses related to off-balance sheet items was as follows for the periods indicated:
As of and for the Year Ended December 31,
2024 2023 2022
(in thousands)
Balance at beginning of period $ 2,474 $ 3,114 $ 2,586
Provision (recovery) for credit losses ( 400 ) ( 640 ) 528
Balance at end of period $ 2,074 $ 2,474 $ 3,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Note 20 — Derivatives and Hedging Activities Risk Management Objective of Using Derivative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Derivatives Designated as Hedging Instruments - Cash Flow Hedges of Interest Rate Risk The Company’s objectives in using interest rate derivatives are to add stability to interest income and to manage its exposure to interest rate movements. To accomplish this objective, the Company primaril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Such derivatives were used to hedge the variable cash flows associated with existing variable-rate assets. During the fourth quarter of 2023, the Company entered into a $ 100.0 million notional interest rate swap designated as a cash flow hedge, with an effective date of May 1, 2024 and a maturity date of May 1, 2026, to hedge a pool of Prime Rate-indexed loans against falling rates. The principal balance of the loan pool designated for the Prime Rate-indexed loans was $ 128.0 million as of December 31, 2024. During the first quarter of 2024, the Company entered into a $ 75.0 million notional interest rate swap designated as a cash flow hedge, with an effective date of May 1, 2026, to hedge a pool of one-month SOFR -indexed loans against falling rates. The principal balance of the loan pool designated for the SOFR-indexed loans was $ 102.0 million as of December 31, 2024. For derivatives designated and that qualify as cash flow hedges of interest rate risk, the gain or loss on the total fair value of the derivative, which is inclusive of accrued interest, is recorded in accumulated other comprehensive income and subsequently reclassified into interest income in the same period(s) during which the hedged transaction affects earnings. Amounts reported in accumulated other comprehensive income related to derivatives will be reclassified to interest income as interest payments are received on the Company’s variable-rate asset. During 2024, $ 1.5 million was reclassified as a decrease to interest income. During the next 12 months, the Company estimates that an additional $ 0.5 million will be reclassified as a decrease to interest income. Derivatives Not Designated as Hedging Instruments The Company also enters into interest rate swap agreements between the Company and its customers and other third-party counterparties. The Company enters into “back-to-back swap” arrangements whereby the Company executes interest rate swap agreements with its customers and acquires an offsetting swap position from a third-party counterparty. These derivative financial statements are accounted for at fair value, with changes in fair value recognized in the Company’s Consolidated Statements of Income. The table below presents the fair value of the Company’s derivative financial instruments as well as their classification on the Balance Sheet as of December 31, 2024 and 2023.
As of December 31, 2024 Derivative Assets Derivative Liabilities
Notional Amount Balance Sheet Location Fair Value Notional Amount Balance Sheet Location Fair Value
(in thousands)
Derivatives not designated as hedging instruments
Interest rate products $ 101,892 Other Assets $ 4,690 $ 101,892 Other Liabilities $ 4,650
Total derivatives not designated as hedging instruments $ 4,690 $ 4,650
Derivatives designated as hedging instruments
Interest rate products $ — Other Assets $ — $ 175,000 Other Liabilities $ 642
Total derivatives designated as hedging instruments $ — $ 642
As of December 31, 2023 Derivative Assets Derivative Liabilities
Notional Amount Balance Sheet Location Fair Value Notional Amount Balance Sheet Location Fair Value
(in thousands)
Derivatives not designated as hedging instruments
Interest rate products $ 104,571 Other Assets $ 5,939 $ 104,571 Other Liabilities $ 5,920
Total derivatives not designated as hedging instruments $ 5,939 $ 5,920
Derivatives designated as hedging instruments
Interest rate products $ 100,000 Other Assets $ 306 $ — Other Liabilities $ —
Total derivatives designated as hedging instruments $ 306 $ — The table below presents the effect of cash flow hedge accounting on Accumulated Other Comprehensive Income as of December 31, 2024.
As of December 31, 2024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 2,373 ) $ ( 2,373 ) $ — Interest Income $ ( 1,533 ) $ ( 1,533 ) $ —
Total $ ( 2,373 ) $ ( 2,373 ) $ — $ ( 1,533 ) $ ( 1,533 ) $ —
As of December 31, 2023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306 $ 306 $ — Interest Income $ — $ — $ —
Total $ 306 $ 306 $ — $ — $ — $ — The table below presents the effect of the Company’s derivative financial instruments that are not designated as hedging instruments on the Income Statement as of December 31, 2024, 2023 and 2022.
Derivatives Not Designated as Hedging Instruments under Subtopic 815-20 Location of Gain or (Loss) Amount of Gain or (Loss)
For the Year Ended December 31,
2024 2023 2022
(in thousands)
Interest rate products Other income $ 21 $ ( 114 ) $ 113
Total $ 21 $ ( 114 ) $ 113 No fee income was recognized from its derivative financial instruments for the twelve months ended December 31, 2024 . The Company recognized $ 0.6 million of fee income from its derivative financial instruments for the twelve months ended December 31, 2023. No fee income was recognized from its derivative financial instruments for the twelve months ended December 31, 2022. The table below presents a gross presentation, the effects of offsetting, and a net presentation of the Company’s derivatives as of December 31, 2024 and 2023. The net amounts of derivative assets or liabilities can be reconciled to the tabular disclosure of fair value. The tabular disclosure of fair value provides the location that derivative assets and liabilities are presented on the Balance Sheet.
Offsetting of Derivative Assets
As of December 31, 2024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4,690 $ — $ 4,690 $ 642 $ 4,048 $ —
Offsetting of Derivative Liabilities
As of December 31, 2024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5,292 $ — $ 5,292 $ 642 $ — $ 4,650
Offsetting of Derivative Assets
As of December 31, 2023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6,245 $ — $ 6,245 $ 284 $ 5,731 $ 230
Offsetting of Derivative Liabilities
As of December 31, 2023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5,920 $ — $ 5,920 $ 284 $ — $ 5,636 The Company has agreements with each of its derivative counterparties that contain a provision stating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capitalized institution. As of December 31, 2024 and 2023 , the fair value of derivatives in a net liability position, which includes accrued interest but excludes any adjustment for nonperformance risk, related to these agreements was $ 0 . As of December 31, 2024 and 2023 , no collateral was provided related to these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Qualified Affordable Housing Project Investments</t>
        </is>
      </c>
      <c r="B1" s="2" t="inlineStr">
        <is>
          <t>12 Months Ended</t>
        </is>
      </c>
    </row>
    <row r="2">
      <c r="B2" s="2" t="inlineStr">
        <is>
          <t>Dec. 31, 2024</t>
        </is>
      </c>
    </row>
    <row r="3">
      <c r="A3" s="3" t="inlineStr">
        <is>
          <t>Investment Program, Proportional Amortization Method, Elected [Line Items]</t>
        </is>
      </c>
      <c r="B3" s="4" t="inlineStr">
        <is>
          <t xml:space="preserve"> </t>
        </is>
      </c>
    </row>
    <row r="4">
      <c r="A4" s="4" t="inlineStr">
        <is>
          <t>Qualified Affordable Housing Project Investments</t>
        </is>
      </c>
      <c r="B4" s="4" t="inlineStr">
        <is>
          <t>Note 21 — Qualified Affordable Housing Project Investments The Company invests in qualified affordable housing projects. At December 31, 2024 and 2023, the balance of the investment for qualified affordable housing projects was $ 22.1 million and $ 16.6 million, respectively. This balance is reflected in prepaid expenses and other assets on the consolidated balance sheets. Total unfunded commitments related to the investments in qualified affordable housing projects aggregated $ 13.8 million and $ 10.0 million at December 31, 2024 and 2023 , respectively. The Company expects to fulfill the majority of these commitments over the next five years . For the twelve months ended December 31, 2024, the Company recognized amortization expense of $ 1.8 million. For each of the twelve months ended, December 31, 2023 and 2022, the Company recognized amortization expense of $ 1.9 million, which was included within income tax expense o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3" t="inlineStr">
        <is>
          <t>Liquidity [Abstract]</t>
        </is>
      </c>
      <c r="B3" s="4" t="inlineStr">
        <is>
          <t xml:space="preserve"> </t>
        </is>
      </c>
    </row>
    <row r="4">
      <c r="A4" s="4" t="inlineStr">
        <is>
          <t>Liquidity</t>
        </is>
      </c>
      <c r="B4" s="4" t="inlineStr">
        <is>
          <t>Note 22 — Liquidity Hanmi Financial At December 31, 2024 and 2023, Hanmi Financial had $ 11.4 million and $ 7.5 million, respectively, in cash on deposit with the Bank. In addition, at December 31, 2024 and 2023, Hanmi Financial had $ 38.8 million and $ 32.4 million of securities available for sale that consisted solely of U.S. Treasury securities.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brokered deposits, as well as State of California time deposits. As of December 31, 2024 and 2023, the Bank had $ 262.5 million and $ 325.0 million of FHLB advances, $ 60.7 million and $ 58.3 million of brokered deposits, and $ 120.0 million and $ 120.0 million of State of California time deposits, respectively. We monitor the sources and uses of funds on a regular basis to maintain an acceptable liquidity position. The Bank’s primary source of borrowings is the FHLB, from which the Bank is eligible to borrow up to 30 % of its assets. As of December 31, 2024, the total borrowing capacity available based on pledged collateral and the remaining available borrowing capacity was $ 1.69 billion and $ 1.30 billion, respectively, compared to $ 1.54 billion and $ 1.09 billion, respectively, as of December 31, 2023.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securities, and otherwise fund working capital needs and capital expenditures, the Bank may utilize the remaining borrowing capacity from its FHLB borrowing arrangement. As a means of augmenting its liquidity, the Bank had an available borrowing source of $ 27.6 million from the Federal Reserve Discount Window, to which the Bank pledged securities with a market value of $ 29.4 million, and had no borrowings as of December 31, 2024. The Bank also maintains a line of credit for repurchase agreements up to $ 100.0 million. The Bank also had three unsecured federal funds lines of credit totaling $ 140.0 million with no outstanding balances as of December 31, 2024 and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Note 23 — Condensed Financial Information of Parent Company Balance Sheets
At December 31,
2024 2023
(in thousands)
Assets
Cash $ 11,386 $ 7,492
Securities available for sale 38,808 32,389
Investments in consolidated subsidiaries 812,512 790,425
Other assets 1,835 3,551
Total assets $ 864,541 $ 833,857
Liabilities and stockholders' equity
Liabilities
Subordinated debentures $ 130,638 $ 130,012
Other liabilities 1,729 1,954
Total liabilities 132,367 131,966
Stockholders' equity 732,174 701,891
Total liabilities and stockholders' equity $ 864,541 $ 833,857 Statements of Income
Year Ended December 31,
2024 2023 2022
(in thousands)
Dividends from bank subsidiaries $ 50,000 $ 44,500 $ 57,000
Interest income on securities 1,627 1,094 191
Interest expense ( 6,571 ) ( 6,482 ) ( 8,037 )
Other expense ( 7,006 ) ( 5,817 ) ( 5,174 )
Income before taxes and undistributed income of subsidiary 38,050 33,295 43,980
Income tax benefit 3,235 1,403 4,026
Income before undistributed income of subsidiary 41,285 34,698 48,006
Equity in undistributed income of subsidiary 20,916 45,343 53,388
Net income $ 62,201 $ 80,041 $ 101,394 Statements of Cash Flows
Year Ended December 31,
2024 2023 2022
(in thousands)
Cash Flows from Operating Activities:
Net income $ 62,201 $ 80,041 $ 101,394
Adjustments to reconcile net income to net cash used in operating activities
Undistributed income of subsidiary ( 20,916 ) ( 45,343 ) ( 53,388 )
Depreciation and amortization 494 409 1,703
Share-based compensation expense 3,575 2,680 2,596
Change in other assets and liabilities 1,382 8,879 ( 2,019 )
Net cash provided by operating activities 46,736 46,666 50,286
Cash Flows from Investing Activities:
Purchases of securities ( 23,989 ) ( 21,328 ) ( 17,956 )
Proceeds from matured, called and repayment of securities 17,845 7,000 —
Net cash used in investing activities ( 6,144 ) ( 14,328 ) ( 17,956 )
Cash Flows from Financing Activities:
Proceeds from exercise of stock options 582 — 19
Redemption of subordinated debentures, net of treasury debentures — — ( 87,300 )
Cash paid for employee vested shares surrendered due to employee tax liability ( 586 ) ( 785 ) ( 732 )
Repurchase of common stock ( 6,314 ) ( 4,084 ) —
Cash dividends paid ( 30,380 ) ( 30,535 ) ( 28,636 )
Net cash provided by (used in) financing activities ( 36,698 ) ( 35,404 ) ( 116,649 )
Net increase (decrease) in cash 3,894 ( 3,066 ) ( 84,319 )
Cash at beginning of year 7,492 10,558 94,877
Cash at end of year $ 11,386 $ 7,492 $ 10,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4 — Segment Reporting The Company has one reportable segment, Banking, as determined by the Chief Financial Officer , who is designated the chief operating decision maker, based upon information provided about the Company's products and services offered, which are primarily banking operations. The Banking segment is also distinguished by the level of information provided to the chief operating decision maker, who uses such information to review performance of various components of the business. The chief operating decision maker uses net interest income, net interest margin, non-interest income, non-interest expense, credit loss expense, and net income to assess performance and in the determination of allocating resources. These metrics, coupled with monitoring of budget to actual results, are used in assessment performance and in establishing compensation. Loans, investments, and deposits provide the revenues in our banking operations. Interest expense, provisions for credit losses, and salaries and benefits provide the significant expenses in our banking operations. Accounting policies for the banking segment are the same as those described in Note 1 - Summary of Significant Accounting Policies . Segment performance is evaluated using consolidated net income. The following table presents information reported internally for performance assessment by the chief operating decision maker for the following periods:
Banking Segment
Year Ended December 31,
2024 2023 2022
(in thousands)
Net interest income $ 202,774 $ 221,271 $ 237,647
Noninterest income 31,585 34,179 34,200
Segment revenues 234,359 255,450 271,847
Other revenues — — —
Total consolidated revenues 234,359 255,450 271,847
Less:
Credit loss expense 4,419 4,342 836
Noninterest expenses 141,335 136,527 130,284
Income tax expense 26,404 34,540 39,333
Segment net income 62,201 80,041 101,394
Reconciliation of profit:
Adjustments and reconciling items — — —
Consolidated net income 62,201 80,041 101,394
Segment assets 7,677,925 7,570,341 7,378,262
Other assets — — —
Consolidated assets $ 7,677,925 $ 7,570,341 $ 7,378,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5 — Su bsequent Events Cash Dividend On January 28, 2025 , the Company announced that the Board of Directors of the Company declared a quarterly cash dividend of $ 0.27 per share to be paid on February 26, 2025 to stockholders of record as of the close of business on February 10, 20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Operations</t>
        </is>
      </c>
      <c r="B4" s="4" t="inlineStr">
        <is>
          <t>Summary of Operations Hanmi Financial Corporation (“Hanmi Financial,” the “Company,” “we,” “us” or “our”) is the holding company of Hanmi Bank (the “Bank”). The Bank is a California state-chartered financial institution, the deposits of which are insured by the FDIC, up to applicable limits. The Bank is a state nonmember bank and, therefore, the FDIC is its primary federal bank regulator. The California Department of Financial Protection and Innovation is the Bank's primary state bank regulator. The Bank’s primary operations are related to traditional banking activities, including the acceptance of deposits and originating loans and investing in securities. The Bank is a community bank conducting general business banking, with its primary market encompassing the Korean-American and other ethnic communities. The Bank’s full-service offices are located in markets where many of the businesses are owned by immigrants and other minority groups. The Bank’s client base reflects the multi-ethnic composition of these communities. As of December 31, 2024, the Bank maintained a network of 32 full-service branch offices and eight loan production offices in California, Texas, Illinois, Virginia, New Jersey, New York, Colorado, Georgia and Washington.</t>
        </is>
      </c>
    </row>
    <row r="5">
      <c r="A5" s="4" t="inlineStr">
        <is>
          <t>Basis of Presentation</t>
        </is>
      </c>
      <c r="B5" s="4" t="inlineStr">
        <is>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The following is a summary of the significant accounting policies consistently applied in the preparation of the accompanying Consolidated Financial Statements.</t>
        </is>
      </c>
    </row>
    <row r="6">
      <c r="A6" s="4" t="inlineStr">
        <is>
          <t>Principles of Consolidation</t>
        </is>
      </c>
      <c r="B6" s="4" t="inlineStr">
        <is>
          <t>Principles of Consolidation The Consolidated Financial Statements include the accounts of Hanmi Financial and its wholly-owned subsidiaries, the Bank, and Hanmi Financial Corporation Statutory Trust I. All intercompany transactions and balances have been eliminated in consolidation.</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classifications</t>
        </is>
      </c>
      <c r="B8" s="4" t="inlineStr">
        <is>
          <t>Reclassifications Certain amounts in the prior years' financial statements and related disclosures were reclassified to conform to the current year presentation with no effect on previously reported net income, stockholders’ equity or cash flows.</t>
        </is>
      </c>
    </row>
    <row r="9">
      <c r="A9" s="4" t="inlineStr">
        <is>
          <t>Segment Reporting</t>
        </is>
      </c>
      <c r="B9" s="4" t="inlineStr">
        <is>
          <t>Segment Reporting Through our branch network and lending units, we provide a broad range of financial products and services to individuals and companies. These product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See Note 24 - Segment Reporting , for more information.</t>
        </is>
      </c>
    </row>
    <row r="10">
      <c r="A10" s="4" t="inlineStr">
        <is>
          <t>Cash and Due from Banks</t>
        </is>
      </c>
      <c r="B10" s="4" t="inlineStr">
        <is>
          <t>Cash and Due from Banks Cash and due from banks include cash, deposits with other financial institutions, and federal funds sold. Net cash flows are reported for customer loan and deposit transactions, interest bearing deposits in other financial institutions, and federal funds purchased and repurchase agreements.</t>
        </is>
      </c>
    </row>
    <row r="11">
      <c r="A11" s="4" t="inlineStr">
        <is>
          <t>Securities</t>
        </is>
      </c>
      <c r="B11" s="4" t="inlineStr">
        <is>
          <t>Securities All of the securities held by the Company are available for sale debt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The Company did no t recognize unrealized losses in income because it has the ability and the intent to hold and does not expect to be required to sell these securities until the recovery of their cost basis.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recorded and an allowance for credit losses is established,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covery of credit loss expense. Losses are charged against the allowance when management believes the risk of default of an available for sale security is confirmed or when either of the criteria regarding intent or requirement to sell is met. There were no allowances for credit loss on available for sale debt securities at December 31, 2024 or December 31, 2023. Accrued interest receivable on available for sale debt securities totaled $ 3.6 million and $ 3.3 million at December 31, 2024 and 2023 , respectively, and was excluded from the estimate of credit losses.</t>
        </is>
      </c>
    </row>
    <row r="12">
      <c r="A12" s="4" t="inlineStr">
        <is>
          <t>Loans Receivable</t>
        </is>
      </c>
      <c r="B12" s="4" t="inlineStr">
        <is>
          <t>Loans receivable Originated loans: Loans (other than SBA loans) are primarily originated by the Company with the intent to hold them for investment and are stated at the principal amount outstanding, net of deferred fees and costs. Net deferred fees and costs include nonrefundable loan fees, direct loan origination costs and initial direct costs. Net deferred fees and costs are recognized as an adjustment to interest income over the contractual life of the loans using the effective interest method or taken into income when the related loans are paid off or sold. The amortization of loan fees and costs is discontinued when a loan is placed on nonaccrual status. Interest income is recorded on an accrual basis in accordance with the terms of the respective loan and includes prepayment penalties. Equipment financing agreements are similar to commercial business loans in that the financing agreements are typically made on the basis of the borrower’s ability to make repayment from the cash flows of the borrower’s business. Nonaccrual loans and nonperforming assets: Loans are placed on nonaccrual status when, in the opinion of management, the full timely collection of principal or interest is in doubt. Generally, the accrual of interest is discontinued when principal or interest payments become 90 or more days past due, unless management believes the loan is adequately collateralized and is in the process of collection. However, in certain instances, we may place a loan on nonaccrual status earlier, depending upon the individual circumstances surrounding the loan’s status. When an asset is placed on nonaccrual, previously accrued but unpaid interest is reversed against current interes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which generally occurs after payments of six months. Nonperforming assets consist of loans on nonaccrual status, loans 90 days or more past due and still accruing interest, and OREO.</t>
        </is>
      </c>
    </row>
    <row r="13">
      <c r="A13" s="4" t="inlineStr">
        <is>
          <t>Loans Held for Sale</t>
        </is>
      </c>
      <c r="B13" s="4" t="inlineStr">
        <is>
          <t>Loans held for sale 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is>
      </c>
    </row>
    <row r="14">
      <c r="A14" s="4" t="inlineStr">
        <is>
          <t>Allowance for Credit Losses</t>
        </is>
      </c>
      <c r="B14" s="4" t="inlineStr">
        <is>
          <t>Allowance for credit losses The Company calculates its allowance for credit losses by estimating expected credit losses on a collective basis for loans that share similar risk characteristics. Loans that do not share similar risk characteristics with other loans are evaluated for credit losses on an individual basis. The Company segments loans primarily by loan types, including the collateral type, loan purpose, contract term, amortization and payment structure, considering that the same type of loans share similar risk characteristics. Depending on the type of the pool of financial assets with similar risk characteristics, the Company uses a DCF method, a PD/LGD method, or a WARM method to estimate expected credit losses.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were reasonable and supportable, to the identified pools of financial assets with similar risk characteristics. For all methodologies, the Company determined that four quarters represented a reasonable and supportable forecast period and revert to a historical loss rate over twelve quarters on a straight-line basis. The Company leverages quarterly economic projections from the Federal Open Market Committee and Moody’s Analytics to inform its loss driver forecasts over the four-quarter forecast period, utilizing the national unemployment rate forecast as the primary loss driver. The Company applies an expected loss ratio based on internal historical losses adjusted as appropriate for qualitative factors. The Company's evaluation of market, industry or business specific data, changes in the underlying portfolio composition, trends relating to credit quality, delinquencies, and reasonable and supportable forecasts of economic conditions informed the estimate of qualitative factors. The Company estimated the allowance for credit losses on loans based on the underlying assets’ amortized cost basis. In the event that collection of principal becomes uncertain, the Company has policies in place to reverse accrued interest in a timely manner. Therefore, the Company has a policy to exclude accrued interest from the measurement of allowance for credit losses. Expected credit losses are reflected in the allowance for credit losses through a charge to credit loss expense. When the Company deems all or a portion of a financial asset to be uncollectible, the appropriate amount is written off and the allowance for credit losses is reduced by the same amount. Subsequent recoveries, if any, are credited to the allowance for credit losses when received.</t>
        </is>
      </c>
    </row>
    <row r="15">
      <c r="A15" s="4" t="inlineStr">
        <is>
          <t>Credit Losses on Off-Balance Sheet Credit Exposures</t>
        </is>
      </c>
      <c r="B15" s="4" t="inlineStr">
        <is>
          <t>Credit Losses on Off-Balance Sheet Credit Exposures The Company has credit loss exposure for off-balance sheet lending commitments. The Company estimates expected credit losses for off-balance sheet exposures over the contractual period in which it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Adjustments to the allowance for credit losses on off-balance sheet credit exposures is recognized as a provision for credit loss expense.</t>
        </is>
      </c>
    </row>
    <row r="16">
      <c r="A16" s="4" t="inlineStr">
        <is>
          <t>Individually Evaluated Loans</t>
        </is>
      </c>
      <c r="B16" s="4" t="inlineStr">
        <is>
          <t>Individually Evaluated Loans Individually evaluated loans are measured for expected credit losses based on the present value of expected cash flows discounted at the effective interest rate, the observable market price, or the fair value of collateral. The allowance for collateral dependent loans is calculated as the difference between the outstanding loan balance and the value of the collateral as determined by recent appraisals, less estimated costs to sell. The allowance for collateral dependent loans varies based on the collateral coverage of the loan at the time of the designation as nonperforming. We continue to monitor the collateral coverage on these loans on a quarterly basis, based on recent appraisals, and adjust the allowance accordingly.</t>
        </is>
      </c>
    </row>
    <row r="17">
      <c r="A17" s="4" t="inlineStr">
        <is>
          <t>Premises and Equipment</t>
        </is>
      </c>
      <c r="B17" s="4" t="inlineStr">
        <is>
          <t xml:space="preserve">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to 7 years </t>
        </is>
      </c>
    </row>
    <row r="18">
      <c r="A18" s="4" t="inlineStr">
        <is>
          <t>Impairment of Long-Lived Assets</t>
        </is>
      </c>
      <c r="B18" s="4" t="inlineStr">
        <is>
          <t>Impairment of Long-Lived Assets We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nonperforming, the individual amount to be recognized is measured by the amount by which the carrying amount of the assets exceeds the fair value of the assets. Assets to be disposed of are reported at the lower of the carrying amount or fair value less costs to sell.</t>
        </is>
      </c>
    </row>
    <row r="19">
      <c r="A19" s="4" t="inlineStr">
        <is>
          <t>Other Real Estate Owned and Repossessed Personal Property</t>
        </is>
      </c>
      <c r="B19" s="4" t="inlineStr">
        <is>
          <t>Other Real Estate Owned and Repossessed Personal Property Other real estate owned includes real estate acquired through foreclosure and other real estate holdings that are not used in the operation of the Company’s business. Repossessed personal property consists of equipment repossessed on defaulted equipment financing agreements. Other real estate owned and repossessed personal property are recorded at the lower of cost or fair value less estimated costs to sell. Subsequent declines in fair value are recorded through expense.</t>
        </is>
      </c>
    </row>
    <row r="20">
      <c r="A20" s="4" t="inlineStr">
        <is>
          <t>Servicing Assets</t>
        </is>
      </c>
      <c r="B20" s="4" t="inlineStr">
        <is>
          <t>Servicing Assets Servicing assets are initially recorded at fair value, which represents the price paid, and amortized in proportion to, and over the period of, estimated net servicing income. Servicing assets are recorded based on the present value of the contractually specified servicing fee, net of adequate compensation cost, for the estimated life of the loan, using a discount rate and a constant prepayment rate. Management periodically evaluates the servicing assets for impairment. Impairment, if it occurs, is recognized in a valuation allowance in the period of impairment.</t>
        </is>
      </c>
    </row>
    <row r="21">
      <c r="A21" s="4" t="inlineStr">
        <is>
          <t>Goodwill and Other Intangible Assets</t>
        </is>
      </c>
      <c r="B21" s="4" t="inlineStr">
        <is>
          <t>Goodwill and Other Intangible Assets Goodwill and other intangible assets consist of acquired intangible assets arising from an acquisition of equipment financing agreements, and core deposit intangibles recognized in an acquisition of deposits. The acquired intangible assets are initially measured at fair value and then are amortized on the straight-line method over their estimated useful lives while goodwill is not amortized. Goodwill and other intangible assets are assessed for impairment annually or more frequently if events or changes in circumstances indicate the carrying amount may not be recoverable. The Company performed its annual impairment test and determined no impairment existed as of December 31, 2024 .</t>
        </is>
      </c>
    </row>
    <row r="22">
      <c r="A22" s="4" t="inlineStr">
        <is>
          <t>Federal Home Loan Bank Stock</t>
        </is>
      </c>
      <c r="B22" s="4" t="inlineStr">
        <is>
          <t>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is>
      </c>
    </row>
    <row r="23">
      <c r="A23" s="4" t="inlineStr">
        <is>
          <t>Bank-Owned Life Insurance</t>
        </is>
      </c>
      <c r="B23" s="4" t="inlineStr">
        <is>
          <t>Bank-Owned Life Insurance We have purchased single premium life insurance policies (“bank-owned life insurance”) on certain current and former officers.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Under the Split Dollar Death Benefit Agreements, upon death of an active employee, the designated beneficiary(ies) are eligible to receive benefits, which in the aggregate, totaled $ 4.3 million at December 31, 2024 .</t>
        </is>
      </c>
    </row>
    <row r="24">
      <c r="A24" s="4" t="inlineStr">
        <is>
          <t>Revenue Recognition</t>
        </is>
      </c>
      <c r="B24" s="4" t="inlineStr">
        <is>
          <t xml:space="preserve">Revenue Recognition Accounting Standards Update ("ASU") 2014-09, Revenue from Contracts with Customers (Topic 606) ,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ince the guidance does not apply to revenue associated with financial instruments, including loans and securities that are accounted for under GAAP, the guidance does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mortgage loans, and securities. Based on our assessment of revenue streams related to the Company's noninterest income, we concluded that the Company'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December 31, 2024 or 2023. Consideration is often received immediately or shortly after the Company satisfies its performance obligations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standard. </t>
        </is>
      </c>
    </row>
    <row r="25">
      <c r="A25" s="4" t="inlineStr">
        <is>
          <t>Income Tax</t>
        </is>
      </c>
      <c r="B25" s="4" t="inlineStr">
        <is>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Company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t>
        </is>
      </c>
    </row>
    <row r="26">
      <c r="A26" s="4" t="inlineStr">
        <is>
          <t>Share-Based Compensation</t>
        </is>
      </c>
      <c r="B26" s="4" t="inlineStr">
        <is>
          <t>Share-Based Compensation The Company may provide awards of options, stock appreciation rights, restricted stock awards, restricted stock unit awards, shares granted as a bonus or in lieu of another award, dividend equivalents, other stock-based awards, or performance awards, together with any other right or interest to a participant. Plan participants may include executives and other employees, officers, directors, consultants and other persons who provide services to the Company or its related entities. All stock options granted under its stock-based benefit plans have an exercise price equal to the fair market value of the underlying common stock on the date of grant. Stock options granted generally vest based on three to five years of continuous service and expire 10 years from the date of grant. Restricted stock awards become fully vested after a certain number of years or after certain performance criteria are met. Performance stock units vest upon achievement of certain criteria and may have dividend equivalent rights associated with them.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employment prior to the lapsing of restrictions or if certain market condition criteria are not met. Forfeitures of restricted stock are treated as canceled shares. Excess tax benefits from the exercise or vesting of share-based awards are included as a reduction in the provision for income tax expense in the period in which the exercise or vesting occurs.</t>
        </is>
      </c>
    </row>
    <row r="27">
      <c r="A27" s="4" t="inlineStr">
        <is>
          <t>Earnings per Share</t>
        </is>
      </c>
      <c r="B27" s="4" t="inlineStr">
        <is>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For diluted EPS, the weighted-average number of common shares also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t>
        </is>
      </c>
    </row>
    <row r="28">
      <c r="A28" s="4" t="inlineStr">
        <is>
          <t>Treasury Stock</t>
        </is>
      </c>
      <c r="B28" s="4" t="inlineStr">
        <is>
          <t>Treasury Stock On April 25, 2024, the Company's board of directors adopted a stock repurchase program, under which the Company may repurchase up to 5.0 % of its then outstanding shares, or approximately 1.5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year ended December 31, 2024, the Company repurchased 369,500 shares for a total cost of $ 6.3 million. We use the cost method of accounting for treasury stock. The cost method requires us to record the reacquisition cost of treasury stock as a deduction from stockholders’ equity on the Consolidated Balance Sheets.</t>
        </is>
      </c>
    </row>
    <row r="29">
      <c r="A29" s="4" t="inlineStr">
        <is>
          <t>Fair Value of Financial Instruments</t>
        </is>
      </c>
      <c r="B29"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0">
      <c r="A30" s="4" t="inlineStr">
        <is>
          <t>Recently Issued Accounting Standards</t>
        </is>
      </c>
      <c r="B30" s="4" t="inlineStr">
        <is>
          <t>Accounting Standards Adopted in 2024 ASU 2023-07, Segment Reporting (Topic 280): Segment Reporting: In November 2023, the FASB issued ASU 2023-07 to provide updates that improve reportable segment disclosure requirements, primarily through enhanced disclosures on significant segment expenses. The amendments in ASU 2023-07 are effective for fiscal years beginning after December 15, 2023. The adoption of ASU 2023-07 did not have material effect on the Company’s operating results or financial condition. Segment reporting is included in Note 24 - Segment Reporting . Recently Issued Accounting Standards Not Yet Effective ASU 2024-03, Income Statement Comprehensive Income - Expense Disaggregation Disclosures (Subtopic 220-40): In November 2024, the FASB issued ASU 2024-03 to require the additional information about specific expense categories in the financial statement notes at interim and annual reporting periods. The amendments in this ASU do not change or remove current expense disclosure requirements. The amendments do affect where the information appears in the financial statement notes. The amendments in ASU 2024-03 are effective for fiscal years beginning after December 15, 2026. The adoption of ASU 2024-03 is not expected to have a material effect on the Company’s operating results or financial condition. ASU 2023-09, Income Taxes (Topic 740): Improvements to Income Tax Disclosures: In December 2023, the FASB issued ASU 2023-09 to enhance the transparency and decision usefulness of income tax disclosures primarily related to income tax rate reconciliation and income taxes information. The amendments in ASU 2023-09 are effective for fiscal years beginning after December 15, 2024. The adoption of ASU 2023-09 is not expected to have material effect on the Company’s operating results or financial condition.</t>
        </is>
      </c>
    </row>
    <row r="31">
      <c r="A31" s="4" t="inlineStr">
        <is>
          <t>Fair Value Measurements</t>
        </is>
      </c>
      <c r="B31" s="4" t="inlineStr">
        <is>
          <t>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nonperforming loans, OREO, bank-owned premises,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an investment accounting service provider detailing the fair value of each investment security held as of each reporting date. The investment accounting service provider obtains prices from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Therefore, no observable market data for the instrument is available, which necessitates the use of significant unobservable inputs. Derivatives –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24 and 2023, the entire balance of SBA loans held for sale was recorded at its cost. We record SBA loans held for sale on a nonrecurring basis with Level 2 inputs. Nonperforming loans – Nonaccrual loans receivable and performing restructured loans receivable are considered nonperforming for reporting purposes and are measured and recorded at fair value on a non-recurring basis. All nonperforming loans with a carrying balance over $ 250,000 are individually evaluated for the amount of expected credit losses, if any. Nonperforming loans with a carrying balance of $ 250,000 or less are evaluated collectively. However, from time to time, nonrecurring fair value adjustments to collateral dependent nonperforming loans are recorded based on either the current appraised value of the collateral, a Level 3 measurement, or management’s judgment and estimation of value reported on older appraisals that are then adjusted based on recent market trends, also a Level 3 measurement. OREO – Fair value of OREO is based primarily on third-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Servicing assets - On a quarterly basis, the Company utilizes a third-party service to evaluate servicing assets related to loans sold to unaffiliated parties with servicing retained, which results in a Level 3 classification. Servicing assets are assessed for impairment or increased obligation based on fair value at each reporting date. Other repossessed assets – Fair value of equipment from leasing contracts is based primarily on a third-party valuation service, less costs to sell and result in a Level 3 classification of the inputs for determining fair value. Valuations are required at the time the asset is repossessed and may be subsequently updated periodically due to the Company’s short-term possession of the asset prior to its sale, or, as circumstances require and the fair value adjustments are made to the asset based on its value prior to sale. The following table represents quantitative information about Level 3 fair value assumptions for assets measured at fair value on a non-recurring basis at December 31, 2024 and 2023:
Fair Value Valuation Unobservable Range (Weighted
(dollars in thousands)
December 31, 2024
Collateral dependent loans:
Real estate loans:
Commercial property
Retail $ 1,377 Market approach Adjustments to market data ( 45 )% to 30 % / ( 10 )% (1)
Hospitality 215 Market approach Adjustments to market data ( 11 )% to 17 % / 5 % (1)
Residential 1,875 Market approach Adjustments to market data ( 11 )% to 8 % / ( 2 )% (1)
Total real estate loans 3,467
Other real estate owned $ 117 Market approach Adjustments to market data 0 % to 5 % / 4 % (1)
Repossessed personal property 568 Market approach Adjustments to market data (2)
December 31, 2023
Collateral dependent loans:
Real estate loans:
Commercial property
Retail $ 1,530 Market approach Adjustments to market data 5 % to 20 % / 15 % (1)
Hospitality 338 Market approach Adjustments to market data ( 30 )% to 35 % / ( 1 )% (1)
Other 305 Market approach Adjustments to market data ( 6 )% to 1 % / ( 2 )% (1)
Residential 1 Market approach Adjustments to market data ( 15 )% to 3 % / ( 6 )% (1)
Total real estate loans 2,174
Commercial and industrial loans 5,178 Market approach Adjustments to market data ( 20 )% to 55 % / ( 2 )% (1)
Total $ 7,352
Other real estate owned $ 117 Market approach Adjustments to market data ( 10 )% to 5 % / ( 2 )% (1)
Repossessed personal property 1,305 Market approach Adjustments to market data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are based on an exit price notion as of December 31, 2024 and 2023 , as required by ASU 2016-01. The financial instruments for which we have concluded that the carrying amounts approximate fair value include: cash and due from banks, accrued interest receivable and payable, and noninterest-bearing deposits.</t>
        </is>
      </c>
    </row>
    <row r="32">
      <c r="A32" s="4" t="inlineStr">
        <is>
          <t>Derivative Instruments and Hedging Activities</t>
        </is>
      </c>
      <c r="B32" s="4" t="inlineStr">
        <is>
          <t>Derivative Instruments and Hedging Activities FASB ASC 815, Derivatives and Hedging (“ASC 815”)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a certain level of its risk, even though hedge accounting does not apply or the Company elects not to apply hedge accounting. In accordance with the FASB’s fair value measurement guidance in ASU 2011-04, F air Value Measurement (Topic 820) , the Company made an accounting policy election to measure the credit risk of its derivative financial instruments that are subject to master netting agreements on a net basis by counterparty portfoli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Useful Lives for Principal Classes of Assets</t>
        </is>
      </c>
      <c r="B4" s="4" t="inlineStr">
        <is>
          <t xml:space="preserve">The ranges of useful lives for the principal classes of assets are as follows:
Buildings and improvements 10 to 30 years
Furniture and equipment 3 to 10 years
Leasehold improvements Term of lease or useful life, whichever is shorter
Software 3 to 7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Interest and dividend income:</t>
        </is>
      </c>
      <c r="C3" s="4" t="inlineStr">
        <is>
          <t xml:space="preserve"> </t>
        </is>
      </c>
      <c r="D3" s="4" t="inlineStr">
        <is>
          <t xml:space="preserve"> </t>
        </is>
      </c>
      <c r="E3" s="4" t="inlineStr">
        <is>
          <t xml:space="preserve"> </t>
        </is>
      </c>
    </row>
    <row r="4">
      <c r="A4" s="4" t="inlineStr">
        <is>
          <t>Interest and fees on loans receivable</t>
        </is>
      </c>
      <c r="C4" s="6" t="n">
        <v>366153</v>
      </c>
      <c r="D4" s="6" t="n">
        <v>339811</v>
      </c>
      <c r="E4" s="6" t="n">
        <v>257878</v>
      </c>
    </row>
    <row r="5">
      <c r="A5" s="4" t="inlineStr">
        <is>
          <t>Interest on securities</t>
        </is>
      </c>
      <c r="C5" s="5" t="n">
        <v>21583</v>
      </c>
      <c r="D5" s="5" t="n">
        <v>16938</v>
      </c>
      <c r="E5" s="5" t="n">
        <v>12351</v>
      </c>
    </row>
    <row r="6">
      <c r="A6" s="4" t="inlineStr">
        <is>
          <t>Dividends on FHLB stock</t>
        </is>
      </c>
      <c r="C6" s="5" t="n">
        <v>1436</v>
      </c>
      <c r="D6" s="5" t="n">
        <v>1229</v>
      </c>
      <c r="E6" s="5" t="n">
        <v>1024</v>
      </c>
    </row>
    <row r="7">
      <c r="A7" s="4" t="inlineStr">
        <is>
          <t>Interest on deposits in other banks</t>
        </is>
      </c>
      <c r="C7" s="5" t="n">
        <v>9611</v>
      </c>
      <c r="D7" s="5" t="n">
        <v>11350</v>
      </c>
      <c r="E7" s="5" t="n">
        <v>2560</v>
      </c>
    </row>
    <row r="8">
      <c r="A8" s="4" t="inlineStr">
        <is>
          <t>Total interest and dividend income</t>
        </is>
      </c>
      <c r="C8" s="5" t="n">
        <v>398783</v>
      </c>
      <c r="D8" s="5" t="n">
        <v>369328</v>
      </c>
      <c r="E8" s="5" t="n">
        <v>273813</v>
      </c>
    </row>
    <row r="9">
      <c r="A9" s="3" t="inlineStr">
        <is>
          <t>Interest expense:</t>
        </is>
      </c>
      <c r="C9" s="4" t="inlineStr">
        <is>
          <t xml:space="preserve"> </t>
        </is>
      </c>
      <c r="D9" s="4" t="inlineStr">
        <is>
          <t xml:space="preserve"> </t>
        </is>
      </c>
      <c r="E9" s="4" t="inlineStr">
        <is>
          <t xml:space="preserve"> </t>
        </is>
      </c>
    </row>
    <row r="10">
      <c r="A10" s="4" t="inlineStr">
        <is>
          <t>Interest on deposits</t>
        </is>
      </c>
      <c r="C10" s="5" t="n">
        <v>182692</v>
      </c>
      <c r="D10" s="5" t="n">
        <v>134708</v>
      </c>
      <c r="E10" s="5" t="n">
        <v>25938</v>
      </c>
    </row>
    <row r="11">
      <c r="A11" s="4" t="inlineStr">
        <is>
          <t>Interest on borrowings</t>
        </is>
      </c>
      <c r="C11" s="5" t="n">
        <v>6746</v>
      </c>
      <c r="D11" s="5" t="n">
        <v>6867</v>
      </c>
      <c r="E11" s="5" t="n">
        <v>2249</v>
      </c>
    </row>
    <row r="12">
      <c r="A12" s="4" t="inlineStr">
        <is>
          <t>Interest on subordinated debentures</t>
        </is>
      </c>
      <c r="C12" s="5" t="n">
        <v>6571</v>
      </c>
      <c r="D12" s="5" t="n">
        <v>6482</v>
      </c>
      <c r="E12" s="5" t="n">
        <v>7979</v>
      </c>
    </row>
    <row r="13">
      <c r="A13" s="4" t="inlineStr">
        <is>
          <t>Total interest expense</t>
        </is>
      </c>
      <c r="C13" s="5" t="n">
        <v>196009</v>
      </c>
      <c r="D13" s="5" t="n">
        <v>148057</v>
      </c>
      <c r="E13" s="5" t="n">
        <v>36166</v>
      </c>
    </row>
    <row r="14">
      <c r="A14" s="4" t="inlineStr">
        <is>
          <t>Net interest income before credit loss expense</t>
        </is>
      </c>
      <c r="C14" s="5" t="n">
        <v>202774</v>
      </c>
      <c r="D14" s="5" t="n">
        <v>221271</v>
      </c>
      <c r="E14" s="5" t="n">
        <v>237647</v>
      </c>
    </row>
    <row r="15">
      <c r="A15" s="4" t="inlineStr">
        <is>
          <t>Credit loss expense</t>
        </is>
      </c>
      <c r="C15" s="5" t="n">
        <v>4419</v>
      </c>
      <c r="D15" s="5" t="n">
        <v>4342</v>
      </c>
      <c r="E15" s="5" t="n">
        <v>836</v>
      </c>
    </row>
    <row r="16">
      <c r="A16" s="4" t="inlineStr">
        <is>
          <t>Net interest income after credit loss expense</t>
        </is>
      </c>
      <c r="C16" s="5" t="n">
        <v>198355</v>
      </c>
      <c r="D16" s="5" t="n">
        <v>216929</v>
      </c>
      <c r="E16" s="5" t="n">
        <v>236811</v>
      </c>
    </row>
    <row r="17">
      <c r="A17" s="3" t="inlineStr">
        <is>
          <t>Noninterest income:</t>
        </is>
      </c>
      <c r="C17" s="4" t="inlineStr">
        <is>
          <t xml:space="preserve"> </t>
        </is>
      </c>
      <c r="D17" s="4" t="inlineStr">
        <is>
          <t xml:space="preserve"> </t>
        </is>
      </c>
      <c r="E17" s="4" t="inlineStr">
        <is>
          <t xml:space="preserve"> </t>
        </is>
      </c>
    </row>
    <row r="18">
      <c r="A18" s="4" t="inlineStr">
        <is>
          <t>Service charges on deposit accounts</t>
        </is>
      </c>
      <c r="C18" s="5" t="n">
        <v>9381</v>
      </c>
      <c r="D18" s="5" t="n">
        <v>10147</v>
      </c>
      <c r="E18" s="5" t="n">
        <v>11488</v>
      </c>
    </row>
    <row r="19">
      <c r="A19" s="4" t="inlineStr">
        <is>
          <t>Trade finance and other service charges and fees</t>
        </is>
      </c>
      <c r="C19" s="5" t="n">
        <v>5309</v>
      </c>
      <c r="D19" s="5" t="n">
        <v>4832</v>
      </c>
      <c r="E19" s="5" t="n">
        <v>4805</v>
      </c>
    </row>
    <row r="20">
      <c r="A20" s="4" t="inlineStr">
        <is>
          <t>Gain on sale of SBA loans</t>
        </is>
      </c>
      <c r="C20" s="5" t="n">
        <v>6112</v>
      </c>
      <c r="D20" s="5" t="n">
        <v>5701</v>
      </c>
      <c r="E20" s="5" t="n">
        <v>9478</v>
      </c>
    </row>
    <row r="21">
      <c r="A21" s="4" t="inlineStr">
        <is>
          <t>Gain on sale of mortgage loans</t>
        </is>
      </c>
      <c r="C21" s="5" t="n">
        <v>1469</v>
      </c>
      <c r="D21" s="4" t="inlineStr">
        <is>
          <t xml:space="preserve"> </t>
        </is>
      </c>
      <c r="E21" s="4" t="inlineStr">
        <is>
          <t xml:space="preserve"> </t>
        </is>
      </c>
    </row>
    <row r="22">
      <c r="A22" s="4" t="inlineStr">
        <is>
          <t>Net gain (loss) on sales of securities</t>
        </is>
      </c>
      <c r="C22" s="4" t="inlineStr">
        <is>
          <t xml:space="preserve"> </t>
        </is>
      </c>
      <c r="D22" s="5" t="n">
        <v>-1871</v>
      </c>
      <c r="E22" s="4" t="inlineStr">
        <is>
          <t xml:space="preserve"> </t>
        </is>
      </c>
    </row>
    <row r="23">
      <c r="A23" s="4" t="inlineStr">
        <is>
          <t>Other operating income</t>
        </is>
      </c>
      <c r="C23" s="5" t="n">
        <v>9314</v>
      </c>
      <c r="D23" s="5" t="n">
        <v>15370</v>
      </c>
      <c r="E23" s="5" t="n">
        <v>8429</v>
      </c>
    </row>
    <row r="24">
      <c r="A24" s="4" t="inlineStr">
        <is>
          <t>Total noninterest income</t>
        </is>
      </c>
      <c r="C24" s="5" t="n">
        <v>31585</v>
      </c>
      <c r="D24" s="5" t="n">
        <v>34179</v>
      </c>
      <c r="E24" s="5" t="n">
        <v>34200</v>
      </c>
    </row>
    <row r="25">
      <c r="A25" s="3" t="inlineStr">
        <is>
          <t>Noninterest expense:</t>
        </is>
      </c>
      <c r="C25" s="4" t="inlineStr">
        <is>
          <t xml:space="preserve"> </t>
        </is>
      </c>
      <c r="D25" s="4" t="inlineStr">
        <is>
          <t xml:space="preserve"> </t>
        </is>
      </c>
      <c r="E25" s="4" t="inlineStr">
        <is>
          <t xml:space="preserve"> </t>
        </is>
      </c>
    </row>
    <row r="26">
      <c r="A26" s="4" t="inlineStr">
        <is>
          <t>Salaries and employee benefits</t>
        </is>
      </c>
      <c r="C26" s="5" t="n">
        <v>83368</v>
      </c>
      <c r="D26" s="5" t="n">
        <v>81398</v>
      </c>
      <c r="E26" s="5" t="n">
        <v>76140</v>
      </c>
    </row>
    <row r="27">
      <c r="A27" s="4" t="inlineStr">
        <is>
          <t>Occupancy and equipment</t>
        </is>
      </c>
      <c r="C27" s="5" t="n">
        <v>18146</v>
      </c>
      <c r="D27" s="5" t="n">
        <v>18340</v>
      </c>
      <c r="E27" s="5" t="n">
        <v>17648</v>
      </c>
    </row>
    <row r="28">
      <c r="A28" s="4" t="inlineStr">
        <is>
          <t>Data processing</t>
        </is>
      </c>
      <c r="C28" s="5" t="n">
        <v>14876</v>
      </c>
      <c r="D28" s="5" t="n">
        <v>13695</v>
      </c>
      <c r="E28" s="5" t="n">
        <v>13134</v>
      </c>
    </row>
    <row r="29">
      <c r="A29" s="4" t="inlineStr">
        <is>
          <t>Professional fees</t>
        </is>
      </c>
      <c r="C29" s="5" t="n">
        <v>6956</v>
      </c>
      <c r="D29" s="5" t="n">
        <v>6255</v>
      </c>
      <c r="E29" s="5" t="n">
        <v>5692</v>
      </c>
    </row>
    <row r="30">
      <c r="A30" s="4" t="inlineStr">
        <is>
          <t>Supplies and communications</t>
        </is>
      </c>
      <c r="C30" s="5" t="n">
        <v>2261</v>
      </c>
      <c r="D30" s="5" t="n">
        <v>2479</v>
      </c>
      <c r="E30" s="5" t="n">
        <v>2638</v>
      </c>
    </row>
    <row r="31">
      <c r="A31" s="4" t="inlineStr">
        <is>
          <t>Advertising and promotion</t>
        </is>
      </c>
      <c r="C31" s="5" t="n">
        <v>3028</v>
      </c>
      <c r="D31" s="5" t="n">
        <v>3105</v>
      </c>
      <c r="E31" s="5" t="n">
        <v>3637</v>
      </c>
    </row>
    <row r="32">
      <c r="A32" s="4" t="inlineStr">
        <is>
          <t>Other operating expenses</t>
        </is>
      </c>
      <c r="C32" s="5" t="n">
        <v>12700</v>
      </c>
      <c r="D32" s="5" t="n">
        <v>11255</v>
      </c>
      <c r="E32" s="5" t="n">
        <v>11395</v>
      </c>
    </row>
    <row r="33">
      <c r="A33" s="4" t="inlineStr">
        <is>
          <t>Total noninterest expense</t>
        </is>
      </c>
      <c r="C33" s="5" t="n">
        <v>141335</v>
      </c>
      <c r="D33" s="5" t="n">
        <v>136527</v>
      </c>
      <c r="E33" s="5" t="n">
        <v>130284</v>
      </c>
    </row>
    <row r="34">
      <c r="A34" s="4" t="inlineStr">
        <is>
          <t>Income before tax</t>
        </is>
      </c>
      <c r="C34" s="5" t="n">
        <v>88605</v>
      </c>
      <c r="D34" s="5" t="n">
        <v>114581</v>
      </c>
      <c r="E34" s="5" t="n">
        <v>140727</v>
      </c>
    </row>
    <row r="35">
      <c r="A35" s="4" t="inlineStr">
        <is>
          <t>Income tax expense</t>
        </is>
      </c>
      <c r="C35" s="5" t="n">
        <v>26404</v>
      </c>
      <c r="D35" s="5" t="n">
        <v>34540</v>
      </c>
      <c r="E35" s="5" t="n">
        <v>39333</v>
      </c>
    </row>
    <row r="36">
      <c r="A36" s="4" t="inlineStr">
        <is>
          <t>Net income</t>
        </is>
      </c>
      <c r="C36" s="6" t="n">
        <v>62201</v>
      </c>
      <c r="D36" s="6" t="n">
        <v>80041</v>
      </c>
      <c r="E36" s="6" t="n">
        <v>101394</v>
      </c>
    </row>
    <row r="37">
      <c r="A37" s="4" t="inlineStr">
        <is>
          <t>Basic earnings per share</t>
        </is>
      </c>
      <c r="B37" s="4" t="inlineStr">
        <is>
          <t>[1]</t>
        </is>
      </c>
      <c r="C37" s="8" t="n">
        <v>2.06</v>
      </c>
      <c r="D37" s="8" t="n">
        <v>2.63</v>
      </c>
      <c r="E37" s="8" t="n">
        <v>3.33</v>
      </c>
    </row>
    <row r="38">
      <c r="A38" s="4" t="inlineStr">
        <is>
          <t>Diluted earnings per share</t>
        </is>
      </c>
      <c r="B38" s="4" t="inlineStr">
        <is>
          <t>[1]</t>
        </is>
      </c>
      <c r="C38" s="8" t="n">
        <v>2.05</v>
      </c>
      <c r="D38" s="8" t="n">
        <v>2.62</v>
      </c>
      <c r="E38" s="8" t="n">
        <v>3.32</v>
      </c>
    </row>
    <row r="39">
      <c r="A39" s="3" t="inlineStr">
        <is>
          <t>Weighted-average shares outstanding:</t>
        </is>
      </c>
      <c r="C39" s="4" t="inlineStr">
        <is>
          <t xml:space="preserve"> </t>
        </is>
      </c>
      <c r="D39" s="4" t="inlineStr">
        <is>
          <t xml:space="preserve"> </t>
        </is>
      </c>
      <c r="E39" s="4" t="inlineStr">
        <is>
          <t xml:space="preserve"> </t>
        </is>
      </c>
    </row>
    <row r="40">
      <c r="A40" s="4" t="inlineStr">
        <is>
          <t>Basic</t>
        </is>
      </c>
      <c r="C40" s="5" t="n">
        <v>30019815</v>
      </c>
      <c r="D40" s="5" t="n">
        <v>30269740</v>
      </c>
      <c r="E40" s="5" t="n">
        <v>30299148</v>
      </c>
    </row>
    <row r="41">
      <c r="A41" s="4" t="inlineStr">
        <is>
          <t>Diluted</t>
        </is>
      </c>
      <c r="C41" s="5" t="n">
        <v>30102336</v>
      </c>
      <c r="D41" s="5" t="n">
        <v>30330258</v>
      </c>
      <c r="E41" s="5" t="n">
        <v>30392057</v>
      </c>
    </row>
    <row r="42"/>
    <row r="43">
      <c r="A43" s="4" t="inlineStr">
        <is>
          <t>[1] Per share amounts may not be able to be recalculated using net income and weighted-average shares presented above due to rounding.</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Securities Available for Sale</t>
        </is>
      </c>
      <c r="B4" s="4" t="inlineStr">
        <is>
          <t xml:space="preserve">The following is a summary of securities available for sale as of December 31, 2024 and 2023:
Gross Gross Estimated
Amortized Unrealized Unrealized Fair
Cost Gain Loss Value
(in thousands)
December 31, 2024
U.S. Treasury securities $ 89,208 $ 242 $ ( 521 ) $ 88,929
U.S. government agency and sponsored agency obligations:
Mortgage-backed securities - residential 453,993 222 ( 61,643 ) 392,572
Mortgage-backed securities - commercial 75,947 24 ( 13,055 ) 62,916
Collateralized mortgage obligations 182,553 404 ( 9,401 ) 173,556
Debt securities 126,776 9 ( 3,969 ) 122,816
Total U.S. government agency and sponsored agency obligations 839,269 659 ( 88,068 ) 751,860
Municipal bonds-tax exempt 76,086 — ( 11,077 ) 65,009
Total securities available for sale $ 1,004,563 $ 901 $ ( 99,666 ) $ 905,798
December 31, 2023
U.S. Treasury securities $ 86,355 $ 173 $ ( 1,040 ) $ 85,488
U.S. government agency and sponsored agency obligations:
Mortgage-backed securities - residential 504,544 481 ( 62,697 ) 442,328
Mortgage-backed securities - commercial 59,973 — ( 11,982 ) 47,991
Collateralized mortgage obligations 106,823 237 ( 9,649 ) 97,411
Debt securities 132,215 — ( 7,590 ) 124,625
Total U.S. government agency and sponsored agency obligations 803,555 718 ( 91,918 ) 712,355
Municipal bonds-tax exempt 77,121 — ( 9,225 ) 67,896
Total securities available for sale $ 967,031 $ 891 $ ( 102,183 ) $ 865,739 </t>
        </is>
      </c>
    </row>
    <row r="5">
      <c r="A5" s="4" t="inlineStr">
        <is>
          <t>Schedule of Amortized Cost and Estimated Fair Value of Investment Securities by Contractual Maturity</t>
        </is>
      </c>
      <c r="B5" s="4" t="inlineStr">
        <is>
          <t xml:space="preserve">The amortized cost and estimated fair value of securities as of December 31, 2024, by contractual or expected maturity, are shown below. Collateralized mortgage obligations are included in the table shown below based on their expected maturities. All other securities are included based on their contractual maturities. Mortgage-backed securities included in the table below may mature before their contractual maturities.
Available for Sale
Amortized Estimated
Cost Fair Value
(in thousands)
Within one year $ 93,251 $ 92,646
Over one year through five years 133,408 129,556
Over five years through ten years 90,772 81,833
Over ten years 687,132 601,763
Total $ 1,004,563 $ 905,798 </t>
        </is>
      </c>
    </row>
    <row r="6">
      <c r="A6" s="4" t="inlineStr">
        <is>
          <t>Summary of Debt Securities Available for Sale in an Unrealized Loss Position for Which an Allowance for Credit Losses Has Not Been Recorded</t>
        </is>
      </c>
      <c r="B6" s="4" t="inlineStr">
        <is>
          <t xml:space="preserve">The following table summarizes debt securities available for sale in an unrealized loss position for which an allowance for credit losses has not been recorded at December 31, 2024 or 2023, aggregated by major security type and length of time in a continuous unrealized loss position:
Holding Period
Less than 12 Months 12 Months or More Total
Gross Estimated Number Gross Estimated Number Gross Estimated Number
(in thousands, except number of securities)
December 31, 2024
U.S. Treasury securities $ ( 61 ) $ 13,603 6 $ ( 460 ) $ 9,771 3 $ ( 521 ) $ 23,374 9
U.S. government agency and sponsored agency obligations:
Mortgage-backed securities - residential ( 271 ) 23,276 10 ( 61,372 ) 351,793 114 ( 61,643 ) 375,069 124
Mortgage-backed securities - commercial ( 447 ) 19,092 5 ( 12,608 ) 41,817 14 ( 13,055 ) 60,909 19
Collateralized mortgage obligations ( 645 ) 76,963 18 ( 8,756 ) 54,020 24 ( 9,401 ) 130,983 42
Debt securities ( 23 ) 11,712 3 ( 3,946 ) 107,595 21 ( 3,969 ) 119,307 24
Total U.S. government agency and sponsored agency obligations ( 1,386 ) 131,043 36 ( 86,682 ) 555,225 173 ( 88,068 ) 686,268 209
Municipal bonds-tax exempt — — — ( 11,077 ) 65,009 19 ( 11,077 ) 65,009 19
Total $ ( 1,447 ) $ 144,646 42 $ ( 98,219 ) $ 630,005 195 $ ( 99,666 ) $ 774,651 237
December 31, 2023
U.S. Treasury securities $ ( 57 ) $ 21,024 7 $ ( 983 ) $ 32,449 11 $ ( 1,040 ) $ 53,473 18
U.S. government agency and sponsored agency obligations:
Mortgage-backed securities - residential ( 11 ) 2,324 5 ( 62,686 ) 411,417 118 ( 62,697 ) 413,741 123
Mortgage-backed securities - commercial — — — ( 11,982 ) 47,991 15 ( 11,982 ) 47,991 15
Collateralized mortgage obligations ( 38 ) 7,074 2 ( 9,611 ) 63,610 24 ( 9,649 ) 70,684 26
Debt securities — — — ( 7,590 ) 124,625 26 ( 7,590 ) 124,625 26
Total U.S. government agency and sponsored agency obligations ( 49 ) 9,398 7 ( 91,869 ) 647,643 183 ( 91,918 ) 657,041 190
Municipal bonds-tax exempt — — — ( 9,225 ) 67,896 19 ( 9,225 ) 67,896 19
Total $ ( 106 ) $ 30,422 14 $ ( 102,077 ) $ 747,988 213 $ ( 102,183 ) $ 778,410 227 </t>
        </is>
      </c>
    </row>
    <row r="7">
      <c r="A7" s="4" t="inlineStr">
        <is>
          <t>Realized Gains and Losses on Sales of Investment Securities</t>
        </is>
      </c>
      <c r="B7" s="4" t="inlineStr">
        <is>
          <t xml:space="preserve">Realized gains and losses on sales of securities and proceeds from sales of securities were as follows for the periods indicated:
Year Ended December 31,
2024 2023 2022
(in thousands)
Gross realized gains on sales of securities $ — $ — $ —
Gross realized losses on sales of securities — ( 1,871 ) —
Net realized gains (losses) on sales of securities $ — $ ( 1,871 ) $ —
Proceeds from sales of securities $ — 8,14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consisted of the following as of the dates indicated:
December 31,
2024 2023
(in thousands)
Real estate loans:
Commercial property
Retail $ 1,068,978 $ 1,107,360
Hospitality 848,134 740,519
Office 568,861 574,981
Other (1) 1,385,051 1,366,534
Total commercial property loans 3,871,024 3,789,394
Construction 78,598 100,345
Residential (2) 951,302 962,661
Total real estate loans 4,900,924 4,852,400
Commercial and industrial loans 863,431 747,819
Equipment financing agreements 487,022 582,215
Loans receivable 6,251,377 6,182,434
Allowance for credit losses ( 70,147 ) ( 69,462 )
Loans receivable, net $ 6,181,230 $ 6,112,972 (1) Includes, among other property types, mixed-use, gas station, multifamily, industrial, and faith-based facilities; the remaining real estate categories represent less than 1% of the Bank's total loans receivable. (2) Includes $ 1.3 million and $ 1.9 million of home equity loans and lines, and $ 4.1 million and $ 4.5 million of personal loans at December 31, 2024 and 2023 , respectively.</t>
        </is>
      </c>
    </row>
    <row r="5">
      <c r="A5" s="4" t="inlineStr">
        <is>
          <t>Information on SBA Loans Held for Sale</t>
        </is>
      </c>
      <c r="B5" s="4" t="inlineStr">
        <is>
          <t xml:space="preserve">The following table details the information on loans held for sale by portfolio segment for the years ended December 31, 2024 and 2023:
Real Estate &amp; Construction Commercial Total
(in thousands)
December 31, 2024
Balance at beginning of period $ 8,792 $ 3,221 $ 12,013
Originations and transfers 97,085 38,721 135,806
Sales ( 101,830 ) ( 37,342 ) ( 139,172 )
Principal paydowns and amortization ( 53 ) ( 15 ) ( 68 )
Balance at end of period $ 3,994 $ 4,585 $ 8,579
December 31, 2023
Balance at beginning of period $ 3,775 $ 4,268 $ 8,043
Originations and transfers 65,705 39,293 104,998
Sales ( 60,611 ) ( 39,903 ) ( 100,514 )
Principal paydowns and amortization ( 77 ) ( 437 ) ( 514 )
Balance at end of period $ 8,792 $ 3,221 $ 12,013 </t>
        </is>
      </c>
    </row>
    <row r="6">
      <c r="A6" s="4" t="inlineStr">
        <is>
          <t>Loans Purchased by Portfolio Segment</t>
        </is>
      </c>
      <c r="B6" s="4" t="inlineStr">
        <is>
          <t xml:space="preserve">The following table presents loans purchased by portfolio segment for the years ended December 31, 2024 and 2023:
Commercial Commercial Residential Total
(in thousands)
2024 $ 13,931 $ 45,306 $ 15,922 $ 75,159
2023 $ — $ 9,657 $ — $ 9,657 </t>
        </is>
      </c>
    </row>
    <row r="7">
      <c r="A7" s="4" t="inlineStr">
        <is>
          <t>Allowance for Credit Losses by Portfolio Segment</t>
        </is>
      </c>
      <c r="B7" s="4" t="inlineStr">
        <is>
          <t>The following table details the information on the allowance for credit losses by portfolio segment for the years ended December 31, 2024, 2023 and 2022:
Real Commercial Equipment Financing Agreements Total
(in thousands)
December 31, 2024
Allowance for credit losses:
Beginning balance $ 45,499 $ 10,257 $ 13,706 $ 69,462
Charge-offs ( 1,543 ) ( 576 ) ( 9,499 ) ( 11,618 )
Recoveries 2,223 3,482 1,780 7,485
Provision (recovery) for credit losses ( 1,080 ) ( 3,157 ) 9,055 4,818
Ending balance $ 45,099 $ 10,006 $ 15,042 $ 70,147
December 31, 2023
Allowance for credit losses:
Beginning balance $ 44,026 $ 15,267 $ 12,230 $ 71,523
Charge-offs ( 627 ) ( 6,657 ) ( 8,806 ) ( 16,090 )
Recoveries 312 7,089 1,646 9,047
Provision (recovery) for credit losses 1,788 ( 5,442 ) 8,636 4,982
Ending balance $ 45,499 $ 10,257 $ 13,706 $ 69,462
December 31, 2022
Allowance for credit losses:
Beginning balance $ 48,890 $ 12,418 $ 11,249 $ 72,557
Charge-offs ( 1,886 ) ( 524 ) ( 2,312 ) ( 4,722 )
Recoveries 848 1,178 1,322 3,348
Provision (recovery) for credit losses ( 3,826 ) 2,195 1,971 340
Ending balance $ 44,026 $ 15,267 $ 12,230 $ 71,523 The table below presents the allowance for credit losses by portfolio segment as a percentage of the total allowance for credit losses and loans by portfolio segment as a percentage of the aggregate investment of loans receivable for the years ended December 31, 2024 and 2023:
December 31, 2024 December 31, 2023
Allowance Percentage Total Percentage Allowance Percentage Total Percentage
(dollars in thousands)
Real estate loans:
Commercial property
Retail $ 10,171 14.5 % $ 1,068,978 17.1 % $ 10,264 14.8 % $ 1,107,360 17.9 %
Hospitality 15,302 21.8 848,134 13.6 15,534 22.4 740,519 12.0
Office 3,935 5.6 568,861 9.1 3,024 4.4 574,981 9.3
Other 8,243 11.8 1,385,051 22.2 8,663 12.4 1,366,534 22.1
Total commercial property loans 37,651 53.7 3,871,024 62.0 37,485 54.0 3,789,394 61.3
Construction 1,664 2.4 78,598 1.3 2,756 4.0 100,345 1.6
Residential 5,784 8.2 951,302 15.2 5,258 7.5 962,661 15.6
Total real estate loans 45,099 64.3 4,900,924 78.5 45,499 65.5 4,852,400 78.5
Commercial and industrial loans 10,006 14.3 863,431 13.8 10,257 14.8 747,819 12.1
Equipment financing agreements 15,042 21.4 487,022 7.7 13,706 19.7 582,215 9.4
Total $ 70,147 100.0 % $ 6,251,377 100.0 % $ 69,462 100.0 % $ 6,182,434 100.0 %</t>
        </is>
      </c>
    </row>
    <row r="8">
      <c r="A8" s="4" t="inlineStr">
        <is>
          <t>Summary of Amortized Cost Basis of Collateral Dependent Loans By Class of Loans</t>
        </is>
      </c>
      <c r="B8" s="4" t="inlineStr">
        <is>
          <t xml:space="preserve">The following table represents the amortized cost basis of collateral dependent loans by class of loans as of December 31, 2024 and 2023, for which repayment is expected to be obtained through the sale of the underlying collateral and any collateral dependent loans that are still accruing but are considered nonperforming.
December 31,
2024 2023
(in thousands)
Real estate loans:
Commercial property
Retail $ 1,377 $ 1,530
Hospitality 215 338
Other — 305
Total commercial property loans 1,592 2,173
Residential 1,875 1
Total real estate loans 3,467 2,174
Commercial and industrial loans 32 5,178
Total $ 3,499 $ 7,352 </t>
        </is>
      </c>
    </row>
    <row r="9">
      <c r="A9" s="4" t="inlineStr">
        <is>
          <t>Credit Quality of Loan Portfolio</t>
        </is>
      </c>
      <c r="B9" s="4" t="inlineStr">
        <is>
          <t>Loans by Vintage Year and Risk Rating
Term Loans
Amortized Cost Basis by Origination Year (1)
2024 2023 2022 2021 2020 Prior Revolving Total
(in thousands)
December 31, 2024
Real estate loans:
Commercial property
Risk Rating
Pass / Pass Watch $ 533,989 $ 558,271 $ 930,190 $ 800,938 $ 553,490 $ 271,209 $ 101,277 $ 3,749,364
Special Mention 29,935 — 1,009 — — 76,524 — 107,468
Classified 541 — 5,658 3,151 72 4,770 — 14,192
Total commercial property 564,465 558,271 936,857 804,089 553,562 352,503 101,277 3,871,024
YTD gross charge-offs — — 274 — — 136 — 410
YTD net charge-offs (recoveries) — — 274 — ( 21 ) ( 704 ) — ( 451 )
Construction
Risk Rating
Pass / Pass Watch 70,601 7,997 — — — — — 78,598
Special Mention — — — — — — — —
Classified — — — — — — — —
Total construction 70,601 7,997 — — — — — 78,598
YTD gross charge-offs — — — — 1,133 — — 1,133
YTD net charge-offs (recoveries) — — — — 1,132 ( 1,358 ) — ( 226 )
Residential
Risk Rating
Pass / Pass Watch 127,986 200,316 355,134 145,310 11,164 105,406 4,436 949,752
Special Mention — — — — — — 251 251
Classified — — 983 — 316 — — 1,299
Total residential 127,986 200,316 356,117 145,310 11,480 105,406 4,687 951,302
YTD gross charge-offs — — — — — — — —
YTD net charge-offs (recoveries) — — — — — ( 3 ) — ( 3 )
Total real estate loans
Risk Rating
Pass / Pass Watch 732,576 766,584 1,285,324 946,248 564,654 376,615 105,713 4,777,714
Special Mention 29,935 — 1,009 — — 76,524 251 107,719
Classified 541 — 6,641 3,151 388 4,770 — 15,491
Total real estate loans 763,052 766,584 1,292,974 949,399 565,042 457,909 105,964 4,900,924
YTD gross charge-offs — — 274 — 1,133 136 — 1,543
YTD net charge-offs (recoveries) — — 274 — 1,111 ( 2,065 ) — ( 680 )
Commercial and industrial loans:
Risk Rating
Pass / Pass Watch 271,655 59,453 94,385 32,226 12,761 13,360 346,001 829,841
Special Mention 19,473 — 12,401 — — 20 — 31,894
Classified — ( 5 ) 196 102 — 215 1,188 1,696
Total commercial and industrial loans 291,128 59,448 106,982 32,328 12,761 13,595 347,189 863,431
YTD gross charge-offs 19 169 168 — 11 207 2 576
YTD net charge-offs (recoveries) 19 169 160 ( 13 ) 11 123 ( 3,375 ) ( 2,906 )
Equipment financing agreements:
Risk Rating
Pass / Pass Watch 140,143 144,617 129,764 52,354 8,085 3,563 — 478,526
Special Mention — — — — — — — —
Classified 431 1,945 3,851 1,934 129 206 — 8,496
Total equipment financing agreements 140,574 146,562 133,615 54,288 8,214 3,769 — 487,022
YTD gross charge-offs 30 1,456 5,128 2,206 354 325 — 9,499
YTD net charge-offs (recoveries) 30 1,299 4,488 1,826 287 ( 211 ) — 7,719
Total loans receivable:
Risk Rating
Pass / Pass Watch 1,144,374 970,654 1,509,473 1,030,828 585,500 393,538 451,714 6,086,081
Special Mention 49,408 — 13,410 — — 76,544 251 139,613
Classified 972 1,940 10,688 5,187 517 5,191 1,188 25,683
Total loans receivable $ 1,194,754 $ 972,594 $ 1,533,571 $ 1,036,015 $ 586,017 $ 475,273 $ 453,153 $ 6,251,377
YTD gross charge-offs 49 1,625 5,570 2,206 1,498 668 2 11,618
YTD net charge-offs (recoveries) 49 1,468 4,922 1,813 1,409 ( 2,153 ) ( 3,375 ) 4,133 (1) Includes extensions, renewals, or modifications of credit contracts, which consist of a new credit decision
Term Loans
Amortized Cost Basis by Origination Year (1)
2023 2022 2021 2020 2019 Prior Revolving Total
(in thousands)
December 31, 2023
Real estate loans:
Commercial property
Risk Rating
Pass / Pass Watch $ 683,819 $ 986,822 $ 858,821 $ 572,950 $ 378,067 $ 238,400 $ 30,236 $ 3,749,115
Special Mention 4,400 3,997 3,271 5,670 711 2,310 1,406 21,765
Classified 3,065 1,080 4,899 — 5,578 3,892 — 18,514
Total commercial property 691,284 991,899 866,991 578,620 384,356 244,602 31,642 3,789,394
YTD gross charge-offs — — — 411 — 216 — 627
YTD net charge-offs (recoveries) — — — 403 — ( 81 ) — 322
Construction
Risk Rating
Pass / Pass Watch 72,039 — — — — — — 72,039
Special Mention — — 28,306 — — — — 28,306
Classified — — — — — — — —
Total construction 72,039 — 28,306 — — — — 100,345
YTD gross charge-offs — — — — — — — —
YTD net charge-offs (recoveries) — — — — — — — —
Residential
Risk Rating
Pass / Pass Watch 290,196 375,712 158,618 12,656 217 119,736 5,025 962,160
Special Mention — — — — — — 500 500
Classified — — — — — 1 — 1
Total residential 290,196 375,712 158,618 12,656 217 119,737 5,525 962,661
YTD gross charge-offs — — — — — — — —
YTD net charge-offs (recoveries) — — — — — ( 7 ) — ( 7 )
Total real estate loans
Risk Rating
Pass / Pass Watch 1,046,054 1,362,534 1,017,439 585,606 378,284 358,136 35,261 4,783,314
Special Mention 4,400 3,997 31,577 5,670 711 2,310 1,906 50,571
Classified 3,065 1,080 4,899 — 5,578 3,893 — 18,515
Total real estate loans 1,053,519 1,367,611 1,053,915 591,276 384,573 364,339 37,167 4,852,400
YTD gross charge-offs — — — 411 — 216 — 627
YTD net charge-offs (recoveries) — — — 403 — ( 88 ) — 315
Commercial and industrial loans:
Risk Rating
Pass / Pass Watch 177,864 169,209 84,198 31,348 9,971 12,920 242,044 727,554
Special Mention — 14,578 — 102 — 65 ( 1 ) 14,744
Classified 329 — — — 79 174 4,939 5,521
Total commercial and industrial loans 178,193 183,787 84,198 31,450 10,050 13,159 246,982 747,819
YTD gross charge-offs — 17 — — 110 410 6,120 6,657
YTD net charge-offs (recoveries) — 5 ( 7 ) — 101 ( 6,621 ) 6,090 ( 432 )
Equipment financing agreements:
Risk Rating
Pass / Pass Watch 215,670 211,228 101,622 24,340 18,832 3,192 — 574,884
Special Mention — — — — — — — —
Classified 392 4,171 1,945 365 401 57 — 7,331
Total equipment financing agreements 216,062 215,399 103,567 24,705 19,233 3,249 — 582,215
YTD gross charge-offs 178 3,944 3,267 386 799 232 — 8,806
YTD net charge-offs (recoveries) 178 3,744 2,858 244 250 ( 114 ) — 7,160
Total loans receivable:
Risk Rating
Pass / Pass Watch 1,439,588 1,742,971 1,203,259 641,294 407,087 374,248 277,305 6,085,752
Special Mention 4,400 18,575 31,577 5,772 711 2,375 1,905 65,315
Classified 3,786 5,251 6,844 365 6,058 4,124 4,939 31,367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 Loans by Vintage Year and Payment Performance
Term Loans
Amortized Cost Basis by Origination Year (1)
2024 2023 2022 2021 2020 Prior Revolving Total
(in thousands)
December 31, 2024
Real estate loans:
Commercial property
Payment performance
Performing $ 564,465 $ 558,271 $ 936,140 $ 804,089 $ 553,562 $ 351,042 $ 101,277 $ 3,868,846
Nonperforming — — 717 — — 1,461 — 2,178
Total commercial property 564,465 558,271 936,857 804,089 553,562 352,503 101,277 3,871,024
YTD gross charge-offs — — 274 — — 136 — 410
YTD net charge-offs (recoveries) — — 274 — ( 21 ) ( 704 ) — ( 451 )
Construction
Payment performance
Performing 70,601 7,997 — — — — — 78,598
Nonperforming — — — — — — — —
Total construction 70,601 7,997 — — — — — 78,598
YTD gross charge-offs — — — — 1,133 — — 1,133
YTD net charge-offs (recoveries) — — — — 1,132 ( 1,358 ) — ( 226 )
Residential
Payment performance
Performing 127,986 200,316 354,562 145,310 11,164 105,406 4,687 949,431
Nonperforming — — 1,555 — 316 — — 1,871
Total residential 127,986 200,316 356,117 145,310 11,480 105,406 4,687 951,302
YTD gross charge-offs — — — — — — — —
YTD net charge-offs (recoveries) — — — — — ( 3 ) — ( 3 )
Total real estate loans
Payment performance
Performing 763,052 766,584 1,290,702 949,399 564,726 456,448 105,964 4,896,875
Nonperforming — — 2,272 — 316 1,461 — 4,049
Total real estate loans 763,052 766,584 1,292,974 949,399 565,042 457,909 105,964 4,900,924
YTD gross charge-offs — — 274 — 1,133 136 — 1,543
YTD net charge-offs (recoveries) — — 274 — 1,111 ( 2,065 ) — ( 680 )
Commercial and industrial loans:
Payment performance
Performing 291,128 59,453 106,863 32,328 12,761 13,498 346,001 862,032
Nonperforming — ( 5 ) 119 — — 97 1,188 1,399
Total commercial and industrial loans 291,128 59,448 106,982 32,328 12,761 13,595 347,189 863,431
YTD gross charge-offs 19 169 168 — 11 207 2 576
YTD net charge-offs (recoveries) 19 169 160 ( 13 ) 11 123 ( 3,375 ) ( 2,906 )
Equipment financing agreements:
Payment performance
Performing 140,143 144,617 129,442 52,354 8,079 3,563 — 478,198
Nonperforming 431 1,945 4,173 1,934 135 206 — 8,824
Total equipment financing agreements 140,574 146,562 133,615 54,288 8,214 3,769 — 487,022
YTD gross charge-offs 30 1,456 5,128 2,206 354 325 — 9,499
YTD net charge-offs (recoveries) 30 1,299 4,488 1,826 287 ( 211 ) — 7,719
Total loans receivable:
Payment performance
Performing 1,194,323 970,654 1,527,007 1,034,081 585,566 473,509 451,965 6,237,105
Nonperforming 431 1,940 6,564 1,934 451 1,764 1,188 14,272
Total loans receivable $ 1,194,754 $ 972,594 $ 1,533,571 $ 1,036,015 $ 586,017 $ 475,273 $ 453,153 $ 6,251,377
YTD gross charge-offs 49 1,625 5,570 2,206 1,498 668 2 11,618
YTD net charge-offs (recoveries) 49 1,468 4,922 1,813 1,409 ( 2,153 ) ( 3,375 ) 4,133 (1) Includes extensions, renewals, or modifications of credit contracts, which consist of a new credit decision
Term Loans
Amortized Cost Basis by Origination Year (1)
2023 2022 2021 2020 2019 Prior Revolving Total
(in thousands)
December 31, 2023
Real estate loans:
Commercial property
Payment performance
Performing $ 689,449 $ 991,899 $ 866,841 $ 578,620 $ 384,275 $ 243,819 $ 31,642 $ 3,786,545
Nonperforming 1,835 — 150 — 81 783 — 2,849
Total commercial property 691,284 991,899 866,991 578,620 384,356 244,602 31,642 3,789,394
YTD gross charge-offs — — — 411 — 216 — 627
YTD net charge-offs (recoveries) — — — 403 — ( 81 ) — 322
Construction
Payment performance
Performing 72,039 — 28,306 — — — — 100,345
Nonperforming — — — — — — — —
Total construction 72,039 — 28,306 — — — — 100,345
YTD gross charge-offs — — — — — — — —
YTD net charge-offs (recoveries) — — — — — — — —
Residential
Payment performance
Performing 290,196 375,712 158,618 12,656 217 119,736 5,525 962,660
Nonperforming — — — — — 1 — 1
Total residential 290,196 375,712 158,618 12,656 217 119,737 5,525 962,661
YTD gross charge-offs — — — — — — — —
YTD net charge-offs (recoveries) — — — — — ( 7 ) — ( 7 )
Total real estate loans
Payment performance
Performing 1,051,684 1,367,611 1,053,765 591,276 384,492 363,555 37,167 4,849,550
Nonperforming 1,835 — 150 — 81 784 — 2,850
Total real estate loans 1,053,519 1,367,611 1,053,915 591,276 384,573 364,339 37,167 4,852,400
YTD gross charge-offs — — — 411 — 216 — 627
YTD net charge-offs (recoveries) — — — 403 — ( 88 ) — 315
Commercial and industrial loans:
Payment performance
Performing 177,864 183,787 84,198 31,415 10,050 13,066 242,134 742,514
Nonperforming 329 — — 35 — 93 4,848 5,305
Total commercial and industrial loans 178,193 183,787 84,198 31,450 10,050 13,159 246,982 747,819
YTD gross charge-offs — 17 — — 110 410 6,120 6,657
YTD net charge-offs (recoveries) — 5 ( 7 ) — 101 ( 6,621 ) 6,090 ( 432 )
Equipment financing agreements:
Payment performance
Performing 215,670 211,228 101,622 24,340 18,844 3,192 — 574,896
Nonperforming 392 4,171 1,945 365 389 57 — 7,319
Total equipment financing agreements 216,062 215,399 103,567 24,705 19,233 3,249 — 582,215
YTD gross charge-offs 178 3,944 3,267 386 799 232 — 8,806
YTD net charge-offs (recoveries) 178 3,744 2,858 244 250 ( 114 ) — 7,160
Total loans receivable:
Payment performance
Performing 1,445,218 1,762,626 1,239,585 647,031 413,386 379,813 279,301 6,166,960
Nonperforming 2,556 4,171 2,095 400 470 934 4,848 15,474
Total loans receivable $ 1,447,774 $ 1,766,797 $ 1,241,680 $ 647,431 $ 413,856 $ 380,747 $ 284,149 $ 6,182,434
YTD gross charge-offs 178 3,961 3,267 797 909 858 6,120 16,090
YTD net charge-offs (recoveries) 178 3,749 2,851 647 351 ( 6,823 ) 6,090 7,043 (1) Includes extensions, renewals, or modifications of credit contracts, which consist of a new credit decision</t>
        </is>
      </c>
    </row>
    <row r="10">
      <c r="A10" s="4" t="inlineStr">
        <is>
          <t>Schedule of Amortized Cost Basis of Loans on Nonaccrual Status and Loans Past Due 90 Days and Still Accruing</t>
        </is>
      </c>
      <c r="B10" s="4" t="inlineStr">
        <is>
          <t>The following tables represent the amortized cost basis of loans on nonaccrual status and loans past due 90 days and still accruing as of December 31, 2024 and 2023.
December 31, 2024
Nonaccrual Nonaccrual Loans Total
(in thousands)
Real estate loans:
Commercial property
Retail $ 1,480 $ 277 $ — $ 1,757
Hospitality 165 249 — 414
Other — 7 — 7
Total commercial property loans 1,645 533 — 2,178
Construction — — — —
Residential 1,866 — — 1,866
Total real estate loans 3,511 533 — 4,044
Commercial and industrial loans — 1,404 — 1,404
Equipment financing agreements 513 8,311 — 8,824
Total $ 4,024 $ 10,248 $ — $ 14,272
December 31, 2023
Nonaccrual Nonaccrual Loans Total
(in thousands)
Real estate loans:
Commercial property
Retail $ 1,717 $ 321 $ — $ 2,038
Hospitality 338 150 — 488
Other 305 18 — 323
Total commercial property loans 2,360 489 — 2,849
Residential 1 — — 1
Total real estate loans 2,361 489 — 2,850
Commercial and industrial loans 5,213 92 — 5,305
Equipment financing agreements 570 6,749 — 7,319
Total $ 8,144 $ 7,330 $ — $ 15,474 The Company recognized $ 0.1 million, $ 0.2 million and less than $ 0.1 million o f interest income on nonaccrual loans for the twelve months ended December 31, 2024, 2023 and 2022 , respectively.</t>
        </is>
      </c>
    </row>
    <row r="11">
      <c r="A11" s="4" t="inlineStr">
        <is>
          <t>Analysis of Past Due Loans, Disaggregated by Loan Class and Inclusive of Nonaccrual Loans</t>
        </is>
      </c>
      <c r="B11" s="4" t="inlineStr">
        <is>
          <t xml:space="preserve">The following is an aging analysis of loans, disaggregated by loan class, and inclusive of nonaccrual loans, as of the dates indicated:
30-59 Days 60-89 Days 90 Days or More Total Current Total
(in thousands)
December 31, 2024
Real estate loans:
Commercial property
Retail $ 975 $ 855 $ 254 $ 2,084 $ 1,066,894 $ 1,068,978
Hospitality 516 ( 50 ) 216 682 847,452 848,134
Office — 212 — 212 568,649 568,861
Other 1,288 — — 1,288 1,383,763 1,385,051
Total commercial property loans 2,779 1,017 470 4,266 3,866,758 3,871,024
Construction — — — — 78,598 78,598
Residential 5,129 2,975 980 9,084 942,218 951,302
Total real estate loans 7,908 3,992 1,450 13,350 4,887,574 4,900,924
Commercial and industrial loans 236 132 1,278 1,646 861,785 863,431
Equipment financing agreements 6,154 2,866 5,760 14,780 472,242 487,022
Total loans receivable $ 14,298 $ 6,990 $ 8,488 $ 29,776 $ 6,221,601 $ 6,251,377
December 31, 2023
Real estate loans:
Commercial property
Retail $ 632 $ — $ — $ 632 $ 1,106,728 $ 1,107,360
Hospitality — 150 22 172 740,347 740,519
Office — — — — 574,981 574,981
Other 592 — — 592 1,365,942 1,366,534
Total commercial property loans 1,224 150 22 1,396 3,787,998 3,789,394
Construction — — — — 100,345 100,345
Residential 521 336 1 858 961,803 962,661
Total real estate loans 1,745 486 23 2,254 4,850,146 4,852,400
Commercial and industrial loans 76 120 5,178 5,374 742,445 747,819
Equipment financing agreements 7,138 2,134 4,551 13,823 568,392 582,215
Total loans receivable $ 8,959 $ 2,740 $ 9,752 $ 21,451 $ 6,160,983 $ 6,182,434 </t>
        </is>
      </c>
    </row>
    <row r="12">
      <c r="A12" s="4" t="inlineStr">
        <is>
          <t>Non-Performing Assets</t>
        </is>
      </c>
      <c r="B12" s="4" t="inlineStr">
        <is>
          <t xml:space="preserve">The following table details nonperforming assets as of the dates indicated:
As of December 31,
2024 2023
(in thousands)
Nonaccrual loans $ 14,272 $ 15,474
Loans receivable 90 days or more past due and still accruing — —
Total nonperforming loans receivable 14,272 15,474
Other real estate owned ("OREO") 117 117
Total nonperforming assets $ 14,389 $ 15,591 </t>
        </is>
      </c>
    </row>
    <row r="13">
      <c r="A13" s="4" t="inlineStr">
        <is>
          <t>Schedule of Loan Modifications</t>
        </is>
      </c>
      <c r="B13" s="4" t="inlineStr">
        <is>
          <t>The following tables represent loan modifications at December 31, 2024 made to borrowers experiencing financial difficulty, by type of modification with related amortized cost balances, respective percentage share of the total class of loans, and the related financial effect:
Term Extension
Amortized Cost Basis % of Total Class of Loans Financial Effect
(in thousands)
Year ended December 31, 2024
Commercial and industrial loans $ 24,474 2.8 % One loan with term extension of six years ; one loan with term extension of six months
Interest Only/Principal Deferment
Amortized Cost Basis % of Total Class of Loans Financial Effect
(in thousands)
Year ended December 31, 2024
Commercial and industrial loans $ 19,748 2.3 % One loan with interest only for six months ; one loan with interest only for 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Changes in Servicing Assets</t>
        </is>
      </c>
      <c r="B4" s="4" t="inlineStr">
        <is>
          <t xml:space="preserve">The changes in servicing assets for the years ended December 31, 2024 and 2023 were as follows:
As of December 31,
2024 2023
(in thousands)
Balance at beginning of period $ 7,070 $ 7,176
Additions related to sale of loans 2,136 1,965
Amortization ( 2,749 ) ( 2,456 )
Change in valuation allowance — 385
Balance at end of period $ 6,457 $ 7,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Major Components of Premises and Equipment</t>
        </is>
      </c>
      <c r="B4" s="4" t="inlineStr">
        <is>
          <t xml:space="preserve">The following is a summary of the major components of premises and equipment:
As of December 31,
2024 2023
(in thousands)
Land $ 4,299 $ 5,319
Building and improvements 8,842 9,420
Furniture and equipment 33,494 31,014
Leasehold improvements 19,133 20,130
Fixed assets in process 1,726 1,059
67,494 66,942
Accumulated depreciation and amortization ( 46,090 ) ( 44,983 )
Total premises and equipment, net $ 21,404 $ 21,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Minimum Annual Rental Commitments Under Non-Cancelable Operating Leases</t>
        </is>
      </c>
      <c r="B4" s="4" t="inlineStr">
        <is>
          <t xml:space="preserve">At December 31, 2024, future minimum annual rental commitments under these non-cancelable operating leases, with initial or remaining terms of one year or more, were as follows:
Amount
(in thousands)
2025 $ 8,353
2026 7,163
2027 6,939
2028 6,488
2029 5,798
Thereafter 9,611
Remaining lease commitments 44,352
Interest ( 4,568 )
Present value of lease liability $ 39,7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Company's intangible assets were as follows for the periods indicated:
December 31, 2024 December 31, 2023
Amortization Gross Accumulated Net Gross Accumulated Net
(in thousands)
Core deposit intangible 10 years $ 2,213 $ ( 2,213 ) $ — $ 2,213 $ ( 2,145 ) $ 68
Third-party originators intangible 7 years — — — 483 ( 483 ) —
Goodwill N/A 11,031 — 11,031 11,031 — 11,031
Total intangible assets $ 13,244 $ ( 2,213 ) $ 11,031 $ 13,727 $ ( 2,628 ) $ 11,0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s</t>
        </is>
      </c>
      <c r="B4" s="4" t="inlineStr">
        <is>
          <t xml:space="preserve">At December 31, 2024, the scheduled maturities of time deposits were as follows:
Year Ending December 31, Time Other Time Total
(in thousands)
2025 $ 1,002,785 $ 1,254,185 $ 2,256,970
2026 264 19,112 19,376
2027 — 48,630 48,630
2028 — 130 130
2029 &amp; thereafter — 177 177
Total $ 1,003,049 $ 1,322,234 $ 2,325,283 </t>
        </is>
      </c>
    </row>
    <row r="5">
      <c r="A5" s="4" t="inlineStr">
        <is>
          <t>Summary of Interest Expense on Deposits</t>
        </is>
      </c>
      <c r="B5" s="4" t="inlineStr">
        <is>
          <t xml:space="preserve">A summary of interest expense on deposits was as follows for the periods indicated:
Year Ended December 31,
2024 2023 2022
(in thousands)
Demand: interest-bearing $ 119 $ 117 $ 100
Money market and savings 68,304 44,066 12,753
Time deposits more than $250,000 48,779 42,762 4,457
Other time deposits 65,490 47,763 8,628
Total interest expense on deposits $ 182,692 $ 134,708 $ 25,9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The following is a summary of contractual maturities of FHLB advances:
As of December 31,
2024 2023
Outstanding Weighted Outstanding Weighted
(dollars in thousands)
Open advances $ 225,000 4.78 % $ 212,500 5.70 %
Advances due within 12 months — — 37,500 0.40
Advances due over 12 months through 24 months 37,500 4.58 12,500 1.90
Advances due over 24 months through 36 months — — 62,500 4.37
Outstanding advances $ 262,500 4.75 % $ 325,000 4.69 % </t>
        </is>
      </c>
    </row>
    <row r="5">
      <c r="A5" s="4" t="inlineStr">
        <is>
          <t>Summary of Financial Data Pertaining to Federal Home Loan Bank Advances</t>
        </is>
      </c>
      <c r="B5" s="4" t="inlineStr">
        <is>
          <t xml:space="preserve">The following is financial data pertaining to FHLB advances:
As of December 31,
2024 2023 2022
(dollars in thousands)
Weighted-average interest rate at end of year 4.75 % 4.69 % 3.57 %
Weighted-average interest rate during the year 4.37 % 3.48 % 1.52 %
Average balance of FHLB advances $ 154,112 $ 197,390 $ 148,027
Maximum amount outstanding at any month-end $ 350,000 $ 450,000 $ 35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Unrecognized Tax Benefits</t>
        </is>
      </c>
      <c r="B4" s="4" t="inlineStr">
        <is>
          <t xml:space="preserve">A reconciliation of the beginning and ending amount of unrecognized tax benefits is as follows:
Year Ended December 31,
2024 2023 2022
(in thousands)
Unrecognized tax benefits at beginning of year $ 258 $ 258 $ 258
Gross decreases for tax positions of prior years ( 258 ) — —
Unrecognized tax benefits at end of year $ — $ 258 $ 258 </t>
        </is>
      </c>
    </row>
    <row r="5">
      <c r="A5" s="4" t="inlineStr">
        <is>
          <t>Summary of Provision for Income Taxes</t>
        </is>
      </c>
      <c r="B5" s="4" t="inlineStr">
        <is>
          <t xml:space="preserve">A summary of the provision for income taxes was as follows:
Year Ended December 31,
2024 2023 2022
(in thousands)
Current expense:
Federal $ 18,139 $ 26,336 $ 1,310
State 11,704 13,610 304
Total current expense 29,843 39,946 1,614
Deferred expense (benefit):
Federal $ ( 2,009 ) ( 4,980 ) 27,674
State ( 1,430 ) ( 426 ) 10,045
Total deferred expense ( 3,439 ) ( 5,406 ) 37,719
Income tax expense $ 26,404 $ 34,540 $ 39,333 </t>
        </is>
      </c>
    </row>
    <row r="6">
      <c r="A6" s="4" t="inlineStr">
        <is>
          <t>Summary of Deferred Tax Assets and Liabilities</t>
        </is>
      </c>
      <c r="B6" s="4" t="inlineStr">
        <is>
          <t xml:space="preserve">Deferred tax assets and liabilities were as follows:
Year Ended December 31,
2024 2023 2022
(in thousands)
Deferred tax assets:
Provision for credit losses $ 20,828 $ 20,745 $ 21,626
Purchase accounting 1,977 1,467 2,149
Net operating loss carryforward 13,459 13,712 14,590
Unrealized loss on securities available for sale 28,638 29,120 35,973
Lease liability 11,845 13,729 13,029
Tax credits — — 1,711
State taxes 2,520 2,741 54
Other 4,548 4,283 3,793
Total deferred tax assets 83,815 85,797 92,925
Deferred tax liabilities:
Mark to market ( 30,018 ) ( 32,992 ) ( 38,916 )
Depreciation ( 885 ) ( 333 ) ( 1,292 )
Leases - right of use assets ( 10,616 ) ( 12,592 ) ( 11,932 )
Other ( 2,624 ) ( 2,790 ) ( 2,836 )
Total deferred tax liabilities ( 44,143 ) ( 48,707 ) ( 54,976 )
Valuation allowance ( 1,488 ) ( 1,864 ) ( 1,276 )
Net deferred tax assets $ 38,184 $ 35,226 $ 36,673 </t>
        </is>
      </c>
    </row>
    <row r="7">
      <c r="A7" s="4" t="inlineStr">
        <is>
          <t>Reconciliation between Federal Statutory Income Tax Rate and Effective Tax Rate</t>
        </is>
      </c>
      <c r="B7" s="4" t="inlineStr">
        <is>
          <t>Reconciliation between the federal statutory income tax rate and the effective tax rate is shown in the following table:
Year Ended December 31,
2024 2023 2022
Federal statutory income tax rate 21.00 % 21.00 % 21.00 %
State taxes, net of federal tax benefits 8.77 9.06 7.33
Tax credit - federal ( 1.76 ) ( 1.52 ) ( 1.30 )
Low-income housing amortization 2.05 1.64 1.34
Other ( 0.26 ) ( 0.03 ) ( 0.42 )
Effective tax rate 29.80 % 30.15 % 27.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tivity in Accumulated Other Comprehensive Income</t>
        </is>
      </c>
      <c r="B4" s="4" t="inlineStr">
        <is>
          <t>Activity in accumulated other comprehensive income for the year ended December 31, 2024, 2023 and 2022 was as follows:
Unrealized Unrealized Tax Benefit Total
(in thousands)
For the year ended December 31, 2024
Balance at beginning of period $ ( 101,292 ) $ 306 $ 29,058 $ ( 71,928 )
Other comprehensive income (loss) before reclassification 2,527 ( 2,373 ) ( 41 ) 113
Reclassification from accumulated other comprehensive income — 1,533 ( 441 ) 1,092
Net current period other comprehensive income 2,527 ( 840 ) ( 482 ) 1,205
Balance at end of period $ ( 98,765 ) $ ( 534 ) $ 28,576 $ ( 70,723 )
For the year ended December 31, 2023
Balance at beginning of period $ ( 124,958 ) $ — $ 35,973 $ ( 88,985 )
Other comprehensive income (loss) before reclassification 21,795 306 ( 6,351 ) 15,750
Reclassification from accumulated other comprehensive income 1,871 — ( 564 ) 1,307
Net current period other comprehensive income 23,666 306 ( 6,915 ) 17,057
Balance at end of period $ ( 101,292 ) $ 306 $ 29,058 $ ( 71,928 )
For the year ended December 31, 2022
Balance at beginning of period $ ( 11,864 ) $ — $ 3,421 $ ( 8,443 )
Other comprehensive income (loss) before reclassification ( 113,094 ) — 32,552 ( 80,542 )
Net current period other comprehensive income ( 113,094 ) — 32,552 ( 80,542 )
Balance at end of period $ ( 124,958 ) $ — $ 35,973 $ ( 88,9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2201</v>
      </c>
      <c r="C4" s="6" t="n">
        <v>80041</v>
      </c>
      <c r="D4" s="6" t="n">
        <v>101394</v>
      </c>
    </row>
    <row r="5">
      <c r="A5" s="3" t="inlineStr">
        <is>
          <t>Unrealized gain (loss):</t>
        </is>
      </c>
      <c r="B5" s="4" t="inlineStr">
        <is>
          <t xml:space="preserve"> </t>
        </is>
      </c>
      <c r="C5" s="4" t="inlineStr">
        <is>
          <t xml:space="preserve"> </t>
        </is>
      </c>
      <c r="D5" s="4" t="inlineStr">
        <is>
          <t xml:space="preserve"> </t>
        </is>
      </c>
    </row>
    <row r="6">
      <c r="A6" s="4" t="inlineStr">
        <is>
          <t>Unrealized holding gain (loss) on available for sale securities</t>
        </is>
      </c>
      <c r="B6" s="5" t="n">
        <v>2527</v>
      </c>
      <c r="C6" s="5" t="n">
        <v>21795</v>
      </c>
      <c r="D6" s="5" t="n">
        <v>-113094</v>
      </c>
    </row>
    <row r="7">
      <c r="A7" s="4" t="inlineStr">
        <is>
          <t>Unrealized gain (loss) on cash flow hedge</t>
        </is>
      </c>
      <c r="B7" s="5" t="n">
        <v>-2373</v>
      </c>
      <c r="C7" s="5" t="n">
        <v>306</v>
      </c>
      <c r="D7" s="4" t="inlineStr">
        <is>
          <t xml:space="preserve"> </t>
        </is>
      </c>
    </row>
    <row r="8">
      <c r="A8" s="4" t="inlineStr">
        <is>
          <t>Unrealized gain (loss)</t>
        </is>
      </c>
      <c r="B8" s="5" t="n">
        <v>154</v>
      </c>
      <c r="C8" s="5" t="n">
        <v>22101</v>
      </c>
      <c r="D8" s="5" t="n">
        <v>-113094</v>
      </c>
    </row>
    <row r="9">
      <c r="A9" s="4" t="inlineStr">
        <is>
          <t>Income tax benefit (expense) related to items of other comprehensive income</t>
        </is>
      </c>
      <c r="B9" s="5" t="n">
        <v>-41</v>
      </c>
      <c r="C9" s="5" t="n">
        <v>-6351</v>
      </c>
      <c r="D9" s="5" t="n">
        <v>32552</v>
      </c>
    </row>
    <row r="10">
      <c r="A10" s="4" t="inlineStr">
        <is>
          <t>Other comprehensive income (loss), net of tax</t>
        </is>
      </c>
      <c r="B10" s="5" t="n">
        <v>113</v>
      </c>
      <c r="C10" s="5" t="n">
        <v>15750</v>
      </c>
      <c r="D10" s="5" t="n">
        <v>-80542</v>
      </c>
    </row>
    <row r="11">
      <c r="A11" s="4" t="inlineStr">
        <is>
          <t>Reclassification adjustment for losses included in net earnings</t>
        </is>
      </c>
      <c r="B11" s="5" t="n">
        <v>1533</v>
      </c>
      <c r="C11" s="5" t="n">
        <v>1871</v>
      </c>
      <c r="D11" s="4" t="inlineStr">
        <is>
          <t xml:space="preserve"> </t>
        </is>
      </c>
    </row>
    <row r="12">
      <c r="A12" s="4" t="inlineStr">
        <is>
          <t>Income tax benefit related to reclassification adjustment</t>
        </is>
      </c>
      <c r="B12" s="5" t="n">
        <v>-441</v>
      </c>
      <c r="C12" s="5" t="n">
        <v>-564</v>
      </c>
      <c r="D12" s="4" t="inlineStr">
        <is>
          <t xml:space="preserve"> </t>
        </is>
      </c>
    </row>
    <row r="13">
      <c r="A13" s="4" t="inlineStr">
        <is>
          <t>Reclassification adjustment for losses included in net earnings, net of tax</t>
        </is>
      </c>
      <c r="B13" s="5" t="n">
        <v>1092</v>
      </c>
      <c r="C13" s="5" t="n">
        <v>1307</v>
      </c>
      <c r="D13" s="4" t="inlineStr">
        <is>
          <t xml:space="preserve"> </t>
        </is>
      </c>
    </row>
    <row r="14">
      <c r="A14" s="4" t="inlineStr">
        <is>
          <t>Other comprehensive income (loss), net of tax</t>
        </is>
      </c>
      <c r="B14" s="5" t="n">
        <v>1205</v>
      </c>
      <c r="C14" s="5" t="n">
        <v>17057</v>
      </c>
      <c r="D14" s="5" t="n">
        <v>-80542</v>
      </c>
    </row>
    <row r="15">
      <c r="A15" s="4" t="inlineStr">
        <is>
          <t>Total comprehensive income</t>
        </is>
      </c>
      <c r="B15" s="6" t="n">
        <v>63406</v>
      </c>
      <c r="C15" s="6" t="n">
        <v>97098</v>
      </c>
      <c r="D15" s="6" t="n">
        <v>208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Capital Ratios of Hanmi Financial and Bank</t>
        </is>
      </c>
      <c r="B4" s="4" t="inlineStr">
        <is>
          <t>The capital ratios of Hanmi Financial and the Bank as of December 31, 2024 and 2023 were as follows:
Actual Minimum Regulatory Minimum to be
Amount Ratio Amount Ratio Amount Ratio
(dollars in thousands)
December 31, 2024
Total capital (to risk-weighted assets):
Hanmi Financial $ 979,843 15.24 % $ 514,455 8.00 % N/A N/A
Hanmi Bank $ 927,882 14.43 % $ 514,406 8.00 % $ 643,007 10.00 %
Tier 1 capital (to risk-weighted assets):
Hanmi Financial $ 801,040 12.46 % $ 385,841 6.00 % N/A N/A
Hanmi Bank $ 859,079 13.36 % $ 385,804 6.00 % $ 514,406 8.00 %
Common equity Tier 1 capital (to risk-weighted assets)
Hanmi Financial $ 778,941 12.11 % $ 289,381 4.50 % N/A N/A
Hanmi Bank $ 859,079 13.36 % $ 289,353 4.50 % $ 417,955 6.50 %
Tier 1 capital (to average assets):
Hanmi Financial $ 801,040 10.63 % $ 301,346 4.00 % N/A N/A
Hanmi Bank $ 859,079 11.47 % $ 299,771 4.00 % $ 374,714 5.00 %
December 31, 2023
Total capital (to risk-weighted assets):
Hanmi Financial $ 947,286 14.95 % $ 506,891 8.00 % N/A N/A
Hanmi Bank $ 904,153 14.27 % $ 506,741 8.00 % $ 633,426 10.00 %
Tier 1 capital (to risk-weighted assets):
Hanmi Financial $ 773,179 12.20 % $ 380,168 6.00 % N/A N/A
Hanmi Bank $ 840,046 13.26 % $ 380,056 6.00 % $ 506,741 8.00 %
Common equity Tier 1 capital (to risk-weighted assets)
Hanmi Financial $ 751,516 11.86 % $ 285,126 4.50 % N/A N/A
Hanmi Bank $ 840,046 13.26 % $ 285,042 4.50 % $ 411,727 6.50 %
Tier 1 capital (to average assets):
Hanmi Financial $ 773,179 10.37 % $ 298,277 4.00 % N/A N/A
Hanmi Bank $ 840,046 11.32 % $ 296,948 4.00 % $ 371,185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 of December 31, 2024 and 2023, assets and liabilities measured at fair value on a recurring basis are as follows:
Level 1 Level 2 Level 3
Quoted Significant Significant Total Fair Value
(in thousands)
December 31, 2024
Assets:
Securities available for sale:
U.S. Treasury securities $ 88,929 $ — $ — $ 88,929
U.S. government agency and sponsored agency obligations:
Mortgage-backed securities - residential — 392,572 — 392,572
Mortgage-backed securities - commercial — 62,916 — 62,916
Collateralized mortgage obligations — 173,556 — 173,556
Debt securities — 122,816 — 122,816
Total U.S. government agency and sponsored agency obligations — 751,860 — 751,860
Municipal bonds-tax exempt — 65,009 — 65,009
Total securities available for sale $ 88,929 $ 816,869 $ — $ 905,798
Derivative financial instruments $ — $ 4,690 $ — $ 4,690
Liabilities:
Derivative financial instruments $ — $ 5,292 $ — $ 5,292
December 31, 2023
Assets:
Securities available for sale:
U.S. Treasury securities $ 85,488 $ — $ — $ 85,488
U.S. government agency and sponsored agency obligations:
Mortgage-backed securities - residential — 442,328 — 442,328
Mortgage-backed securities - commercial — 47,991 — 47,991
Collateralized mortgage obligations — 97,411 — 97,411
Debt securities — 124,625 — 124,625
Total U.S. government agency and sponsored agency obligations — 712,355 — 712,355
Municipal bonds-tax exempt — 67,896 — 67,896
Total securities available for sale $ 85,488 $ 780,251 $ — $ 865,739
Derivative financial instruments $ — $ 6,245 $ — $ 6,245
Liabilities:
Derivative financial instruments $ — $ 5,920 $ — $ 5,920 </t>
        </is>
      </c>
    </row>
    <row r="5">
      <c r="A5" s="4" t="inlineStr">
        <is>
          <t>Assets and Liabilities Measured at Fair Value on Non-Recurring Basis</t>
        </is>
      </c>
      <c r="B5" s="4" t="inlineStr">
        <is>
          <t>As of December 31, 2024 and 2023, assets and liabilities measured at fair value on a non-recurring basis are as follows:
Level 1 Level 2 Level 3
Total Prices in Active Observable Significant
(in thousands)
December 31, 2024
Assets:
Collateral dependent loans (1) $ 3,467 $ — $ — $ 3,467
Other real estate owned 117 — — 117
Repossessed personal property 568 — — 568
December 31, 2023
Assets:
Collateral dependent loans (2) $ 7,352 $ — $ — $ 7,352
Other real estate owned 117 — — 117
Repossessed personal property 1,305 — — 1,305 (1) Consisted of real estate loans of $ 3.5 million. (2) Consisted of real estate loans of $ 2.2 million and commercial and industrial loans of $ 5.2 million.</t>
        </is>
      </c>
    </row>
    <row r="6">
      <c r="A6" s="4" t="inlineStr">
        <is>
          <t>Quantitative Information about Level 3 Fair Value Assumptions for Assets Measured at Fair Value on Non-Recurring Basis</t>
        </is>
      </c>
      <c r="B6" s="4" t="inlineStr">
        <is>
          <t>The following table represents quantitative information about Level 3 fair value assumptions for assets measured at fair value on a non-recurring basis at December 31, 2024 and 2023:
Fair Value Valuation Unobservable Range (Weighted
(dollars in thousands)
December 31, 2024
Collateral dependent loans:
Real estate loans:
Commercial property
Retail $ 1,377 Market approach Adjustments to market data ( 45 )% to 30 % / ( 10 )% (1)
Hospitality 215 Market approach Adjustments to market data ( 11 )% to 17 % / 5 % (1)
Residential 1,875 Market approach Adjustments to market data ( 11 )% to 8 % / ( 2 )% (1)
Total real estate loans 3,467
Other real estate owned $ 117 Market approach Adjustments to market data 0 % to 5 % / 4 % (1)
Repossessed personal property 568 Market approach Adjustments to market data (2)
December 31, 2023
Collateral dependent loans:
Real estate loans:
Commercial property
Retail $ 1,530 Market approach Adjustments to market data 5 % to 20 % / 15 % (1)
Hospitality 338 Market approach Adjustments to market data ( 30 )% to 35 % / ( 1 )% (1)
Other 305 Market approach Adjustments to market data ( 6 )% to 1 % / ( 2 )% (1)
Residential 1 Market approach Adjustments to market data ( 15 )% to 3 % / ( 6 )% (1)
Total real estate loans 2,174
Commercial and industrial loans 5,178 Market approach Adjustments to market data ( 20 )% to 55 % / ( 2 )% (1)
Total $ 7,352
Other real estate owned $ 117 Market approach Adjustments to market data ( 10 )% to 5 % / ( 2 )% (1)
Repossessed personal property 1,305 Market approach Adjustments to market data (2)
(1) Appraisal reports utilize a combination of valuation techniques including a market approach, where prices and other relevant information generated by market transactions involving similar or comparable properties are used to determine the appraised value. Appraisals may include an ‘as is’ and ‘upon completion’ valuation scenarios.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2) The equipment is usually too low in value to use a professional appraisal service. The values are determined internally using a combination of auction values, vendor recommendations and sales comparisons depending on the equipment type. Some highly commoditized equipment, such as commercial trucks have services that provide industry values.</t>
        </is>
      </c>
    </row>
    <row r="7">
      <c r="A7" s="4" t="inlineStr">
        <is>
          <t>Estimated Fair Values of Financial Instruments</t>
        </is>
      </c>
      <c r="B7" s="4" t="inlineStr">
        <is>
          <t xml:space="preserve">The estimated fair values of financial instruments were as follows:
December 31, 2024
Carrying Fair Value
Amount Level 1 Level 2 Level 3
(in thousands)
Financial assets:
Cash and due from banks $ 304,800 $ 304,800 $ — $ —
Securities available for sale 905,798 88,929 816,869 —
Loans held for sale 8,579 — 9,229 —
Loans receivable, net of allowance for credit losses 6,181,230 — — 6,078,567
Accrued interest receivable 22,937 22,937 — —
Financial liabilities:
Noninterest-bearing deposits 2,096,634 — 2,096,634 —
Interest-bearing deposits 4,339,142 — — 4,336,429
Borrowings and subordinated debentures 393,138 — 262,183 129,226
Accrued interest payable 34,824 34,824 — —
December 31, 2023
Carrying Fair Value
Amount Level 1 Level 2 Level 3
(in thousands)
Financial assets:
Cash and due from banks $ 302,324 $ 302,324 $ — $ —
Securities available for sale 865,739 85,488 780,251 —
Loans held for sale 12,013 — 12,238 —
Loans receivable, net of allowance for credit losses 6,112,972 — — 6,007,975
Accrued interest receivable 23,371 23,371 — —
Financial liabilities:
Noninterest-bearing deposits 2,003,596 — 2,003,596 —
Interest-bearing deposits 4,276,978 — — 4,271,711
Borrowings and subordinated debentures 455,012 — 323,491 128,229
Accrued interest payable 39,306 39,30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hare-Based Compensation Expense and Related Tax Benefits</t>
        </is>
      </c>
      <c r="B4" s="4" t="inlineStr">
        <is>
          <t xml:space="preserve">The table below provides the share-based compensation expense and related tax benefits for the periods indicated:
Year Ended December 31,
2024 2023 2022
(in thousands)
Share-based compensation expense $ 3,575 $ 2,681 $ 2,595
Related tax benefits $ 1,065 $ 808 $ 752 </t>
        </is>
      </c>
    </row>
    <row r="5">
      <c r="A5" s="4" t="inlineStr">
        <is>
          <t>Summary of Information under Plans</t>
        </is>
      </c>
      <c r="B5" s="4" t="inlineStr">
        <is>
          <t>The following information under the Plans is presented for the periods indicated:
Year Ended December 31,
2024 2023 2022
(in thousands)
Total intrinsic value of options exercised (1) $ 61 $ 343 $ 20
Cash received from options exercised $ 582 $ — $ 19 (1) Intrinsic value represents the difference between the closing stock price on the exercise date and the exercise price, multiplied by the number of options.</t>
        </is>
      </c>
    </row>
    <row r="6">
      <c r="A6" s="4" t="inlineStr">
        <is>
          <t>Summary of Stock Option Transactions under Plans</t>
        </is>
      </c>
      <c r="B6" s="4" t="inlineStr">
        <is>
          <t xml:space="preserve">The following is a summary of stock option transactions under the Plans for the periods indicated:
Year Ended December 31,
2024 2023 2022
Number of Weighted- Number of Weighted- Number of Weighted-
Options outstanding at beginning of period 61,000 $ 22.73 111,000 $ 19.89 115,938 $ 19.58
Options exercised ( 25,000 ) $ 25.75 ( 50,000 ) 23.29 ( 1,500 ) $ 12.54
Options expired ( 33,000 ) $ 22.10 — $ — ( 3,438 ) $ 12.54
Options outstanding at end of period 3,000 $ 24.83 61,000 $ 22.73 111,000 $ 19.89
Options exercisable at end of period 3,000 $ 24.83 61,000 $ 22.73 111,000 $ 19.89 </t>
        </is>
      </c>
    </row>
    <row r="7">
      <c r="A7" s="4" t="inlineStr">
        <is>
          <t>Summary of Stock Options Outstanding under Plans</t>
        </is>
      </c>
      <c r="B7" s="4" t="inlineStr">
        <is>
          <t>As of December 31, 2024, stock options outstanding under the Plans were as follows:
Options Outstanding Options Exercisable
Strike Price Number of Intrinsic (1) Weighted- Weighted- Number of Intrinsic (1) Weighted- Weighted-
$ 24.83 3,000 ( 4 ) 24.83 0.47 3,000 ( 4 ) 24.83 0.47 (1) Intrinsic value represents the difference between the closing stock price on the last trading day of the period, which was $ 23.62 as of December 31, 2024 , and the exercise price, multiplied by the number of options. This value is presented in thousands.</t>
        </is>
      </c>
    </row>
    <row r="8">
      <c r="A8" s="4" t="inlineStr">
        <is>
          <t>Restricted stock awards</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Awards and Performance Stock Units under 2013 And 2021 Plan</t>
        </is>
      </c>
      <c r="B10" s="4" t="inlineStr">
        <is>
          <t xml:space="preserve">The table below provides information for restricted stock awards under the Plans for the periods indicated:
2024 2023 2022
Number of Weighted- Number of Weighted- Number of Weighted-
Restricted stock at beginning of period 196,445 $ 20.72 156,174 $ 21.29 152,087 $ 17.24
Restricted stock granted 170,541 $ 15.69 131,021 $ 18.86 101,271 $ 24.56
Restricted stock vested ( 106,417 ) $ 19.51 ( 83,968 ) $ 19.34 ( 89,699 ) $ 23.95
Restricted stock forfeited ( 1,361 ) $ 18.16 ( 6,782 ) $ 23.08 ( 7,485 ) $ 23.46
Restricted stock at end of period 259,208 $ 17.56 196,445 $ 20.72 156,174 $ 21.29 </t>
        </is>
      </c>
    </row>
    <row r="11">
      <c r="A11" s="4" t="inlineStr">
        <is>
          <t>Performance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Awards and Performance Stock Units under 2013 And 2021 Plan</t>
        </is>
      </c>
      <c r="B13" s="4" t="inlineStr">
        <is>
          <t xml:space="preserve">The table below provides information for performance stock units under the 2021 Plans for the periods indicated:
2024 2023 2022
Number of Weighted- Number of Weighted- Number of Weighted-
Performance stock at beginning of period 134,358 $ 21.37 104,599 $ 18.83 66,563 $ 15.25
Performance stock granted 88,598 $ 14.30 53,696 $ 21.08 38,036 $ 25.10
Performance stock vested ( 39,249 ) $ 18.40 ( 23,937 ) $ 9.65 — $ —
Performance stock forfeited ( 3,377 ) $ 18.40 — $ — — $ —
Performance stock at end of period 180,330 $ 17.44 134,358 $ 21.37 104,599 $ 18.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Components Used to Derive Basic and Diluted EPS</t>
        </is>
      </c>
      <c r="B4" s="4" t="inlineStr">
        <is>
          <t>The following table is a reconciliation of the components used to derive basic and diluted EPS for the periods indicated:
Weighted-
Net Average Per
Income Shares Share
(Numerator) (Denominator) Amount (1)
(dollars in thousands except share and per share data)
Year Ended December 31, 2024
Basic EPS
Net income $ 62,201 30,019,815 $ 2.07
Less: income allocated to unvested restricted stock 504 30,019,815 0.02
Basic EPS $ 61,697 30,019,815 $ 2.06
Effect of dilutive securities - options and unvested restricted stock — 82,521 —
Diluted EPS
Net income $ 62,201 30,102,336 $ 2.07
Less: income allocated to unvested restricted stock 504 30,102,336 0.02
Diluted EPS $ 61,697 30,102,336 $ 2.05
Year Ended December 31, 2023
Basic EPS
Net income $ 80,041 30,269,740 $ 2.64
Less: income allocated to unvested restricted stock 505 30,269,740 0.02
Basic EPS $ 79,536 30,269,740 $ 2.63
Effect of dilutive securities - options and unvested restricted stock — 60,518 —
Diluted EPS
Net income $ 80,041 30,330,258 $ 2.64
Less: income allocated to unvested restricted stock 505 30,330,258 0.02
Diluted EPS $ 79,536 30,330,258 $ 2.62
Year Ended December 31, 2022
Basic EPS
Net income $ 101,394 30,299,148 $ 3.35
Less: income allocated to unvested restricted stock 558 30,299,148 0.02
Basic EPS $ 100,836 30,299,148 $ 3.33
Effect of dilutive securities - options and unvested restricted stock — 92,909 —
Diluted EPS
Net income $ 101,394 30,392,057 $ 3.34
Less: income allocated to unvested restricted stock 558 30,392,057 0.02
Diluted EPS $ 100,836 30,392,057 $ 3.32 (1) Per share amounts may not be able to be recalculated using net income and weighted-average shares presented above due to round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ff-Balance Sheet Commitments (Tables)</t>
        </is>
      </c>
      <c r="B1" s="2" t="inlineStr">
        <is>
          <t>12 Months Ended</t>
        </is>
      </c>
    </row>
    <row r="2">
      <c r="B2" s="2" t="inlineStr">
        <is>
          <t>Dec. 31, 2024</t>
        </is>
      </c>
    </row>
    <row r="3">
      <c r="A3" s="3" t="inlineStr">
        <is>
          <t>Risks and Uncertainties [Abstract]</t>
        </is>
      </c>
      <c r="B3" s="4" t="inlineStr">
        <is>
          <t xml:space="preserve"> </t>
        </is>
      </c>
    </row>
    <row r="4">
      <c r="A4" s="4" t="inlineStr">
        <is>
          <t>Distribution of Undisbursed Loan Commitments</t>
        </is>
      </c>
      <c r="B4" s="4" t="inlineStr">
        <is>
          <t xml:space="preserve">The following table shows the distribution of undisbursed loan commitments as of the dates indicated:
December 31,
2024 2023
(in thousands)
Commitments to extend credit $ 782,291 $ 813,960
Standby letters of credit 97,463 83,725
Commercial letters of credit 18,324 33,140
Total undisbursed loan commitments $ 898,078 $ 930,825 </t>
        </is>
      </c>
    </row>
    <row r="5">
      <c r="A5" s="4" t="inlineStr">
        <is>
          <t>Allowance for Credit Losses Related to Off-Balance Sheet Items</t>
        </is>
      </c>
      <c r="B5" s="4" t="inlineStr">
        <is>
          <t xml:space="preserve">Activity in the allowance for credit losses related to off-balance sheet items was as follows for the periods indicated:
As of and for the Year Ended December 31,
2024 2023 2022
(in thousands)
Balance at beginning of period $ 2,474 $ 3,114 $ 2,586
Provision (recovery) for credit losses ( 400 ) ( 640 ) 528
Balance at end of period $ 2,074 $ 2,474 $ 3,1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Balance Sheet</t>
        </is>
      </c>
      <c r="B4" s="4" t="inlineStr">
        <is>
          <t xml:space="preserve">The table below presents the fair value of the Company’s derivative financial instruments as well as their classification on the Balance Sheet as of December 31, 2024 and 2023.
As of December 31, 2024 Derivative Assets Derivative Liabilities
Notional Amount Balance Sheet Location Fair Value Notional Amount Balance Sheet Location Fair Value
(in thousands)
Derivatives not designated as hedging instruments
Interest rate products $ 101,892 Other Assets $ 4,690 $ 101,892 Other Liabilities $ 4,650
Total derivatives not designated as hedging instruments $ 4,690 $ 4,650
Derivatives designated as hedging instruments
Interest rate products $ — Other Assets $ — $ 175,000 Other Liabilities $ 642
Total derivatives designated as hedging instruments $ — $ 642
As of December 31, 2023 Derivative Assets Derivative Liabilities
Notional Amount Balance Sheet Location Fair Value Notional Amount Balance Sheet Location Fair Value
(in thousands)
Derivatives not designated as hedging instruments
Interest rate products $ 104,571 Other Assets $ 5,939 $ 104,571 Other Liabilities $ 5,920
Total derivatives not designated as hedging instruments $ 5,939 $ 5,920
Derivatives designated as hedging instruments
Interest rate products $ 100,000 Other Assets $ 306 $ — Other Liabilities $ —
Total derivatives designated as hedging instruments $ 306 $ — </t>
        </is>
      </c>
    </row>
    <row r="5">
      <c r="A5" s="4" t="inlineStr">
        <is>
          <t>Summary of Effect of Cash Flow Hedge Accounting on Accumulated Other Comprehensive Income</t>
        </is>
      </c>
      <c r="B5" s="4" t="inlineStr">
        <is>
          <t xml:space="preserve">The table below presents the effect of cash flow hedge accounting on Accumulated Other Comprehensive Income as of December 31, 2024.
As of December 31, 2024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 2,373 ) $ ( 2,373 ) $ — Interest Income $ ( 1,533 ) $ ( 1,533 ) $ —
Total $ ( 2,373 ) $ ( 2,373 ) $ — $ ( 1,533 ) $ ( 1,533 ) $ —
As of December 31, 2023
Derivatives in Subtopic 815-20 Hedging Relationships Amount of Gain or (Loss) Recognized in OCI on Derivative Amount of Gain or (Loss) Amount of Gain or (Loss) Location of Gain or (Loss) Recognized from Accumulated Other Comprehensive Income into Income Amount of Gain or (Loss) Reclassified from Accumulated OCI into Income Amount of Gain or (Loss) Reclassified from Accumulated OCI into Income Included Component Amount of Gain or (Loss) Reclassified from Accumulated OCI into Income Excluded Component
(in thousands)
Derivatives in Cash Flow Hedging Relationships
Interest Rate Products $ 306 $ 306 $ — Interest Income $ — $ — $ —
Total $ 306 $ 306 $ — $ — $ — $ — </t>
        </is>
      </c>
    </row>
    <row r="6">
      <c r="A6" s="4" t="inlineStr">
        <is>
          <t>Effect of Derivative Financial Instruments that are Not Designated as Hedging Instruments on Income Statement</t>
        </is>
      </c>
      <c r="B6" s="4" t="inlineStr">
        <is>
          <t xml:space="preserve">The table below presents the effect of the Company’s derivative financial instruments that are not designated as hedging instruments on the Income Statement as of December 31, 2024, 2023 and 2022.
Derivatives Not Designated as Hedging Instruments under Subtopic 815-20 Location of Gain or (Loss) Amount of Gain or (Loss)
For the Year Ended December 31,
2024 2023 2022
(in thousands)
Interest rate products Other income $ 21 $ ( 114 ) $ 113
Total $ 21 $ ( 114 ) $ 113 </t>
        </is>
      </c>
    </row>
    <row r="7">
      <c r="A7" s="4" t="inlineStr">
        <is>
          <t>Summary of Gross Presentation, Effects of Offsetting and a Net Presentation of Derivatives</t>
        </is>
      </c>
      <c r="B7" s="4" t="inlineStr">
        <is>
          <t xml:space="preserve">The table below presents a gross presentation, the effects of offsetting, and a net presentation of the Company’s derivatives as of December 31, 2024 and 2023. The net amounts of derivative assets or liabilities can be reconciled to the tabular disclosure of fair value. The tabular disclosure of fair value provides the location that derivative assets and liabilities are presented on the Balance Sheet.
Offsetting of Derivative Assets
As of December 31, 2024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4,690 $ — $ 4,690 $ 642 $ 4,048 $ —
Offsetting of Derivative Liabilities
As of December 31, 2024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5,292 $ — $ 5,292 $ 642 $ — $ 4,650
Offsetting of Derivative Assets
As of December 31, 2023
Gross Amounts Not Offset in the Consolidated Balance Sheets
Gross Amounts of Recognized Assets Gross Amounts Offset in the Statement of Financial Position Net Amounts of Assets presented in the Statement of Financial Position Financial Instruments Cash Collateral Received Net Amount
(in thousands)
Derivatives $ 6,245 $ — $ 6,245 $ 284 $ 5,731 $ 230
Offsetting of Derivative Liabilities
As of December 31, 2023
Gross Amounts Not Offset in the Consolidated Balance Sheets
Gross Amounts of Recognized Liabilities Gross Amounts Offset in the Statement of Financial Position Net Amounts of Liabilities presented in the Statement of Financial Position Financial Instruments Cash Collateral Provided Net Amount
(in thousands)
Derivatives $ 5,920 $ — $ 5,920 $ 284 $ — $ 5,6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 of Parent Company</t>
        </is>
      </c>
      <c r="B4" s="4" t="inlineStr">
        <is>
          <t xml:space="preserve">Balance Sheets
At December 31,
2024 2023
(in thousands)
Assets
Cash $ 11,386 $ 7,492
Securities available for sale 38,808 32,389
Investments in consolidated subsidiaries 812,512 790,425
Other assets 1,835 3,551
Total assets $ 864,541 $ 833,857
Liabilities and stockholders' equity
Liabilities
Subordinated debentures $ 130,638 $ 130,012
Other liabilities 1,729 1,954
Total liabilities 132,367 131,966
Stockholders' equity 732,174 701,891
Total liabilities and stockholders' equity $ 864,541 $ 833,857 </t>
        </is>
      </c>
    </row>
    <row r="5">
      <c r="A5" s="4" t="inlineStr">
        <is>
          <t>Statement of Income of Parent Company</t>
        </is>
      </c>
      <c r="B5" s="4" t="inlineStr">
        <is>
          <t xml:space="preserve">Statements of Income
Year Ended December 31,
2024 2023 2022
(in thousands)
Dividends from bank subsidiaries $ 50,000 $ 44,500 $ 57,000
Interest income on securities 1,627 1,094 191
Interest expense ( 6,571 ) ( 6,482 ) ( 8,037 )
Other expense ( 7,006 ) ( 5,817 ) ( 5,174 )
Income before taxes and undistributed income of subsidiary 38,050 33,295 43,980
Income tax benefit 3,235 1,403 4,026
Income before undistributed income of subsidiary 41,285 34,698 48,006
Equity in undistributed income of subsidiary 20,916 45,343 53,388
Net income $ 62,201 $ 80,041 $ 101,394 </t>
        </is>
      </c>
    </row>
    <row r="6">
      <c r="A6" s="4" t="inlineStr">
        <is>
          <t>Statement of Cash Flows of Parent Company</t>
        </is>
      </c>
      <c r="B6" s="4" t="inlineStr">
        <is>
          <t xml:space="preserve">Statements of Cash Flows
Year Ended December 31,
2024 2023 2022
(in thousands)
Cash Flows from Operating Activities:
Net income $ 62,201 $ 80,041 $ 101,394
Adjustments to reconcile net income to net cash used in operating activities
Undistributed income of subsidiary ( 20,916 ) ( 45,343 ) ( 53,388 )
Depreciation and amortization 494 409 1,703
Share-based compensation expense 3,575 2,680 2,596
Change in other assets and liabilities 1,382 8,879 ( 2,019 )
Net cash provided by operating activities 46,736 46,666 50,286
Cash Flows from Investing Activities:
Purchases of securities ( 23,989 ) ( 21,328 ) ( 17,956 )
Proceeds from matured, called and repayment of securities 17,845 7,000 —
Net cash used in investing activities ( 6,144 ) ( 14,328 ) ( 17,956 )
Cash Flows from Financing Activities:
Proceeds from exercise of stock options 582 — 19
Redemption of subordinated debentures, net of treasury debentures — — ( 87,300 )
Cash paid for employee vested shares surrendered due to employee tax liability ( 586 ) ( 785 ) ( 732 )
Repurchase of common stock ( 6,314 ) ( 4,084 ) —
Cash dividends paid ( 30,380 ) ( 30,535 ) ( 28,636 )
Net cash provided by (used in) financing activities ( 36,698 ) ( 35,404 ) ( 116,649 )
Net increase (decrease) in cash 3,894 ( 3,066 ) ( 84,319 )
Cash at beginning of year 7,492 10,558 94,877
Cash at end of year $ 11,386 $ 7,492 $ 10,55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information reported internally for performance assessment by the chief operating decision maker for the following periods:
Banking Segment
Year Ended December 31,
2024 2023 2022
(in thousands)
Net interest income $ 202,774 $ 221,271 $ 237,647
Noninterest income 31,585 34,179 34,200
Segment revenues 234,359 255,450 271,847
Other revenues — — —
Total consolidated revenues 234,359 255,450 271,847
Less:
Credit loss expense 4,419 4,342 836
Noninterest expenses 141,335 136,527 130,284
Income tax expense 26,404 34,540 39,333
Segment net income 62,201 80,041 101,394
Reconciliation of profit:
Adjustments and reconciling items — — —
Consolidated net income 62,201 80,041 101,394
Segment assets 7,677,925 7,570,341 7,378,262
Other assets — — —
Consolidated assets $ 7,677,925 $ 7,570,341 $ 7,378,2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4" customWidth="1" min="2" max="2"/>
    <col width="22" customWidth="1" min="3" max="3"/>
    <col width="21" customWidth="1" min="4" max="4"/>
  </cols>
  <sheetData>
    <row r="1">
      <c r="A1" s="1" t="inlineStr">
        <is>
          <t>Summary of Significant Accounting Policies - Additional Information (Detail)</t>
        </is>
      </c>
      <c r="B1" s="2" t="inlineStr">
        <is>
          <t>12 Months Ended</t>
        </is>
      </c>
    </row>
    <row r="2">
      <c r="B2" s="2" t="inlineStr">
        <is>
          <t>Dec. 31, 2024 USD ($) Branch Segment shares</t>
        </is>
      </c>
      <c r="C2" s="2" t="inlineStr">
        <is>
          <t>Dec. 31, 2023 USD ($)</t>
        </is>
      </c>
      <c r="D2" s="2" t="inlineStr">
        <is>
          <t>Jan. 24, 2019 shares</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Accrued interest receivable on available-for-sale debt securities</t>
        </is>
      </c>
      <c r="B5" s="6" t="n">
        <v>3600000</v>
      </c>
      <c r="C5" s="6" t="n">
        <v>3300000</v>
      </c>
      <c r="D5" s="4" t="inlineStr">
        <is>
          <t xml:space="preserve"> </t>
        </is>
      </c>
    </row>
    <row r="6">
      <c r="A6" s="4" t="inlineStr">
        <is>
          <t>Debt Securities, Available-for-Sale, Accrued Interest, after Allowance for Credit Loss, Statement of Financial Position [Extensible Enumeration]</t>
        </is>
      </c>
      <c r="B6" s="4" t="inlineStr">
        <is>
          <t>Accrued interest</t>
        </is>
      </c>
      <c r="C6" s="4" t="inlineStr">
        <is>
          <t>Accrued interest</t>
        </is>
      </c>
      <c r="D6" s="4" t="inlineStr">
        <is>
          <t xml:space="preserve"> </t>
        </is>
      </c>
    </row>
    <row r="7">
      <c r="A7" s="4" t="inlineStr">
        <is>
          <t>Retained earnings</t>
        </is>
      </c>
      <c r="B7" s="6" t="n">
        <v>350869000</v>
      </c>
      <c r="C7" s="6" t="n">
        <v>319048000</v>
      </c>
      <c r="D7" s="4" t="inlineStr">
        <is>
          <t xml:space="preserve"> </t>
        </is>
      </c>
    </row>
    <row r="8">
      <c r="A8" s="4" t="inlineStr">
        <is>
          <t>Impairment of intangible assets</t>
        </is>
      </c>
      <c r="B8" s="5" t="n">
        <v>0</v>
      </c>
      <c r="C8" s="4" t="inlineStr">
        <is>
          <t xml:space="preserve"> </t>
        </is>
      </c>
      <c r="D8" s="4" t="inlineStr">
        <is>
          <t xml:space="preserve"> </t>
        </is>
      </c>
    </row>
    <row r="9">
      <c r="A9" s="4" t="inlineStr">
        <is>
          <t>Goodwill impairment loss</t>
        </is>
      </c>
      <c r="B9" s="5" t="n">
        <v>0</v>
      </c>
      <c r="C9" s="4" t="inlineStr">
        <is>
          <t xml:space="preserve"> </t>
        </is>
      </c>
      <c r="D9" s="4" t="inlineStr">
        <is>
          <t xml:space="preserve"> </t>
        </is>
      </c>
    </row>
    <row r="10">
      <c r="A10" s="4" t="inlineStr">
        <is>
          <t>Bank-owned life insurance</t>
        </is>
      </c>
      <c r="B10" s="6" t="n">
        <v>57168000</v>
      </c>
      <c r="C10" s="5" t="n">
        <v>56335000</v>
      </c>
      <c r="D10" s="4" t="inlineStr">
        <is>
          <t xml:space="preserve"> </t>
        </is>
      </c>
    </row>
    <row r="11">
      <c r="A11" s="4" t="inlineStr">
        <is>
          <t>Stock options, expiration term from date of grant</t>
        </is>
      </c>
      <c r="B11" s="4" t="inlineStr">
        <is>
          <t>10 years</t>
        </is>
      </c>
      <c r="C11" s="4" t="inlineStr">
        <is>
          <t xml:space="preserve"> </t>
        </is>
      </c>
      <c r="D11" s="4" t="inlineStr">
        <is>
          <t xml:space="preserve"> </t>
        </is>
      </c>
    </row>
    <row r="12">
      <c r="A12" s="4" t="inlineStr">
        <is>
          <t>Number of shares authorized for repurchase (percent)</t>
        </is>
      </c>
      <c r="B12" s="4" t="inlineStr">
        <is>
          <t xml:space="preserve"> </t>
        </is>
      </c>
      <c r="C12" s="4" t="inlineStr">
        <is>
          <t xml:space="preserve"> </t>
        </is>
      </c>
      <c r="D12" s="9" t="n">
        <v>0.05</v>
      </c>
    </row>
    <row r="13">
      <c r="A13" s="4" t="inlineStr">
        <is>
          <t>Number of shares authorized for repurchase under program (shares) | shares</t>
        </is>
      </c>
      <c r="B13" s="4" t="inlineStr">
        <is>
          <t xml:space="preserve"> </t>
        </is>
      </c>
      <c r="C13" s="4" t="inlineStr">
        <is>
          <t xml:space="preserve"> </t>
        </is>
      </c>
      <c r="D13" s="5" t="n">
        <v>1500000</v>
      </c>
    </row>
    <row r="14">
      <c r="A14" s="4" t="inlineStr">
        <is>
          <t>Shares repurchased (shares) | shares</t>
        </is>
      </c>
      <c r="B14" s="5" t="n">
        <v>369500</v>
      </c>
      <c r="C14" s="4" t="inlineStr">
        <is>
          <t xml:space="preserve"> </t>
        </is>
      </c>
      <c r="D14" s="4" t="inlineStr">
        <is>
          <t xml:space="preserve"> </t>
        </is>
      </c>
    </row>
    <row r="15">
      <c r="A15" s="4" t="inlineStr">
        <is>
          <t>Shares repurchased</t>
        </is>
      </c>
      <c r="B15" s="6" t="n">
        <v>6314000</v>
      </c>
      <c r="C15" s="5" t="n">
        <v>4084000</v>
      </c>
      <c r="D15" s="4" t="inlineStr">
        <is>
          <t xml:space="preserve"> </t>
        </is>
      </c>
    </row>
    <row r="16">
      <c r="A16" s="4" t="inlineStr">
        <is>
          <t>Unrealized loss on sale of debt securities</t>
        </is>
      </c>
      <c r="B16" s="5" t="n">
        <v>0</v>
      </c>
      <c r="C16" s="4" t="inlineStr">
        <is>
          <t xml:space="preserve"> </t>
        </is>
      </c>
      <c r="D16" s="4" t="inlineStr">
        <is>
          <t xml:space="preserve"> </t>
        </is>
      </c>
    </row>
    <row r="17">
      <c r="A17" s="4" t="inlineStr">
        <is>
          <t>Allowance for credit loss on available for sale securities</t>
        </is>
      </c>
      <c r="B17" s="6" t="n">
        <v>0</v>
      </c>
      <c r="C17" s="6" t="n">
        <v>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Period of continuous service</t>
        </is>
      </c>
      <c r="B20" s="4" t="inlineStr">
        <is>
          <t>3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Period of continuous service</t>
        </is>
      </c>
      <c r="B23" s="4" t="inlineStr">
        <is>
          <t>5 years</t>
        </is>
      </c>
      <c r="C23" s="4" t="inlineStr">
        <is>
          <t xml:space="preserve"> </t>
        </is>
      </c>
      <c r="D23" s="4" t="inlineStr">
        <is>
          <t xml:space="preserve"> </t>
        </is>
      </c>
    </row>
    <row r="24">
      <c r="A24" s="4" t="inlineStr">
        <is>
          <t>Split Dollar Death Benefit Agreement</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Bank-owned life insurance</t>
        </is>
      </c>
      <c r="B26" s="6" t="n">
        <v>4300000</v>
      </c>
      <c r="C26" s="4" t="inlineStr">
        <is>
          <t xml:space="preserve"> </t>
        </is>
      </c>
      <c r="D26" s="4" t="inlineStr">
        <is>
          <t xml:space="preserve"> </t>
        </is>
      </c>
    </row>
    <row r="27">
      <c r="A27" s="4" t="inlineStr">
        <is>
          <t>Full Service</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Number of branches | Branch</t>
        </is>
      </c>
      <c r="B29" s="5" t="n">
        <v>32</v>
      </c>
      <c r="C29" s="4" t="inlineStr">
        <is>
          <t xml:space="preserve"> </t>
        </is>
      </c>
      <c r="D29" s="4" t="inlineStr">
        <is>
          <t xml:space="preserve"> </t>
        </is>
      </c>
    </row>
    <row r="30">
      <c r="A30" s="4" t="inlineStr">
        <is>
          <t>Loan Production</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Number of branches | Branch</t>
        </is>
      </c>
      <c r="B32" s="5" t="n">
        <v>8</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mpact of ASU on Allowance for Credit Losses (Detail)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Loans receivable, allowance for credit losses</t>
        </is>
      </c>
      <c r="B3" s="6" t="n">
        <v>70147</v>
      </c>
      <c r="C3" s="6" t="n">
        <v>69462</v>
      </c>
    </row>
    <row r="4">
      <c r="A4" s="4" t="inlineStr">
        <is>
          <t>Real Estate</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Loans receivable, allowance for credit losses</t>
        </is>
      </c>
      <c r="B6" s="5" t="n">
        <v>45099</v>
      </c>
      <c r="C6" s="5" t="n">
        <v>45499</v>
      </c>
    </row>
    <row r="7">
      <c r="A7" s="4" t="inlineStr">
        <is>
          <t>Real Estate | Retail</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Loans receivable, allowance for credit losses</t>
        </is>
      </c>
      <c r="B9" s="5" t="n">
        <v>10171</v>
      </c>
      <c r="C9" s="5" t="n">
        <v>10264</v>
      </c>
    </row>
    <row r="10">
      <c r="A10" s="4" t="inlineStr">
        <is>
          <t>Real Estate | Hospitality</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Loans receivable, allowance for credit losses</t>
        </is>
      </c>
      <c r="B12" s="5" t="n">
        <v>15302</v>
      </c>
      <c r="C12" s="5" t="n">
        <v>15534</v>
      </c>
    </row>
    <row r="13">
      <c r="A13" s="4" t="inlineStr">
        <is>
          <t>Real Estate | Other</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Loans receivable, allowance for credit losses</t>
        </is>
      </c>
      <c r="B15" s="5" t="n">
        <v>8243</v>
      </c>
      <c r="C15" s="5" t="n">
        <v>8663</v>
      </c>
    </row>
    <row r="16">
      <c r="A16" s="4" t="inlineStr">
        <is>
          <t>Real Estate | Total commercial property loan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Loans receivable, allowance for credit losses</t>
        </is>
      </c>
      <c r="B18" s="5" t="n">
        <v>37651</v>
      </c>
      <c r="C18" s="5" t="n">
        <v>37485</v>
      </c>
    </row>
    <row r="19">
      <c r="A19" s="4" t="inlineStr">
        <is>
          <t>Real Estate | Construction</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Loans receivable, allowance for credit losses</t>
        </is>
      </c>
      <c r="B21" s="5" t="n">
        <v>1664</v>
      </c>
      <c r="C21" s="5" t="n">
        <v>2756</v>
      </c>
    </row>
    <row r="22">
      <c r="A22" s="4" t="inlineStr">
        <is>
          <t>Commercial and Industrial</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Loans receivable, allowance for credit losses</t>
        </is>
      </c>
      <c r="B24" s="5" t="n">
        <v>10006</v>
      </c>
      <c r="C24" s="5" t="n">
        <v>10257</v>
      </c>
    </row>
    <row r="25">
      <c r="A25" s="4" t="inlineStr">
        <is>
          <t>Equipment Financing Agreement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Loans receivable, allowance for credit losses</t>
        </is>
      </c>
      <c r="B27" s="6" t="n">
        <v>15042</v>
      </c>
      <c r="C27" s="6" t="n">
        <v>13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47" customWidth="1" min="3" max="3"/>
    <col width="32" customWidth="1" min="4" max="4"/>
    <col width="27"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 - Number of Shares, Shares Issued</t>
        </is>
      </c>
      <c r="D1" s="2" t="inlineStr">
        <is>
          <t>Treasury Stock, Common [Member]</t>
        </is>
      </c>
      <c r="E1" s="2" t="inlineStr">
        <is>
          <t>Additional Paid-in Capital</t>
        </is>
      </c>
      <c r="F1" s="2" t="inlineStr">
        <is>
          <t>Accumulated Other Comprehensive Income (Loss)</t>
        </is>
      </c>
      <c r="G1" s="2" t="inlineStr">
        <is>
          <t>Retained Earnings</t>
        </is>
      </c>
    </row>
    <row r="2">
      <c r="A2" s="4" t="inlineStr">
        <is>
          <t>Balance at beginning of period at Dec. 31, 2021</t>
        </is>
      </c>
      <c r="B2" s="6" t="n">
        <v>643417</v>
      </c>
      <c r="C2" s="6" t="n">
        <v>33</v>
      </c>
      <c r="D2" s="6" t="n">
        <v>-125753</v>
      </c>
      <c r="E2" s="6" t="n">
        <v>580796</v>
      </c>
      <c r="F2" s="6" t="n">
        <v>-8443</v>
      </c>
      <c r="G2" s="6" t="n">
        <v>196784</v>
      </c>
    </row>
    <row r="3">
      <c r="A3" s="4" t="inlineStr">
        <is>
          <t>Beginning balance, shares issued (shares) at Dec. 31, 2021</t>
        </is>
      </c>
      <c r="B3" s="4" t="inlineStr">
        <is>
          <t xml:space="preserve"> </t>
        </is>
      </c>
      <c r="C3" s="5" t="n">
        <v>33603839</v>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1</t>
        </is>
      </c>
      <c r="B4" s="4" t="inlineStr">
        <is>
          <t xml:space="preserve"> </t>
        </is>
      </c>
      <c r="C4" s="4" t="inlineStr">
        <is>
          <t xml:space="preserve"> </t>
        </is>
      </c>
      <c r="D4" s="5" t="n">
        <v>-3196578</v>
      </c>
      <c r="E4" s="4" t="inlineStr">
        <is>
          <t xml:space="preserve"> </t>
        </is>
      </c>
      <c r="F4" s="4" t="inlineStr">
        <is>
          <t xml:space="preserve"> </t>
        </is>
      </c>
      <c r="G4" s="4" t="inlineStr">
        <is>
          <t xml:space="preserve"> </t>
        </is>
      </c>
    </row>
    <row r="5">
      <c r="A5" s="4" t="inlineStr">
        <is>
          <t>Beginning balance, shares outstanding (shares) at Dec. 31, 2021</t>
        </is>
      </c>
      <c r="B5" s="4" t="inlineStr">
        <is>
          <t xml:space="preserve"> </t>
        </is>
      </c>
      <c r="C5" s="5" t="n">
        <v>30407261</v>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5" t="n">
        <v>19</v>
      </c>
      <c r="C7" s="4" t="inlineStr">
        <is>
          <t xml:space="preserve"> </t>
        </is>
      </c>
      <c r="D7" s="4" t="inlineStr">
        <is>
          <t xml:space="preserve"> </t>
        </is>
      </c>
      <c r="E7" s="5" t="n">
        <v>19</v>
      </c>
      <c r="F7" s="4" t="inlineStr">
        <is>
          <t xml:space="preserve"> </t>
        </is>
      </c>
      <c r="G7" s="4" t="inlineStr">
        <is>
          <t xml:space="preserve"> </t>
        </is>
      </c>
    </row>
    <row r="8">
      <c r="A8" s="4" t="inlineStr">
        <is>
          <t>Stock options exercised (shares)</t>
        </is>
      </c>
      <c r="B8" s="4" t="inlineStr">
        <is>
          <t xml:space="preserve"> </t>
        </is>
      </c>
      <c r="C8" s="5" t="n">
        <v>1500</v>
      </c>
      <c r="D8" s="5" t="n">
        <v>1500</v>
      </c>
      <c r="E8" s="4" t="inlineStr">
        <is>
          <t xml:space="preserve"> </t>
        </is>
      </c>
      <c r="F8" s="4" t="inlineStr">
        <is>
          <t xml:space="preserve"> </t>
        </is>
      </c>
      <c r="G8" s="4" t="inlineStr">
        <is>
          <t xml:space="preserve"> </t>
        </is>
      </c>
    </row>
    <row r="9">
      <c r="A9" s="4" t="inlineStr">
        <is>
          <t>Issuance of awards pursuant to equity incentive plans, net of forfeitures (shares)</t>
        </is>
      </c>
      <c r="B9" s="4" t="inlineStr">
        <is>
          <t xml:space="preserve"> </t>
        </is>
      </c>
      <c r="C9" s="5" t="n">
        <v>104395</v>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5" t="n">
        <v>2595</v>
      </c>
      <c r="C10" s="4" t="inlineStr">
        <is>
          <t xml:space="preserve"> </t>
        </is>
      </c>
      <c r="D10" s="4" t="inlineStr">
        <is>
          <t xml:space="preserve"> </t>
        </is>
      </c>
      <c r="E10" s="5" t="n">
        <v>2595</v>
      </c>
      <c r="F10" s="4" t="inlineStr">
        <is>
          <t xml:space="preserve"> </t>
        </is>
      </c>
      <c r="G10" s="4" t="inlineStr">
        <is>
          <t xml:space="preserve"> </t>
        </is>
      </c>
    </row>
    <row r="11">
      <c r="A11" s="4" t="inlineStr">
        <is>
          <t>Shares surrendered to satisfy tax liability upon vesting of equity awards</t>
        </is>
      </c>
      <c r="B11" s="5" t="n">
        <v>-732</v>
      </c>
      <c r="C11" s="4" t="inlineStr">
        <is>
          <t xml:space="preserve"> </t>
        </is>
      </c>
      <c r="D11" s="6" t="n">
        <v>-732</v>
      </c>
      <c r="E11" s="4" t="inlineStr">
        <is>
          <t xml:space="preserve"> </t>
        </is>
      </c>
      <c r="F11" s="4" t="inlineStr">
        <is>
          <t xml:space="preserve"> </t>
        </is>
      </c>
      <c r="G11" s="4" t="inlineStr">
        <is>
          <t xml:space="preserve"> </t>
        </is>
      </c>
    </row>
    <row r="12">
      <c r="A12" s="4" t="inlineStr">
        <is>
          <t>Shares surrendered to satisfy tax liability upon vesting of equity awards (shares)</t>
        </is>
      </c>
      <c r="B12" s="4" t="inlineStr">
        <is>
          <t xml:space="preserve"> </t>
        </is>
      </c>
      <c r="C12" s="5" t="n">
        <v>-27535</v>
      </c>
      <c r="D12" s="5" t="n">
        <v>-27535</v>
      </c>
      <c r="E12" s="4" t="inlineStr">
        <is>
          <t xml:space="preserve"> </t>
        </is>
      </c>
      <c r="F12" s="4" t="inlineStr">
        <is>
          <t xml:space="preserve"> </t>
        </is>
      </c>
      <c r="G12" s="4" t="inlineStr">
        <is>
          <t xml:space="preserve"> </t>
        </is>
      </c>
    </row>
    <row r="13">
      <c r="A13" s="4" t="inlineStr">
        <is>
          <t>Cash dividends paid (common stock, $0.94/share, $1.00/share, $1.00/share)</t>
        </is>
      </c>
      <c r="B13" s="5" t="n">
        <v>-28636</v>
      </c>
      <c r="C13" s="4" t="inlineStr">
        <is>
          <t xml:space="preserve"> </t>
        </is>
      </c>
      <c r="D13" s="4" t="inlineStr">
        <is>
          <t xml:space="preserve"> </t>
        </is>
      </c>
      <c r="E13" s="4" t="inlineStr">
        <is>
          <t xml:space="preserve"> </t>
        </is>
      </c>
      <c r="F13" s="4" t="inlineStr">
        <is>
          <t xml:space="preserve"> </t>
        </is>
      </c>
      <c r="G13" s="5" t="n">
        <v>-28636</v>
      </c>
    </row>
    <row r="14">
      <c r="A14" s="4" t="inlineStr">
        <is>
          <t>Net income</t>
        </is>
      </c>
      <c r="B14" s="5" t="n">
        <v>101394</v>
      </c>
      <c r="C14" s="4" t="inlineStr">
        <is>
          <t xml:space="preserve"> </t>
        </is>
      </c>
      <c r="D14" s="4" t="inlineStr">
        <is>
          <t xml:space="preserve"> </t>
        </is>
      </c>
      <c r="E14" s="4" t="inlineStr">
        <is>
          <t xml:space="preserve"> </t>
        </is>
      </c>
      <c r="F14" s="4" t="inlineStr">
        <is>
          <t xml:space="preserve"> </t>
        </is>
      </c>
      <c r="G14" s="5" t="n">
        <v>101394</v>
      </c>
    </row>
    <row r="15">
      <c r="A15" s="4" t="inlineStr">
        <is>
          <t>Change in unrealized gain (loss) on securities available for sale, net of income taxes</t>
        </is>
      </c>
      <c r="B15" s="5" t="n">
        <v>-80542</v>
      </c>
      <c r="C15" s="4" t="inlineStr">
        <is>
          <t xml:space="preserve"> </t>
        </is>
      </c>
      <c r="D15" s="4" t="inlineStr">
        <is>
          <t xml:space="preserve"> </t>
        </is>
      </c>
      <c r="E15" s="4" t="inlineStr">
        <is>
          <t xml:space="preserve"> </t>
        </is>
      </c>
      <c r="F15" s="5" t="n">
        <v>-80542</v>
      </c>
      <c r="G15" s="4" t="inlineStr">
        <is>
          <t xml:space="preserve"> </t>
        </is>
      </c>
    </row>
    <row r="16">
      <c r="A16" s="4" t="inlineStr">
        <is>
          <t>Balance at end of period at Dec. 31, 2022</t>
        </is>
      </c>
      <c r="B16" s="5" t="n">
        <v>637515</v>
      </c>
      <c r="C16" s="6" t="n">
        <v>33</v>
      </c>
      <c r="D16" s="6" t="n">
        <v>-126485</v>
      </c>
      <c r="E16" s="5" t="n">
        <v>583410</v>
      </c>
      <c r="F16" s="5" t="n">
        <v>-88985</v>
      </c>
      <c r="G16" s="5" t="n">
        <v>269542</v>
      </c>
    </row>
    <row r="17">
      <c r="A17" s="4" t="inlineStr">
        <is>
          <t>Ending balance, shares issued (shares) at Dec. 31, 2022</t>
        </is>
      </c>
      <c r="B17" s="4" t="inlineStr">
        <is>
          <t xml:space="preserve"> </t>
        </is>
      </c>
      <c r="C17" s="5" t="n">
        <v>33708234</v>
      </c>
      <c r="D17" s="4" t="inlineStr">
        <is>
          <t xml:space="preserve"> </t>
        </is>
      </c>
      <c r="E17" s="4" t="inlineStr">
        <is>
          <t xml:space="preserve"> </t>
        </is>
      </c>
      <c r="F17" s="4" t="inlineStr">
        <is>
          <t xml:space="preserve"> </t>
        </is>
      </c>
      <c r="G17" s="4" t="inlineStr">
        <is>
          <t xml:space="preserve"> </t>
        </is>
      </c>
    </row>
    <row r="18">
      <c r="A18" s="4" t="inlineStr">
        <is>
          <t>Ending balance, treasury stock (shares) at Dec. 31, 2022</t>
        </is>
      </c>
      <c r="B18" s="4" t="inlineStr">
        <is>
          <t xml:space="preserve"> </t>
        </is>
      </c>
      <c r="C18" s="4" t="inlineStr">
        <is>
          <t xml:space="preserve"> </t>
        </is>
      </c>
      <c r="D18" s="5" t="n">
        <v>-3222613</v>
      </c>
      <c r="E18" s="4" t="inlineStr">
        <is>
          <t xml:space="preserve"> </t>
        </is>
      </c>
      <c r="F18" s="4" t="inlineStr">
        <is>
          <t xml:space="preserve"> </t>
        </is>
      </c>
      <c r="G18" s="4" t="inlineStr">
        <is>
          <t xml:space="preserve"> </t>
        </is>
      </c>
    </row>
    <row r="19">
      <c r="A19" s="4" t="inlineStr">
        <is>
          <t>Ending balance, shares outstanding (shares) at Dec. 31, 2022</t>
        </is>
      </c>
      <c r="B19" s="4" t="inlineStr">
        <is>
          <t xml:space="preserve"> </t>
        </is>
      </c>
      <c r="C19" s="5" t="n">
        <v>30485621</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exercised</t>
        </is>
      </c>
      <c r="B21" s="4" t="inlineStr">
        <is>
          <t xml:space="preserve"> </t>
        </is>
      </c>
      <c r="C21" s="4" t="inlineStr">
        <is>
          <t xml:space="preserve"> </t>
        </is>
      </c>
      <c r="D21" s="6" t="n">
        <v>-821</v>
      </c>
      <c r="E21" s="5" t="n">
        <v>821</v>
      </c>
      <c r="F21" s="4" t="inlineStr">
        <is>
          <t xml:space="preserve"> </t>
        </is>
      </c>
      <c r="G21" s="4" t="inlineStr">
        <is>
          <t xml:space="preserve"> </t>
        </is>
      </c>
    </row>
    <row r="22">
      <c r="A22" s="4" t="inlineStr">
        <is>
          <t>Stock options exercised (shares)</t>
        </is>
      </c>
      <c r="B22" s="4" t="inlineStr">
        <is>
          <t xml:space="preserve"> </t>
        </is>
      </c>
      <c r="C22" s="5" t="n">
        <v>50000</v>
      </c>
      <c r="D22" s="5" t="n">
        <v>-35273</v>
      </c>
      <c r="E22" s="4" t="inlineStr">
        <is>
          <t xml:space="preserve"> </t>
        </is>
      </c>
      <c r="F22" s="4" t="inlineStr">
        <is>
          <t xml:space="preserve"> </t>
        </is>
      </c>
      <c r="G22" s="4" t="inlineStr">
        <is>
          <t xml:space="preserve"> </t>
        </is>
      </c>
    </row>
    <row r="23">
      <c r="A23" s="4" t="inlineStr">
        <is>
          <t>Stock options exercised, shares outstanding (shares)</t>
        </is>
      </c>
      <c r="B23" s="4" t="inlineStr">
        <is>
          <t xml:space="preserve"> </t>
        </is>
      </c>
      <c r="C23" s="5" t="n">
        <v>14727</v>
      </c>
      <c r="D23" s="4" t="inlineStr">
        <is>
          <t xml:space="preserve"> </t>
        </is>
      </c>
      <c r="E23" s="4" t="inlineStr">
        <is>
          <t xml:space="preserve"> </t>
        </is>
      </c>
      <c r="F23" s="4" t="inlineStr">
        <is>
          <t xml:space="preserve"> </t>
        </is>
      </c>
      <c r="G23" s="4" t="inlineStr">
        <is>
          <t xml:space="preserve"> </t>
        </is>
      </c>
    </row>
    <row r="24">
      <c r="A24" s="4" t="inlineStr">
        <is>
          <t>Issuance of awards pursuant to equity incentive plans, net of forfeitures</t>
        </is>
      </c>
      <c r="B24" s="5" t="n">
        <v>1</v>
      </c>
      <c r="C24" s="6" t="n">
        <v>1</v>
      </c>
      <c r="D24" s="4" t="inlineStr">
        <is>
          <t xml:space="preserve"> </t>
        </is>
      </c>
      <c r="E24" s="4" t="inlineStr">
        <is>
          <t xml:space="preserve"> </t>
        </is>
      </c>
      <c r="F24" s="4" t="inlineStr">
        <is>
          <t xml:space="preserve"> </t>
        </is>
      </c>
      <c r="G24" s="4" t="inlineStr">
        <is>
          <t xml:space="preserve"> </t>
        </is>
      </c>
    </row>
    <row r="25">
      <c r="A25" s="4" t="inlineStr">
        <is>
          <t>Issuance of awards pursuant to equity incentive plans, net of forfeitures (shares)</t>
        </is>
      </c>
      <c r="B25" s="4" t="inlineStr">
        <is>
          <t xml:space="preserve"> </t>
        </is>
      </c>
      <c r="C25" s="5" t="n">
        <v>159801</v>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5" t="n">
        <v>2681</v>
      </c>
      <c r="C26" s="4" t="inlineStr">
        <is>
          <t xml:space="preserve"> </t>
        </is>
      </c>
      <c r="D26" s="4" t="inlineStr">
        <is>
          <t xml:space="preserve"> </t>
        </is>
      </c>
      <c r="E26" s="5" t="n">
        <v>2681</v>
      </c>
      <c r="F26" s="4" t="inlineStr">
        <is>
          <t xml:space="preserve"> </t>
        </is>
      </c>
      <c r="G26" s="4" t="inlineStr">
        <is>
          <t xml:space="preserve"> </t>
        </is>
      </c>
    </row>
    <row r="27">
      <c r="A27" s="4" t="inlineStr">
        <is>
          <t>Shares surrendered to satisfy tax liability upon vesting of equity awards</t>
        </is>
      </c>
      <c r="B27" s="5" t="n">
        <v>-785</v>
      </c>
      <c r="C27" s="4" t="inlineStr">
        <is>
          <t xml:space="preserve"> </t>
        </is>
      </c>
      <c r="D27" s="6" t="n">
        <v>-785</v>
      </c>
      <c r="E27" s="4" t="inlineStr">
        <is>
          <t xml:space="preserve"> </t>
        </is>
      </c>
      <c r="F27" s="4" t="inlineStr">
        <is>
          <t xml:space="preserve"> </t>
        </is>
      </c>
      <c r="G27" s="4" t="inlineStr">
        <is>
          <t xml:space="preserve"> </t>
        </is>
      </c>
    </row>
    <row r="28">
      <c r="A28" s="4" t="inlineStr">
        <is>
          <t>Shares surrendered to satisfy tax liability upon vesting of equity awards (shares)</t>
        </is>
      </c>
      <c r="B28" s="4" t="inlineStr">
        <is>
          <t xml:space="preserve"> </t>
        </is>
      </c>
      <c r="C28" s="5" t="n">
        <v>-41494</v>
      </c>
      <c r="D28" s="5" t="n">
        <v>-41494</v>
      </c>
      <c r="E28" s="4" t="inlineStr">
        <is>
          <t xml:space="preserve"> </t>
        </is>
      </c>
      <c r="F28" s="4" t="inlineStr">
        <is>
          <t xml:space="preserve"> </t>
        </is>
      </c>
      <c r="G28" s="4" t="inlineStr">
        <is>
          <t xml:space="preserve"> </t>
        </is>
      </c>
    </row>
    <row r="29">
      <c r="A29" s="4" t="inlineStr">
        <is>
          <t>Repurchase of common stock</t>
        </is>
      </c>
      <c r="B29" s="5" t="n">
        <v>-4084</v>
      </c>
      <c r="C29" s="4" t="inlineStr">
        <is>
          <t xml:space="preserve"> </t>
        </is>
      </c>
      <c r="D29" s="6" t="n">
        <v>-4084</v>
      </c>
      <c r="E29" s="4" t="inlineStr">
        <is>
          <t xml:space="preserve"> </t>
        </is>
      </c>
      <c r="F29" s="4" t="inlineStr">
        <is>
          <t xml:space="preserve"> </t>
        </is>
      </c>
      <c r="G29" s="4" t="inlineStr">
        <is>
          <t xml:space="preserve"> </t>
        </is>
      </c>
    </row>
    <row r="30">
      <c r="A30" s="4" t="inlineStr">
        <is>
          <t>Repurchase of common stock (shares)</t>
        </is>
      </c>
      <c r="B30" s="4" t="inlineStr">
        <is>
          <t xml:space="preserve"> </t>
        </is>
      </c>
      <c r="C30" s="5" t="n">
        <v>-250000</v>
      </c>
      <c r="D30" s="5" t="n">
        <v>-250000</v>
      </c>
      <c r="E30" s="4" t="inlineStr">
        <is>
          <t xml:space="preserve"> </t>
        </is>
      </c>
      <c r="F30" s="4" t="inlineStr">
        <is>
          <t xml:space="preserve"> </t>
        </is>
      </c>
      <c r="G30" s="4" t="inlineStr">
        <is>
          <t xml:space="preserve"> </t>
        </is>
      </c>
    </row>
    <row r="31">
      <c r="A31" s="4" t="inlineStr">
        <is>
          <t>Cash dividends paid (common stock, $0.94/share, $1.00/share, $1.00/share)</t>
        </is>
      </c>
      <c r="B31" s="5" t="n">
        <v>-30535</v>
      </c>
      <c r="C31" s="4" t="inlineStr">
        <is>
          <t xml:space="preserve"> </t>
        </is>
      </c>
      <c r="D31" s="4" t="inlineStr">
        <is>
          <t xml:space="preserve"> </t>
        </is>
      </c>
      <c r="E31" s="4" t="inlineStr">
        <is>
          <t xml:space="preserve"> </t>
        </is>
      </c>
      <c r="F31" s="4" t="inlineStr">
        <is>
          <t xml:space="preserve"> </t>
        </is>
      </c>
      <c r="G31" s="5" t="n">
        <v>-30535</v>
      </c>
    </row>
    <row r="32">
      <c r="A32" s="4" t="inlineStr">
        <is>
          <t>Net income</t>
        </is>
      </c>
      <c r="B32" s="5" t="n">
        <v>80041</v>
      </c>
      <c r="C32" s="4" t="inlineStr">
        <is>
          <t xml:space="preserve"> </t>
        </is>
      </c>
      <c r="D32" s="4" t="inlineStr">
        <is>
          <t xml:space="preserve"> </t>
        </is>
      </c>
      <c r="E32" s="4" t="inlineStr">
        <is>
          <t xml:space="preserve"> </t>
        </is>
      </c>
      <c r="F32" s="4" t="inlineStr">
        <is>
          <t xml:space="preserve"> </t>
        </is>
      </c>
      <c r="G32" s="5" t="n">
        <v>80041</v>
      </c>
    </row>
    <row r="33">
      <c r="A33" s="4" t="inlineStr">
        <is>
          <t>Change in unrealized gain (loss) on securities available for sale, net of income taxes</t>
        </is>
      </c>
      <c r="B33" s="5" t="n">
        <v>16839</v>
      </c>
      <c r="C33" s="4" t="inlineStr">
        <is>
          <t xml:space="preserve"> </t>
        </is>
      </c>
      <c r="D33" s="4" t="inlineStr">
        <is>
          <t xml:space="preserve"> </t>
        </is>
      </c>
      <c r="E33" s="4" t="inlineStr">
        <is>
          <t xml:space="preserve"> </t>
        </is>
      </c>
      <c r="F33" s="5" t="n">
        <v>16839</v>
      </c>
      <c r="G33" s="4" t="inlineStr">
        <is>
          <t xml:space="preserve"> </t>
        </is>
      </c>
    </row>
    <row r="34">
      <c r="A34" s="4" t="inlineStr">
        <is>
          <t>Change in unrealized gain (loss) on cash flow hedge, net of income taxes</t>
        </is>
      </c>
      <c r="B34" s="5" t="n">
        <v>218</v>
      </c>
      <c r="C34" s="4" t="inlineStr">
        <is>
          <t xml:space="preserve"> </t>
        </is>
      </c>
      <c r="D34" s="4" t="inlineStr">
        <is>
          <t xml:space="preserve"> </t>
        </is>
      </c>
      <c r="E34" s="4" t="inlineStr">
        <is>
          <t xml:space="preserve"> </t>
        </is>
      </c>
      <c r="F34" s="5" t="n">
        <v>218</v>
      </c>
      <c r="G34" s="4" t="inlineStr">
        <is>
          <t xml:space="preserve"> </t>
        </is>
      </c>
    </row>
    <row r="35">
      <c r="A35" s="4" t="inlineStr">
        <is>
          <t>Balance at end of period at Dec. 31, 2023</t>
        </is>
      </c>
      <c r="B35" s="6" t="n">
        <v>701891</v>
      </c>
      <c r="C35" s="6" t="n">
        <v>34</v>
      </c>
      <c r="D35" s="6" t="n">
        <v>-132175</v>
      </c>
      <c r="E35" s="5" t="n">
        <v>586912</v>
      </c>
      <c r="F35" s="5" t="n">
        <v>-71928</v>
      </c>
      <c r="G35" s="5" t="n">
        <v>319048</v>
      </c>
    </row>
    <row r="36">
      <c r="A36" s="4" t="inlineStr">
        <is>
          <t>Ending balance, shares issued (shares) at Dec. 31, 2023</t>
        </is>
      </c>
      <c r="B36" s="4" t="inlineStr">
        <is>
          <t xml:space="preserve"> </t>
        </is>
      </c>
      <c r="C36" s="5" t="n">
        <v>33918035</v>
      </c>
      <c r="D36" s="4" t="inlineStr">
        <is>
          <t xml:space="preserve"> </t>
        </is>
      </c>
      <c r="E36" s="4" t="inlineStr">
        <is>
          <t xml:space="preserve"> </t>
        </is>
      </c>
      <c r="F36" s="4" t="inlineStr">
        <is>
          <t xml:space="preserve"> </t>
        </is>
      </c>
      <c r="G36" s="4" t="inlineStr">
        <is>
          <t xml:space="preserve"> </t>
        </is>
      </c>
    </row>
    <row r="37">
      <c r="A37" s="4" t="inlineStr">
        <is>
          <t>Ending balance, treasury stock (shares) at Dec. 31, 2023</t>
        </is>
      </c>
      <c r="B37" s="5" t="n">
        <v>-3549380</v>
      </c>
      <c r="C37" s="4" t="inlineStr">
        <is>
          <t xml:space="preserve"> </t>
        </is>
      </c>
      <c r="D37" s="5" t="n">
        <v>-3549380</v>
      </c>
      <c r="E37" s="4" t="inlineStr">
        <is>
          <t xml:space="preserve"> </t>
        </is>
      </c>
      <c r="F37" s="4" t="inlineStr">
        <is>
          <t xml:space="preserve"> </t>
        </is>
      </c>
      <c r="G37" s="4" t="inlineStr">
        <is>
          <t xml:space="preserve"> </t>
        </is>
      </c>
    </row>
    <row r="38">
      <c r="A38" s="4" t="inlineStr">
        <is>
          <t>Ending balance, shares outstanding (shares) at Dec. 31, 2023</t>
        </is>
      </c>
      <c r="B38" s="4" t="inlineStr">
        <is>
          <t xml:space="preserve"> </t>
        </is>
      </c>
      <c r="C38" s="5" t="n">
        <v>30368655</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options exercised</t>
        </is>
      </c>
      <c r="B40" s="6" t="n">
        <v>582</v>
      </c>
      <c r="C40" s="4" t="inlineStr">
        <is>
          <t xml:space="preserve"> </t>
        </is>
      </c>
      <c r="D40" s="4" t="inlineStr">
        <is>
          <t xml:space="preserve"> </t>
        </is>
      </c>
      <c r="E40" s="5" t="n">
        <v>582</v>
      </c>
      <c r="F40" s="4" t="inlineStr">
        <is>
          <t xml:space="preserve"> </t>
        </is>
      </c>
      <c r="G40" s="4" t="inlineStr">
        <is>
          <t xml:space="preserve"> </t>
        </is>
      </c>
    </row>
    <row r="41">
      <c r="A41" s="4" t="inlineStr">
        <is>
          <t>Stock options exercised (shares)</t>
        </is>
      </c>
      <c r="B41" s="4" t="inlineStr">
        <is>
          <t xml:space="preserve"> </t>
        </is>
      </c>
      <c r="C41" s="5" t="n">
        <v>25000</v>
      </c>
      <c r="D41" s="4" t="inlineStr">
        <is>
          <t xml:space="preserve"> </t>
        </is>
      </c>
      <c r="E41" s="4" t="inlineStr">
        <is>
          <t xml:space="preserve"> </t>
        </is>
      </c>
      <c r="F41" s="4" t="inlineStr">
        <is>
          <t xml:space="preserve"> </t>
        </is>
      </c>
      <c r="G41" s="4" t="inlineStr">
        <is>
          <t xml:space="preserve"> </t>
        </is>
      </c>
    </row>
    <row r="42">
      <c r="A42" s="4" t="inlineStr">
        <is>
          <t>Stock options exercised, shares outstanding (shares)</t>
        </is>
      </c>
      <c r="B42" s="4" t="inlineStr">
        <is>
          <t xml:space="preserve"> </t>
        </is>
      </c>
      <c r="C42" s="5" t="n">
        <v>25000</v>
      </c>
      <c r="D42" s="4" t="inlineStr">
        <is>
          <t xml:space="preserve"> </t>
        </is>
      </c>
      <c r="E42" s="4" t="inlineStr">
        <is>
          <t xml:space="preserve"> </t>
        </is>
      </c>
      <c r="F42" s="4" t="inlineStr">
        <is>
          <t xml:space="preserve"> </t>
        </is>
      </c>
      <c r="G42" s="4" t="inlineStr">
        <is>
          <t xml:space="preserve"> </t>
        </is>
      </c>
    </row>
    <row r="43">
      <c r="A43" s="4" t="inlineStr">
        <is>
          <t>Issuance of awards pursuant to equity incentive plans, net of forfeitures (shares)</t>
        </is>
      </c>
      <c r="B43" s="4" t="inlineStr">
        <is>
          <t xml:space="preserve"> </t>
        </is>
      </c>
      <c r="C43" s="5" t="n">
        <v>208429</v>
      </c>
      <c r="D43" s="4" t="inlineStr">
        <is>
          <t xml:space="preserve"> </t>
        </is>
      </c>
      <c r="E43" s="4" t="inlineStr">
        <is>
          <t xml:space="preserve"> </t>
        </is>
      </c>
      <c r="F43" s="4" t="inlineStr">
        <is>
          <t xml:space="preserve"> </t>
        </is>
      </c>
      <c r="G43" s="4" t="inlineStr">
        <is>
          <t xml:space="preserve"> </t>
        </is>
      </c>
    </row>
    <row r="44">
      <c r="A44" s="4" t="inlineStr">
        <is>
          <t>Share-based compensation expense</t>
        </is>
      </c>
      <c r="B44" s="5" t="n">
        <v>3575</v>
      </c>
      <c r="C44" s="4" t="inlineStr">
        <is>
          <t xml:space="preserve"> </t>
        </is>
      </c>
      <c r="D44" s="4" t="inlineStr">
        <is>
          <t xml:space="preserve"> </t>
        </is>
      </c>
      <c r="E44" s="5" t="n">
        <v>3575</v>
      </c>
      <c r="F44" s="4" t="inlineStr">
        <is>
          <t xml:space="preserve"> </t>
        </is>
      </c>
      <c r="G44" s="4" t="inlineStr">
        <is>
          <t xml:space="preserve"> </t>
        </is>
      </c>
    </row>
    <row r="45">
      <c r="A45" s="4" t="inlineStr">
        <is>
          <t>Shares surrendered to satisfy tax liability upon vesting of equity awards</t>
        </is>
      </c>
      <c r="B45" s="5" t="n">
        <v>-586</v>
      </c>
      <c r="C45" s="4" t="inlineStr">
        <is>
          <t xml:space="preserve"> </t>
        </is>
      </c>
      <c r="D45" s="6" t="n">
        <v>-586</v>
      </c>
      <c r="E45" s="4" t="inlineStr">
        <is>
          <t xml:space="preserve"> </t>
        </is>
      </c>
      <c r="F45" s="4" t="inlineStr">
        <is>
          <t xml:space="preserve"> </t>
        </is>
      </c>
      <c r="G45" s="4" t="inlineStr">
        <is>
          <t xml:space="preserve"> </t>
        </is>
      </c>
    </row>
    <row r="46">
      <c r="A46" s="4" t="inlineStr">
        <is>
          <t>Shares surrendered to satisfy tax liability upon vesting of equity awards (shares)</t>
        </is>
      </c>
      <c r="B46" s="4" t="inlineStr">
        <is>
          <t xml:space="preserve"> </t>
        </is>
      </c>
      <c r="C46" s="5" t="n">
        <v>-36585</v>
      </c>
      <c r="D46" s="5" t="n">
        <v>-36585</v>
      </c>
      <c r="E46" s="4" t="inlineStr">
        <is>
          <t xml:space="preserve"> </t>
        </is>
      </c>
      <c r="F46" s="4" t="inlineStr">
        <is>
          <t xml:space="preserve"> </t>
        </is>
      </c>
      <c r="G46" s="4" t="inlineStr">
        <is>
          <t xml:space="preserve"> </t>
        </is>
      </c>
    </row>
    <row r="47">
      <c r="A47" s="4" t="inlineStr">
        <is>
          <t>Repurchase of common stock</t>
        </is>
      </c>
      <c r="B47" s="5" t="n">
        <v>-6314</v>
      </c>
      <c r="C47" s="4" t="inlineStr">
        <is>
          <t xml:space="preserve"> </t>
        </is>
      </c>
      <c r="D47" s="6" t="n">
        <v>-6314</v>
      </c>
      <c r="E47" s="4" t="inlineStr">
        <is>
          <t xml:space="preserve"> </t>
        </is>
      </c>
      <c r="F47" s="4" t="inlineStr">
        <is>
          <t xml:space="preserve"> </t>
        </is>
      </c>
      <c r="G47" s="4" t="inlineStr">
        <is>
          <t xml:space="preserve"> </t>
        </is>
      </c>
    </row>
    <row r="48">
      <c r="A48" s="4" t="inlineStr">
        <is>
          <t>Repurchase of common stock (shares)</t>
        </is>
      </c>
      <c r="B48" s="4" t="inlineStr">
        <is>
          <t xml:space="preserve"> </t>
        </is>
      </c>
      <c r="C48" s="5" t="n">
        <v>-369500</v>
      </c>
      <c r="D48" s="5" t="n">
        <v>-369500</v>
      </c>
      <c r="E48" s="4" t="inlineStr">
        <is>
          <t xml:space="preserve"> </t>
        </is>
      </c>
      <c r="F48" s="4" t="inlineStr">
        <is>
          <t xml:space="preserve"> </t>
        </is>
      </c>
      <c r="G48" s="4" t="inlineStr">
        <is>
          <t xml:space="preserve"> </t>
        </is>
      </c>
    </row>
    <row r="49">
      <c r="A49" s="4" t="inlineStr">
        <is>
          <t>Cash dividends paid (common stock, $0.94/share, $1.00/share, $1.00/share)</t>
        </is>
      </c>
      <c r="B49" s="5" t="n">
        <v>-30380</v>
      </c>
      <c r="C49" s="4" t="inlineStr">
        <is>
          <t xml:space="preserve"> </t>
        </is>
      </c>
      <c r="D49" s="4" t="inlineStr">
        <is>
          <t xml:space="preserve"> </t>
        </is>
      </c>
      <c r="E49" s="4" t="inlineStr">
        <is>
          <t xml:space="preserve"> </t>
        </is>
      </c>
      <c r="F49" s="4" t="inlineStr">
        <is>
          <t xml:space="preserve"> </t>
        </is>
      </c>
      <c r="G49" s="5" t="n">
        <v>-30380</v>
      </c>
    </row>
    <row r="50">
      <c r="A50" s="4" t="inlineStr">
        <is>
          <t>Net income</t>
        </is>
      </c>
      <c r="B50" s="5" t="n">
        <v>62201</v>
      </c>
      <c r="C50" s="4" t="inlineStr">
        <is>
          <t xml:space="preserve"> </t>
        </is>
      </c>
      <c r="D50" s="4" t="inlineStr">
        <is>
          <t xml:space="preserve"> </t>
        </is>
      </c>
      <c r="E50" s="4" t="inlineStr">
        <is>
          <t xml:space="preserve"> </t>
        </is>
      </c>
      <c r="F50" s="4" t="inlineStr">
        <is>
          <t xml:space="preserve"> </t>
        </is>
      </c>
      <c r="G50" s="5" t="n">
        <v>62201</v>
      </c>
    </row>
    <row r="51">
      <c r="A51" s="4" t="inlineStr">
        <is>
          <t>Change in unrealized gain (loss) on securities available for sale, net of income taxes</t>
        </is>
      </c>
      <c r="B51" s="5" t="n">
        <v>1804</v>
      </c>
      <c r="C51" s="4" t="inlineStr">
        <is>
          <t xml:space="preserve"> </t>
        </is>
      </c>
      <c r="D51" s="4" t="inlineStr">
        <is>
          <t xml:space="preserve"> </t>
        </is>
      </c>
      <c r="E51" s="4" t="inlineStr">
        <is>
          <t xml:space="preserve"> </t>
        </is>
      </c>
      <c r="F51" s="5" t="n">
        <v>1804</v>
      </c>
      <c r="G51" s="4" t="inlineStr">
        <is>
          <t xml:space="preserve"> </t>
        </is>
      </c>
    </row>
    <row r="52">
      <c r="A52" s="4" t="inlineStr">
        <is>
          <t>Change in unrealized gain (loss) on cash flow hedge, net of income taxes</t>
        </is>
      </c>
      <c r="B52" s="5" t="n">
        <v>-599</v>
      </c>
      <c r="C52" s="4" t="inlineStr">
        <is>
          <t xml:space="preserve"> </t>
        </is>
      </c>
      <c r="D52" s="4" t="inlineStr">
        <is>
          <t xml:space="preserve"> </t>
        </is>
      </c>
      <c r="E52" s="4" t="inlineStr">
        <is>
          <t xml:space="preserve"> </t>
        </is>
      </c>
      <c r="F52" s="5" t="n">
        <v>-599</v>
      </c>
      <c r="G52" s="4" t="inlineStr">
        <is>
          <t xml:space="preserve"> </t>
        </is>
      </c>
    </row>
    <row r="53">
      <c r="A53" s="4" t="inlineStr">
        <is>
          <t>Balance at end of period at Dec. 31, 2024</t>
        </is>
      </c>
      <c r="B53" s="6" t="n">
        <v>732174</v>
      </c>
      <c r="C53" s="6" t="n">
        <v>34</v>
      </c>
      <c r="D53" s="6" t="n">
        <v>-139075</v>
      </c>
      <c r="E53" s="6" t="n">
        <v>591069</v>
      </c>
      <c r="F53" s="6" t="n">
        <v>-70723</v>
      </c>
      <c r="G53" s="6" t="n">
        <v>350869</v>
      </c>
    </row>
    <row r="54">
      <c r="A54" s="4" t="inlineStr">
        <is>
          <t>Ending balance, shares issued (shares) at Dec. 31, 2024</t>
        </is>
      </c>
      <c r="B54" s="4" t="inlineStr">
        <is>
          <t xml:space="preserve"> </t>
        </is>
      </c>
      <c r="C54" s="5" t="n">
        <v>34151464</v>
      </c>
      <c r="D54" s="4" t="inlineStr">
        <is>
          <t xml:space="preserve"> </t>
        </is>
      </c>
      <c r="E54" s="4" t="inlineStr">
        <is>
          <t xml:space="preserve"> </t>
        </is>
      </c>
      <c r="F54" s="4" t="inlineStr">
        <is>
          <t xml:space="preserve"> </t>
        </is>
      </c>
      <c r="G54" s="4" t="inlineStr">
        <is>
          <t xml:space="preserve"> </t>
        </is>
      </c>
    </row>
    <row r="55">
      <c r="A55" s="4" t="inlineStr">
        <is>
          <t>Ending balance, treasury stock (shares) at Dec. 31, 2024</t>
        </is>
      </c>
      <c r="B55" s="5" t="n">
        <v>-3955465</v>
      </c>
      <c r="C55" s="4" t="inlineStr">
        <is>
          <t xml:space="preserve"> </t>
        </is>
      </c>
      <c r="D55" s="5" t="n">
        <v>-3955465</v>
      </c>
      <c r="E55" s="4" t="inlineStr">
        <is>
          <t xml:space="preserve"> </t>
        </is>
      </c>
      <c r="F55" s="4" t="inlineStr">
        <is>
          <t xml:space="preserve"> </t>
        </is>
      </c>
      <c r="G55" s="4" t="inlineStr">
        <is>
          <t xml:space="preserve"> </t>
        </is>
      </c>
    </row>
    <row r="56">
      <c r="A56" s="4" t="inlineStr">
        <is>
          <t>Ending balance, shares outstanding (shares) at Dec. 31, 2024</t>
        </is>
      </c>
      <c r="B56" s="4" t="inlineStr">
        <is>
          <t xml:space="preserve"> </t>
        </is>
      </c>
      <c r="C56" s="5" t="n">
        <v>30195999</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Useful Lives for Principal Classes of Assets (Detail)</t>
        </is>
      </c>
      <c r="B1" s="2" t="inlineStr">
        <is>
          <t>12 Months Ended</t>
        </is>
      </c>
    </row>
    <row r="2">
      <c r="B2" s="2" t="inlineStr">
        <is>
          <t>Dec. 31, 2024</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emises and equipment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emises and equipment useful life</t>
        </is>
      </c>
      <c r="B8" s="4" t="inlineStr">
        <is>
          <t>30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Premises and equipment useful life</t>
        </is>
      </c>
      <c r="B11" s="4" t="inlineStr">
        <is>
          <t>3 years</t>
        </is>
      </c>
    </row>
    <row r="12">
      <c r="A12" s="4" t="inlineStr">
        <is>
          <t>Furniture and equipment | Maximum</t>
        </is>
      </c>
      <c r="B12" s="4" t="inlineStr">
        <is>
          <t xml:space="preserve"> </t>
        </is>
      </c>
    </row>
    <row r="13">
      <c r="A13" s="3" t="inlineStr">
        <is>
          <t>Property, Plant and Equipment [Line Items]</t>
        </is>
      </c>
      <c r="B13" s="4" t="inlineStr">
        <is>
          <t xml:space="preserve"> </t>
        </is>
      </c>
    </row>
    <row r="14">
      <c r="A14" s="4" t="inlineStr">
        <is>
          <t>Premises and equipment useful life</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emises and equipment useful life</t>
        </is>
      </c>
      <c r="B17" s="4" t="inlineStr">
        <is>
          <t>Term of lease or useful life, whichever is shorter</t>
        </is>
      </c>
    </row>
    <row r="18">
      <c r="A18" s="4" t="inlineStr">
        <is>
          <t>Software | Minimum</t>
        </is>
      </c>
      <c r="B18" s="4" t="inlineStr">
        <is>
          <t xml:space="preserve"> </t>
        </is>
      </c>
    </row>
    <row r="19">
      <c r="A19" s="3" t="inlineStr">
        <is>
          <t>Property, Plant and Equipment [Line Items]</t>
        </is>
      </c>
      <c r="B19" s="4" t="inlineStr">
        <is>
          <t xml:space="preserve"> </t>
        </is>
      </c>
    </row>
    <row r="20">
      <c r="A20" s="4" t="inlineStr">
        <is>
          <t>Premises and equipment useful life</t>
        </is>
      </c>
      <c r="B20" s="4" t="inlineStr">
        <is>
          <t>3 years</t>
        </is>
      </c>
    </row>
    <row r="21">
      <c r="A21" s="4" t="inlineStr">
        <is>
          <t>Software | Maximum</t>
        </is>
      </c>
      <c r="B21" s="4" t="inlineStr">
        <is>
          <t xml:space="preserve"> </t>
        </is>
      </c>
    </row>
    <row r="22">
      <c r="A22" s="3" t="inlineStr">
        <is>
          <t>Property, Plant and Equipment [Line Items]</t>
        </is>
      </c>
      <c r="B22" s="4" t="inlineStr">
        <is>
          <t xml:space="preserve"> </t>
        </is>
      </c>
    </row>
    <row r="23">
      <c r="A23" s="4" t="inlineStr">
        <is>
          <t>Premises and equipment useful life</t>
        </is>
      </c>
      <c r="B23"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04563</v>
      </c>
      <c r="C3" s="6" t="n">
        <v>967031</v>
      </c>
    </row>
    <row r="4">
      <c r="A4" s="4" t="inlineStr">
        <is>
          <t>Gross Unrealized Gain</t>
        </is>
      </c>
      <c r="B4" s="5" t="n">
        <v>901</v>
      </c>
      <c r="C4" s="5" t="n">
        <v>891</v>
      </c>
    </row>
    <row r="5">
      <c r="A5" s="4" t="inlineStr">
        <is>
          <t>Gross Unrealized Loss</t>
        </is>
      </c>
      <c r="B5" s="5" t="n">
        <v>-99666</v>
      </c>
      <c r="C5" s="5" t="n">
        <v>-102183</v>
      </c>
    </row>
    <row r="6">
      <c r="A6" s="4" t="inlineStr">
        <is>
          <t>Estimated Fair Value</t>
        </is>
      </c>
      <c r="B6" s="5" t="n">
        <v>905798</v>
      </c>
      <c r="C6" s="5" t="n">
        <v>86573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9208</v>
      </c>
      <c r="C9" s="5" t="n">
        <v>86355</v>
      </c>
    </row>
    <row r="10">
      <c r="A10" s="4" t="inlineStr">
        <is>
          <t>Gross Unrealized Gain</t>
        </is>
      </c>
      <c r="B10" s="5" t="n">
        <v>242</v>
      </c>
      <c r="C10" s="5" t="n">
        <v>173</v>
      </c>
    </row>
    <row r="11">
      <c r="A11" s="4" t="inlineStr">
        <is>
          <t>Gross Unrealized Loss</t>
        </is>
      </c>
      <c r="B11" s="5" t="n">
        <v>-521</v>
      </c>
      <c r="C11" s="5" t="n">
        <v>-1040</v>
      </c>
    </row>
    <row r="12">
      <c r="A12" s="4" t="inlineStr">
        <is>
          <t>Estimated Fair Value</t>
        </is>
      </c>
      <c r="B12" s="5" t="n">
        <v>88929</v>
      </c>
      <c r="C12" s="5" t="n">
        <v>85488</v>
      </c>
    </row>
    <row r="13">
      <c r="A13" s="4" t="inlineStr">
        <is>
          <t>Mortgage-backed securities - resident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3993</v>
      </c>
      <c r="C15" s="5" t="n">
        <v>504544</v>
      </c>
    </row>
    <row r="16">
      <c r="A16" s="4" t="inlineStr">
        <is>
          <t>Gross Unrealized Gain</t>
        </is>
      </c>
      <c r="B16" s="5" t="n">
        <v>222</v>
      </c>
      <c r="C16" s="5" t="n">
        <v>481</v>
      </c>
    </row>
    <row r="17">
      <c r="A17" s="4" t="inlineStr">
        <is>
          <t>Gross Unrealized Loss</t>
        </is>
      </c>
      <c r="B17" s="5" t="n">
        <v>-61643</v>
      </c>
      <c r="C17" s="5" t="n">
        <v>-62697</v>
      </c>
    </row>
    <row r="18">
      <c r="A18" s="4" t="inlineStr">
        <is>
          <t>Estimated Fair Value</t>
        </is>
      </c>
      <c r="B18" s="5" t="n">
        <v>392572</v>
      </c>
      <c r="C18" s="5" t="n">
        <v>442328</v>
      </c>
    </row>
    <row r="19">
      <c r="A19" s="4" t="inlineStr">
        <is>
          <t>Mortgage-backed securities - commercial</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5947</v>
      </c>
      <c r="C21" s="5" t="n">
        <v>59973</v>
      </c>
    </row>
    <row r="22">
      <c r="A22" s="4" t="inlineStr">
        <is>
          <t>Gross Unrealized Gain</t>
        </is>
      </c>
      <c r="B22" s="5" t="n">
        <v>24</v>
      </c>
      <c r="C22" s="4" t="inlineStr">
        <is>
          <t xml:space="preserve"> </t>
        </is>
      </c>
    </row>
    <row r="23">
      <c r="A23" s="4" t="inlineStr">
        <is>
          <t>Gross Unrealized Loss</t>
        </is>
      </c>
      <c r="B23" s="5" t="n">
        <v>-13055</v>
      </c>
      <c r="C23" s="5" t="n">
        <v>-11982</v>
      </c>
    </row>
    <row r="24">
      <c r="A24" s="4" t="inlineStr">
        <is>
          <t>Estimated Fair Value</t>
        </is>
      </c>
      <c r="B24" s="5" t="n">
        <v>62916</v>
      </c>
      <c r="C24" s="5" t="n">
        <v>47991</v>
      </c>
    </row>
    <row r="25">
      <c r="A25" s="4" t="inlineStr">
        <is>
          <t>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82553</v>
      </c>
      <c r="C27" s="5" t="n">
        <v>106823</v>
      </c>
    </row>
    <row r="28">
      <c r="A28" s="4" t="inlineStr">
        <is>
          <t>Gross Unrealized Gain</t>
        </is>
      </c>
      <c r="B28" s="5" t="n">
        <v>404</v>
      </c>
      <c r="C28" s="5" t="n">
        <v>237</v>
      </c>
    </row>
    <row r="29">
      <c r="A29" s="4" t="inlineStr">
        <is>
          <t>Gross Unrealized Loss</t>
        </is>
      </c>
      <c r="B29" s="5" t="n">
        <v>-9401</v>
      </c>
      <c r="C29" s="5" t="n">
        <v>-9649</v>
      </c>
    </row>
    <row r="30">
      <c r="A30" s="4" t="inlineStr">
        <is>
          <t>Estimated Fair Value</t>
        </is>
      </c>
      <c r="B30" s="5" t="n">
        <v>173556</v>
      </c>
      <c r="C30" s="5" t="n">
        <v>97411</v>
      </c>
    </row>
    <row r="31">
      <c r="A31" s="4" t="inlineStr">
        <is>
          <t>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26776</v>
      </c>
      <c r="C33" s="5" t="n">
        <v>132215</v>
      </c>
    </row>
    <row r="34">
      <c r="A34" s="4" t="inlineStr">
        <is>
          <t>Gross Unrealized Gain</t>
        </is>
      </c>
      <c r="B34" s="5" t="n">
        <v>9</v>
      </c>
      <c r="C34" s="4" t="inlineStr">
        <is>
          <t xml:space="preserve"> </t>
        </is>
      </c>
    </row>
    <row r="35">
      <c r="A35" s="4" t="inlineStr">
        <is>
          <t>Gross Unrealized Loss</t>
        </is>
      </c>
      <c r="B35" s="5" t="n">
        <v>-3969</v>
      </c>
      <c r="C35" s="5" t="n">
        <v>-7590</v>
      </c>
    </row>
    <row r="36">
      <c r="A36" s="4" t="inlineStr">
        <is>
          <t>Estimated Fair Value</t>
        </is>
      </c>
      <c r="B36" s="5" t="n">
        <v>122816</v>
      </c>
      <c r="C36" s="5" t="n">
        <v>124625</v>
      </c>
    </row>
    <row r="37">
      <c r="A37" s="4" t="inlineStr">
        <is>
          <t>Total U.S. government agency and sponsored agency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39269</v>
      </c>
      <c r="C39" s="5" t="n">
        <v>803555</v>
      </c>
    </row>
    <row r="40">
      <c r="A40" s="4" t="inlineStr">
        <is>
          <t>Gross Unrealized Gain</t>
        </is>
      </c>
      <c r="B40" s="5" t="n">
        <v>659</v>
      </c>
      <c r="C40" s="5" t="n">
        <v>718</v>
      </c>
    </row>
    <row r="41">
      <c r="A41" s="4" t="inlineStr">
        <is>
          <t>Gross Unrealized Loss</t>
        </is>
      </c>
      <c r="B41" s="5" t="n">
        <v>-88068</v>
      </c>
      <c r="C41" s="5" t="n">
        <v>-91918</v>
      </c>
    </row>
    <row r="42">
      <c r="A42" s="4" t="inlineStr">
        <is>
          <t>Estimated Fair Value</t>
        </is>
      </c>
      <c r="B42" s="5" t="n">
        <v>751860</v>
      </c>
      <c r="C42" s="5" t="n">
        <v>712355</v>
      </c>
    </row>
    <row r="43">
      <c r="A43" s="4" t="inlineStr">
        <is>
          <t>Municipal bonds-tax exemp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6086</v>
      </c>
      <c r="C45" s="5" t="n">
        <v>77121</v>
      </c>
    </row>
    <row r="46">
      <c r="A46" s="4" t="inlineStr">
        <is>
          <t>Gross Unrealized Loss</t>
        </is>
      </c>
      <c r="B46" s="5" t="n">
        <v>-11077</v>
      </c>
      <c r="C46" s="5" t="n">
        <v>-9225</v>
      </c>
    </row>
    <row r="47">
      <c r="A47" s="4" t="inlineStr">
        <is>
          <t>Estimated Fair Value</t>
        </is>
      </c>
      <c r="B47" s="6" t="n">
        <v>65009</v>
      </c>
      <c r="C47" s="6" t="n">
        <v>67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Within one year, Amortized Cost</t>
        </is>
      </c>
      <c r="B3" s="6" t="n">
        <v>93251</v>
      </c>
      <c r="C3" s="4" t="inlineStr">
        <is>
          <t xml:space="preserve"> </t>
        </is>
      </c>
    </row>
    <row r="4">
      <c r="A4" s="4" t="inlineStr">
        <is>
          <t>Available-for-Sale Over one year through five years, Amortized Cost</t>
        </is>
      </c>
      <c r="B4" s="5" t="n">
        <v>133408</v>
      </c>
      <c r="C4" s="4" t="inlineStr">
        <is>
          <t xml:space="preserve"> </t>
        </is>
      </c>
    </row>
    <row r="5">
      <c r="A5" s="4" t="inlineStr">
        <is>
          <t>Available-for-Sale Over five years through ten years, Amortized Cost</t>
        </is>
      </c>
      <c r="B5" s="5" t="n">
        <v>90772</v>
      </c>
      <c r="C5" s="4" t="inlineStr">
        <is>
          <t xml:space="preserve"> </t>
        </is>
      </c>
    </row>
    <row r="6">
      <c r="A6" s="4" t="inlineStr">
        <is>
          <t>Available-for-Sale Over ten years, Amortized Cost</t>
        </is>
      </c>
      <c r="B6" s="5" t="n">
        <v>687132</v>
      </c>
      <c r="C6" s="4" t="inlineStr">
        <is>
          <t xml:space="preserve"> </t>
        </is>
      </c>
    </row>
    <row r="7">
      <c r="A7" s="4" t="inlineStr">
        <is>
          <t>Amortized Cost</t>
        </is>
      </c>
      <c r="B7" s="5" t="n">
        <v>1004563</v>
      </c>
      <c r="C7" s="6" t="n">
        <v>967031</v>
      </c>
    </row>
    <row r="8">
      <c r="A8" s="4" t="inlineStr">
        <is>
          <t>Available-for-Sale Within one year, Estimated Fair Value</t>
        </is>
      </c>
      <c r="B8" s="5" t="n">
        <v>92646</v>
      </c>
      <c r="C8" s="4" t="inlineStr">
        <is>
          <t xml:space="preserve"> </t>
        </is>
      </c>
    </row>
    <row r="9">
      <c r="A9" s="4" t="inlineStr">
        <is>
          <t>Available-for-Sale Over one year through five years, Estimated Fair Value</t>
        </is>
      </c>
      <c r="B9" s="5" t="n">
        <v>129556</v>
      </c>
      <c r="C9" s="4" t="inlineStr">
        <is>
          <t xml:space="preserve"> </t>
        </is>
      </c>
    </row>
    <row r="10">
      <c r="A10" s="4" t="inlineStr">
        <is>
          <t>Available-for-Sale Over five years through ten years, Estimated Fair Value</t>
        </is>
      </c>
      <c r="B10" s="5" t="n">
        <v>81833</v>
      </c>
      <c r="C10" s="4" t="inlineStr">
        <is>
          <t xml:space="preserve"> </t>
        </is>
      </c>
    </row>
    <row r="11">
      <c r="A11" s="4" t="inlineStr">
        <is>
          <t>Available-for-Sale Over ten years, Estimated Fair Value</t>
        </is>
      </c>
      <c r="B11" s="5" t="n">
        <v>601763</v>
      </c>
      <c r="C11" s="4" t="inlineStr">
        <is>
          <t xml:space="preserve"> </t>
        </is>
      </c>
    </row>
    <row r="12">
      <c r="A12" s="4" t="inlineStr">
        <is>
          <t>Estimated fair value</t>
        </is>
      </c>
      <c r="B12" s="6" t="n">
        <v>905798</v>
      </c>
      <c r="C12" s="6" t="n">
        <v>8657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Debt Securities Available for Sale in an Unrealized Loss Position for Which an Allowance for Credit Losses Has Not Been Recorded (Detail) $ in Thousands</t>
        </is>
      </c>
      <c r="B1" s="2" t="inlineStr">
        <is>
          <t>Dec. 31, 2024 USD ($) Security</t>
        </is>
      </c>
      <c r="C1" s="2" t="inlineStr">
        <is>
          <t>Dec. 31, 2023 USD ($) Security</t>
        </is>
      </c>
    </row>
    <row r="2">
      <c r="A2" s="3" t="inlineStr">
        <is>
          <t>Summary of Investment Holdings [Line Items]</t>
        </is>
      </c>
      <c r="B2" s="4" t="inlineStr">
        <is>
          <t xml:space="preserve"> </t>
        </is>
      </c>
      <c r="C2" s="4" t="inlineStr">
        <is>
          <t xml:space="preserve"> </t>
        </is>
      </c>
    </row>
    <row r="3">
      <c r="A3" s="4" t="inlineStr">
        <is>
          <t>Available-for-Sale Within One Year, Gross Unrealized Loss</t>
        </is>
      </c>
      <c r="B3" s="6" t="n">
        <v>-1447</v>
      </c>
      <c r="C3" s="6" t="n">
        <v>-106</v>
      </c>
    </row>
    <row r="4">
      <c r="A4" s="4" t="inlineStr">
        <is>
          <t>Available-for-Sale Within One Year, Estimated Fair Value</t>
        </is>
      </c>
      <c r="B4" s="6" t="n">
        <v>144646</v>
      </c>
      <c r="C4" s="6" t="n">
        <v>30422</v>
      </c>
    </row>
    <row r="5">
      <c r="A5" s="4" t="inlineStr">
        <is>
          <t>Available-for-Sale Within One Year, Number of Securities | Security</t>
        </is>
      </c>
      <c r="B5" s="5" t="n">
        <v>42</v>
      </c>
      <c r="C5" s="5" t="n">
        <v>14</v>
      </c>
    </row>
    <row r="6">
      <c r="A6" s="4" t="inlineStr">
        <is>
          <t>Available-for-Sale More than One Year, Gross Unrealized Loss</t>
        </is>
      </c>
      <c r="B6" s="6" t="n">
        <v>-98219</v>
      </c>
      <c r="C6" s="6" t="n">
        <v>-102077</v>
      </c>
    </row>
    <row r="7">
      <c r="A7" s="4" t="inlineStr">
        <is>
          <t>Available-for-Sale More than One Year, Estimated Fair Value</t>
        </is>
      </c>
      <c r="B7" s="6" t="n">
        <v>630005</v>
      </c>
      <c r="C7" s="6" t="n">
        <v>747988</v>
      </c>
    </row>
    <row r="8">
      <c r="A8" s="4" t="inlineStr">
        <is>
          <t>Available-for-Sale More than One Year, Number of Securities | Security</t>
        </is>
      </c>
      <c r="B8" s="5" t="n">
        <v>195</v>
      </c>
      <c r="C8" s="5" t="n">
        <v>213</v>
      </c>
    </row>
    <row r="9">
      <c r="A9" s="4" t="inlineStr">
        <is>
          <t>Available-for-Sale, Gross Unrealized Loss</t>
        </is>
      </c>
      <c r="B9" s="6" t="n">
        <v>-99666</v>
      </c>
      <c r="C9" s="6" t="n">
        <v>-102183</v>
      </c>
    </row>
    <row r="10">
      <c r="A10" s="4" t="inlineStr">
        <is>
          <t>Available-for-Sale, Estimated Fair Value</t>
        </is>
      </c>
      <c r="B10" s="6" t="n">
        <v>774651</v>
      </c>
      <c r="C10" s="6" t="n">
        <v>778410</v>
      </c>
    </row>
    <row r="11">
      <c r="A11" s="4" t="inlineStr">
        <is>
          <t>Available-for-Sale, Number of Securities | Security</t>
        </is>
      </c>
      <c r="B11" s="5" t="n">
        <v>237</v>
      </c>
      <c r="C11" s="5" t="n">
        <v>227</v>
      </c>
    </row>
    <row r="12">
      <c r="A12" s="4" t="inlineStr">
        <is>
          <t>U.S. Treasury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Available-for-Sale Within One Year, Gross Unrealized Loss</t>
        </is>
      </c>
      <c r="B14" s="6" t="n">
        <v>-61</v>
      </c>
      <c r="C14" s="6" t="n">
        <v>-57</v>
      </c>
    </row>
    <row r="15">
      <c r="A15" s="4" t="inlineStr">
        <is>
          <t>Available-for-Sale Within One Year, Estimated Fair Value</t>
        </is>
      </c>
      <c r="B15" s="6" t="n">
        <v>13603</v>
      </c>
      <c r="C15" s="6" t="n">
        <v>21024</v>
      </c>
    </row>
    <row r="16">
      <c r="A16" s="4" t="inlineStr">
        <is>
          <t>Available-for-Sale Within One Year, Number of Securities | Security</t>
        </is>
      </c>
      <c r="B16" s="5" t="n">
        <v>6</v>
      </c>
      <c r="C16" s="5" t="n">
        <v>7</v>
      </c>
    </row>
    <row r="17">
      <c r="A17" s="4" t="inlineStr">
        <is>
          <t>Available-for-Sale More than One Year, Gross Unrealized Loss</t>
        </is>
      </c>
      <c r="B17" s="6" t="n">
        <v>-460</v>
      </c>
      <c r="C17" s="6" t="n">
        <v>-983</v>
      </c>
    </row>
    <row r="18">
      <c r="A18" s="4" t="inlineStr">
        <is>
          <t>Available-for-Sale More than One Year, Estimated Fair Value</t>
        </is>
      </c>
      <c r="B18" s="6" t="n">
        <v>9771</v>
      </c>
      <c r="C18" s="6" t="n">
        <v>32449</v>
      </c>
    </row>
    <row r="19">
      <c r="A19" s="4" t="inlineStr">
        <is>
          <t>Available-for-Sale More than One Year, Number of Securities | Security</t>
        </is>
      </c>
      <c r="B19" s="5" t="n">
        <v>3</v>
      </c>
      <c r="C19" s="5" t="n">
        <v>11</v>
      </c>
    </row>
    <row r="20">
      <c r="A20" s="4" t="inlineStr">
        <is>
          <t>Available-for-Sale, Gross Unrealized Loss</t>
        </is>
      </c>
      <c r="B20" s="6" t="n">
        <v>-521</v>
      </c>
      <c r="C20" s="6" t="n">
        <v>-1040</v>
      </c>
    </row>
    <row r="21">
      <c r="A21" s="4" t="inlineStr">
        <is>
          <t>Available-for-Sale, Estimated Fair Value</t>
        </is>
      </c>
      <c r="B21" s="6" t="n">
        <v>23374</v>
      </c>
      <c r="C21" s="6" t="n">
        <v>53473</v>
      </c>
    </row>
    <row r="22">
      <c r="A22" s="4" t="inlineStr">
        <is>
          <t>Available-for-Sale, Number of Securities | Security</t>
        </is>
      </c>
      <c r="B22" s="5" t="n">
        <v>9</v>
      </c>
      <c r="C22" s="5" t="n">
        <v>18</v>
      </c>
    </row>
    <row r="23">
      <c r="A23" s="4" t="inlineStr">
        <is>
          <t>Mortgage-backed securities - residential</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Available-for-Sale Within One Year, Gross Unrealized Loss</t>
        </is>
      </c>
      <c r="B25" s="6" t="n">
        <v>-271</v>
      </c>
      <c r="C25" s="6" t="n">
        <v>-11</v>
      </c>
    </row>
    <row r="26">
      <c r="A26" s="4" t="inlineStr">
        <is>
          <t>Available-for-Sale Within One Year, Estimated Fair Value</t>
        </is>
      </c>
      <c r="B26" s="6" t="n">
        <v>23276</v>
      </c>
      <c r="C26" s="6" t="n">
        <v>2324</v>
      </c>
    </row>
    <row r="27">
      <c r="A27" s="4" t="inlineStr">
        <is>
          <t>Available-for-Sale Within One Year, Number of Securities | Security</t>
        </is>
      </c>
      <c r="B27" s="5" t="n">
        <v>10</v>
      </c>
      <c r="C27" s="5" t="n">
        <v>5</v>
      </c>
    </row>
    <row r="28">
      <c r="A28" s="4" t="inlineStr">
        <is>
          <t>Available-for-Sale More than One Year, Gross Unrealized Loss</t>
        </is>
      </c>
      <c r="B28" s="6" t="n">
        <v>-61372</v>
      </c>
      <c r="C28" s="6" t="n">
        <v>-62686</v>
      </c>
    </row>
    <row r="29">
      <c r="A29" s="4" t="inlineStr">
        <is>
          <t>Available-for-Sale More than One Year, Estimated Fair Value</t>
        </is>
      </c>
      <c r="B29" s="6" t="n">
        <v>351793</v>
      </c>
      <c r="C29" s="6" t="n">
        <v>411417</v>
      </c>
    </row>
    <row r="30">
      <c r="A30" s="4" t="inlineStr">
        <is>
          <t>Available-for-Sale More than One Year, Number of Securities | Security</t>
        </is>
      </c>
      <c r="B30" s="5" t="n">
        <v>114</v>
      </c>
      <c r="C30" s="5" t="n">
        <v>118</v>
      </c>
    </row>
    <row r="31">
      <c r="A31" s="4" t="inlineStr">
        <is>
          <t>Available-for-Sale, Gross Unrealized Loss</t>
        </is>
      </c>
      <c r="B31" s="6" t="n">
        <v>-61643</v>
      </c>
      <c r="C31" s="6" t="n">
        <v>-62697</v>
      </c>
    </row>
    <row r="32">
      <c r="A32" s="4" t="inlineStr">
        <is>
          <t>Available-for-Sale, Estimated Fair Value</t>
        </is>
      </c>
      <c r="B32" s="6" t="n">
        <v>375069</v>
      </c>
      <c r="C32" s="6" t="n">
        <v>413741</v>
      </c>
    </row>
    <row r="33">
      <c r="A33" s="4" t="inlineStr">
        <is>
          <t>Available-for-Sale, Number of Securities | Security</t>
        </is>
      </c>
      <c r="B33" s="5" t="n">
        <v>124</v>
      </c>
      <c r="C33" s="5" t="n">
        <v>123</v>
      </c>
    </row>
    <row r="34">
      <c r="A34" s="4" t="inlineStr">
        <is>
          <t>Mortgage-backed securities - commercial</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Available-for-Sale Within One Year, Gross Unrealized Loss</t>
        </is>
      </c>
      <c r="B36" s="6" t="n">
        <v>-447</v>
      </c>
      <c r="C36" s="4" t="inlineStr">
        <is>
          <t xml:space="preserve"> </t>
        </is>
      </c>
    </row>
    <row r="37">
      <c r="A37" s="4" t="inlineStr">
        <is>
          <t>Available-for-Sale Within One Year, Estimated Fair Value</t>
        </is>
      </c>
      <c r="B37" s="6" t="n">
        <v>19092</v>
      </c>
      <c r="C37" s="4" t="inlineStr">
        <is>
          <t xml:space="preserve"> </t>
        </is>
      </c>
    </row>
    <row r="38">
      <c r="A38" s="4" t="inlineStr">
        <is>
          <t>Available-for-Sale Within One Year, Number of Securities | Security</t>
        </is>
      </c>
      <c r="B38" s="5" t="n">
        <v>5</v>
      </c>
      <c r="C38" s="4" t="inlineStr">
        <is>
          <t xml:space="preserve"> </t>
        </is>
      </c>
    </row>
    <row r="39">
      <c r="A39" s="4" t="inlineStr">
        <is>
          <t>Available-for-Sale More than One Year, Gross Unrealized Loss</t>
        </is>
      </c>
      <c r="B39" s="6" t="n">
        <v>-12608</v>
      </c>
      <c r="C39" s="6" t="n">
        <v>-11982</v>
      </c>
    </row>
    <row r="40">
      <c r="A40" s="4" t="inlineStr">
        <is>
          <t>Available-for-Sale More than One Year, Estimated Fair Value</t>
        </is>
      </c>
      <c r="B40" s="6" t="n">
        <v>41817</v>
      </c>
      <c r="C40" s="6" t="n">
        <v>47991</v>
      </c>
    </row>
    <row r="41">
      <c r="A41" s="4" t="inlineStr">
        <is>
          <t>Available-for-Sale More than One Year, Number of Securities | Security</t>
        </is>
      </c>
      <c r="B41" s="5" t="n">
        <v>14</v>
      </c>
      <c r="C41" s="5" t="n">
        <v>15</v>
      </c>
    </row>
    <row r="42">
      <c r="A42" s="4" t="inlineStr">
        <is>
          <t>Available-for-Sale, Gross Unrealized Loss</t>
        </is>
      </c>
      <c r="B42" s="6" t="n">
        <v>-13055</v>
      </c>
      <c r="C42" s="6" t="n">
        <v>-11982</v>
      </c>
    </row>
    <row r="43">
      <c r="A43" s="4" t="inlineStr">
        <is>
          <t>Available-for-Sale, Estimated Fair Value</t>
        </is>
      </c>
      <c r="B43" s="6" t="n">
        <v>60909</v>
      </c>
      <c r="C43" s="6" t="n">
        <v>47991</v>
      </c>
    </row>
    <row r="44">
      <c r="A44" s="4" t="inlineStr">
        <is>
          <t>Available-for-Sale, Number of Securities | Security</t>
        </is>
      </c>
      <c r="B44" s="5" t="n">
        <v>19</v>
      </c>
      <c r="C44" s="5" t="n">
        <v>15</v>
      </c>
    </row>
    <row r="45">
      <c r="A45" s="4" t="inlineStr">
        <is>
          <t>Collateralized mortgage obligation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Available-for-Sale Within One Year, Gross Unrealized Loss</t>
        </is>
      </c>
      <c r="B47" s="6" t="n">
        <v>-645</v>
      </c>
      <c r="C47" s="6" t="n">
        <v>-38</v>
      </c>
    </row>
    <row r="48">
      <c r="A48" s="4" t="inlineStr">
        <is>
          <t>Available-for-Sale Within One Year, Estimated Fair Value</t>
        </is>
      </c>
      <c r="B48" s="6" t="n">
        <v>76963</v>
      </c>
      <c r="C48" s="6" t="n">
        <v>7074</v>
      </c>
    </row>
    <row r="49">
      <c r="A49" s="4" t="inlineStr">
        <is>
          <t>Available-for-Sale Within One Year, Number of Securities | Security</t>
        </is>
      </c>
      <c r="B49" s="5" t="n">
        <v>18</v>
      </c>
      <c r="C49" s="5" t="n">
        <v>2</v>
      </c>
    </row>
    <row r="50">
      <c r="A50" s="4" t="inlineStr">
        <is>
          <t>Available-for-Sale More than One Year, Gross Unrealized Loss</t>
        </is>
      </c>
      <c r="B50" s="6" t="n">
        <v>-8756</v>
      </c>
      <c r="C50" s="6" t="n">
        <v>-9611</v>
      </c>
    </row>
    <row r="51">
      <c r="A51" s="4" t="inlineStr">
        <is>
          <t>Available-for-Sale More than One Year, Estimated Fair Value</t>
        </is>
      </c>
      <c r="B51" s="6" t="n">
        <v>54020</v>
      </c>
      <c r="C51" s="6" t="n">
        <v>63610</v>
      </c>
    </row>
    <row r="52">
      <c r="A52" s="4" t="inlineStr">
        <is>
          <t>Available-for-Sale More than One Year, Number of Securities | Security</t>
        </is>
      </c>
      <c r="B52" s="5" t="n">
        <v>24</v>
      </c>
      <c r="C52" s="5" t="n">
        <v>24</v>
      </c>
    </row>
    <row r="53">
      <c r="A53" s="4" t="inlineStr">
        <is>
          <t>Available-for-Sale, Gross Unrealized Loss</t>
        </is>
      </c>
      <c r="B53" s="6" t="n">
        <v>-9401</v>
      </c>
      <c r="C53" s="6" t="n">
        <v>-9649</v>
      </c>
    </row>
    <row r="54">
      <c r="A54" s="4" t="inlineStr">
        <is>
          <t>Available-for-Sale, Estimated Fair Value</t>
        </is>
      </c>
      <c r="B54" s="6" t="n">
        <v>130983</v>
      </c>
      <c r="C54" s="6" t="n">
        <v>70684</v>
      </c>
    </row>
    <row r="55">
      <c r="A55" s="4" t="inlineStr">
        <is>
          <t>Available-for-Sale, Number of Securities | Security</t>
        </is>
      </c>
      <c r="B55" s="5" t="n">
        <v>42</v>
      </c>
      <c r="C55" s="5" t="n">
        <v>26</v>
      </c>
    </row>
    <row r="56">
      <c r="A56" s="4" t="inlineStr">
        <is>
          <t>Debt securities</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Available-for-Sale Within One Year, Gross Unrealized Loss</t>
        </is>
      </c>
      <c r="B58" s="6" t="n">
        <v>-23</v>
      </c>
      <c r="C58" s="4" t="inlineStr">
        <is>
          <t xml:space="preserve"> </t>
        </is>
      </c>
    </row>
    <row r="59">
      <c r="A59" s="4" t="inlineStr">
        <is>
          <t>Available-for-Sale Within One Year, Estimated Fair Value</t>
        </is>
      </c>
      <c r="B59" s="6" t="n">
        <v>11712</v>
      </c>
      <c r="C59" s="4" t="inlineStr">
        <is>
          <t xml:space="preserve"> </t>
        </is>
      </c>
    </row>
    <row r="60">
      <c r="A60" s="4" t="inlineStr">
        <is>
          <t>Available-for-Sale Within One Year, Number of Securities | Security</t>
        </is>
      </c>
      <c r="B60" s="5" t="n">
        <v>3</v>
      </c>
      <c r="C60" s="4" t="inlineStr">
        <is>
          <t xml:space="preserve"> </t>
        </is>
      </c>
    </row>
    <row r="61">
      <c r="A61" s="4" t="inlineStr">
        <is>
          <t>Available-for-Sale More than One Year, Gross Unrealized Loss</t>
        </is>
      </c>
      <c r="B61" s="6" t="n">
        <v>-3946</v>
      </c>
      <c r="C61" s="6" t="n">
        <v>-7590</v>
      </c>
    </row>
    <row r="62">
      <c r="A62" s="4" t="inlineStr">
        <is>
          <t>Available-for-Sale More than One Year, Estimated Fair Value</t>
        </is>
      </c>
      <c r="B62" s="6" t="n">
        <v>107595</v>
      </c>
      <c r="C62" s="6" t="n">
        <v>124625</v>
      </c>
    </row>
    <row r="63">
      <c r="A63" s="4" t="inlineStr">
        <is>
          <t>Available-for-Sale More than One Year, Number of Securities | Security</t>
        </is>
      </c>
      <c r="B63" s="5" t="n">
        <v>21</v>
      </c>
      <c r="C63" s="5" t="n">
        <v>26</v>
      </c>
    </row>
    <row r="64">
      <c r="A64" s="4" t="inlineStr">
        <is>
          <t>Available-for-Sale, Gross Unrealized Loss</t>
        </is>
      </c>
      <c r="B64" s="6" t="n">
        <v>-3969</v>
      </c>
      <c r="C64" s="6" t="n">
        <v>-7590</v>
      </c>
    </row>
    <row r="65">
      <c r="A65" s="4" t="inlineStr">
        <is>
          <t>Available-for-Sale, Estimated Fair Value</t>
        </is>
      </c>
      <c r="B65" s="6" t="n">
        <v>119307</v>
      </c>
      <c r="C65" s="6" t="n">
        <v>124625</v>
      </c>
    </row>
    <row r="66">
      <c r="A66" s="4" t="inlineStr">
        <is>
          <t>Available-for-Sale, Number of Securities | Security</t>
        </is>
      </c>
      <c r="B66" s="5" t="n">
        <v>24</v>
      </c>
      <c r="C66" s="5" t="n">
        <v>26</v>
      </c>
    </row>
    <row r="67">
      <c r="A67" s="4" t="inlineStr">
        <is>
          <t>Total U.S. government agency and sponsored agency obligations</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vailable-for-Sale Within One Year, Gross Unrealized Loss</t>
        </is>
      </c>
      <c r="B69" s="6" t="n">
        <v>-1386</v>
      </c>
      <c r="C69" s="6" t="n">
        <v>-49</v>
      </c>
    </row>
    <row r="70">
      <c r="A70" s="4" t="inlineStr">
        <is>
          <t>Available-for-Sale Within One Year, Estimated Fair Value</t>
        </is>
      </c>
      <c r="B70" s="6" t="n">
        <v>131043</v>
      </c>
      <c r="C70" s="6" t="n">
        <v>9398</v>
      </c>
    </row>
    <row r="71">
      <c r="A71" s="4" t="inlineStr">
        <is>
          <t>Available-for-Sale Within One Year, Number of Securities | Security</t>
        </is>
      </c>
      <c r="B71" s="5" t="n">
        <v>36</v>
      </c>
      <c r="C71" s="5" t="n">
        <v>7</v>
      </c>
    </row>
    <row r="72">
      <c r="A72" s="4" t="inlineStr">
        <is>
          <t>Available-for-Sale More than One Year, Gross Unrealized Loss</t>
        </is>
      </c>
      <c r="B72" s="6" t="n">
        <v>-86682</v>
      </c>
      <c r="C72" s="6" t="n">
        <v>-91869</v>
      </c>
    </row>
    <row r="73">
      <c r="A73" s="4" t="inlineStr">
        <is>
          <t>Available-for-Sale More than One Year, Estimated Fair Value</t>
        </is>
      </c>
      <c r="B73" s="6" t="n">
        <v>555225</v>
      </c>
      <c r="C73" s="6" t="n">
        <v>647643</v>
      </c>
    </row>
    <row r="74">
      <c r="A74" s="4" t="inlineStr">
        <is>
          <t>Available-for-Sale More than One Year, Number of Securities | Security</t>
        </is>
      </c>
      <c r="B74" s="5" t="n">
        <v>173</v>
      </c>
      <c r="C74" s="5" t="n">
        <v>183</v>
      </c>
    </row>
    <row r="75">
      <c r="A75" s="4" t="inlineStr">
        <is>
          <t>Available-for-Sale, Gross Unrealized Loss</t>
        </is>
      </c>
      <c r="B75" s="6" t="n">
        <v>-88068</v>
      </c>
      <c r="C75" s="6" t="n">
        <v>-91918</v>
      </c>
    </row>
    <row r="76">
      <c r="A76" s="4" t="inlineStr">
        <is>
          <t>Available-for-Sale, Estimated Fair Value</t>
        </is>
      </c>
      <c r="B76" s="6" t="n">
        <v>686268</v>
      </c>
      <c r="C76" s="6" t="n">
        <v>657041</v>
      </c>
    </row>
    <row r="77">
      <c r="A77" s="4" t="inlineStr">
        <is>
          <t>Available-for-Sale, Number of Securities | Security</t>
        </is>
      </c>
      <c r="B77" s="5" t="n">
        <v>209</v>
      </c>
      <c r="C77" s="5" t="n">
        <v>190</v>
      </c>
    </row>
    <row r="78">
      <c r="A78" s="4" t="inlineStr">
        <is>
          <t>Municipal bonds-tax exempt</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Available-for-Sale More than One Year, Gross Unrealized Loss</t>
        </is>
      </c>
      <c r="B80" s="6" t="n">
        <v>-11077</v>
      </c>
      <c r="C80" s="6" t="n">
        <v>-9225</v>
      </c>
    </row>
    <row r="81">
      <c r="A81" s="4" t="inlineStr">
        <is>
          <t>Available-for-Sale More than One Year, Estimated Fair Value</t>
        </is>
      </c>
      <c r="B81" s="6" t="n">
        <v>65009</v>
      </c>
      <c r="C81" s="6" t="n">
        <v>67896</v>
      </c>
    </row>
    <row r="82">
      <c r="A82" s="4" t="inlineStr">
        <is>
          <t>Available-for-Sale More than One Year, Number of Securities | Security</t>
        </is>
      </c>
      <c r="B82" s="5" t="n">
        <v>19</v>
      </c>
      <c r="C82" s="5" t="n">
        <v>19</v>
      </c>
    </row>
    <row r="83">
      <c r="A83" s="4" t="inlineStr">
        <is>
          <t>Available-for-Sale, Gross Unrealized Loss</t>
        </is>
      </c>
      <c r="B83" s="6" t="n">
        <v>-11077</v>
      </c>
      <c r="C83" s="6" t="n">
        <v>-9225</v>
      </c>
    </row>
    <row r="84">
      <c r="A84" s="4" t="inlineStr">
        <is>
          <t>Available-for-Sale, Estimated Fair Value</t>
        </is>
      </c>
      <c r="B84" s="6" t="n">
        <v>65009</v>
      </c>
      <c r="C84" s="6" t="n">
        <v>67896</v>
      </c>
    </row>
    <row r="85">
      <c r="A85" s="4" t="inlineStr">
        <is>
          <t>Available-for-Sale, Number of Securities | Security</t>
        </is>
      </c>
      <c r="B85" s="5" t="n">
        <v>19</v>
      </c>
      <c r="C85"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and Losses on Sales of Investment Securities (Detail)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losses on sales of securities</t>
        </is>
      </c>
      <c r="B4" s="4" t="inlineStr">
        <is>
          <t xml:space="preserve"> </t>
        </is>
      </c>
      <c r="C4" s="6" t="n">
        <v>-1871000</v>
      </c>
      <c r="D4" s="4" t="inlineStr">
        <is>
          <t xml:space="preserve"> </t>
        </is>
      </c>
    </row>
    <row r="5">
      <c r="A5" s="4" t="inlineStr">
        <is>
          <t>Net realized gains (losses) on sales of securities</t>
        </is>
      </c>
      <c r="B5" s="4" t="inlineStr">
        <is>
          <t xml:space="preserve"> </t>
        </is>
      </c>
      <c r="C5" s="5" t="n">
        <v>-1871000</v>
      </c>
      <c r="D5" s="4" t="inlineStr">
        <is>
          <t xml:space="preserve"> </t>
        </is>
      </c>
    </row>
    <row r="6">
      <c r="A6" s="4" t="inlineStr">
        <is>
          <t>Proceeds from sales of securities</t>
        </is>
      </c>
      <c r="B6" s="6" t="n">
        <v>0</v>
      </c>
      <c r="C6" s="6" t="n">
        <v>8149000</v>
      </c>
      <c r="D6"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curities - Additional Information (Detail)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securities</t>
        </is>
      </c>
      <c r="B4" s="6" t="n">
        <v>0</v>
      </c>
      <c r="C4" s="6" t="n">
        <v>8149000</v>
      </c>
      <c r="D4" s="6" t="n">
        <v>0</v>
      </c>
    </row>
    <row r="5">
      <c r="A5" s="4" t="inlineStr">
        <is>
          <t>Net gains (loss) in earnings resulting from sale of securities</t>
        </is>
      </c>
      <c r="B5" s="4" t="inlineStr">
        <is>
          <t xml:space="preserve"> </t>
        </is>
      </c>
      <c r="C5" s="5" t="n">
        <v>-1871000</v>
      </c>
      <c r="D5" s="4" t="inlineStr">
        <is>
          <t xml:space="preserve"> </t>
        </is>
      </c>
    </row>
    <row r="6">
      <c r="A6" s="4" t="inlineStr">
        <is>
          <t>Net unrealized gains (losses) recorded in comprehensive income</t>
        </is>
      </c>
      <c r="B6" s="4" t="inlineStr">
        <is>
          <t xml:space="preserve"> </t>
        </is>
      </c>
      <c r="C6" s="5" t="n">
        <v>-1700000</v>
      </c>
      <c r="D6" s="4" t="inlineStr">
        <is>
          <t xml:space="preserve"> </t>
        </is>
      </c>
    </row>
    <row r="7">
      <c r="A7" s="4" t="inlineStr">
        <is>
          <t>Available for sale securities pledged as collateral</t>
        </is>
      </c>
      <c r="B7" s="6" t="n">
        <v>29400000</v>
      </c>
      <c r="C7" s="6" t="n">
        <v>24800000</v>
      </c>
      <c r="D7" s="4" t="inlineStr">
        <is>
          <t xml:space="preserve"> </t>
        </is>
      </c>
    </row>
    <row r="8">
      <c r="A8" s="4" t="inlineStr">
        <is>
          <t>Minimum | U.S. Government and its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Holdings of securities as percentage of share holders' equity</t>
        </is>
      </c>
      <c r="B10" s="9"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Receivable - Loans Receivable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6251377</v>
      </c>
      <c r="C3" s="6" t="n">
        <v>6182434</v>
      </c>
    </row>
    <row r="4">
      <c r="A4" s="4" t="inlineStr">
        <is>
          <t>Allowance for credit losses</t>
        </is>
      </c>
      <c r="B4" s="5" t="n">
        <v>-70147</v>
      </c>
      <c r="C4" s="5" t="n">
        <v>-69462</v>
      </c>
    </row>
    <row r="5">
      <c r="A5" s="4" t="inlineStr">
        <is>
          <t>Loans receivable, net</t>
        </is>
      </c>
      <c r="B5" s="5" t="n">
        <v>6181230</v>
      </c>
      <c r="C5" s="5" t="n">
        <v>6112972</v>
      </c>
    </row>
    <row r="6">
      <c r="A6" s="4" t="inlineStr">
        <is>
          <t>Resident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5" t="n">
        <v>951302</v>
      </c>
      <c r="C8" s="5" t="n">
        <v>962661</v>
      </c>
    </row>
    <row r="9">
      <c r="A9" s="4" t="inlineStr">
        <is>
          <t>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 receivable</t>
        </is>
      </c>
      <c r="B11" s="5" t="n">
        <v>4900924</v>
      </c>
      <c r="C11" s="5" t="n">
        <v>4852400</v>
      </c>
    </row>
    <row r="12">
      <c r="A12" s="4" t="inlineStr">
        <is>
          <t>Allowance for credit losses</t>
        </is>
      </c>
      <c r="B12" s="5" t="n">
        <v>-45099</v>
      </c>
      <c r="C12" s="5" t="n">
        <v>-45499</v>
      </c>
    </row>
    <row r="13">
      <c r="A13" s="4" t="inlineStr">
        <is>
          <t>Real Estate | Retai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gross loans receivable</t>
        </is>
      </c>
      <c r="B15" s="5" t="n">
        <v>1068978</v>
      </c>
      <c r="C15" s="5" t="n">
        <v>1107360</v>
      </c>
    </row>
    <row r="16">
      <c r="A16" s="4" t="inlineStr">
        <is>
          <t>Allowance for credit losses</t>
        </is>
      </c>
      <c r="B16" s="5" t="n">
        <v>-10171</v>
      </c>
      <c r="C16" s="5" t="n">
        <v>-10264</v>
      </c>
    </row>
    <row r="17">
      <c r="A17" s="4" t="inlineStr">
        <is>
          <t>Real Estate | Hospital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gross loans receivable</t>
        </is>
      </c>
      <c r="B19" s="5" t="n">
        <v>848134</v>
      </c>
      <c r="C19" s="5" t="n">
        <v>740519</v>
      </c>
    </row>
    <row r="20">
      <c r="A20" s="4" t="inlineStr">
        <is>
          <t>Allowance for credit losses</t>
        </is>
      </c>
      <c r="B20" s="5" t="n">
        <v>-15302</v>
      </c>
      <c r="C20" s="5" t="n">
        <v>-15534</v>
      </c>
    </row>
    <row r="21">
      <c r="A21" s="4" t="inlineStr">
        <is>
          <t>Real Estate | Offic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 receivable</t>
        </is>
      </c>
      <c r="B23" s="5" t="n">
        <v>568861</v>
      </c>
      <c r="C23" s="5" t="n">
        <v>574981</v>
      </c>
    </row>
    <row r="24">
      <c r="A24" s="4" t="inlineStr">
        <is>
          <t>Real Estate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 receivable</t>
        </is>
      </c>
      <c r="B26" s="5" t="n">
        <v>1385051</v>
      </c>
      <c r="C26" s="5" t="n">
        <v>1366534</v>
      </c>
    </row>
    <row r="27">
      <c r="A27" s="4" t="inlineStr">
        <is>
          <t>Real Estate | Total commercial property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gross loans receivable</t>
        </is>
      </c>
      <c r="B29" s="5" t="n">
        <v>3871024</v>
      </c>
      <c r="C29" s="5" t="n">
        <v>3789394</v>
      </c>
    </row>
    <row r="30">
      <c r="A30" s="4" t="inlineStr">
        <is>
          <t>Allowance for credit losses</t>
        </is>
      </c>
      <c r="B30" s="5" t="n">
        <v>-37651</v>
      </c>
      <c r="C30" s="5" t="n">
        <v>-37485</v>
      </c>
    </row>
    <row r="31">
      <c r="A31" s="4" t="inlineStr">
        <is>
          <t>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gross loans receivable</t>
        </is>
      </c>
      <c r="B33" s="5" t="n">
        <v>78598</v>
      </c>
      <c r="C33" s="5" t="n">
        <v>100345</v>
      </c>
    </row>
    <row r="34">
      <c r="A34" s="4" t="inlineStr">
        <is>
          <t>Allowance for credit losses</t>
        </is>
      </c>
      <c r="B34" s="5" t="n">
        <v>-1664</v>
      </c>
      <c r="C34" s="5" t="n">
        <v>-2756</v>
      </c>
    </row>
    <row r="35">
      <c r="A35" s="4" t="inlineStr">
        <is>
          <t>Real Estate | Resident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gross loans receivable</t>
        </is>
      </c>
      <c r="B37" s="5" t="n">
        <v>951302</v>
      </c>
      <c r="C37" s="5" t="n">
        <v>962661</v>
      </c>
    </row>
    <row r="38">
      <c r="A38" s="4" t="inlineStr">
        <is>
          <t>Allowance for credit losses</t>
        </is>
      </c>
      <c r="B38" s="5" t="n">
        <v>-5784</v>
      </c>
      <c r="C38" s="5" t="n">
        <v>-5258</v>
      </c>
    </row>
    <row r="39">
      <c r="A39" s="4" t="inlineStr">
        <is>
          <t>Commercial and Industrial</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 receivable</t>
        </is>
      </c>
      <c r="B41" s="5" t="n">
        <v>863431</v>
      </c>
      <c r="C41" s="5" t="n">
        <v>747819</v>
      </c>
    </row>
    <row r="42">
      <c r="A42" s="4" t="inlineStr">
        <is>
          <t>Allowance for credit losses</t>
        </is>
      </c>
      <c r="B42" s="5" t="n">
        <v>-10006</v>
      </c>
      <c r="C42" s="5" t="n">
        <v>-10257</v>
      </c>
    </row>
    <row r="43">
      <c r="A43" s="4" t="inlineStr">
        <is>
          <t>Equipment Financing Agreemen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gross loans receivable</t>
        </is>
      </c>
      <c r="B45" s="5" t="n">
        <v>487022</v>
      </c>
      <c r="C45" s="5" t="n">
        <v>582215</v>
      </c>
    </row>
    <row r="46">
      <c r="A46" s="4" t="inlineStr">
        <is>
          <t>Allowance for credit losses</t>
        </is>
      </c>
      <c r="B46" s="6" t="n">
        <v>-15042</v>
      </c>
      <c r="C46" s="6" t="n">
        <v>-137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Parenthetical)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6251377</v>
      </c>
      <c r="C3" s="6" t="n">
        <v>6182434</v>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gross loans receivable</t>
        </is>
      </c>
      <c r="B6" s="5" t="n">
        <v>4900924</v>
      </c>
      <c r="C6" s="5" t="n">
        <v>4852400</v>
      </c>
    </row>
    <row r="7">
      <c r="A7" s="4" t="inlineStr">
        <is>
          <t>Real Estate | Home Equity Loans and Lines - Resident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gross loans receivable</t>
        </is>
      </c>
      <c r="B9" s="5" t="n">
        <v>1300</v>
      </c>
      <c r="C9" s="5" t="n">
        <v>1900</v>
      </c>
    </row>
    <row r="10">
      <c r="A10" s="4" t="inlineStr">
        <is>
          <t>Real Estate | Personal Loans -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gross loans receivable</t>
        </is>
      </c>
      <c r="B12" s="6" t="n">
        <v>4100</v>
      </c>
      <c r="C12" s="6" t="n">
        <v>4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31" customWidth="1" min="2" max="2"/>
    <col width="36" customWidth="1" min="3" max="3"/>
    <col width="22" customWidth="1" min="4" max="4"/>
  </cols>
  <sheetData>
    <row r="1">
      <c r="A1" s="1" t="inlineStr">
        <is>
          <t>Loans Receivable - Additional Information (Detail)</t>
        </is>
      </c>
      <c r="B1" s="2" t="inlineStr">
        <is>
          <t>12 Months Ended</t>
        </is>
      </c>
    </row>
    <row r="2">
      <c r="B2" s="2" t="inlineStr">
        <is>
          <t>Dec. 31, 2024 USD ($) Property</t>
        </is>
      </c>
      <c r="C2" s="2" t="inlineStr">
        <is>
          <t>Dec. 31, 2023 USD ($) Loan Property</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receivable</t>
        </is>
      </c>
      <c r="B4" s="6" t="n">
        <v>6251377000</v>
      </c>
      <c r="C4" s="6" t="n">
        <v>6182434000</v>
      </c>
      <c r="D4" s="4" t="inlineStr">
        <is>
          <t xml:space="preserve"> </t>
        </is>
      </c>
    </row>
    <row r="5">
      <c r="A5" s="4" t="inlineStr">
        <is>
          <t>Pledged loans receivable, carrying value</t>
        </is>
      </c>
      <c r="B5" s="5" t="n">
        <v>2460000000</v>
      </c>
      <c r="C5" s="4" t="inlineStr">
        <is>
          <t xml:space="preserve"> </t>
        </is>
      </c>
      <c r="D5" s="4" t="inlineStr">
        <is>
          <t xml:space="preserve"> </t>
        </is>
      </c>
    </row>
    <row r="6">
      <c r="A6" s="4" t="inlineStr">
        <is>
          <t>Accrued interest on loans</t>
        </is>
      </c>
      <c r="B6" s="5" t="n">
        <v>22937000</v>
      </c>
      <c r="C6" s="5" t="n">
        <v>23371000</v>
      </c>
      <c r="D6" s="4" t="inlineStr">
        <is>
          <t xml:space="preserve"> </t>
        </is>
      </c>
    </row>
    <row r="7">
      <c r="A7" s="4" t="inlineStr">
        <is>
          <t>Loans held for sale, at the lower of cost or fair value</t>
        </is>
      </c>
      <c r="B7" s="5" t="n">
        <v>8579000</v>
      </c>
      <c r="C7" s="5" t="n">
        <v>12013000</v>
      </c>
      <c r="D7" s="6" t="n">
        <v>8043000</v>
      </c>
    </row>
    <row r="8">
      <c r="A8" s="4" t="inlineStr">
        <is>
          <t>Gains on sale of second draw PPP loans</t>
        </is>
      </c>
      <c r="B8" s="5" t="n">
        <v>6112000</v>
      </c>
      <c r="C8" s="5" t="n">
        <v>5701000</v>
      </c>
      <c r="D8" s="5" t="n">
        <v>9478000</v>
      </c>
    </row>
    <row r="9">
      <c r="A9" s="4" t="inlineStr">
        <is>
          <t>Proceeds from sale of second draw PPP loans</t>
        </is>
      </c>
      <c r="B9" s="6" t="n">
        <v>139172000</v>
      </c>
      <c r="C9" s="6" t="n">
        <v>100514000</v>
      </c>
      <c r="D9" s="4" t="inlineStr">
        <is>
          <t xml:space="preserve"> </t>
        </is>
      </c>
    </row>
    <row r="10">
      <c r="A10" s="4" t="inlineStr">
        <is>
          <t>Number of real estate properties | Property</t>
        </is>
      </c>
      <c r="B10" s="5" t="n">
        <v>1</v>
      </c>
      <c r="C10" s="5" t="n">
        <v>1</v>
      </c>
      <c r="D10" s="4" t="inlineStr">
        <is>
          <t xml:space="preserve"> </t>
        </is>
      </c>
    </row>
    <row r="11">
      <c r="A11" s="4" t="inlineStr">
        <is>
          <t>Other real estate owned ("OREO")</t>
        </is>
      </c>
      <c r="B11" s="6" t="n">
        <v>117000</v>
      </c>
      <c r="C11" s="6" t="n">
        <v>117000</v>
      </c>
      <c r="D11" s="4" t="inlineStr">
        <is>
          <t xml:space="preserve"> </t>
        </is>
      </c>
    </row>
    <row r="12">
      <c r="A12" s="4" t="inlineStr">
        <is>
          <t>Number of loan modified | Loan</t>
        </is>
      </c>
      <c r="B12" s="4" t="inlineStr">
        <is>
          <t xml:space="preserve"> </t>
        </is>
      </c>
      <c r="C12" s="5" t="n">
        <v>0</v>
      </c>
      <c r="D12" s="4" t="inlineStr">
        <is>
          <t xml:space="preserve"> </t>
        </is>
      </c>
    </row>
    <row r="13">
      <c r="A13" s="4" t="inlineStr">
        <is>
          <t>Interest income on nonaccrual loans</t>
        </is>
      </c>
      <c r="B13" s="5" t="n">
        <v>100000</v>
      </c>
      <c r="C13" s="6" t="n">
        <v>20000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income on nonaccrual loans</t>
        </is>
      </c>
      <c r="B16" s="4" t="inlineStr">
        <is>
          <t xml:space="preserve"> </t>
        </is>
      </c>
      <c r="C16" s="4" t="inlineStr">
        <is>
          <t xml:space="preserve"> </t>
        </is>
      </c>
      <c r="D16" s="10" t="n">
        <v>0.1</v>
      </c>
    </row>
    <row r="17">
      <c r="A17" s="4" t="inlineStr">
        <is>
          <t>Pass/Pass-Watch</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receivable</t>
        </is>
      </c>
      <c r="B19" s="5" t="n">
        <v>4777714000</v>
      </c>
      <c r="C19" s="5" t="n">
        <v>4783314000</v>
      </c>
      <c r="D19" s="4" t="inlineStr">
        <is>
          <t xml:space="preserve"> </t>
        </is>
      </c>
    </row>
    <row r="20">
      <c r="A20" s="4" t="inlineStr">
        <is>
          <t>Special Ment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receivable</t>
        </is>
      </c>
      <c r="B22" s="5" t="n">
        <v>139613000</v>
      </c>
      <c r="C22" s="5" t="n">
        <v>21765000</v>
      </c>
      <c r="D22" s="4" t="inlineStr">
        <is>
          <t xml:space="preserve"> </t>
        </is>
      </c>
    </row>
    <row r="23">
      <c r="A23" s="4" t="inlineStr">
        <is>
          <t>Classified</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receivable</t>
        </is>
      </c>
      <c r="B25" s="5" t="n">
        <v>25683000</v>
      </c>
      <c r="C25" s="5" t="n">
        <v>31367000</v>
      </c>
      <c r="D25" s="4" t="inlineStr">
        <is>
          <t xml:space="preserve"> </t>
        </is>
      </c>
    </row>
    <row r="26">
      <c r="A26" s="4" t="inlineStr">
        <is>
          <t>Loans Pledged to Secure Advance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ledged loans receivable, carrying value</t>
        </is>
      </c>
      <c r="B28" s="5" t="n">
        <v>2460000000</v>
      </c>
      <c r="C28" s="5" t="n">
        <v>2360000000</v>
      </c>
      <c r="D28" s="4" t="inlineStr">
        <is>
          <t xml:space="preserve"> </t>
        </is>
      </c>
    </row>
    <row r="29">
      <c r="A29" s="4" t="inlineStr">
        <is>
          <t>SBA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held for sale, at the lower of cost or fair value</t>
        </is>
      </c>
      <c r="B31" s="5" t="n">
        <v>8600000</v>
      </c>
      <c r="C31" s="5" t="n">
        <v>12000000</v>
      </c>
      <c r="D31" s="4" t="inlineStr">
        <is>
          <t xml:space="preserve"> </t>
        </is>
      </c>
    </row>
    <row r="32">
      <c r="A32" s="4" t="inlineStr">
        <is>
          <t>Loans | Accrued Interest</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Accrued interest on loans</t>
        </is>
      </c>
      <c r="B34" s="6" t="n">
        <v>19100000</v>
      </c>
      <c r="C34" s="6" t="n">
        <v>19800000</v>
      </c>
      <c r="D3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Information on SBA Loans Held for Sale (Detail) - USD ($) $ in Thousands</t>
        </is>
      </c>
      <c r="B1" s="2" t="inlineStr">
        <is>
          <t>12 Months Ended</t>
        </is>
      </c>
    </row>
    <row r="2">
      <c r="B2" s="2" t="inlineStr">
        <is>
          <t>Dec. 31, 2024</t>
        </is>
      </c>
      <c r="C2" s="2" t="inlineStr">
        <is>
          <t>Dec. 31, 2023</t>
        </is>
      </c>
      <c r="D2" s="2" t="inlineStr">
        <is>
          <t>Dec. 31, 2022</t>
        </is>
      </c>
    </row>
    <row r="3">
      <c r="A3" s="3" t="inlineStr">
        <is>
          <t>Financing Receivable, Reclassification From Portfolio Loans To Loans Held For Sale [Roll Forward]</t>
        </is>
      </c>
      <c r="B3" s="4" t="inlineStr">
        <is>
          <t xml:space="preserve"> </t>
        </is>
      </c>
      <c r="C3" s="4" t="inlineStr">
        <is>
          <t xml:space="preserve"> </t>
        </is>
      </c>
      <c r="D3" s="4" t="inlineStr">
        <is>
          <t xml:space="preserve"> </t>
        </is>
      </c>
    </row>
    <row r="4">
      <c r="A4" s="4" t="inlineStr">
        <is>
          <t>Balance at beginning of period</t>
        </is>
      </c>
      <c r="B4" s="6" t="n">
        <v>12013</v>
      </c>
      <c r="C4" s="6" t="n">
        <v>8043</v>
      </c>
      <c r="D4" s="4" t="inlineStr">
        <is>
          <t xml:space="preserve"> </t>
        </is>
      </c>
    </row>
    <row r="5">
      <c r="A5" s="4" t="inlineStr">
        <is>
          <t>Originations and transfers</t>
        </is>
      </c>
      <c r="B5" s="5" t="n">
        <v>135806</v>
      </c>
      <c r="C5" s="5" t="n">
        <v>104998</v>
      </c>
      <c r="D5" s="6" t="n">
        <v>150825</v>
      </c>
    </row>
    <row r="6">
      <c r="A6" s="4" t="inlineStr">
        <is>
          <t>Sales</t>
        </is>
      </c>
      <c r="B6" s="5" t="n">
        <v>-139172</v>
      </c>
      <c r="C6" s="5" t="n">
        <v>-100514</v>
      </c>
      <c r="D6" s="4" t="inlineStr">
        <is>
          <t xml:space="preserve"> </t>
        </is>
      </c>
    </row>
    <row r="7">
      <c r="A7" s="4" t="inlineStr">
        <is>
          <t>Principal paydowns and amortization</t>
        </is>
      </c>
      <c r="B7" s="5" t="n">
        <v>-68</v>
      </c>
      <c r="C7" s="5" t="n">
        <v>-514</v>
      </c>
      <c r="D7" s="4" t="inlineStr">
        <is>
          <t xml:space="preserve"> </t>
        </is>
      </c>
    </row>
    <row r="8">
      <c r="A8" s="4" t="inlineStr">
        <is>
          <t>Balance at end of period</t>
        </is>
      </c>
      <c r="B8" s="5" t="n">
        <v>8579</v>
      </c>
      <c r="C8" s="5" t="n">
        <v>12013</v>
      </c>
      <c r="D8" s="5" t="n">
        <v>8043</v>
      </c>
    </row>
    <row r="9">
      <c r="A9" s="4" t="inlineStr">
        <is>
          <t>Real Estate and Construction</t>
        </is>
      </c>
      <c r="B9" s="4" t="inlineStr">
        <is>
          <t xml:space="preserve"> </t>
        </is>
      </c>
      <c r="C9" s="4" t="inlineStr">
        <is>
          <t xml:space="preserve"> </t>
        </is>
      </c>
      <c r="D9" s="4" t="inlineStr">
        <is>
          <t xml:space="preserve"> </t>
        </is>
      </c>
    </row>
    <row r="10">
      <c r="A10" s="3" t="inlineStr">
        <is>
          <t>Financing Receivable, Reclassification From Portfolio Loans To Loans Held For Sale [Roll Forward]</t>
        </is>
      </c>
      <c r="B10" s="4" t="inlineStr">
        <is>
          <t xml:space="preserve"> </t>
        </is>
      </c>
      <c r="C10" s="4" t="inlineStr">
        <is>
          <t xml:space="preserve"> </t>
        </is>
      </c>
      <c r="D10" s="4" t="inlineStr">
        <is>
          <t xml:space="preserve"> </t>
        </is>
      </c>
    </row>
    <row r="11">
      <c r="A11" s="4" t="inlineStr">
        <is>
          <t>Balance at beginning of period</t>
        </is>
      </c>
      <c r="B11" s="5" t="n">
        <v>8792</v>
      </c>
      <c r="C11" s="5" t="n">
        <v>3775</v>
      </c>
      <c r="D11" s="4" t="inlineStr">
        <is>
          <t xml:space="preserve"> </t>
        </is>
      </c>
    </row>
    <row r="12">
      <c r="A12" s="4" t="inlineStr">
        <is>
          <t>Originations and transfers</t>
        </is>
      </c>
      <c r="B12" s="5" t="n">
        <v>97085</v>
      </c>
      <c r="C12" s="5" t="n">
        <v>65705</v>
      </c>
      <c r="D12" s="4" t="inlineStr">
        <is>
          <t xml:space="preserve"> </t>
        </is>
      </c>
    </row>
    <row r="13">
      <c r="A13" s="4" t="inlineStr">
        <is>
          <t>Sales</t>
        </is>
      </c>
      <c r="B13" s="5" t="n">
        <v>-101830</v>
      </c>
      <c r="C13" s="5" t="n">
        <v>-60611</v>
      </c>
      <c r="D13" s="4" t="inlineStr">
        <is>
          <t xml:space="preserve"> </t>
        </is>
      </c>
    </row>
    <row r="14">
      <c r="A14" s="4" t="inlineStr">
        <is>
          <t>Principal paydowns and amortization</t>
        </is>
      </c>
      <c r="B14" s="5" t="n">
        <v>-53</v>
      </c>
      <c r="C14" s="5" t="n">
        <v>-77</v>
      </c>
      <c r="D14" s="4" t="inlineStr">
        <is>
          <t xml:space="preserve"> </t>
        </is>
      </c>
    </row>
    <row r="15">
      <c r="A15" s="4" t="inlineStr">
        <is>
          <t>Balance at end of period</t>
        </is>
      </c>
      <c r="B15" s="5" t="n">
        <v>3994</v>
      </c>
      <c r="C15" s="5" t="n">
        <v>8792</v>
      </c>
      <c r="D15" s="5" t="n">
        <v>3775</v>
      </c>
    </row>
    <row r="16">
      <c r="A16" s="4" t="inlineStr">
        <is>
          <t>Commercial and Industrial</t>
        </is>
      </c>
      <c r="B16" s="4" t="inlineStr">
        <is>
          <t xml:space="preserve"> </t>
        </is>
      </c>
      <c r="C16" s="4" t="inlineStr">
        <is>
          <t xml:space="preserve"> </t>
        </is>
      </c>
      <c r="D16" s="4" t="inlineStr">
        <is>
          <t xml:space="preserve"> </t>
        </is>
      </c>
    </row>
    <row r="17">
      <c r="A17" s="3" t="inlineStr">
        <is>
          <t>Financing Receivable, Reclassification From Portfolio Loans To Loans Held For Sale [Roll Forward]</t>
        </is>
      </c>
      <c r="B17" s="4" t="inlineStr">
        <is>
          <t xml:space="preserve"> </t>
        </is>
      </c>
      <c r="C17" s="4" t="inlineStr">
        <is>
          <t xml:space="preserve"> </t>
        </is>
      </c>
      <c r="D17" s="4" t="inlineStr">
        <is>
          <t xml:space="preserve"> </t>
        </is>
      </c>
    </row>
    <row r="18">
      <c r="A18" s="4" t="inlineStr">
        <is>
          <t>Balance at beginning of period</t>
        </is>
      </c>
      <c r="B18" s="5" t="n">
        <v>3221</v>
      </c>
      <c r="C18" s="5" t="n">
        <v>4268</v>
      </c>
      <c r="D18" s="4" t="inlineStr">
        <is>
          <t xml:space="preserve"> </t>
        </is>
      </c>
    </row>
    <row r="19">
      <c r="A19" s="4" t="inlineStr">
        <is>
          <t>Originations and transfers</t>
        </is>
      </c>
      <c r="B19" s="5" t="n">
        <v>38721</v>
      </c>
      <c r="C19" s="5" t="n">
        <v>39293</v>
      </c>
      <c r="D19" s="4" t="inlineStr">
        <is>
          <t xml:space="preserve"> </t>
        </is>
      </c>
    </row>
    <row r="20">
      <c r="A20" s="4" t="inlineStr">
        <is>
          <t>Sales</t>
        </is>
      </c>
      <c r="B20" s="5" t="n">
        <v>-37342</v>
      </c>
      <c r="C20" s="5" t="n">
        <v>-39903</v>
      </c>
      <c r="D20" s="4" t="inlineStr">
        <is>
          <t xml:space="preserve"> </t>
        </is>
      </c>
    </row>
    <row r="21">
      <c r="A21" s="4" t="inlineStr">
        <is>
          <t>Principal paydowns and amortization</t>
        </is>
      </c>
      <c r="B21" s="5" t="n">
        <v>-15</v>
      </c>
      <c r="C21" s="5" t="n">
        <v>-437</v>
      </c>
      <c r="D21" s="4" t="inlineStr">
        <is>
          <t xml:space="preserve"> </t>
        </is>
      </c>
    </row>
    <row r="22">
      <c r="A22" s="4" t="inlineStr">
        <is>
          <t>Balance at end of period</t>
        </is>
      </c>
      <c r="B22" s="6" t="n">
        <v>4585</v>
      </c>
      <c r="C22" s="6" t="n">
        <v>3221</v>
      </c>
      <c r="D22" s="6" t="n">
        <v>42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in usd per share)</t>
        </is>
      </c>
      <c r="B4" s="6" t="n">
        <v>1</v>
      </c>
      <c r="C4" s="6" t="n">
        <v>1</v>
      </c>
      <c r="D4" s="8" t="n">
        <v>0.93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Loans Purchased by Portfolio Segment (Detail)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urchases of loans receivable</t>
        </is>
      </c>
      <c r="B4" s="6" t="n">
        <v>75159</v>
      </c>
      <c r="C4" s="6" t="n">
        <v>9657</v>
      </c>
    </row>
    <row r="5">
      <c r="A5" s="4" t="inlineStr">
        <is>
          <t>Commerc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urchases of loans receivable</t>
        </is>
      </c>
      <c r="B7" s="5" t="n">
        <v>13931</v>
      </c>
      <c r="C7" s="4" t="inlineStr">
        <is>
          <t xml:space="preserve"> </t>
        </is>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urchases of loans receivable</t>
        </is>
      </c>
      <c r="B10" s="5" t="n">
        <v>45306</v>
      </c>
      <c r="C10" s="6" t="n">
        <v>9657</v>
      </c>
    </row>
    <row r="11">
      <c r="A11" s="4" t="inlineStr">
        <is>
          <t>Resident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urchases of loans receivable</t>
        </is>
      </c>
      <c r="B13" s="6" t="n">
        <v>15922</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Allowance for Credit Losses by Portfolio Segment (Detail)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69462</v>
      </c>
      <c r="C4" s="4" t="inlineStr">
        <is>
          <t xml:space="preserve"> </t>
        </is>
      </c>
      <c r="D4" s="4" t="inlineStr">
        <is>
          <t xml:space="preserve"> </t>
        </is>
      </c>
    </row>
    <row r="5">
      <c r="A5" s="4" t="inlineStr">
        <is>
          <t>Ending balance</t>
        </is>
      </c>
      <c r="B5" s="5" t="n">
        <v>70147</v>
      </c>
      <c r="C5" s="6" t="n">
        <v>69462</v>
      </c>
      <c r="D5" s="4" t="inlineStr">
        <is>
          <t xml:space="preserve"> </t>
        </is>
      </c>
    </row>
    <row r="6">
      <c r="A6" s="4" t="inlineStr">
        <is>
          <t>Non-PCI Loans and Leases</t>
        </is>
      </c>
      <c r="B6" s="4" t="inlineStr">
        <is>
          <t xml:space="preserve"> </t>
        </is>
      </c>
      <c r="C6" s="4" t="inlineStr">
        <is>
          <t xml:space="preserve"> </t>
        </is>
      </c>
      <c r="D6" s="4" t="inlineStr">
        <is>
          <t xml:space="preserve"> </t>
        </is>
      </c>
    </row>
    <row r="7">
      <c r="A7" s="3" t="inlineStr">
        <is>
          <t>Allowance for credit losses:</t>
        </is>
      </c>
      <c r="B7" s="4" t="inlineStr">
        <is>
          <t xml:space="preserve"> </t>
        </is>
      </c>
      <c r="C7" s="4" t="inlineStr">
        <is>
          <t xml:space="preserve"> </t>
        </is>
      </c>
      <c r="D7" s="4" t="inlineStr">
        <is>
          <t xml:space="preserve"> </t>
        </is>
      </c>
    </row>
    <row r="8">
      <c r="A8" s="4" t="inlineStr">
        <is>
          <t>Beginning balance</t>
        </is>
      </c>
      <c r="B8" s="5" t="n">
        <v>69462</v>
      </c>
      <c r="C8" s="5" t="n">
        <v>71523</v>
      </c>
      <c r="D8" s="6" t="n">
        <v>72557</v>
      </c>
    </row>
    <row r="9">
      <c r="A9" s="4" t="inlineStr">
        <is>
          <t>Charge-offs</t>
        </is>
      </c>
      <c r="B9" s="5" t="n">
        <v>-11618</v>
      </c>
      <c r="C9" s="5" t="n">
        <v>-16090</v>
      </c>
      <c r="D9" s="5" t="n">
        <v>-4722</v>
      </c>
    </row>
    <row r="10">
      <c r="A10" s="4" t="inlineStr">
        <is>
          <t>Recoveries</t>
        </is>
      </c>
      <c r="B10" s="5" t="n">
        <v>7485</v>
      </c>
      <c r="C10" s="5" t="n">
        <v>9047</v>
      </c>
      <c r="D10" s="5" t="n">
        <v>3348</v>
      </c>
    </row>
    <row r="11">
      <c r="A11" s="4" t="inlineStr">
        <is>
          <t>Provision (recovery) for credit losses</t>
        </is>
      </c>
      <c r="B11" s="5" t="n">
        <v>4818</v>
      </c>
      <c r="C11" s="5" t="n">
        <v>4982</v>
      </c>
      <c r="D11" s="5" t="n">
        <v>340</v>
      </c>
    </row>
    <row r="12">
      <c r="A12" s="4" t="inlineStr">
        <is>
          <t>Ending balance</t>
        </is>
      </c>
      <c r="B12" s="5" t="n">
        <v>70147</v>
      </c>
      <c r="C12" s="5" t="n">
        <v>69462</v>
      </c>
      <c r="D12" s="5" t="n">
        <v>71523</v>
      </c>
    </row>
    <row r="13">
      <c r="A13" s="4" t="inlineStr">
        <is>
          <t>Real Estate</t>
        </is>
      </c>
      <c r="B13" s="4" t="inlineStr">
        <is>
          <t xml:space="preserve"> </t>
        </is>
      </c>
      <c r="C13" s="4" t="inlineStr">
        <is>
          <t xml:space="preserve"> </t>
        </is>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Beginning balance</t>
        </is>
      </c>
      <c r="B15" s="5" t="n">
        <v>45499</v>
      </c>
      <c r="C15" s="4" t="inlineStr">
        <is>
          <t xml:space="preserve"> </t>
        </is>
      </c>
      <c r="D15" s="4" t="inlineStr">
        <is>
          <t xml:space="preserve"> </t>
        </is>
      </c>
    </row>
    <row r="16">
      <c r="A16" s="4" t="inlineStr">
        <is>
          <t>Ending balance</t>
        </is>
      </c>
      <c r="B16" s="5" t="n">
        <v>45099</v>
      </c>
      <c r="C16" s="5" t="n">
        <v>45499</v>
      </c>
      <c r="D16" s="4" t="inlineStr">
        <is>
          <t xml:space="preserve"> </t>
        </is>
      </c>
    </row>
    <row r="17">
      <c r="A17" s="4" t="inlineStr">
        <is>
          <t>Real Estate | Non-PCI Loans and Leases</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Beginning balance</t>
        </is>
      </c>
      <c r="B19" s="5" t="n">
        <v>45499</v>
      </c>
      <c r="C19" s="5" t="n">
        <v>44026</v>
      </c>
      <c r="D19" s="5" t="n">
        <v>48890</v>
      </c>
    </row>
    <row r="20">
      <c r="A20" s="4" t="inlineStr">
        <is>
          <t>Charge-offs</t>
        </is>
      </c>
      <c r="B20" s="5" t="n">
        <v>-1543</v>
      </c>
      <c r="C20" s="5" t="n">
        <v>-627</v>
      </c>
      <c r="D20" s="5" t="n">
        <v>-1886</v>
      </c>
    </row>
    <row r="21">
      <c r="A21" s="4" t="inlineStr">
        <is>
          <t>Recoveries</t>
        </is>
      </c>
      <c r="B21" s="5" t="n">
        <v>2223</v>
      </c>
      <c r="C21" s="5" t="n">
        <v>312</v>
      </c>
      <c r="D21" s="5" t="n">
        <v>848</v>
      </c>
    </row>
    <row r="22">
      <c r="A22" s="4" t="inlineStr">
        <is>
          <t>Provision (recovery) for credit losses</t>
        </is>
      </c>
      <c r="B22" s="5" t="n">
        <v>-1080</v>
      </c>
      <c r="C22" s="5" t="n">
        <v>1788</v>
      </c>
      <c r="D22" s="5" t="n">
        <v>-3826</v>
      </c>
    </row>
    <row r="23">
      <c r="A23" s="4" t="inlineStr">
        <is>
          <t>Ending balance</t>
        </is>
      </c>
      <c r="B23" s="5" t="n">
        <v>45099</v>
      </c>
      <c r="C23" s="5" t="n">
        <v>45499</v>
      </c>
      <c r="D23" s="5" t="n">
        <v>44026</v>
      </c>
    </row>
    <row r="24">
      <c r="A24" s="4" t="inlineStr">
        <is>
          <t>Commercial and Industrial</t>
        </is>
      </c>
      <c r="B24" s="4" t="inlineStr">
        <is>
          <t xml:space="preserve"> </t>
        </is>
      </c>
      <c r="C24" s="4" t="inlineStr">
        <is>
          <t xml:space="preserve"> </t>
        </is>
      </c>
      <c r="D24" s="4" t="inlineStr">
        <is>
          <t xml:space="preserve"> </t>
        </is>
      </c>
    </row>
    <row r="25">
      <c r="A25" s="3" t="inlineStr">
        <is>
          <t>Allowance for credit losses:</t>
        </is>
      </c>
      <c r="B25" s="4" t="inlineStr">
        <is>
          <t xml:space="preserve"> </t>
        </is>
      </c>
      <c r="C25" s="4" t="inlineStr">
        <is>
          <t xml:space="preserve"> </t>
        </is>
      </c>
      <c r="D25" s="4" t="inlineStr">
        <is>
          <t xml:space="preserve"> </t>
        </is>
      </c>
    </row>
    <row r="26">
      <c r="A26" s="4" t="inlineStr">
        <is>
          <t>Beginning balance</t>
        </is>
      </c>
      <c r="B26" s="5" t="n">
        <v>10257</v>
      </c>
      <c r="C26" s="4" t="inlineStr">
        <is>
          <t xml:space="preserve"> </t>
        </is>
      </c>
      <c r="D26" s="4" t="inlineStr">
        <is>
          <t xml:space="preserve"> </t>
        </is>
      </c>
    </row>
    <row r="27">
      <c r="A27" s="4" t="inlineStr">
        <is>
          <t>Ending balance</t>
        </is>
      </c>
      <c r="B27" s="5" t="n">
        <v>10006</v>
      </c>
      <c r="C27" s="5" t="n">
        <v>10257</v>
      </c>
      <c r="D27" s="4" t="inlineStr">
        <is>
          <t xml:space="preserve"> </t>
        </is>
      </c>
    </row>
    <row r="28">
      <c r="A28" s="4" t="inlineStr">
        <is>
          <t>Commercial and Industrial | Non-PCI Loans and Leases</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Beginning balance</t>
        </is>
      </c>
      <c r="B30" s="5" t="n">
        <v>10257</v>
      </c>
      <c r="C30" s="5" t="n">
        <v>15267</v>
      </c>
      <c r="D30" s="5" t="n">
        <v>12418</v>
      </c>
    </row>
    <row r="31">
      <c r="A31" s="4" t="inlineStr">
        <is>
          <t>Charge-offs</t>
        </is>
      </c>
      <c r="B31" s="5" t="n">
        <v>-576</v>
      </c>
      <c r="C31" s="5" t="n">
        <v>-6657</v>
      </c>
      <c r="D31" s="5" t="n">
        <v>-524</v>
      </c>
    </row>
    <row r="32">
      <c r="A32" s="4" t="inlineStr">
        <is>
          <t>Recoveries</t>
        </is>
      </c>
      <c r="B32" s="5" t="n">
        <v>3482</v>
      </c>
      <c r="C32" s="5" t="n">
        <v>7089</v>
      </c>
      <c r="D32" s="5" t="n">
        <v>1178</v>
      </c>
    </row>
    <row r="33">
      <c r="A33" s="4" t="inlineStr">
        <is>
          <t>Provision (recovery) for credit losses</t>
        </is>
      </c>
      <c r="B33" s="5" t="n">
        <v>-3157</v>
      </c>
      <c r="C33" s="5" t="n">
        <v>-5442</v>
      </c>
      <c r="D33" s="5" t="n">
        <v>2195</v>
      </c>
    </row>
    <row r="34">
      <c r="A34" s="4" t="inlineStr">
        <is>
          <t>Ending balance</t>
        </is>
      </c>
      <c r="B34" s="5" t="n">
        <v>10006</v>
      </c>
      <c r="C34" s="5" t="n">
        <v>10257</v>
      </c>
      <c r="D34" s="5" t="n">
        <v>15267</v>
      </c>
    </row>
    <row r="35">
      <c r="A35" s="4" t="inlineStr">
        <is>
          <t>Equipment Financing Agreements</t>
        </is>
      </c>
      <c r="B35" s="4" t="inlineStr">
        <is>
          <t xml:space="preserve"> </t>
        </is>
      </c>
      <c r="C35" s="4" t="inlineStr">
        <is>
          <t xml:space="preserve"> </t>
        </is>
      </c>
      <c r="D35" s="4" t="inlineStr">
        <is>
          <t xml:space="preserve"> </t>
        </is>
      </c>
    </row>
    <row r="36">
      <c r="A36" s="3" t="inlineStr">
        <is>
          <t>Allowance for credit losses:</t>
        </is>
      </c>
      <c r="B36" s="4" t="inlineStr">
        <is>
          <t xml:space="preserve"> </t>
        </is>
      </c>
      <c r="C36" s="4" t="inlineStr">
        <is>
          <t xml:space="preserve"> </t>
        </is>
      </c>
      <c r="D36" s="4" t="inlineStr">
        <is>
          <t xml:space="preserve"> </t>
        </is>
      </c>
    </row>
    <row r="37">
      <c r="A37" s="4" t="inlineStr">
        <is>
          <t>Beginning balance</t>
        </is>
      </c>
      <c r="B37" s="5" t="n">
        <v>13706</v>
      </c>
      <c r="C37" s="4" t="inlineStr">
        <is>
          <t xml:space="preserve"> </t>
        </is>
      </c>
      <c r="D37" s="4" t="inlineStr">
        <is>
          <t xml:space="preserve"> </t>
        </is>
      </c>
    </row>
    <row r="38">
      <c r="A38" s="4" t="inlineStr">
        <is>
          <t>Ending balance</t>
        </is>
      </c>
      <c r="B38" s="5" t="n">
        <v>15042</v>
      </c>
      <c r="C38" s="5" t="n">
        <v>13706</v>
      </c>
      <c r="D38" s="4" t="inlineStr">
        <is>
          <t xml:space="preserve"> </t>
        </is>
      </c>
    </row>
    <row r="39">
      <c r="A39" s="4" t="inlineStr">
        <is>
          <t>Equipment Financing Agreements | Non-PCI Loans and Leases</t>
        </is>
      </c>
      <c r="B39" s="4" t="inlineStr">
        <is>
          <t xml:space="preserve"> </t>
        </is>
      </c>
      <c r="C39" s="4" t="inlineStr">
        <is>
          <t xml:space="preserve"> </t>
        </is>
      </c>
      <c r="D39" s="4" t="inlineStr">
        <is>
          <t xml:space="preserve"> </t>
        </is>
      </c>
    </row>
    <row r="40">
      <c r="A40" s="3" t="inlineStr">
        <is>
          <t>Allowance for credit losses:</t>
        </is>
      </c>
      <c r="B40" s="4" t="inlineStr">
        <is>
          <t xml:space="preserve"> </t>
        </is>
      </c>
      <c r="C40" s="4" t="inlineStr">
        <is>
          <t xml:space="preserve"> </t>
        </is>
      </c>
      <c r="D40" s="4" t="inlineStr">
        <is>
          <t xml:space="preserve"> </t>
        </is>
      </c>
    </row>
    <row r="41">
      <c r="A41" s="4" t="inlineStr">
        <is>
          <t>Beginning balance</t>
        </is>
      </c>
      <c r="B41" s="5" t="n">
        <v>13706</v>
      </c>
      <c r="C41" s="5" t="n">
        <v>12230</v>
      </c>
      <c r="D41" s="5" t="n">
        <v>11249</v>
      </c>
    </row>
    <row r="42">
      <c r="A42" s="4" t="inlineStr">
        <is>
          <t>Charge-offs</t>
        </is>
      </c>
      <c r="B42" s="5" t="n">
        <v>-9499</v>
      </c>
      <c r="C42" s="5" t="n">
        <v>-8806</v>
      </c>
      <c r="D42" s="5" t="n">
        <v>-2312</v>
      </c>
    </row>
    <row r="43">
      <c r="A43" s="4" t="inlineStr">
        <is>
          <t>Recoveries</t>
        </is>
      </c>
      <c r="B43" s="5" t="n">
        <v>1780</v>
      </c>
      <c r="C43" s="5" t="n">
        <v>1646</v>
      </c>
      <c r="D43" s="5" t="n">
        <v>1322</v>
      </c>
    </row>
    <row r="44">
      <c r="A44" s="4" t="inlineStr">
        <is>
          <t>Provision (recovery) for credit losses</t>
        </is>
      </c>
      <c r="B44" s="5" t="n">
        <v>9055</v>
      </c>
      <c r="C44" s="5" t="n">
        <v>8636</v>
      </c>
      <c r="D44" s="5" t="n">
        <v>1971</v>
      </c>
    </row>
    <row r="45">
      <c r="A45" s="4" t="inlineStr">
        <is>
          <t>Ending balance</t>
        </is>
      </c>
      <c r="B45" s="6" t="n">
        <v>15042</v>
      </c>
      <c r="C45" s="6" t="n">
        <v>13706</v>
      </c>
      <c r="D45" s="6" t="n">
        <v>122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llowance for Credit Losses by Portfolio Segment as a Percentage of Recorded Total Allowance for Credit Losses and Aggregate Recorded Investment of Loans Receivable (Detail)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llowance Amount</t>
        </is>
      </c>
      <c r="B3" s="6" t="n">
        <v>70147</v>
      </c>
      <c r="C3" s="6" t="n">
        <v>69462</v>
      </c>
    </row>
    <row r="4">
      <c r="A4" s="4" t="inlineStr">
        <is>
          <t>Percentage of Total Allowance</t>
        </is>
      </c>
      <c r="B4" s="9" t="n">
        <v>1</v>
      </c>
      <c r="C4" s="9" t="n">
        <v>1</v>
      </c>
    </row>
    <row r="5">
      <c r="A5" s="4" t="inlineStr">
        <is>
          <t>Total Loans</t>
        </is>
      </c>
      <c r="B5" s="6" t="n">
        <v>6251377</v>
      </c>
      <c r="C5" s="6" t="n">
        <v>6182434</v>
      </c>
    </row>
    <row r="6">
      <c r="A6" s="4" t="inlineStr">
        <is>
          <t>Percentage of Total Loans</t>
        </is>
      </c>
      <c r="B6" s="9" t="n">
        <v>1</v>
      </c>
      <c r="C6" s="9" t="n">
        <v>1</v>
      </c>
    </row>
    <row r="7">
      <c r="A7" s="4" t="inlineStr">
        <is>
          <t>Residential</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6" t="n">
        <v>951302</v>
      </c>
      <c r="C9" s="6" t="n">
        <v>962661</v>
      </c>
    </row>
    <row r="10">
      <c r="A10" s="4" t="inlineStr">
        <is>
          <t>Real Estat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Amount</t>
        </is>
      </c>
      <c r="B12" s="6" t="n">
        <v>45099</v>
      </c>
      <c r="C12" s="6" t="n">
        <v>45499</v>
      </c>
    </row>
    <row r="13">
      <c r="A13" s="4" t="inlineStr">
        <is>
          <t>Percentage of Total Allowance</t>
        </is>
      </c>
      <c r="B13" s="11" t="n">
        <v>0.643</v>
      </c>
      <c r="C13" s="11" t="n">
        <v>0.655</v>
      </c>
    </row>
    <row r="14">
      <c r="A14" s="4" t="inlineStr">
        <is>
          <t>Total Loans</t>
        </is>
      </c>
      <c r="B14" s="6" t="n">
        <v>4900924</v>
      </c>
      <c r="C14" s="6" t="n">
        <v>4852400</v>
      </c>
    </row>
    <row r="15">
      <c r="A15" s="4" t="inlineStr">
        <is>
          <t>Percentage of Total Loans</t>
        </is>
      </c>
      <c r="B15" s="11" t="n">
        <v>0.785</v>
      </c>
      <c r="C15" s="11" t="n">
        <v>0.785</v>
      </c>
    </row>
    <row r="16">
      <c r="A16" s="4" t="inlineStr">
        <is>
          <t>Real Estate | Retail</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Amount</t>
        </is>
      </c>
      <c r="B18" s="6" t="n">
        <v>10171</v>
      </c>
      <c r="C18" s="6" t="n">
        <v>10264</v>
      </c>
    </row>
    <row r="19">
      <c r="A19" s="4" t="inlineStr">
        <is>
          <t>Percentage of Total Allowance</t>
        </is>
      </c>
      <c r="B19" s="11" t="n">
        <v>0.145</v>
      </c>
      <c r="C19" s="11" t="n">
        <v>0.148</v>
      </c>
    </row>
    <row r="20">
      <c r="A20" s="4" t="inlineStr">
        <is>
          <t>Total Loans</t>
        </is>
      </c>
      <c r="B20" s="6" t="n">
        <v>1068978</v>
      </c>
      <c r="C20" s="6" t="n">
        <v>1107360</v>
      </c>
    </row>
    <row r="21">
      <c r="A21" s="4" t="inlineStr">
        <is>
          <t>Percentage of Total Loans</t>
        </is>
      </c>
      <c r="B21" s="11" t="n">
        <v>0.171</v>
      </c>
      <c r="C21" s="11" t="n">
        <v>0.179</v>
      </c>
    </row>
    <row r="22">
      <c r="A22" s="4" t="inlineStr">
        <is>
          <t>Real Estate | Hospitalit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llowance Amount</t>
        </is>
      </c>
      <c r="B24" s="6" t="n">
        <v>15302</v>
      </c>
      <c r="C24" s="6" t="n">
        <v>15534</v>
      </c>
    </row>
    <row r="25">
      <c r="A25" s="4" t="inlineStr">
        <is>
          <t>Percentage of Total Allowance</t>
        </is>
      </c>
      <c r="B25" s="11" t="n">
        <v>0.218</v>
      </c>
      <c r="C25" s="11" t="n">
        <v>0.224</v>
      </c>
    </row>
    <row r="26">
      <c r="A26" s="4" t="inlineStr">
        <is>
          <t>Total Loans</t>
        </is>
      </c>
      <c r="B26" s="6" t="n">
        <v>848134</v>
      </c>
      <c r="C26" s="6" t="n">
        <v>740519</v>
      </c>
    </row>
    <row r="27">
      <c r="A27" s="4" t="inlineStr">
        <is>
          <t>Percentage of Total Loans</t>
        </is>
      </c>
      <c r="B27" s="11" t="n">
        <v>0.136</v>
      </c>
      <c r="C27" s="9" t="n">
        <v>0.12</v>
      </c>
    </row>
    <row r="28">
      <c r="A28" s="4" t="inlineStr">
        <is>
          <t>Real Estate | Offic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llowance Amount</t>
        </is>
      </c>
      <c r="B30" s="6" t="n">
        <v>3935</v>
      </c>
      <c r="C30" s="6" t="n">
        <v>3024</v>
      </c>
    </row>
    <row r="31">
      <c r="A31" s="4" t="inlineStr">
        <is>
          <t>Percentage of Total Allowance</t>
        </is>
      </c>
      <c r="B31" s="11" t="n">
        <v>0.056</v>
      </c>
      <c r="C31" s="11" t="n">
        <v>0.044</v>
      </c>
    </row>
    <row r="32">
      <c r="A32" s="4" t="inlineStr">
        <is>
          <t>Total Loans</t>
        </is>
      </c>
      <c r="B32" s="6" t="n">
        <v>568861</v>
      </c>
      <c r="C32" s="6" t="n">
        <v>574981</v>
      </c>
    </row>
    <row r="33">
      <c r="A33" s="4" t="inlineStr">
        <is>
          <t>Percentage of Total Loans</t>
        </is>
      </c>
      <c r="B33" s="11" t="n">
        <v>0.091</v>
      </c>
      <c r="C33" s="11" t="n">
        <v>0.093</v>
      </c>
    </row>
    <row r="34">
      <c r="A34" s="4" t="inlineStr">
        <is>
          <t>Real Estate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llowance Amount</t>
        </is>
      </c>
      <c r="B36" s="6" t="n">
        <v>8243</v>
      </c>
      <c r="C36" s="6" t="n">
        <v>8663</v>
      </c>
    </row>
    <row r="37">
      <c r="A37" s="4" t="inlineStr">
        <is>
          <t>Percentage of Total Allowance</t>
        </is>
      </c>
      <c r="B37" s="11" t="n">
        <v>0.118</v>
      </c>
      <c r="C37" s="11" t="n">
        <v>0.124</v>
      </c>
    </row>
    <row r="38">
      <c r="A38" s="4" t="inlineStr">
        <is>
          <t>Total Loans</t>
        </is>
      </c>
      <c r="B38" s="6" t="n">
        <v>1385051</v>
      </c>
      <c r="C38" s="6" t="n">
        <v>1366534</v>
      </c>
    </row>
    <row r="39">
      <c r="A39" s="4" t="inlineStr">
        <is>
          <t>Percentage of Total Loans</t>
        </is>
      </c>
      <c r="B39" s="11" t="n">
        <v>0.222</v>
      </c>
      <c r="C39" s="11" t="n">
        <v>0.221</v>
      </c>
    </row>
    <row r="40">
      <c r="A40" s="4" t="inlineStr">
        <is>
          <t>Real Estate | Total commercial property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llowance Amount</t>
        </is>
      </c>
      <c r="B42" s="6" t="n">
        <v>37651</v>
      </c>
      <c r="C42" s="6" t="n">
        <v>37485</v>
      </c>
    </row>
    <row r="43">
      <c r="A43" s="4" t="inlineStr">
        <is>
          <t>Percentage of Total Allowance</t>
        </is>
      </c>
      <c r="B43" s="11" t="n">
        <v>0.537</v>
      </c>
      <c r="C43" s="9" t="n">
        <v>0.54</v>
      </c>
    </row>
    <row r="44">
      <c r="A44" s="4" t="inlineStr">
        <is>
          <t>Total Loans</t>
        </is>
      </c>
      <c r="B44" s="6" t="n">
        <v>3871024</v>
      </c>
      <c r="C44" s="6" t="n">
        <v>3789394</v>
      </c>
    </row>
    <row r="45">
      <c r="A45" s="4" t="inlineStr">
        <is>
          <t>Percentage of Total Loans</t>
        </is>
      </c>
      <c r="B45" s="9" t="n">
        <v>0.62</v>
      </c>
      <c r="C45" s="11" t="n">
        <v>0.613</v>
      </c>
    </row>
    <row r="46">
      <c r="A46" s="4" t="inlineStr">
        <is>
          <t>Real Estate | Construction</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llowance Amount</t>
        </is>
      </c>
      <c r="B48" s="6" t="n">
        <v>1664</v>
      </c>
      <c r="C48" s="6" t="n">
        <v>2756</v>
      </c>
    </row>
    <row r="49">
      <c r="A49" s="4" t="inlineStr">
        <is>
          <t>Percentage of Total Allowance</t>
        </is>
      </c>
      <c r="B49" s="11" t="n">
        <v>0.024</v>
      </c>
      <c r="C49" s="9" t="n">
        <v>0.04</v>
      </c>
    </row>
    <row r="50">
      <c r="A50" s="4" t="inlineStr">
        <is>
          <t>Total Loans</t>
        </is>
      </c>
      <c r="B50" s="6" t="n">
        <v>78598</v>
      </c>
      <c r="C50" s="6" t="n">
        <v>100345</v>
      </c>
    </row>
    <row r="51">
      <c r="A51" s="4" t="inlineStr">
        <is>
          <t>Percentage of Total Loans</t>
        </is>
      </c>
      <c r="B51" s="11" t="n">
        <v>0.013</v>
      </c>
      <c r="C51" s="11" t="n">
        <v>0.016</v>
      </c>
    </row>
    <row r="52">
      <c r="A52" s="4" t="inlineStr">
        <is>
          <t>Real Estate | Residential</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llowance Amount</t>
        </is>
      </c>
      <c r="B54" s="6" t="n">
        <v>5784</v>
      </c>
      <c r="C54" s="6" t="n">
        <v>5258</v>
      </c>
    </row>
    <row r="55">
      <c r="A55" s="4" t="inlineStr">
        <is>
          <t>Percentage of Total Allowance</t>
        </is>
      </c>
      <c r="B55" s="11" t="n">
        <v>0.082</v>
      </c>
      <c r="C55" s="11" t="n">
        <v>0.075</v>
      </c>
    </row>
    <row r="56">
      <c r="A56" s="4" t="inlineStr">
        <is>
          <t>Total Loans</t>
        </is>
      </c>
      <c r="B56" s="6" t="n">
        <v>951302</v>
      </c>
      <c r="C56" s="6" t="n">
        <v>962661</v>
      </c>
    </row>
    <row r="57">
      <c r="A57" s="4" t="inlineStr">
        <is>
          <t>Percentage of Total Loans</t>
        </is>
      </c>
      <c r="B57" s="11" t="n">
        <v>0.152</v>
      </c>
      <c r="C57" s="11" t="n">
        <v>0.156</v>
      </c>
    </row>
    <row r="58">
      <c r="A58" s="4" t="inlineStr">
        <is>
          <t>Commercial and Industrial</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llowance Amount</t>
        </is>
      </c>
      <c r="B60" s="6" t="n">
        <v>10006</v>
      </c>
      <c r="C60" s="6" t="n">
        <v>10257</v>
      </c>
    </row>
    <row r="61">
      <c r="A61" s="4" t="inlineStr">
        <is>
          <t>Percentage of Total Allowance</t>
        </is>
      </c>
      <c r="B61" s="11" t="n">
        <v>0.143</v>
      </c>
      <c r="C61" s="11" t="n">
        <v>0.148</v>
      </c>
    </row>
    <row r="62">
      <c r="A62" s="4" t="inlineStr">
        <is>
          <t>Total Loans</t>
        </is>
      </c>
      <c r="B62" s="6" t="n">
        <v>863431</v>
      </c>
      <c r="C62" s="6" t="n">
        <v>747819</v>
      </c>
    </row>
    <row r="63">
      <c r="A63" s="4" t="inlineStr">
        <is>
          <t>Percentage of Total Loans</t>
        </is>
      </c>
      <c r="B63" s="11" t="n">
        <v>0.138</v>
      </c>
      <c r="C63" s="11" t="n">
        <v>0.121</v>
      </c>
    </row>
    <row r="64">
      <c r="A64" s="4" t="inlineStr">
        <is>
          <t>Equipment Financing Agreements</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llowance Amount</t>
        </is>
      </c>
      <c r="B66" s="6" t="n">
        <v>15042</v>
      </c>
      <c r="C66" s="6" t="n">
        <v>13706</v>
      </c>
    </row>
    <row r="67">
      <c r="A67" s="4" t="inlineStr">
        <is>
          <t>Percentage of Total Allowance</t>
        </is>
      </c>
      <c r="B67" s="11" t="n">
        <v>0.214</v>
      </c>
      <c r="C67" s="11" t="n">
        <v>0.197</v>
      </c>
    </row>
    <row r="68">
      <c r="A68" s="4" t="inlineStr">
        <is>
          <t>Total Loans</t>
        </is>
      </c>
      <c r="B68" s="6" t="n">
        <v>487022</v>
      </c>
      <c r="C68" s="6" t="n">
        <v>582215</v>
      </c>
    </row>
    <row r="69">
      <c r="A69" s="4" t="inlineStr">
        <is>
          <t>Percentage of Total Loans</t>
        </is>
      </c>
      <c r="B69" s="11" t="n">
        <v>0.077</v>
      </c>
      <c r="C69" s="11" t="n">
        <v>0.0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mortized Cost Basis of Collateral Dependent Loans By Class of Loans (Detail)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Amortized Cost</t>
        </is>
      </c>
      <c r="B3" s="6" t="n">
        <v>3499</v>
      </c>
      <c r="C3" s="6" t="n">
        <v>7352</v>
      </c>
    </row>
    <row r="4">
      <c r="A4" s="4" t="inlineStr">
        <is>
          <t>Real Estat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Amortized Cost</t>
        </is>
      </c>
      <c r="B6" s="5" t="n">
        <v>3467</v>
      </c>
      <c r="C6" s="5" t="n">
        <v>2174</v>
      </c>
    </row>
    <row r="7">
      <c r="A7" s="4" t="inlineStr">
        <is>
          <t>Real Estate | Retai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t>
        </is>
      </c>
      <c r="B9" s="5" t="n">
        <v>1377</v>
      </c>
      <c r="C9" s="5" t="n">
        <v>1530</v>
      </c>
    </row>
    <row r="10">
      <c r="A10" s="4" t="inlineStr">
        <is>
          <t>Real Estate | Hospitality</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mortized Cost</t>
        </is>
      </c>
      <c r="B12" s="5" t="n">
        <v>215</v>
      </c>
      <c r="C12" s="5" t="n">
        <v>338</v>
      </c>
    </row>
    <row r="13">
      <c r="A13" s="4" t="inlineStr">
        <is>
          <t>Real Estate | Oth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t>
        </is>
      </c>
      <c r="B15" s="4" t="inlineStr">
        <is>
          <t xml:space="preserve"> </t>
        </is>
      </c>
      <c r="C15" s="5" t="n">
        <v>305</v>
      </c>
    </row>
    <row r="16">
      <c r="A16" s="4" t="inlineStr">
        <is>
          <t>Real Estate | Total commercial property loan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Amortized Cost</t>
        </is>
      </c>
      <c r="B18" s="5" t="n">
        <v>1592</v>
      </c>
      <c r="C18" s="5" t="n">
        <v>2173</v>
      </c>
    </row>
    <row r="19">
      <c r="A19" s="4" t="inlineStr">
        <is>
          <t>Real Estate |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t>
        </is>
      </c>
      <c r="B21" s="5" t="n">
        <v>1875</v>
      </c>
      <c r="C21" s="5" t="n">
        <v>1</v>
      </c>
    </row>
    <row r="22">
      <c r="A22" s="4" t="inlineStr">
        <is>
          <t>Commercial and Industr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mortized Cost</t>
        </is>
      </c>
      <c r="B24" s="6" t="n">
        <v>32</v>
      </c>
      <c r="C24" s="6" t="n">
        <v>51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omparison Between the Periods of Disaggregated by Loan Class (Detai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gross loans receivable</t>
        </is>
      </c>
      <c r="B3" s="6" t="n">
        <v>6251377</v>
      </c>
      <c r="C3" s="6" t="n">
        <v>6182434</v>
      </c>
    </row>
    <row r="4">
      <c r="A4" s="4" t="inlineStr">
        <is>
          <t>Resident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gross loans receivable</t>
        </is>
      </c>
      <c r="B6" s="5" t="n">
        <v>951302</v>
      </c>
      <c r="C6" s="5" t="n">
        <v>962661</v>
      </c>
    </row>
    <row r="7">
      <c r="A7" s="4" t="inlineStr">
        <is>
          <t>Real Estat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gross loans receivable</t>
        </is>
      </c>
      <c r="B9" s="5" t="n">
        <v>4900924</v>
      </c>
      <c r="C9" s="5" t="n">
        <v>4852400</v>
      </c>
    </row>
    <row r="10">
      <c r="A10" s="4" t="inlineStr">
        <is>
          <t>Real Estate | Retai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gross loans receivable</t>
        </is>
      </c>
      <c r="B12" s="5" t="n">
        <v>1068978</v>
      </c>
      <c r="C12" s="5" t="n">
        <v>1107360</v>
      </c>
    </row>
    <row r="13">
      <c r="A13" s="4" t="inlineStr">
        <is>
          <t>Real Estate | Hospitality</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gross loans receivable</t>
        </is>
      </c>
      <c r="B15" s="5" t="n">
        <v>848134</v>
      </c>
      <c r="C15" s="5" t="n">
        <v>740519</v>
      </c>
    </row>
    <row r="16">
      <c r="A16" s="4" t="inlineStr">
        <is>
          <t>Real Estate | Oth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gross loans receivable</t>
        </is>
      </c>
      <c r="B18" s="5" t="n">
        <v>1385051</v>
      </c>
      <c r="C18" s="5" t="n">
        <v>1366534</v>
      </c>
    </row>
    <row r="19">
      <c r="A19" s="4" t="inlineStr">
        <is>
          <t>Real Estate | Total commercial property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gross loans receivable</t>
        </is>
      </c>
      <c r="B21" s="5" t="n">
        <v>3871024</v>
      </c>
      <c r="C21" s="5" t="n">
        <v>3789394</v>
      </c>
    </row>
    <row r="22">
      <c r="A22" s="4" t="inlineStr">
        <is>
          <t>Real Estate | Construction</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gross loans receivable</t>
        </is>
      </c>
      <c r="B24" s="5" t="n">
        <v>78598</v>
      </c>
      <c r="C24" s="5" t="n">
        <v>100345</v>
      </c>
    </row>
    <row r="25">
      <c r="A25" s="4" t="inlineStr">
        <is>
          <t>Real Estate | Resident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gross loans receivable</t>
        </is>
      </c>
      <c r="B27" s="5" t="n">
        <v>951302</v>
      </c>
      <c r="C27" s="5" t="n">
        <v>962661</v>
      </c>
    </row>
    <row r="28">
      <c r="A28" s="4" t="inlineStr">
        <is>
          <t>Commercial and Industr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gross loans receivable</t>
        </is>
      </c>
      <c r="B30" s="5" t="n">
        <v>863431</v>
      </c>
      <c r="C30" s="5" t="n">
        <v>747819</v>
      </c>
    </row>
    <row r="31">
      <c r="A31" s="4" t="inlineStr">
        <is>
          <t>Equipment Financing Agreement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gross loans receivable</t>
        </is>
      </c>
      <c r="B33" s="5" t="n">
        <v>487022</v>
      </c>
      <c r="C33" s="5" t="n">
        <v>582215</v>
      </c>
    </row>
    <row r="34">
      <c r="A34" s="4" t="inlineStr">
        <is>
          <t>Pass/Pass-Watch</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gross loans receivable</t>
        </is>
      </c>
      <c r="B36" s="5" t="n">
        <v>4777714</v>
      </c>
      <c r="C36" s="5" t="n">
        <v>4783314</v>
      </c>
    </row>
    <row r="37">
      <c r="A37" s="4" t="inlineStr">
        <is>
          <t>Pass/Pass-Watch |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gross loans receivable</t>
        </is>
      </c>
      <c r="B39" s="5" t="n">
        <v>6086081</v>
      </c>
      <c r="C39" s="5" t="n">
        <v>6085752</v>
      </c>
    </row>
    <row r="40">
      <c r="A40" s="4" t="inlineStr">
        <is>
          <t>Pass/Pass-Watch | Real Estate | Total commercial property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gross loans receivable</t>
        </is>
      </c>
      <c r="B42" s="5" t="n">
        <v>3749364</v>
      </c>
      <c r="C42" s="5" t="n">
        <v>3749115</v>
      </c>
    </row>
    <row r="43">
      <c r="A43" s="4" t="inlineStr">
        <is>
          <t>Pass/Pass-Watch | Real Estate | Construc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gross loans receivable</t>
        </is>
      </c>
      <c r="B45" s="5" t="n">
        <v>78598</v>
      </c>
      <c r="C45" s="5" t="n">
        <v>72039</v>
      </c>
    </row>
    <row r="46">
      <c r="A46" s="4" t="inlineStr">
        <is>
          <t>Pass/Pass-Watch | Commercial and Industri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gross loans receivable</t>
        </is>
      </c>
      <c r="B48" s="5" t="n">
        <v>829841</v>
      </c>
      <c r="C48" s="5" t="n">
        <v>727554</v>
      </c>
    </row>
    <row r="49">
      <c r="A49" s="4" t="inlineStr">
        <is>
          <t>Pass/Pass-Watch | Equipment Financing Agreement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gross loans receivable</t>
        </is>
      </c>
      <c r="B51" s="5" t="n">
        <v>478526</v>
      </c>
      <c r="C51" s="5" t="n">
        <v>574884</v>
      </c>
    </row>
    <row r="52">
      <c r="A52" s="4" t="inlineStr">
        <is>
          <t>Special Mention</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gross loans receivable</t>
        </is>
      </c>
      <c r="B54" s="5" t="n">
        <v>139613</v>
      </c>
      <c r="C54" s="5" t="n">
        <v>21765</v>
      </c>
    </row>
    <row r="55">
      <c r="A55" s="4" t="inlineStr">
        <is>
          <t>Special Mention |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gross loans receivable</t>
        </is>
      </c>
      <c r="B57" s="5" t="n">
        <v>107468</v>
      </c>
      <c r="C57" s="5" t="n">
        <v>65315</v>
      </c>
    </row>
    <row r="58">
      <c r="A58" s="4" t="inlineStr">
        <is>
          <t>Special Mention | Real Estate | Total commercial property loan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gross loans receivable</t>
        </is>
      </c>
      <c r="B60" s="5" t="n">
        <v>107719</v>
      </c>
      <c r="C60" s="5" t="n">
        <v>50571</v>
      </c>
    </row>
    <row r="61">
      <c r="A61" s="4" t="inlineStr">
        <is>
          <t>Special Mention | Real Estate | Construc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gross loans receivable</t>
        </is>
      </c>
      <c r="B63" s="4" t="inlineStr">
        <is>
          <t xml:space="preserve"> </t>
        </is>
      </c>
      <c r="C63" s="5" t="n">
        <v>28306</v>
      </c>
    </row>
    <row r="64">
      <c r="A64" s="4" t="inlineStr">
        <is>
          <t>Special Mention | Commercial and Industria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gross loans receivable</t>
        </is>
      </c>
      <c r="B66" s="5" t="n">
        <v>31894</v>
      </c>
      <c r="C66" s="5" t="n">
        <v>14744</v>
      </c>
    </row>
    <row r="67">
      <c r="A67" s="4" t="inlineStr">
        <is>
          <t>Classifie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gross loans receivable</t>
        </is>
      </c>
      <c r="B69" s="5" t="n">
        <v>25683</v>
      </c>
      <c r="C69" s="5" t="n">
        <v>31367</v>
      </c>
    </row>
    <row r="70">
      <c r="A70" s="4" t="inlineStr">
        <is>
          <t>Classified |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gross loans receivable</t>
        </is>
      </c>
      <c r="B72" s="5" t="n">
        <v>15491</v>
      </c>
      <c r="C72" s="5" t="n">
        <v>18515</v>
      </c>
    </row>
    <row r="73">
      <c r="A73" s="4" t="inlineStr">
        <is>
          <t>Classified | Real Estate | Total commercial property loan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gross loans receivable</t>
        </is>
      </c>
      <c r="B75" s="5" t="n">
        <v>14192</v>
      </c>
      <c r="C75" s="5" t="n">
        <v>18514</v>
      </c>
    </row>
    <row r="76">
      <c r="A76" s="4" t="inlineStr">
        <is>
          <t>Classified | Commercial and Industr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gross loans receivable</t>
        </is>
      </c>
      <c r="B78" s="5" t="n">
        <v>1696</v>
      </c>
      <c r="C78" s="5" t="n">
        <v>1</v>
      </c>
    </row>
    <row r="79">
      <c r="A79" s="4" t="inlineStr">
        <is>
          <t>Classified | Equipment Financing Agreement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gross loans receivable</t>
        </is>
      </c>
      <c r="B81" s="6" t="n">
        <v>8496</v>
      </c>
      <c r="C81" s="6" t="n">
        <v>7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y Vintage Year and Risk Rating (Detai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1194754</v>
      </c>
      <c r="C3" s="6" t="n">
        <v>1447774</v>
      </c>
    </row>
    <row r="4">
      <c r="A4" s="4" t="inlineStr">
        <is>
          <t>2024 - YTD gross</t>
        </is>
      </c>
      <c r="B4" s="5" t="n">
        <v>49</v>
      </c>
      <c r="C4" s="5" t="n">
        <v>178</v>
      </c>
    </row>
    <row r="5">
      <c r="A5" s="4" t="inlineStr">
        <is>
          <t>2024 - YTD net</t>
        </is>
      </c>
      <c r="B5" s="5" t="n">
        <v>49</v>
      </c>
      <c r="C5" s="5" t="n">
        <v>178</v>
      </c>
    </row>
    <row r="6">
      <c r="A6" s="4" t="inlineStr">
        <is>
          <t>2023</t>
        </is>
      </c>
      <c r="B6" s="5" t="n">
        <v>972594</v>
      </c>
      <c r="C6" s="5" t="n">
        <v>1766797</v>
      </c>
    </row>
    <row r="7">
      <c r="A7" s="4" t="inlineStr">
        <is>
          <t>2023 - YTD gross</t>
        </is>
      </c>
      <c r="B7" s="5" t="n">
        <v>1625</v>
      </c>
      <c r="C7" s="5" t="n">
        <v>3961</v>
      </c>
    </row>
    <row r="8">
      <c r="A8" s="4" t="inlineStr">
        <is>
          <t>2023 - YTD Net</t>
        </is>
      </c>
      <c r="B8" s="5" t="n">
        <v>1468</v>
      </c>
      <c r="C8" s="5" t="n">
        <v>3749</v>
      </c>
    </row>
    <row r="9">
      <c r="A9" s="4" t="inlineStr">
        <is>
          <t>2022</t>
        </is>
      </c>
      <c r="B9" s="5" t="n">
        <v>1533571</v>
      </c>
      <c r="C9" s="5" t="n">
        <v>1241680</v>
      </c>
    </row>
    <row r="10">
      <c r="A10" s="4" t="inlineStr">
        <is>
          <t>2022 - YTD gross</t>
        </is>
      </c>
      <c r="B10" s="5" t="n">
        <v>5570</v>
      </c>
      <c r="C10" s="5" t="n">
        <v>3267</v>
      </c>
    </row>
    <row r="11">
      <c r="A11" s="4" t="inlineStr">
        <is>
          <t>2022 - YTD net</t>
        </is>
      </c>
      <c r="B11" s="5" t="n">
        <v>4922</v>
      </c>
      <c r="C11" s="5" t="n">
        <v>2851</v>
      </c>
    </row>
    <row r="12">
      <c r="A12" s="4" t="inlineStr">
        <is>
          <t>2021</t>
        </is>
      </c>
      <c r="B12" s="5" t="n">
        <v>1036015</v>
      </c>
      <c r="C12" s="5" t="n">
        <v>647431</v>
      </c>
    </row>
    <row r="13">
      <c r="A13" s="4" t="inlineStr">
        <is>
          <t>2021 - YTD gross</t>
        </is>
      </c>
      <c r="B13" s="5" t="n">
        <v>2206</v>
      </c>
      <c r="C13" s="5" t="n">
        <v>797</v>
      </c>
    </row>
    <row r="14">
      <c r="A14" s="4" t="inlineStr">
        <is>
          <t>2021 - YTD net</t>
        </is>
      </c>
      <c r="B14" s="5" t="n">
        <v>1813</v>
      </c>
      <c r="C14" s="5" t="n">
        <v>647</v>
      </c>
    </row>
    <row r="15">
      <c r="A15" s="4" t="inlineStr">
        <is>
          <t>2020</t>
        </is>
      </c>
      <c r="B15" s="5" t="n">
        <v>586017</v>
      </c>
      <c r="C15" s="5" t="n">
        <v>413856</v>
      </c>
    </row>
    <row r="16">
      <c r="A16" s="4" t="inlineStr">
        <is>
          <t>2020 - YTD gross</t>
        </is>
      </c>
      <c r="B16" s="5" t="n">
        <v>1498</v>
      </c>
      <c r="C16" s="5" t="n">
        <v>909</v>
      </c>
    </row>
    <row r="17">
      <c r="A17" s="4" t="inlineStr">
        <is>
          <t>2020 - YTD net</t>
        </is>
      </c>
      <c r="B17" s="5" t="n">
        <v>1409</v>
      </c>
      <c r="C17" s="5" t="n">
        <v>351</v>
      </c>
    </row>
    <row r="18">
      <c r="A18" s="4" t="inlineStr">
        <is>
          <t>Prior</t>
        </is>
      </c>
      <c r="B18" s="5" t="n">
        <v>475273</v>
      </c>
      <c r="C18" s="5" t="n">
        <v>380747</v>
      </c>
    </row>
    <row r="19">
      <c r="A19" s="4" t="inlineStr">
        <is>
          <t>Prior - Gross</t>
        </is>
      </c>
      <c r="B19" s="5" t="n">
        <v>668</v>
      </c>
      <c r="C19" s="5" t="n">
        <v>858</v>
      </c>
    </row>
    <row r="20">
      <c r="A20" s="4" t="inlineStr">
        <is>
          <t>Prior - Net</t>
        </is>
      </c>
      <c r="B20" s="5" t="n">
        <v>-2153</v>
      </c>
      <c r="C20" s="5" t="n">
        <v>-6823</v>
      </c>
    </row>
    <row r="21">
      <c r="A21" s="4" t="inlineStr">
        <is>
          <t>Revolving Loans Amortized Cost Basis</t>
        </is>
      </c>
      <c r="B21" s="5" t="n">
        <v>453153</v>
      </c>
      <c r="C21" s="5" t="n">
        <v>284149</v>
      </c>
    </row>
    <row r="22">
      <c r="A22" s="4" t="inlineStr">
        <is>
          <t>Revolving Loans Amortized Cost Basis - YTD gross</t>
        </is>
      </c>
      <c r="B22" s="5" t="n">
        <v>2</v>
      </c>
      <c r="C22" s="5" t="n">
        <v>6120</v>
      </c>
    </row>
    <row r="23">
      <c r="A23" s="4" t="inlineStr">
        <is>
          <t>Revolving Loans Amortized Cost Basis - YTD net</t>
        </is>
      </c>
      <c r="B23" s="5" t="n">
        <v>-3375</v>
      </c>
      <c r="C23" s="5" t="n">
        <v>6090</v>
      </c>
    </row>
    <row r="24">
      <c r="A24" s="4" t="inlineStr">
        <is>
          <t>Loans receivable</t>
        </is>
      </c>
      <c r="B24" s="5" t="n">
        <v>6251377</v>
      </c>
      <c r="C24" s="5" t="n">
        <v>6182434</v>
      </c>
    </row>
    <row r="25">
      <c r="A25" s="4" t="inlineStr">
        <is>
          <t>Loans receivable gross chargeoff</t>
        </is>
      </c>
      <c r="B25" s="5" t="n">
        <v>11618</v>
      </c>
      <c r="C25" s="5" t="n">
        <v>16090</v>
      </c>
    </row>
    <row r="26">
      <c r="A26" s="4" t="inlineStr">
        <is>
          <t>Loans receivable net chargeoff</t>
        </is>
      </c>
      <c r="B26" s="5" t="n">
        <v>4133</v>
      </c>
      <c r="C26" s="5" t="n">
        <v>7043</v>
      </c>
    </row>
    <row r="27">
      <c r="A27" s="4" t="inlineStr">
        <is>
          <t>Pass/Pass-Watch</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t>
        </is>
      </c>
      <c r="B29" s="5" t="n">
        <v>732576</v>
      </c>
      <c r="C29" s="5" t="n">
        <v>1439588</v>
      </c>
    </row>
    <row r="30">
      <c r="A30" s="4" t="inlineStr">
        <is>
          <t>2023</t>
        </is>
      </c>
      <c r="B30" s="5" t="n">
        <v>766584</v>
      </c>
      <c r="C30" s="5" t="n">
        <v>1362534</v>
      </c>
    </row>
    <row r="31">
      <c r="A31" s="4" t="inlineStr">
        <is>
          <t>2022</t>
        </is>
      </c>
      <c r="B31" s="5" t="n">
        <v>1285324</v>
      </c>
      <c r="C31" s="5" t="n">
        <v>1017439</v>
      </c>
    </row>
    <row r="32">
      <c r="A32" s="4" t="inlineStr">
        <is>
          <t>2021</t>
        </is>
      </c>
      <c r="B32" s="5" t="n">
        <v>946248</v>
      </c>
      <c r="C32" s="5" t="n">
        <v>641294</v>
      </c>
    </row>
    <row r="33">
      <c r="A33" s="4" t="inlineStr">
        <is>
          <t>2020</t>
        </is>
      </c>
      <c r="B33" s="5" t="n">
        <v>564654</v>
      </c>
      <c r="C33" s="5" t="n">
        <v>378284</v>
      </c>
    </row>
    <row r="34">
      <c r="A34" s="4" t="inlineStr">
        <is>
          <t>Prior</t>
        </is>
      </c>
      <c r="B34" s="5" t="n">
        <v>376615</v>
      </c>
      <c r="C34" s="5" t="n">
        <v>358136</v>
      </c>
    </row>
    <row r="35">
      <c r="A35" s="4" t="inlineStr">
        <is>
          <t>Revolving Loans Amortized Cost Basis</t>
        </is>
      </c>
      <c r="B35" s="5" t="n">
        <v>105713</v>
      </c>
      <c r="C35" s="5" t="n">
        <v>35261</v>
      </c>
    </row>
    <row r="36">
      <c r="A36" s="4" t="inlineStr">
        <is>
          <t>Loans receivable</t>
        </is>
      </c>
      <c r="B36" s="5" t="n">
        <v>4777714</v>
      </c>
      <c r="C36" s="5" t="n">
        <v>4783314</v>
      </c>
    </row>
    <row r="37">
      <c r="A37" s="4" t="inlineStr">
        <is>
          <t>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t>
        </is>
      </c>
      <c r="B39" s="5" t="n">
        <v>49408</v>
      </c>
      <c r="C39" s="5" t="n">
        <v>4400</v>
      </c>
    </row>
    <row r="40">
      <c r="A40" s="4" t="inlineStr">
        <is>
          <t>2023</t>
        </is>
      </c>
      <c r="B40" s="4" t="inlineStr">
        <is>
          <t xml:space="preserve"> </t>
        </is>
      </c>
      <c r="C40" s="5" t="n">
        <v>3997</v>
      </c>
    </row>
    <row r="41">
      <c r="A41" s="4" t="inlineStr">
        <is>
          <t>2022</t>
        </is>
      </c>
      <c r="B41" s="5" t="n">
        <v>13410</v>
      </c>
      <c r="C41" s="5" t="n">
        <v>3271</v>
      </c>
    </row>
    <row r="42">
      <c r="A42" s="4" t="inlineStr">
        <is>
          <t>2021</t>
        </is>
      </c>
      <c r="B42" s="4" t="inlineStr">
        <is>
          <t xml:space="preserve"> </t>
        </is>
      </c>
      <c r="C42" s="5" t="n">
        <v>5772</v>
      </c>
    </row>
    <row r="43">
      <c r="A43" s="4" t="inlineStr">
        <is>
          <t>2020</t>
        </is>
      </c>
      <c r="B43" s="5" t="n">
        <v>0</v>
      </c>
      <c r="C43" s="5" t="n">
        <v>711</v>
      </c>
    </row>
    <row r="44">
      <c r="A44" s="4" t="inlineStr">
        <is>
          <t>Prior</t>
        </is>
      </c>
      <c r="B44" s="5" t="n">
        <v>76544</v>
      </c>
      <c r="C44" s="5" t="n">
        <v>2310</v>
      </c>
    </row>
    <row r="45">
      <c r="A45" s="4" t="inlineStr">
        <is>
          <t>Revolving Loans Amortized Cost Basis</t>
        </is>
      </c>
      <c r="B45" s="5" t="n">
        <v>251</v>
      </c>
      <c r="C45" s="5" t="n">
        <v>1406</v>
      </c>
    </row>
    <row r="46">
      <c r="A46" s="4" t="inlineStr">
        <is>
          <t>Loans receivable</t>
        </is>
      </c>
      <c r="B46" s="5" t="n">
        <v>139613</v>
      </c>
      <c r="C46" s="5" t="n">
        <v>21765</v>
      </c>
    </row>
    <row r="47">
      <c r="A47" s="4" t="inlineStr">
        <is>
          <t>Classifie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t>
        </is>
      </c>
      <c r="B49" s="5" t="n">
        <v>972</v>
      </c>
      <c r="C49" s="5" t="n">
        <v>3786</v>
      </c>
    </row>
    <row r="50">
      <c r="A50" s="4" t="inlineStr">
        <is>
          <t>2023</t>
        </is>
      </c>
      <c r="B50" s="5" t="n">
        <v>1940</v>
      </c>
      <c r="C50" s="5" t="n">
        <v>5251</v>
      </c>
    </row>
    <row r="51">
      <c r="A51" s="4" t="inlineStr">
        <is>
          <t>2022</t>
        </is>
      </c>
      <c r="B51" s="5" t="n">
        <v>10688</v>
      </c>
      <c r="C51" s="5" t="n">
        <v>6844</v>
      </c>
    </row>
    <row r="52">
      <c r="A52" s="4" t="inlineStr">
        <is>
          <t>2021</t>
        </is>
      </c>
      <c r="B52" s="5" t="n">
        <v>5187</v>
      </c>
      <c r="C52" s="5" t="n">
        <v>365</v>
      </c>
    </row>
    <row r="53">
      <c r="A53" s="4" t="inlineStr">
        <is>
          <t>2020</t>
        </is>
      </c>
      <c r="B53" s="5" t="n">
        <v>517</v>
      </c>
      <c r="C53" s="5" t="n">
        <v>6058</v>
      </c>
    </row>
    <row r="54">
      <c r="A54" s="4" t="inlineStr">
        <is>
          <t>Prior</t>
        </is>
      </c>
      <c r="B54" s="5" t="n">
        <v>5191</v>
      </c>
      <c r="C54" s="5" t="n">
        <v>4124</v>
      </c>
    </row>
    <row r="55">
      <c r="A55" s="4" t="inlineStr">
        <is>
          <t>Revolving Loans Amortized Cost Basis</t>
        </is>
      </c>
      <c r="B55" s="5" t="n">
        <v>1188</v>
      </c>
      <c r="C55" s="5" t="n">
        <v>4939</v>
      </c>
    </row>
    <row r="56">
      <c r="A56" s="4" t="inlineStr">
        <is>
          <t>Loans receivable</t>
        </is>
      </c>
      <c r="B56" s="5" t="n">
        <v>25683</v>
      </c>
      <c r="C56" s="5" t="n">
        <v>31367</v>
      </c>
    </row>
    <row r="57">
      <c r="A57" s="4" t="inlineStr">
        <is>
          <t>Real Estate</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4</t>
        </is>
      </c>
      <c r="B59" s="5" t="n">
        <v>763052</v>
      </c>
      <c r="C59" s="5" t="n">
        <v>1053519</v>
      </c>
    </row>
    <row r="60">
      <c r="A60" s="4" t="inlineStr">
        <is>
          <t>2023</t>
        </is>
      </c>
      <c r="B60" s="5" t="n">
        <v>766584</v>
      </c>
      <c r="C60" s="5" t="n">
        <v>1367611</v>
      </c>
    </row>
    <row r="61">
      <c r="A61" s="4" t="inlineStr">
        <is>
          <t>2022</t>
        </is>
      </c>
      <c r="B61" s="5" t="n">
        <v>1292974</v>
      </c>
      <c r="C61" s="5" t="n">
        <v>1053915</v>
      </c>
    </row>
    <row r="62">
      <c r="A62" s="4" t="inlineStr">
        <is>
          <t>2022 - YTD gross</t>
        </is>
      </c>
      <c r="B62" s="5" t="n">
        <v>274</v>
      </c>
      <c r="C62" s="4" t="inlineStr">
        <is>
          <t xml:space="preserve"> </t>
        </is>
      </c>
    </row>
    <row r="63">
      <c r="A63" s="4" t="inlineStr">
        <is>
          <t>2022 - YTD net</t>
        </is>
      </c>
      <c r="B63" s="5" t="n">
        <v>274</v>
      </c>
      <c r="C63" s="4" t="inlineStr">
        <is>
          <t xml:space="preserve"> </t>
        </is>
      </c>
    </row>
    <row r="64">
      <c r="A64" s="4" t="inlineStr">
        <is>
          <t>2021</t>
        </is>
      </c>
      <c r="B64" s="5" t="n">
        <v>949399</v>
      </c>
      <c r="C64" s="5" t="n">
        <v>591276</v>
      </c>
    </row>
    <row r="65">
      <c r="A65" s="4" t="inlineStr">
        <is>
          <t>2021 - YTD gross</t>
        </is>
      </c>
      <c r="B65" s="4" t="inlineStr">
        <is>
          <t xml:space="preserve"> </t>
        </is>
      </c>
      <c r="C65" s="5" t="n">
        <v>411</v>
      </c>
    </row>
    <row r="66">
      <c r="A66" s="4" t="inlineStr">
        <is>
          <t>2021 - YTD net</t>
        </is>
      </c>
      <c r="B66" s="4" t="inlineStr">
        <is>
          <t xml:space="preserve"> </t>
        </is>
      </c>
      <c r="C66" s="5" t="n">
        <v>403</v>
      </c>
    </row>
    <row r="67">
      <c r="A67" s="4" t="inlineStr">
        <is>
          <t>2020</t>
        </is>
      </c>
      <c r="B67" s="5" t="n">
        <v>565042</v>
      </c>
      <c r="C67" s="5" t="n">
        <v>384573</v>
      </c>
    </row>
    <row r="68">
      <c r="A68" s="4" t="inlineStr">
        <is>
          <t>2020 - YTD gross</t>
        </is>
      </c>
      <c r="B68" s="5" t="n">
        <v>1133</v>
      </c>
      <c r="C68" s="4" t="inlineStr">
        <is>
          <t xml:space="preserve"> </t>
        </is>
      </c>
    </row>
    <row r="69">
      <c r="A69" s="4" t="inlineStr">
        <is>
          <t>2020 - YTD net</t>
        </is>
      </c>
      <c r="B69" s="5" t="n">
        <v>1111</v>
      </c>
      <c r="C69" s="4" t="inlineStr">
        <is>
          <t xml:space="preserve"> </t>
        </is>
      </c>
    </row>
    <row r="70">
      <c r="A70" s="4" t="inlineStr">
        <is>
          <t>Prior</t>
        </is>
      </c>
      <c r="B70" s="5" t="n">
        <v>457909</v>
      </c>
      <c r="C70" s="5" t="n">
        <v>364339</v>
      </c>
    </row>
    <row r="71">
      <c r="A71" s="4" t="inlineStr">
        <is>
          <t>Prior - Gross</t>
        </is>
      </c>
      <c r="B71" s="5" t="n">
        <v>136</v>
      </c>
      <c r="C71" s="5" t="n">
        <v>216</v>
      </c>
    </row>
    <row r="72">
      <c r="A72" s="4" t="inlineStr">
        <is>
          <t>Prior - Net</t>
        </is>
      </c>
      <c r="B72" s="5" t="n">
        <v>-2065</v>
      </c>
      <c r="C72" s="5" t="n">
        <v>-88</v>
      </c>
    </row>
    <row r="73">
      <c r="A73" s="4" t="inlineStr">
        <is>
          <t>Revolving Loans Amortized Cost Basis</t>
        </is>
      </c>
      <c r="B73" s="5" t="n">
        <v>105964</v>
      </c>
      <c r="C73" s="5" t="n">
        <v>37167</v>
      </c>
    </row>
    <row r="74">
      <c r="A74" s="4" t="inlineStr">
        <is>
          <t>Loans receivable</t>
        </is>
      </c>
      <c r="B74" s="5" t="n">
        <v>4900924</v>
      </c>
      <c r="C74" s="5" t="n">
        <v>4852400</v>
      </c>
    </row>
    <row r="75">
      <c r="A75" s="4" t="inlineStr">
        <is>
          <t>Loans receivable gross chargeoff</t>
        </is>
      </c>
      <c r="B75" s="5" t="n">
        <v>1543</v>
      </c>
      <c r="C75" s="5" t="n">
        <v>627</v>
      </c>
    </row>
    <row r="76">
      <c r="A76" s="4" t="inlineStr">
        <is>
          <t>Loans receivable net chargeoff</t>
        </is>
      </c>
      <c r="B76" s="5" t="n">
        <v>-680</v>
      </c>
      <c r="C76" s="5" t="n">
        <v>315</v>
      </c>
    </row>
    <row r="77">
      <c r="A77" s="4" t="inlineStr">
        <is>
          <t>Real Estate | Pass/Pass-Watch</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4</t>
        </is>
      </c>
      <c r="B79" s="5" t="n">
        <v>1144374</v>
      </c>
      <c r="C79" s="5" t="n">
        <v>1046054</v>
      </c>
    </row>
    <row r="80">
      <c r="A80" s="4" t="inlineStr">
        <is>
          <t>2023</t>
        </is>
      </c>
      <c r="B80" s="5" t="n">
        <v>970654</v>
      </c>
      <c r="C80" s="5" t="n">
        <v>1742971</v>
      </c>
    </row>
    <row r="81">
      <c r="A81" s="4" t="inlineStr">
        <is>
          <t>2022</t>
        </is>
      </c>
      <c r="B81" s="5" t="n">
        <v>1509473</v>
      </c>
      <c r="C81" s="5" t="n">
        <v>1203259</v>
      </c>
    </row>
    <row r="82">
      <c r="A82" s="4" t="inlineStr">
        <is>
          <t>2021</t>
        </is>
      </c>
      <c r="B82" s="5" t="n">
        <v>1030828</v>
      </c>
      <c r="C82" s="5" t="n">
        <v>585606</v>
      </c>
    </row>
    <row r="83">
      <c r="A83" s="4" t="inlineStr">
        <is>
          <t>2020</t>
        </is>
      </c>
      <c r="B83" s="5" t="n">
        <v>585500</v>
      </c>
      <c r="C83" s="5" t="n">
        <v>407087</v>
      </c>
    </row>
    <row r="84">
      <c r="A84" s="4" t="inlineStr">
        <is>
          <t>Prior</t>
        </is>
      </c>
      <c r="B84" s="5" t="n">
        <v>393538</v>
      </c>
      <c r="C84" s="5" t="n">
        <v>374248</v>
      </c>
    </row>
    <row r="85">
      <c r="A85" s="4" t="inlineStr">
        <is>
          <t>Revolving Loans Amortized Cost Basis</t>
        </is>
      </c>
      <c r="B85" s="5" t="n">
        <v>451714</v>
      </c>
      <c r="C85" s="5" t="n">
        <v>277305</v>
      </c>
    </row>
    <row r="86">
      <c r="A86" s="4" t="inlineStr">
        <is>
          <t>Loans receivable</t>
        </is>
      </c>
      <c r="B86" s="5" t="n">
        <v>6086081</v>
      </c>
      <c r="C86" s="5" t="n">
        <v>6085752</v>
      </c>
    </row>
    <row r="87">
      <c r="A87" s="4" t="inlineStr">
        <is>
          <t>Real Estate | Special Mention</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t>
        </is>
      </c>
      <c r="B89" s="5" t="n">
        <v>29935</v>
      </c>
      <c r="C89" s="5" t="n">
        <v>4400</v>
      </c>
    </row>
    <row r="90">
      <c r="A90" s="4" t="inlineStr">
        <is>
          <t>2023</t>
        </is>
      </c>
      <c r="B90" s="4" t="inlineStr">
        <is>
          <t xml:space="preserve"> </t>
        </is>
      </c>
      <c r="C90" s="5" t="n">
        <v>18575</v>
      </c>
    </row>
    <row r="91">
      <c r="A91" s="4" t="inlineStr">
        <is>
          <t>2022</t>
        </is>
      </c>
      <c r="B91" s="5" t="n">
        <v>1009</v>
      </c>
      <c r="C91" s="5" t="n">
        <v>31577</v>
      </c>
    </row>
    <row r="92">
      <c r="A92" s="4" t="inlineStr">
        <is>
          <t>2021</t>
        </is>
      </c>
      <c r="B92" s="4" t="inlineStr">
        <is>
          <t xml:space="preserve"> </t>
        </is>
      </c>
      <c r="C92" s="5" t="n">
        <v>5670</v>
      </c>
    </row>
    <row r="93">
      <c r="A93" s="4" t="inlineStr">
        <is>
          <t>Prior</t>
        </is>
      </c>
      <c r="B93" s="5" t="n">
        <v>76524</v>
      </c>
      <c r="C93" s="5" t="n">
        <v>2375</v>
      </c>
    </row>
    <row r="94">
      <c r="A94" s="4" t="inlineStr">
        <is>
          <t>Revolving Loans Amortized Cost Basis</t>
        </is>
      </c>
      <c r="B94" s="4" t="inlineStr">
        <is>
          <t xml:space="preserve"> </t>
        </is>
      </c>
      <c r="C94" s="5" t="n">
        <v>1905</v>
      </c>
    </row>
    <row r="95">
      <c r="A95" s="4" t="inlineStr">
        <is>
          <t>Loans receivable</t>
        </is>
      </c>
      <c r="B95" s="5" t="n">
        <v>107468</v>
      </c>
      <c r="C95" s="5" t="n">
        <v>65315</v>
      </c>
    </row>
    <row r="96">
      <c r="A96" s="4" t="inlineStr">
        <is>
          <t>Real Estate | Classified</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4</t>
        </is>
      </c>
      <c r="B98" s="5" t="n">
        <v>541</v>
      </c>
      <c r="C98" s="5" t="n">
        <v>3065</v>
      </c>
    </row>
    <row r="99">
      <c r="A99" s="4" t="inlineStr">
        <is>
          <t>2022</t>
        </is>
      </c>
      <c r="B99" s="5" t="n">
        <v>6641</v>
      </c>
      <c r="C99" s="5" t="n">
        <v>4899</v>
      </c>
    </row>
    <row r="100">
      <c r="A100" s="4" t="inlineStr">
        <is>
          <t>2021</t>
        </is>
      </c>
      <c r="B100" s="5" t="n">
        <v>3151</v>
      </c>
      <c r="C100" s="4" t="inlineStr">
        <is>
          <t xml:space="preserve"> </t>
        </is>
      </c>
    </row>
    <row r="101">
      <c r="A101" s="4" t="inlineStr">
        <is>
          <t>2020</t>
        </is>
      </c>
      <c r="B101" s="5" t="n">
        <v>388</v>
      </c>
      <c r="C101" s="5" t="n">
        <v>5578</v>
      </c>
    </row>
    <row r="102">
      <c r="A102" s="4" t="inlineStr">
        <is>
          <t>Prior</t>
        </is>
      </c>
      <c r="B102" s="5" t="n">
        <v>4770</v>
      </c>
      <c r="C102" s="5" t="n">
        <v>3893</v>
      </c>
    </row>
    <row r="103">
      <c r="A103" s="4" t="inlineStr">
        <is>
          <t>Loans receivable</t>
        </is>
      </c>
      <c r="B103" s="5" t="n">
        <v>15491</v>
      </c>
      <c r="C103" s="5" t="n">
        <v>18515</v>
      </c>
    </row>
    <row r="104">
      <c r="A104" s="4" t="inlineStr">
        <is>
          <t>Real Estate | Total commercial property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4</t>
        </is>
      </c>
      <c r="B106" s="5" t="n">
        <v>564465</v>
      </c>
      <c r="C106" s="5" t="n">
        <v>691284</v>
      </c>
    </row>
    <row r="107">
      <c r="A107" s="4" t="inlineStr">
        <is>
          <t>2023</t>
        </is>
      </c>
      <c r="B107" s="5" t="n">
        <v>558271</v>
      </c>
      <c r="C107" s="5" t="n">
        <v>991899</v>
      </c>
    </row>
    <row r="108">
      <c r="A108" s="4" t="inlineStr">
        <is>
          <t>2022</t>
        </is>
      </c>
      <c r="B108" s="5" t="n">
        <v>936857</v>
      </c>
      <c r="C108" s="5" t="n">
        <v>866991</v>
      </c>
    </row>
    <row r="109">
      <c r="A109" s="4" t="inlineStr">
        <is>
          <t>2022 - YTD gross</t>
        </is>
      </c>
      <c r="B109" s="5" t="n">
        <v>274</v>
      </c>
      <c r="C109" s="4" t="inlineStr">
        <is>
          <t xml:space="preserve"> </t>
        </is>
      </c>
    </row>
    <row r="110">
      <c r="A110" s="4" t="inlineStr">
        <is>
          <t>2022 - YTD net</t>
        </is>
      </c>
      <c r="B110" s="5" t="n">
        <v>274</v>
      </c>
      <c r="C110" s="4" t="inlineStr">
        <is>
          <t xml:space="preserve"> </t>
        </is>
      </c>
    </row>
    <row r="111">
      <c r="A111" s="4" t="inlineStr">
        <is>
          <t>2021</t>
        </is>
      </c>
      <c r="B111" s="5" t="n">
        <v>804089</v>
      </c>
      <c r="C111" s="5" t="n">
        <v>578620</v>
      </c>
    </row>
    <row r="112">
      <c r="A112" s="4" t="inlineStr">
        <is>
          <t>2021 - YTD gross</t>
        </is>
      </c>
      <c r="B112" s="4" t="inlineStr">
        <is>
          <t xml:space="preserve"> </t>
        </is>
      </c>
      <c r="C112" s="5" t="n">
        <v>411</v>
      </c>
    </row>
    <row r="113">
      <c r="A113" s="4" t="inlineStr">
        <is>
          <t>2021 - YTD net</t>
        </is>
      </c>
      <c r="B113" s="4" t="inlineStr">
        <is>
          <t xml:space="preserve"> </t>
        </is>
      </c>
      <c r="C113" s="5" t="n">
        <v>403</v>
      </c>
    </row>
    <row r="114">
      <c r="A114" s="4" t="inlineStr">
        <is>
          <t>2020</t>
        </is>
      </c>
      <c r="B114" s="5" t="n">
        <v>553562</v>
      </c>
      <c r="C114" s="5" t="n">
        <v>384356</v>
      </c>
    </row>
    <row r="115">
      <c r="A115" s="4" t="inlineStr">
        <is>
          <t>2020 - YTD net</t>
        </is>
      </c>
      <c r="B115" s="5" t="n">
        <v>-21</v>
      </c>
      <c r="C115" s="4" t="inlineStr">
        <is>
          <t xml:space="preserve"> </t>
        </is>
      </c>
    </row>
    <row r="116">
      <c r="A116" s="4" t="inlineStr">
        <is>
          <t>Prior</t>
        </is>
      </c>
      <c r="B116" s="5" t="n">
        <v>352503</v>
      </c>
      <c r="C116" s="5" t="n">
        <v>244602</v>
      </c>
    </row>
    <row r="117">
      <c r="A117" s="4" t="inlineStr">
        <is>
          <t>Prior - Gross</t>
        </is>
      </c>
      <c r="B117" s="5" t="n">
        <v>136</v>
      </c>
      <c r="C117" s="5" t="n">
        <v>216</v>
      </c>
    </row>
    <row r="118">
      <c r="A118" s="4" t="inlineStr">
        <is>
          <t>Prior - Net</t>
        </is>
      </c>
      <c r="B118" s="5" t="n">
        <v>-704</v>
      </c>
      <c r="C118" s="5" t="n">
        <v>-81</v>
      </c>
    </row>
    <row r="119">
      <c r="A119" s="4" t="inlineStr">
        <is>
          <t>Revolving Loans Amortized Cost Basis</t>
        </is>
      </c>
      <c r="B119" s="5" t="n">
        <v>101277</v>
      </c>
      <c r="C119" s="5" t="n">
        <v>31642</v>
      </c>
    </row>
    <row r="120">
      <c r="A120" s="4" t="inlineStr">
        <is>
          <t>Loans receivable</t>
        </is>
      </c>
      <c r="B120" s="5" t="n">
        <v>3871024</v>
      </c>
      <c r="C120" s="5" t="n">
        <v>3789394</v>
      </c>
    </row>
    <row r="121">
      <c r="A121" s="4" t="inlineStr">
        <is>
          <t>Loans receivable gross chargeoff</t>
        </is>
      </c>
      <c r="B121" s="5" t="n">
        <v>410</v>
      </c>
      <c r="C121" s="5" t="n">
        <v>627</v>
      </c>
    </row>
    <row r="122">
      <c r="A122" s="4" t="inlineStr">
        <is>
          <t>Loans receivable net chargeoff</t>
        </is>
      </c>
      <c r="B122" s="5" t="n">
        <v>-451</v>
      </c>
      <c r="C122" s="5" t="n">
        <v>322</v>
      </c>
    </row>
    <row r="123">
      <c r="A123" s="4" t="inlineStr">
        <is>
          <t>Real Estate | Total commercial property loans | Pass/Pass-Watch</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4</t>
        </is>
      </c>
      <c r="B125" s="5" t="n">
        <v>533989</v>
      </c>
      <c r="C125" s="5" t="n">
        <v>683819</v>
      </c>
    </row>
    <row r="126">
      <c r="A126" s="4" t="inlineStr">
        <is>
          <t>2023</t>
        </is>
      </c>
      <c r="B126" s="5" t="n">
        <v>558271</v>
      </c>
      <c r="C126" s="5" t="n">
        <v>986822</v>
      </c>
    </row>
    <row r="127">
      <c r="A127" s="4" t="inlineStr">
        <is>
          <t>2022</t>
        </is>
      </c>
      <c r="B127" s="5" t="n">
        <v>930190</v>
      </c>
      <c r="C127" s="5" t="n">
        <v>858821</v>
      </c>
    </row>
    <row r="128">
      <c r="A128" s="4" t="inlineStr">
        <is>
          <t>2021</t>
        </is>
      </c>
      <c r="B128" s="5" t="n">
        <v>800938</v>
      </c>
      <c r="C128" s="5" t="n">
        <v>572950</v>
      </c>
    </row>
    <row r="129">
      <c r="A129" s="4" t="inlineStr">
        <is>
          <t>2020</t>
        </is>
      </c>
      <c r="B129" s="5" t="n">
        <v>553490</v>
      </c>
      <c r="C129" s="5" t="n">
        <v>378067</v>
      </c>
    </row>
    <row r="130">
      <c r="A130" s="4" t="inlineStr">
        <is>
          <t>Prior</t>
        </is>
      </c>
      <c r="B130" s="5" t="n">
        <v>271209</v>
      </c>
      <c r="C130" s="5" t="n">
        <v>238400</v>
      </c>
    </row>
    <row r="131">
      <c r="A131" s="4" t="inlineStr">
        <is>
          <t>Revolving Loans Amortized Cost Basis</t>
        </is>
      </c>
      <c r="B131" s="5" t="n">
        <v>101277</v>
      </c>
      <c r="C131" s="5" t="n">
        <v>30236</v>
      </c>
    </row>
    <row r="132">
      <c r="A132" s="4" t="inlineStr">
        <is>
          <t>Loans receivable</t>
        </is>
      </c>
      <c r="B132" s="5" t="n">
        <v>3749364</v>
      </c>
      <c r="C132" s="5" t="n">
        <v>3749115</v>
      </c>
    </row>
    <row r="133">
      <c r="A133" s="4" t="inlineStr">
        <is>
          <t>Real Estate | Total commercial property loans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29935</v>
      </c>
      <c r="C135" s="5" t="n">
        <v>4400</v>
      </c>
    </row>
    <row r="136">
      <c r="A136" s="4" t="inlineStr">
        <is>
          <t>2023</t>
        </is>
      </c>
      <c r="B136" s="4" t="inlineStr">
        <is>
          <t xml:space="preserve"> </t>
        </is>
      </c>
      <c r="C136" s="5" t="n">
        <v>3997</v>
      </c>
    </row>
    <row r="137">
      <c r="A137" s="4" t="inlineStr">
        <is>
          <t>2022</t>
        </is>
      </c>
      <c r="B137" s="5" t="n">
        <v>1009</v>
      </c>
      <c r="C137" s="5" t="n">
        <v>31577</v>
      </c>
    </row>
    <row r="138">
      <c r="A138" s="4" t="inlineStr">
        <is>
          <t>2021</t>
        </is>
      </c>
      <c r="B138" s="4" t="inlineStr">
        <is>
          <t xml:space="preserve"> </t>
        </is>
      </c>
      <c r="C138" s="5" t="n">
        <v>5670</v>
      </c>
    </row>
    <row r="139">
      <c r="A139" s="4" t="inlineStr">
        <is>
          <t>2020</t>
        </is>
      </c>
      <c r="B139" s="4" t="inlineStr">
        <is>
          <t xml:space="preserve"> </t>
        </is>
      </c>
      <c r="C139" s="5" t="n">
        <v>711</v>
      </c>
    </row>
    <row r="140">
      <c r="A140" s="4" t="inlineStr">
        <is>
          <t>Prior</t>
        </is>
      </c>
      <c r="B140" s="5" t="n">
        <v>76524</v>
      </c>
      <c r="C140" s="5" t="n">
        <v>2310</v>
      </c>
    </row>
    <row r="141">
      <c r="A141" s="4" t="inlineStr">
        <is>
          <t>Revolving Loans Amortized Cost Basis</t>
        </is>
      </c>
      <c r="B141" s="5" t="n">
        <v>251</v>
      </c>
      <c r="C141" s="5" t="n">
        <v>1906</v>
      </c>
    </row>
    <row r="142">
      <c r="A142" s="4" t="inlineStr">
        <is>
          <t>Loans receivable</t>
        </is>
      </c>
      <c r="B142" s="5" t="n">
        <v>107719</v>
      </c>
      <c r="C142" s="5" t="n">
        <v>50571</v>
      </c>
    </row>
    <row r="143">
      <c r="A143" s="4" t="inlineStr">
        <is>
          <t>Real Estate | Total commercial property loans | Classified</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4</t>
        </is>
      </c>
      <c r="B145" s="5" t="n">
        <v>541</v>
      </c>
      <c r="C145" s="4" t="inlineStr">
        <is>
          <t xml:space="preserve"> </t>
        </is>
      </c>
    </row>
    <row r="146">
      <c r="A146" s="4" t="inlineStr">
        <is>
          <t>2022</t>
        </is>
      </c>
      <c r="B146" s="5" t="n">
        <v>5658</v>
      </c>
      <c r="C146" s="5" t="n">
        <v>4899</v>
      </c>
    </row>
    <row r="147">
      <c r="A147" s="4" t="inlineStr">
        <is>
          <t>2021</t>
        </is>
      </c>
      <c r="B147" s="5" t="n">
        <v>3151</v>
      </c>
      <c r="C147" s="4" t="inlineStr">
        <is>
          <t xml:space="preserve"> </t>
        </is>
      </c>
    </row>
    <row r="148">
      <c r="A148" s="4" t="inlineStr">
        <is>
          <t>2020</t>
        </is>
      </c>
      <c r="B148" s="5" t="n">
        <v>72</v>
      </c>
      <c r="C148" s="5" t="n">
        <v>5578</v>
      </c>
    </row>
    <row r="149">
      <c r="A149" s="4" t="inlineStr">
        <is>
          <t>Prior</t>
        </is>
      </c>
      <c r="B149" s="5" t="n">
        <v>4770</v>
      </c>
      <c r="C149" s="5" t="n">
        <v>3892</v>
      </c>
    </row>
    <row r="150">
      <c r="A150" s="4" t="inlineStr">
        <is>
          <t>Loans receivable</t>
        </is>
      </c>
      <c r="B150" s="5" t="n">
        <v>14192</v>
      </c>
      <c r="C150" s="5" t="n">
        <v>18514</v>
      </c>
    </row>
    <row r="151">
      <c r="A151" s="4" t="inlineStr">
        <is>
          <t>Real Estate | Construc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t>
        </is>
      </c>
      <c r="B153" s="5" t="n">
        <v>70601</v>
      </c>
      <c r="C153" s="5" t="n">
        <v>72039</v>
      </c>
    </row>
    <row r="154">
      <c r="A154" s="4" t="inlineStr">
        <is>
          <t>2023</t>
        </is>
      </c>
      <c r="B154" s="5" t="n">
        <v>7997</v>
      </c>
      <c r="C154" s="4" t="inlineStr">
        <is>
          <t xml:space="preserve"> </t>
        </is>
      </c>
    </row>
    <row r="155">
      <c r="A155" s="4" t="inlineStr">
        <is>
          <t>2022</t>
        </is>
      </c>
      <c r="B155" s="4" t="inlineStr">
        <is>
          <t xml:space="preserve"> </t>
        </is>
      </c>
      <c r="C155" s="5" t="n">
        <v>28306</v>
      </c>
    </row>
    <row r="156">
      <c r="A156" s="4" t="inlineStr">
        <is>
          <t>2020 - YTD gross</t>
        </is>
      </c>
      <c r="B156" s="5" t="n">
        <v>1133</v>
      </c>
      <c r="C156" s="4" t="inlineStr">
        <is>
          <t xml:space="preserve"> </t>
        </is>
      </c>
    </row>
    <row r="157">
      <c r="A157" s="4" t="inlineStr">
        <is>
          <t>2020 - YTD net</t>
        </is>
      </c>
      <c r="B157" s="5" t="n">
        <v>1132</v>
      </c>
      <c r="C157" s="4" t="inlineStr">
        <is>
          <t xml:space="preserve"> </t>
        </is>
      </c>
    </row>
    <row r="158">
      <c r="A158" s="4" t="inlineStr">
        <is>
          <t>Prior - Net</t>
        </is>
      </c>
      <c r="B158" s="5" t="n">
        <v>-1358</v>
      </c>
      <c r="C158" s="4" t="inlineStr">
        <is>
          <t xml:space="preserve"> </t>
        </is>
      </c>
    </row>
    <row r="159">
      <c r="A159" s="4" t="inlineStr">
        <is>
          <t>Loans receivable</t>
        </is>
      </c>
      <c r="B159" s="5" t="n">
        <v>78598</v>
      </c>
      <c r="C159" s="5" t="n">
        <v>100345</v>
      </c>
    </row>
    <row r="160">
      <c r="A160" s="4" t="inlineStr">
        <is>
          <t>Loans receivable gross chargeoff</t>
        </is>
      </c>
      <c r="B160" s="5" t="n">
        <v>1133</v>
      </c>
      <c r="C160" s="4" t="inlineStr">
        <is>
          <t xml:space="preserve"> </t>
        </is>
      </c>
    </row>
    <row r="161">
      <c r="A161" s="4" t="inlineStr">
        <is>
          <t>Loans receivable net chargeoff</t>
        </is>
      </c>
      <c r="B161" s="5" t="n">
        <v>-226</v>
      </c>
      <c r="C161" s="4" t="inlineStr">
        <is>
          <t xml:space="preserve"> </t>
        </is>
      </c>
    </row>
    <row r="162">
      <c r="A162" s="4" t="inlineStr">
        <is>
          <t>Real Estate | Construction | Pass/Pass-Watch</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4</t>
        </is>
      </c>
      <c r="B164" s="5" t="n">
        <v>70601</v>
      </c>
      <c r="C164" s="5" t="n">
        <v>72039</v>
      </c>
    </row>
    <row r="165">
      <c r="A165" s="4" t="inlineStr">
        <is>
          <t>2023</t>
        </is>
      </c>
      <c r="B165" s="5" t="n">
        <v>7997</v>
      </c>
      <c r="C165" s="4" t="inlineStr">
        <is>
          <t xml:space="preserve"> </t>
        </is>
      </c>
    </row>
    <row r="166">
      <c r="A166" s="4" t="inlineStr">
        <is>
          <t>Loans receivable</t>
        </is>
      </c>
      <c r="B166" s="5" t="n">
        <v>78598</v>
      </c>
      <c r="C166" s="5" t="n">
        <v>72039</v>
      </c>
    </row>
    <row r="167">
      <c r="A167" s="4" t="inlineStr">
        <is>
          <t>Real Estate | Construction | Special Mention</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2</t>
        </is>
      </c>
      <c r="B169" s="4" t="inlineStr">
        <is>
          <t xml:space="preserve"> </t>
        </is>
      </c>
      <c r="C169" s="5" t="n">
        <v>28306</v>
      </c>
    </row>
    <row r="170">
      <c r="A170" s="4" t="inlineStr">
        <is>
          <t>Loans receivable</t>
        </is>
      </c>
      <c r="B170" s="4" t="inlineStr">
        <is>
          <t xml:space="preserve"> </t>
        </is>
      </c>
      <c r="C170" s="5" t="n">
        <v>28306</v>
      </c>
    </row>
    <row r="171">
      <c r="A171" s="4" t="inlineStr">
        <is>
          <t>Real Estate | Residential</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t>
        </is>
      </c>
      <c r="B173" s="5" t="n">
        <v>127986</v>
      </c>
      <c r="C173" s="5" t="n">
        <v>290196</v>
      </c>
    </row>
    <row r="174">
      <c r="A174" s="4" t="inlineStr">
        <is>
          <t>2023</t>
        </is>
      </c>
      <c r="B174" s="5" t="n">
        <v>200316</v>
      </c>
      <c r="C174" s="5" t="n">
        <v>375712</v>
      </c>
    </row>
    <row r="175">
      <c r="A175" s="4" t="inlineStr">
        <is>
          <t>2022</t>
        </is>
      </c>
      <c r="B175" s="5" t="n">
        <v>356117</v>
      </c>
      <c r="C175" s="5" t="n">
        <v>158618</v>
      </c>
    </row>
    <row r="176">
      <c r="A176" s="4" t="inlineStr">
        <is>
          <t>2021</t>
        </is>
      </c>
      <c r="B176" s="5" t="n">
        <v>145310</v>
      </c>
      <c r="C176" s="5" t="n">
        <v>12656</v>
      </c>
    </row>
    <row r="177">
      <c r="A177" s="4" t="inlineStr">
        <is>
          <t>2020</t>
        </is>
      </c>
      <c r="B177" s="5" t="n">
        <v>11480</v>
      </c>
      <c r="C177" s="5" t="n">
        <v>217</v>
      </c>
    </row>
    <row r="178">
      <c r="A178" s="4" t="inlineStr">
        <is>
          <t>Prior</t>
        </is>
      </c>
      <c r="B178" s="5" t="n">
        <v>105406</v>
      </c>
      <c r="C178" s="5" t="n">
        <v>119737</v>
      </c>
    </row>
    <row r="179">
      <c r="A179" s="4" t="inlineStr">
        <is>
          <t>Prior - Net</t>
        </is>
      </c>
      <c r="B179" s="5" t="n">
        <v>-3</v>
      </c>
      <c r="C179" s="5" t="n">
        <v>-7</v>
      </c>
    </row>
    <row r="180">
      <c r="A180" s="4" t="inlineStr">
        <is>
          <t>Revolving Loans Amortized Cost Basis</t>
        </is>
      </c>
      <c r="B180" s="5" t="n">
        <v>4687</v>
      </c>
      <c r="C180" s="5" t="n">
        <v>5525</v>
      </c>
    </row>
    <row r="181">
      <c r="A181" s="4" t="inlineStr">
        <is>
          <t>Loans receivable</t>
        </is>
      </c>
      <c r="B181" s="5" t="n">
        <v>951302</v>
      </c>
      <c r="C181" s="5" t="n">
        <v>962661</v>
      </c>
    </row>
    <row r="182">
      <c r="A182" s="4" t="inlineStr">
        <is>
          <t>Loans receivable net chargeoff</t>
        </is>
      </c>
      <c r="B182" s="5" t="n">
        <v>-3</v>
      </c>
      <c r="C182" s="5" t="n">
        <v>-7</v>
      </c>
    </row>
    <row r="183">
      <c r="A183" s="4" t="inlineStr">
        <is>
          <t>Real Estate | Residential | Pass/Pass-Watch</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2024</t>
        </is>
      </c>
      <c r="B185" s="5" t="n">
        <v>127986</v>
      </c>
      <c r="C185" s="5" t="n">
        <v>290196</v>
      </c>
    </row>
    <row r="186">
      <c r="A186" s="4" t="inlineStr">
        <is>
          <t>2023</t>
        </is>
      </c>
      <c r="B186" s="5" t="n">
        <v>200316</v>
      </c>
      <c r="C186" s="5" t="n">
        <v>375712</v>
      </c>
    </row>
    <row r="187">
      <c r="A187" s="4" t="inlineStr">
        <is>
          <t>2022</t>
        </is>
      </c>
      <c r="B187" s="5" t="n">
        <v>355134</v>
      </c>
      <c r="C187" s="5" t="n">
        <v>158618</v>
      </c>
    </row>
    <row r="188">
      <c r="A188" s="4" t="inlineStr">
        <is>
          <t>2021</t>
        </is>
      </c>
      <c r="B188" s="5" t="n">
        <v>145310</v>
      </c>
      <c r="C188" s="5" t="n">
        <v>12656</v>
      </c>
    </row>
    <row r="189">
      <c r="A189" s="4" t="inlineStr">
        <is>
          <t>2020</t>
        </is>
      </c>
      <c r="B189" s="5" t="n">
        <v>11164</v>
      </c>
      <c r="C189" s="5" t="n">
        <v>217</v>
      </c>
    </row>
    <row r="190">
      <c r="A190" s="4" t="inlineStr">
        <is>
          <t>Prior</t>
        </is>
      </c>
      <c r="B190" s="5" t="n">
        <v>105406</v>
      </c>
      <c r="C190" s="5" t="n">
        <v>119736</v>
      </c>
    </row>
    <row r="191">
      <c r="A191" s="4" t="inlineStr">
        <is>
          <t>Revolving Loans Amortized Cost Basis</t>
        </is>
      </c>
      <c r="B191" s="5" t="n">
        <v>4436</v>
      </c>
      <c r="C191" s="5" t="n">
        <v>5025</v>
      </c>
    </row>
    <row r="192">
      <c r="A192" s="4" t="inlineStr">
        <is>
          <t>Loans receivable</t>
        </is>
      </c>
      <c r="B192" s="5" t="n">
        <v>949752</v>
      </c>
      <c r="C192" s="5" t="n">
        <v>962160</v>
      </c>
    </row>
    <row r="193">
      <c r="A193" s="4" t="inlineStr">
        <is>
          <t>Real Estate | Residential | Special Mention</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Revolving Loans Amortized Cost Basis</t>
        </is>
      </c>
      <c r="B195" s="5" t="n">
        <v>251</v>
      </c>
      <c r="C195" s="5" t="n">
        <v>500</v>
      </c>
    </row>
    <row r="196">
      <c r="A196" s="4" t="inlineStr">
        <is>
          <t>Loans receivable</t>
        </is>
      </c>
      <c r="B196" s="5" t="n">
        <v>251</v>
      </c>
      <c r="C196" s="5" t="n">
        <v>500</v>
      </c>
    </row>
    <row r="197">
      <c r="A197" s="4" t="inlineStr">
        <is>
          <t>Real Estate | Residential | Classified</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4</t>
        </is>
      </c>
      <c r="B199" s="4" t="inlineStr">
        <is>
          <t xml:space="preserve"> </t>
        </is>
      </c>
      <c r="C199" s="5" t="n">
        <v>3065</v>
      </c>
    </row>
    <row r="200">
      <c r="A200" s="4" t="inlineStr">
        <is>
          <t>2022</t>
        </is>
      </c>
      <c r="B200" s="5" t="n">
        <v>983</v>
      </c>
      <c r="C200" s="4" t="inlineStr">
        <is>
          <t xml:space="preserve"> </t>
        </is>
      </c>
    </row>
    <row r="201">
      <c r="A201" s="4" t="inlineStr">
        <is>
          <t>2020</t>
        </is>
      </c>
      <c r="B201" s="5" t="n">
        <v>316</v>
      </c>
      <c r="C201" s="5" t="n">
        <v>79</v>
      </c>
    </row>
    <row r="202">
      <c r="A202" s="4" t="inlineStr">
        <is>
          <t>Prior</t>
        </is>
      </c>
      <c r="B202" s="5" t="n">
        <v>0</v>
      </c>
      <c r="C202" s="5" t="n">
        <v>174</v>
      </c>
    </row>
    <row r="203">
      <c r="A203" s="4" t="inlineStr">
        <is>
          <t>Revolving Loans Amortized Cost Basis</t>
        </is>
      </c>
      <c r="B203" s="4" t="inlineStr">
        <is>
          <t xml:space="preserve"> </t>
        </is>
      </c>
      <c r="C203" s="5" t="n">
        <v>4939</v>
      </c>
    </row>
    <row r="204">
      <c r="A204" s="4" t="inlineStr">
        <is>
          <t>Loans receivable</t>
        </is>
      </c>
      <c r="B204" s="5" t="n">
        <v>1299</v>
      </c>
      <c r="C204" s="5" t="n">
        <v>5521</v>
      </c>
    </row>
    <row r="205">
      <c r="A205" s="4" t="inlineStr">
        <is>
          <t>Commercial and Industrial</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2024</t>
        </is>
      </c>
      <c r="B207" s="5" t="n">
        <v>291128</v>
      </c>
      <c r="C207" s="5" t="n">
        <v>178193</v>
      </c>
    </row>
    <row r="208">
      <c r="A208" s="4" t="inlineStr">
        <is>
          <t>2024 - YTD gross</t>
        </is>
      </c>
      <c r="B208" s="5" t="n">
        <v>19</v>
      </c>
      <c r="C208" s="4" t="inlineStr">
        <is>
          <t xml:space="preserve"> </t>
        </is>
      </c>
    </row>
    <row r="209">
      <c r="A209" s="4" t="inlineStr">
        <is>
          <t>2024 - YTD net</t>
        </is>
      </c>
      <c r="B209" s="5" t="n">
        <v>19</v>
      </c>
      <c r="C209" s="4" t="inlineStr">
        <is>
          <t xml:space="preserve"> </t>
        </is>
      </c>
    </row>
    <row r="210">
      <c r="A210" s="4" t="inlineStr">
        <is>
          <t>2023</t>
        </is>
      </c>
      <c r="B210" s="5" t="n">
        <v>59448</v>
      </c>
      <c r="C210" s="5" t="n">
        <v>183787</v>
      </c>
    </row>
    <row r="211">
      <c r="A211" s="4" t="inlineStr">
        <is>
          <t>2023 - YTD gross</t>
        </is>
      </c>
      <c r="B211" s="5" t="n">
        <v>169</v>
      </c>
      <c r="C211" s="5" t="n">
        <v>17</v>
      </c>
    </row>
    <row r="212">
      <c r="A212" s="4" t="inlineStr">
        <is>
          <t>2023 - YTD Net</t>
        </is>
      </c>
      <c r="B212" s="5" t="n">
        <v>169</v>
      </c>
      <c r="C212" s="5" t="n">
        <v>5</v>
      </c>
    </row>
    <row r="213">
      <c r="A213" s="4" t="inlineStr">
        <is>
          <t>2022</t>
        </is>
      </c>
      <c r="B213" s="5" t="n">
        <v>106982</v>
      </c>
      <c r="C213" s="5" t="n">
        <v>84198</v>
      </c>
    </row>
    <row r="214">
      <c r="A214" s="4" t="inlineStr">
        <is>
          <t>2022 - YTD gross</t>
        </is>
      </c>
      <c r="B214" s="5" t="n">
        <v>168</v>
      </c>
      <c r="C214" s="4" t="inlineStr">
        <is>
          <t xml:space="preserve"> </t>
        </is>
      </c>
    </row>
    <row r="215">
      <c r="A215" s="4" t="inlineStr">
        <is>
          <t>2022 - YTD net</t>
        </is>
      </c>
      <c r="B215" s="5" t="n">
        <v>160</v>
      </c>
      <c r="C215" s="5" t="n">
        <v>-7</v>
      </c>
    </row>
    <row r="216">
      <c r="A216" s="4" t="inlineStr">
        <is>
          <t>2021</t>
        </is>
      </c>
      <c r="B216" s="5" t="n">
        <v>32328</v>
      </c>
      <c r="C216" s="5" t="n">
        <v>31450</v>
      </c>
    </row>
    <row r="217">
      <c r="A217" s="4" t="inlineStr">
        <is>
          <t>2021 - YTD net</t>
        </is>
      </c>
      <c r="B217" s="5" t="n">
        <v>-13</v>
      </c>
      <c r="C217" s="4" t="inlineStr">
        <is>
          <t xml:space="preserve"> </t>
        </is>
      </c>
    </row>
    <row r="218">
      <c r="A218" s="4" t="inlineStr">
        <is>
          <t>2020</t>
        </is>
      </c>
      <c r="B218" s="5" t="n">
        <v>12761</v>
      </c>
      <c r="C218" s="5" t="n">
        <v>10050</v>
      </c>
    </row>
    <row r="219">
      <c r="A219" s="4" t="inlineStr">
        <is>
          <t>2020 - YTD gross</t>
        </is>
      </c>
      <c r="B219" s="5" t="n">
        <v>11</v>
      </c>
      <c r="C219" s="5" t="n">
        <v>110</v>
      </c>
    </row>
    <row r="220">
      <c r="A220" s="4" t="inlineStr">
        <is>
          <t>2020 - YTD net</t>
        </is>
      </c>
      <c r="B220" s="5" t="n">
        <v>11</v>
      </c>
      <c r="C220" s="5" t="n">
        <v>101</v>
      </c>
    </row>
    <row r="221">
      <c r="A221" s="4" t="inlineStr">
        <is>
          <t>Prior</t>
        </is>
      </c>
      <c r="B221" s="5" t="n">
        <v>13595</v>
      </c>
      <c r="C221" s="5" t="n">
        <v>13159</v>
      </c>
    </row>
    <row r="222">
      <c r="A222" s="4" t="inlineStr">
        <is>
          <t>Prior - Gross</t>
        </is>
      </c>
      <c r="B222" s="5" t="n">
        <v>207</v>
      </c>
      <c r="C222" s="5" t="n">
        <v>410</v>
      </c>
    </row>
    <row r="223">
      <c r="A223" s="4" t="inlineStr">
        <is>
          <t>Prior - Net</t>
        </is>
      </c>
      <c r="B223" s="5" t="n">
        <v>123</v>
      </c>
      <c r="C223" s="5" t="n">
        <v>-6621</v>
      </c>
    </row>
    <row r="224">
      <c r="A224" s="4" t="inlineStr">
        <is>
          <t>Revolving Loans Amortized Cost Basis</t>
        </is>
      </c>
      <c r="B224" s="5" t="n">
        <v>347189</v>
      </c>
      <c r="C224" s="5" t="n">
        <v>246982</v>
      </c>
    </row>
    <row r="225">
      <c r="A225" s="4" t="inlineStr">
        <is>
          <t>Revolving Loans Amortized Cost Basis - YTD gross</t>
        </is>
      </c>
      <c r="B225" s="5" t="n">
        <v>2</v>
      </c>
      <c r="C225" s="5" t="n">
        <v>6120</v>
      </c>
    </row>
    <row r="226">
      <c r="A226" s="4" t="inlineStr">
        <is>
          <t>Revolving Loans Amortized Cost Basis - YTD net</t>
        </is>
      </c>
      <c r="B226" s="5" t="n">
        <v>-3375</v>
      </c>
      <c r="C226" s="5" t="n">
        <v>6090</v>
      </c>
    </row>
    <row r="227">
      <c r="A227" s="4" t="inlineStr">
        <is>
          <t>Loans receivable</t>
        </is>
      </c>
      <c r="B227" s="5" t="n">
        <v>863431</v>
      </c>
      <c r="C227" s="5" t="n">
        <v>747819</v>
      </c>
    </row>
    <row r="228">
      <c r="A228" s="4" t="inlineStr">
        <is>
          <t>Loans receivable gross chargeoff</t>
        </is>
      </c>
      <c r="B228" s="5" t="n">
        <v>576</v>
      </c>
      <c r="C228" s="5" t="n">
        <v>6657</v>
      </c>
    </row>
    <row r="229">
      <c r="A229" s="4" t="inlineStr">
        <is>
          <t>Loans receivable net chargeoff</t>
        </is>
      </c>
      <c r="B229" s="5" t="n">
        <v>-2906</v>
      </c>
      <c r="C229" s="5" t="n">
        <v>-432</v>
      </c>
    </row>
    <row r="230">
      <c r="A230" s="4" t="inlineStr">
        <is>
          <t>Commercial and Industrial | Pass/Pass-Watch</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4</t>
        </is>
      </c>
      <c r="B232" s="5" t="n">
        <v>271655</v>
      </c>
      <c r="C232" s="5" t="n">
        <v>177864</v>
      </c>
    </row>
    <row r="233">
      <c r="A233" s="4" t="inlineStr">
        <is>
          <t>2023</t>
        </is>
      </c>
      <c r="B233" s="5" t="n">
        <v>59453</v>
      </c>
      <c r="C233" s="5" t="n">
        <v>169209</v>
      </c>
    </row>
    <row r="234">
      <c r="A234" s="4" t="inlineStr">
        <is>
          <t>2022</t>
        </is>
      </c>
      <c r="B234" s="5" t="n">
        <v>94385</v>
      </c>
      <c r="C234" s="5" t="n">
        <v>84198</v>
      </c>
    </row>
    <row r="235">
      <c r="A235" s="4" t="inlineStr">
        <is>
          <t>2021</t>
        </is>
      </c>
      <c r="B235" s="5" t="n">
        <v>32226</v>
      </c>
      <c r="C235" s="5" t="n">
        <v>31348</v>
      </c>
    </row>
    <row r="236">
      <c r="A236" s="4" t="inlineStr">
        <is>
          <t>2020</t>
        </is>
      </c>
      <c r="B236" s="5" t="n">
        <v>12761</v>
      </c>
      <c r="C236" s="5" t="n">
        <v>9971</v>
      </c>
    </row>
    <row r="237">
      <c r="A237" s="4" t="inlineStr">
        <is>
          <t>Prior</t>
        </is>
      </c>
      <c r="B237" s="5" t="n">
        <v>13360</v>
      </c>
      <c r="C237" s="5" t="n">
        <v>12920</v>
      </c>
    </row>
    <row r="238">
      <c r="A238" s="4" t="inlineStr">
        <is>
          <t>Revolving Loans Amortized Cost Basis</t>
        </is>
      </c>
      <c r="B238" s="5" t="n">
        <v>346001</v>
      </c>
      <c r="C238" s="5" t="n">
        <v>242044</v>
      </c>
    </row>
    <row r="239">
      <c r="A239" s="4" t="inlineStr">
        <is>
          <t>Loans receivable</t>
        </is>
      </c>
      <c r="B239" s="5" t="n">
        <v>829841</v>
      </c>
      <c r="C239" s="5" t="n">
        <v>727554</v>
      </c>
    </row>
    <row r="240">
      <c r="A240" s="4" t="inlineStr">
        <is>
          <t>Commercial and Industrial | Special Mention</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4</t>
        </is>
      </c>
      <c r="B242" s="5" t="n">
        <v>19473</v>
      </c>
      <c r="C242" s="4" t="inlineStr">
        <is>
          <t xml:space="preserve"> </t>
        </is>
      </c>
    </row>
    <row r="243">
      <c r="A243" s="4" t="inlineStr">
        <is>
          <t>2023</t>
        </is>
      </c>
      <c r="B243" s="4" t="inlineStr">
        <is>
          <t xml:space="preserve"> </t>
        </is>
      </c>
      <c r="C243" s="5" t="n">
        <v>14578</v>
      </c>
    </row>
    <row r="244">
      <c r="A244" s="4" t="inlineStr">
        <is>
          <t>2022</t>
        </is>
      </c>
      <c r="B244" s="5" t="n">
        <v>12401</v>
      </c>
      <c r="C244" s="4" t="inlineStr">
        <is>
          <t xml:space="preserve"> </t>
        </is>
      </c>
    </row>
    <row r="245">
      <c r="A245" s="4" t="inlineStr">
        <is>
          <t>2021</t>
        </is>
      </c>
      <c r="B245" s="4" t="inlineStr">
        <is>
          <t xml:space="preserve"> </t>
        </is>
      </c>
      <c r="C245" s="5" t="n">
        <v>102</v>
      </c>
    </row>
    <row r="246">
      <c r="A246" s="4" t="inlineStr">
        <is>
          <t>Prior</t>
        </is>
      </c>
      <c r="B246" s="5" t="n">
        <v>20</v>
      </c>
      <c r="C246" s="5" t="n">
        <v>65</v>
      </c>
    </row>
    <row r="247">
      <c r="A247" s="4" t="inlineStr">
        <is>
          <t>Revolving Loans Amortized Cost Basis</t>
        </is>
      </c>
      <c r="B247" s="4" t="inlineStr">
        <is>
          <t xml:space="preserve"> </t>
        </is>
      </c>
      <c r="C247" s="5" t="n">
        <v>-1</v>
      </c>
    </row>
    <row r="248">
      <c r="A248" s="4" t="inlineStr">
        <is>
          <t>Loans receivable</t>
        </is>
      </c>
      <c r="B248" s="5" t="n">
        <v>31894</v>
      </c>
      <c r="C248" s="5" t="n">
        <v>14744</v>
      </c>
    </row>
    <row r="249">
      <c r="A249" s="4" t="inlineStr">
        <is>
          <t>Commercial and Industrial | Classified</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4</t>
        </is>
      </c>
      <c r="B251" s="4" t="inlineStr">
        <is>
          <t xml:space="preserve"> </t>
        </is>
      </c>
      <c r="C251" s="5" t="n">
        <v>329</v>
      </c>
    </row>
    <row r="252">
      <c r="A252" s="4" t="inlineStr">
        <is>
          <t>2023</t>
        </is>
      </c>
      <c r="B252" s="5" t="n">
        <v>5</v>
      </c>
      <c r="C252" s="4" t="inlineStr">
        <is>
          <t xml:space="preserve"> </t>
        </is>
      </c>
    </row>
    <row r="253">
      <c r="A253" s="4" t="inlineStr">
        <is>
          <t>2022</t>
        </is>
      </c>
      <c r="B253" s="5" t="n">
        <v>196</v>
      </c>
      <c r="C253" s="4" t="inlineStr">
        <is>
          <t xml:space="preserve"> </t>
        </is>
      </c>
    </row>
    <row r="254">
      <c r="A254" s="4" t="inlineStr">
        <is>
          <t>2021</t>
        </is>
      </c>
      <c r="B254" s="5" t="n">
        <v>102</v>
      </c>
      <c r="C254" s="4" t="inlineStr">
        <is>
          <t xml:space="preserve"> </t>
        </is>
      </c>
    </row>
    <row r="255">
      <c r="A255" s="4" t="inlineStr">
        <is>
          <t>Prior</t>
        </is>
      </c>
      <c r="B255" s="5" t="n">
        <v>215</v>
      </c>
      <c r="C255" s="5" t="n">
        <v>1</v>
      </c>
    </row>
    <row r="256">
      <c r="A256" s="4" t="inlineStr">
        <is>
          <t>Revolving Loans Amortized Cost Basis</t>
        </is>
      </c>
      <c r="B256" s="5" t="n">
        <v>1188</v>
      </c>
      <c r="C256" s="5" t="n">
        <v>0</v>
      </c>
    </row>
    <row r="257">
      <c r="A257" s="4" t="inlineStr">
        <is>
          <t>Loans receivable</t>
        </is>
      </c>
      <c r="B257" s="5" t="n">
        <v>1696</v>
      </c>
      <c r="C257" s="5" t="n">
        <v>1</v>
      </c>
    </row>
    <row r="258">
      <c r="A258" s="4" t="inlineStr">
        <is>
          <t>Equipment Financing Agreements</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2024</t>
        </is>
      </c>
      <c r="B260" s="5" t="n">
        <v>140574</v>
      </c>
      <c r="C260" s="5" t="n">
        <v>216062</v>
      </c>
    </row>
    <row r="261">
      <c r="A261" s="4" t="inlineStr">
        <is>
          <t>2024 - YTD gross</t>
        </is>
      </c>
      <c r="B261" s="5" t="n">
        <v>30</v>
      </c>
      <c r="C261" s="5" t="n">
        <v>178</v>
      </c>
    </row>
    <row r="262">
      <c r="A262" s="4" t="inlineStr">
        <is>
          <t>2024 - YTD net</t>
        </is>
      </c>
      <c r="B262" s="5" t="n">
        <v>30</v>
      </c>
      <c r="C262" s="5" t="n">
        <v>178</v>
      </c>
    </row>
    <row r="263">
      <c r="A263" s="4" t="inlineStr">
        <is>
          <t>2023</t>
        </is>
      </c>
      <c r="B263" s="5" t="n">
        <v>146562</v>
      </c>
      <c r="C263" s="5" t="n">
        <v>215399</v>
      </c>
    </row>
    <row r="264">
      <c r="A264" s="4" t="inlineStr">
        <is>
          <t>2023 - YTD gross</t>
        </is>
      </c>
      <c r="B264" s="5" t="n">
        <v>1456</v>
      </c>
      <c r="C264" s="5" t="n">
        <v>3944</v>
      </c>
    </row>
    <row r="265">
      <c r="A265" s="4" t="inlineStr">
        <is>
          <t>2023 - YTD Net</t>
        </is>
      </c>
      <c r="B265" s="5" t="n">
        <v>1299</v>
      </c>
      <c r="C265" s="5" t="n">
        <v>3744</v>
      </c>
    </row>
    <row r="266">
      <c r="A266" s="4" t="inlineStr">
        <is>
          <t>2022</t>
        </is>
      </c>
      <c r="B266" s="5" t="n">
        <v>133615</v>
      </c>
      <c r="C266" s="5" t="n">
        <v>103567</v>
      </c>
    </row>
    <row r="267">
      <c r="A267" s="4" t="inlineStr">
        <is>
          <t>2022 - YTD gross</t>
        </is>
      </c>
      <c r="B267" s="5" t="n">
        <v>5128</v>
      </c>
      <c r="C267" s="5" t="n">
        <v>3267</v>
      </c>
    </row>
    <row r="268">
      <c r="A268" s="4" t="inlineStr">
        <is>
          <t>2022 - YTD net</t>
        </is>
      </c>
      <c r="B268" s="5" t="n">
        <v>4488</v>
      </c>
      <c r="C268" s="5" t="n">
        <v>2858</v>
      </c>
    </row>
    <row r="269">
      <c r="A269" s="4" t="inlineStr">
        <is>
          <t>2021</t>
        </is>
      </c>
      <c r="B269" s="5" t="n">
        <v>54288</v>
      </c>
      <c r="C269" s="5" t="n">
        <v>24705</v>
      </c>
    </row>
    <row r="270">
      <c r="A270" s="4" t="inlineStr">
        <is>
          <t>2021 - YTD gross</t>
        </is>
      </c>
      <c r="B270" s="5" t="n">
        <v>2206</v>
      </c>
      <c r="C270" s="5" t="n">
        <v>386</v>
      </c>
    </row>
    <row r="271">
      <c r="A271" s="4" t="inlineStr">
        <is>
          <t>2021 - YTD net</t>
        </is>
      </c>
      <c r="B271" s="5" t="n">
        <v>1826</v>
      </c>
      <c r="C271" s="5" t="n">
        <v>244</v>
      </c>
    </row>
    <row r="272">
      <c r="A272" s="4" t="inlineStr">
        <is>
          <t>2020</t>
        </is>
      </c>
      <c r="B272" s="5" t="n">
        <v>8214</v>
      </c>
      <c r="C272" s="5" t="n">
        <v>19233</v>
      </c>
    </row>
    <row r="273">
      <c r="A273" s="4" t="inlineStr">
        <is>
          <t>2020 - YTD gross</t>
        </is>
      </c>
      <c r="B273" s="5" t="n">
        <v>354</v>
      </c>
      <c r="C273" s="5" t="n">
        <v>799</v>
      </c>
    </row>
    <row r="274">
      <c r="A274" s="4" t="inlineStr">
        <is>
          <t>2020 - YTD net</t>
        </is>
      </c>
      <c r="B274" s="5" t="n">
        <v>287</v>
      </c>
      <c r="C274" s="5" t="n">
        <v>250</v>
      </c>
    </row>
    <row r="275">
      <c r="A275" s="4" t="inlineStr">
        <is>
          <t>Prior</t>
        </is>
      </c>
      <c r="B275" s="5" t="n">
        <v>3769</v>
      </c>
      <c r="C275" s="5" t="n">
        <v>3249</v>
      </c>
    </row>
    <row r="276">
      <c r="A276" s="4" t="inlineStr">
        <is>
          <t>Prior - Gross</t>
        </is>
      </c>
      <c r="B276" s="5" t="n">
        <v>325</v>
      </c>
      <c r="C276" s="5" t="n">
        <v>232</v>
      </c>
    </row>
    <row r="277">
      <c r="A277" s="4" t="inlineStr">
        <is>
          <t>Prior - Net</t>
        </is>
      </c>
      <c r="B277" s="5" t="n">
        <v>-211</v>
      </c>
      <c r="C277" s="5" t="n">
        <v>-114</v>
      </c>
    </row>
    <row r="278">
      <c r="A278" s="4" t="inlineStr">
        <is>
          <t>Loans receivable</t>
        </is>
      </c>
      <c r="B278" s="5" t="n">
        <v>487022</v>
      </c>
      <c r="C278" s="5" t="n">
        <v>582215</v>
      </c>
    </row>
    <row r="279">
      <c r="A279" s="4" t="inlineStr">
        <is>
          <t>Loans receivable gross chargeoff</t>
        </is>
      </c>
      <c r="B279" s="5" t="n">
        <v>9499</v>
      </c>
      <c r="C279" s="5" t="n">
        <v>8806</v>
      </c>
    </row>
    <row r="280">
      <c r="A280" s="4" t="inlineStr">
        <is>
          <t>Loans receivable net chargeoff</t>
        </is>
      </c>
      <c r="B280" s="5" t="n">
        <v>7719</v>
      </c>
      <c r="C280" s="5" t="n">
        <v>7160</v>
      </c>
    </row>
    <row r="281">
      <c r="A281" s="4" t="inlineStr">
        <is>
          <t>Equipment Financing Agreements | Pass/Pass-Watch</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4</t>
        </is>
      </c>
      <c r="B283" s="5" t="n">
        <v>140143</v>
      </c>
      <c r="C283" s="5" t="n">
        <v>215670</v>
      </c>
    </row>
    <row r="284">
      <c r="A284" s="4" t="inlineStr">
        <is>
          <t>2023</t>
        </is>
      </c>
      <c r="B284" s="5" t="n">
        <v>144617</v>
      </c>
      <c r="C284" s="5" t="n">
        <v>211228</v>
      </c>
    </row>
    <row r="285">
      <c r="A285" s="4" t="inlineStr">
        <is>
          <t>2022</t>
        </is>
      </c>
      <c r="B285" s="5" t="n">
        <v>129764</v>
      </c>
      <c r="C285" s="5" t="n">
        <v>101622</v>
      </c>
    </row>
    <row r="286">
      <c r="A286" s="4" t="inlineStr">
        <is>
          <t>2021</t>
        </is>
      </c>
      <c r="B286" s="5" t="n">
        <v>52354</v>
      </c>
      <c r="C286" s="5" t="n">
        <v>24340</v>
      </c>
    </row>
    <row r="287">
      <c r="A287" s="4" t="inlineStr">
        <is>
          <t>2020</t>
        </is>
      </c>
      <c r="B287" s="5" t="n">
        <v>8085</v>
      </c>
      <c r="C287" s="5" t="n">
        <v>18832</v>
      </c>
    </row>
    <row r="288">
      <c r="A288" s="4" t="inlineStr">
        <is>
          <t>Prior</t>
        </is>
      </c>
      <c r="B288" s="5" t="n">
        <v>3563</v>
      </c>
      <c r="C288" s="5" t="n">
        <v>3192</v>
      </c>
    </row>
    <row r="289">
      <c r="A289" s="4" t="inlineStr">
        <is>
          <t>Loans receivable</t>
        </is>
      </c>
      <c r="B289" s="5" t="n">
        <v>478526</v>
      </c>
      <c r="C289" s="5" t="n">
        <v>574884</v>
      </c>
    </row>
    <row r="290">
      <c r="A290" s="4" t="inlineStr">
        <is>
          <t>Equipment Financing Agreements | Classified</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4</t>
        </is>
      </c>
      <c r="B292" s="5" t="n">
        <v>431</v>
      </c>
      <c r="C292" s="5" t="n">
        <v>392</v>
      </c>
    </row>
    <row r="293">
      <c r="A293" s="4" t="inlineStr">
        <is>
          <t>2023</t>
        </is>
      </c>
      <c r="B293" s="5" t="n">
        <v>1945</v>
      </c>
      <c r="C293" s="5" t="n">
        <v>4171</v>
      </c>
    </row>
    <row r="294">
      <c r="A294" s="4" t="inlineStr">
        <is>
          <t>2022</t>
        </is>
      </c>
      <c r="B294" s="5" t="n">
        <v>3851</v>
      </c>
      <c r="C294" s="5" t="n">
        <v>1945</v>
      </c>
    </row>
    <row r="295">
      <c r="A295" s="4" t="inlineStr">
        <is>
          <t>2021</t>
        </is>
      </c>
      <c r="B295" s="5" t="n">
        <v>1934</v>
      </c>
      <c r="C295" s="5" t="n">
        <v>365</v>
      </c>
    </row>
    <row r="296">
      <c r="A296" s="4" t="inlineStr">
        <is>
          <t>2020</t>
        </is>
      </c>
      <c r="B296" s="5" t="n">
        <v>129</v>
      </c>
      <c r="C296" s="5" t="n">
        <v>401</v>
      </c>
    </row>
    <row r="297">
      <c r="A297" s="4" t="inlineStr">
        <is>
          <t>Prior</t>
        </is>
      </c>
      <c r="B297" s="5" t="n">
        <v>206</v>
      </c>
      <c r="C297" s="5" t="n">
        <v>57</v>
      </c>
    </row>
    <row r="298">
      <c r="A298" s="4" t="inlineStr">
        <is>
          <t>Loans receivable</t>
        </is>
      </c>
      <c r="B298" s="6" t="n">
        <v>8496</v>
      </c>
      <c r="C298" s="6" t="n">
        <v>73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y Vintage Year and Payment Performance (Detail)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1194754</v>
      </c>
      <c r="C3" s="6" t="n">
        <v>1447774</v>
      </c>
    </row>
    <row r="4">
      <c r="A4" s="4" t="inlineStr">
        <is>
          <t>2023</t>
        </is>
      </c>
      <c r="B4" s="5" t="n">
        <v>972594</v>
      </c>
      <c r="C4" s="5" t="n">
        <v>1766797</v>
      </c>
    </row>
    <row r="5">
      <c r="A5" s="4" t="inlineStr">
        <is>
          <t>2022</t>
        </is>
      </c>
      <c r="B5" s="5" t="n">
        <v>1533571</v>
      </c>
      <c r="C5" s="5" t="n">
        <v>1241680</v>
      </c>
    </row>
    <row r="6">
      <c r="A6" s="4" t="inlineStr">
        <is>
          <t>2021</t>
        </is>
      </c>
      <c r="B6" s="5" t="n">
        <v>1036015</v>
      </c>
      <c r="C6" s="5" t="n">
        <v>647431</v>
      </c>
    </row>
    <row r="7">
      <c r="A7" s="4" t="inlineStr">
        <is>
          <t>2020</t>
        </is>
      </c>
      <c r="B7" s="5" t="n">
        <v>586017</v>
      </c>
      <c r="C7" s="5" t="n">
        <v>413856</v>
      </c>
    </row>
    <row r="8">
      <c r="A8" s="4" t="inlineStr">
        <is>
          <t>Prior</t>
        </is>
      </c>
      <c r="B8" s="5" t="n">
        <v>475273</v>
      </c>
      <c r="C8" s="5" t="n">
        <v>380747</v>
      </c>
    </row>
    <row r="9">
      <c r="A9" s="4" t="inlineStr">
        <is>
          <t>Revolving Loans Amortized Cost Basis</t>
        </is>
      </c>
      <c r="B9" s="5" t="n">
        <v>453153</v>
      </c>
      <c r="C9" s="5" t="n">
        <v>284149</v>
      </c>
    </row>
    <row r="10">
      <c r="A10" s="4" t="inlineStr">
        <is>
          <t>Loans receivable</t>
        </is>
      </c>
      <c r="B10" s="5" t="n">
        <v>6251377</v>
      </c>
      <c r="C10" s="5" t="n">
        <v>6182434</v>
      </c>
    </row>
    <row r="11">
      <c r="A11" s="4" t="inlineStr">
        <is>
          <t>2024 - YTD gross</t>
        </is>
      </c>
      <c r="B11" s="5" t="n">
        <v>49</v>
      </c>
      <c r="C11" s="5" t="n">
        <v>178</v>
      </c>
    </row>
    <row r="12">
      <c r="A12" s="4" t="inlineStr">
        <is>
          <t>2024 - YTD net</t>
        </is>
      </c>
      <c r="B12" s="5" t="n">
        <v>49</v>
      </c>
      <c r="C12" s="5" t="n">
        <v>178</v>
      </c>
    </row>
    <row r="13">
      <c r="A13" s="4" t="inlineStr">
        <is>
          <t>2023 - YTD gross</t>
        </is>
      </c>
      <c r="B13" s="5" t="n">
        <v>1625</v>
      </c>
      <c r="C13" s="5" t="n">
        <v>3961</v>
      </c>
    </row>
    <row r="14">
      <c r="A14" s="4" t="inlineStr">
        <is>
          <t>2023 - YTD Net</t>
        </is>
      </c>
      <c r="B14" s="5" t="n">
        <v>1468</v>
      </c>
      <c r="C14" s="5" t="n">
        <v>3749</v>
      </c>
    </row>
    <row r="15">
      <c r="A15" s="4" t="inlineStr">
        <is>
          <t>2022 - YTD gross</t>
        </is>
      </c>
      <c r="B15" s="5" t="n">
        <v>5570</v>
      </c>
      <c r="C15" s="5" t="n">
        <v>3267</v>
      </c>
    </row>
    <row r="16">
      <c r="A16" s="4" t="inlineStr">
        <is>
          <t>2022 - YTD net</t>
        </is>
      </c>
      <c r="B16" s="5" t="n">
        <v>4922</v>
      </c>
      <c r="C16" s="5" t="n">
        <v>2851</v>
      </c>
    </row>
    <row r="17">
      <c r="A17" s="4" t="inlineStr">
        <is>
          <t>2021 - YTD gross</t>
        </is>
      </c>
      <c r="B17" s="5" t="n">
        <v>2206</v>
      </c>
      <c r="C17" s="5" t="n">
        <v>797</v>
      </c>
    </row>
    <row r="18">
      <c r="A18" s="4" t="inlineStr">
        <is>
          <t>2021 - YTD net</t>
        </is>
      </c>
      <c r="B18" s="5" t="n">
        <v>1813</v>
      </c>
      <c r="C18" s="5" t="n">
        <v>647</v>
      </c>
    </row>
    <row r="19">
      <c r="A19" s="4" t="inlineStr">
        <is>
          <t>2020 - YTD gross</t>
        </is>
      </c>
      <c r="B19" s="5" t="n">
        <v>1498</v>
      </c>
      <c r="C19" s="5" t="n">
        <v>909</v>
      </c>
    </row>
    <row r="20">
      <c r="A20" s="4" t="inlineStr">
        <is>
          <t>2020 - YTD net</t>
        </is>
      </c>
      <c r="B20" s="5" t="n">
        <v>1409</v>
      </c>
      <c r="C20" s="5" t="n">
        <v>351</v>
      </c>
    </row>
    <row r="21">
      <c r="A21" s="4" t="inlineStr">
        <is>
          <t>Prior - Gross</t>
        </is>
      </c>
      <c r="B21" s="5" t="n">
        <v>668</v>
      </c>
      <c r="C21" s="5" t="n">
        <v>858</v>
      </c>
    </row>
    <row r="22">
      <c r="A22" s="4" t="inlineStr">
        <is>
          <t>Prior - Net</t>
        </is>
      </c>
      <c r="B22" s="5" t="n">
        <v>-2153</v>
      </c>
      <c r="C22" s="5" t="n">
        <v>-6823</v>
      </c>
    </row>
    <row r="23">
      <c r="A23" s="4" t="inlineStr">
        <is>
          <t>Revolving Loans Amortized Cost Basis - YTD gross</t>
        </is>
      </c>
      <c r="B23" s="5" t="n">
        <v>2</v>
      </c>
      <c r="C23" s="5" t="n">
        <v>6120</v>
      </c>
    </row>
    <row r="24">
      <c r="A24" s="4" t="inlineStr">
        <is>
          <t>Revolving Loans Amortized Cost Basis - YTD net</t>
        </is>
      </c>
      <c r="B24" s="5" t="n">
        <v>-3375</v>
      </c>
      <c r="C24" s="5" t="n">
        <v>6090</v>
      </c>
    </row>
    <row r="25">
      <c r="A25" s="4" t="inlineStr">
        <is>
          <t>Loans receivable gross chargeoff</t>
        </is>
      </c>
      <c r="B25" s="5" t="n">
        <v>11618</v>
      </c>
      <c r="C25" s="5" t="n">
        <v>16090</v>
      </c>
    </row>
    <row r="26">
      <c r="A26" s="4" t="inlineStr">
        <is>
          <t>Loans receivable net chargeoff</t>
        </is>
      </c>
      <c r="B26" s="5" t="n">
        <v>4133</v>
      </c>
      <c r="C26" s="5" t="n">
        <v>7043</v>
      </c>
    </row>
    <row r="27">
      <c r="A27" s="4" t="inlineStr">
        <is>
          <t>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2024</t>
        </is>
      </c>
      <c r="B29" s="5" t="n">
        <v>1194323</v>
      </c>
      <c r="C29" s="5" t="n">
        <v>1445218</v>
      </c>
    </row>
    <row r="30">
      <c r="A30" s="4" t="inlineStr">
        <is>
          <t>2023</t>
        </is>
      </c>
      <c r="B30" s="5" t="n">
        <v>970654</v>
      </c>
      <c r="C30" s="5" t="n">
        <v>1762626</v>
      </c>
    </row>
    <row r="31">
      <c r="A31" s="4" t="inlineStr">
        <is>
          <t>2022</t>
        </is>
      </c>
      <c r="B31" s="5" t="n">
        <v>1527007</v>
      </c>
      <c r="C31" s="5" t="n">
        <v>1239585</v>
      </c>
    </row>
    <row r="32">
      <c r="A32" s="4" t="inlineStr">
        <is>
          <t>2021</t>
        </is>
      </c>
      <c r="B32" s="5" t="n">
        <v>1034081</v>
      </c>
      <c r="C32" s="5" t="n">
        <v>647031</v>
      </c>
    </row>
    <row r="33">
      <c r="A33" s="4" t="inlineStr">
        <is>
          <t>2020</t>
        </is>
      </c>
      <c r="B33" s="5" t="n">
        <v>585566</v>
      </c>
      <c r="C33" s="5" t="n">
        <v>413386</v>
      </c>
    </row>
    <row r="34">
      <c r="A34" s="4" t="inlineStr">
        <is>
          <t>Prior</t>
        </is>
      </c>
      <c r="B34" s="5" t="n">
        <v>473509</v>
      </c>
      <c r="C34" s="5" t="n">
        <v>379813</v>
      </c>
    </row>
    <row r="35">
      <c r="A35" s="4" t="inlineStr">
        <is>
          <t>Revolving Loans Amortized Cost Basis</t>
        </is>
      </c>
      <c r="B35" s="5" t="n">
        <v>451965</v>
      </c>
      <c r="C35" s="5" t="n">
        <v>279301</v>
      </c>
    </row>
    <row r="36">
      <c r="A36" s="4" t="inlineStr">
        <is>
          <t>Loans receivable</t>
        </is>
      </c>
      <c r="B36" s="5" t="n">
        <v>6237105</v>
      </c>
      <c r="C36" s="5" t="n">
        <v>6166960</v>
      </c>
    </row>
    <row r="37">
      <c r="A37" s="4" t="inlineStr">
        <is>
          <t>Nonperform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t>
        </is>
      </c>
      <c r="B39" s="5" t="n">
        <v>431</v>
      </c>
      <c r="C39" s="5" t="n">
        <v>2556</v>
      </c>
    </row>
    <row r="40">
      <c r="A40" s="4" t="inlineStr">
        <is>
          <t>2023</t>
        </is>
      </c>
      <c r="B40" s="5" t="n">
        <v>1945</v>
      </c>
      <c r="C40" s="5" t="n">
        <v>4171</v>
      </c>
    </row>
    <row r="41">
      <c r="A41" s="4" t="inlineStr">
        <is>
          <t>2022</t>
        </is>
      </c>
      <c r="B41" s="5" t="n">
        <v>4173</v>
      </c>
      <c r="C41" s="5" t="n">
        <v>2095</v>
      </c>
    </row>
    <row r="42">
      <c r="A42" s="4" t="inlineStr">
        <is>
          <t>2021</t>
        </is>
      </c>
      <c r="B42" s="5" t="n">
        <v>1934</v>
      </c>
      <c r="C42" s="5" t="n">
        <v>400</v>
      </c>
    </row>
    <row r="43">
      <c r="A43" s="4" t="inlineStr">
        <is>
          <t>2020</t>
        </is>
      </c>
      <c r="B43" s="5" t="n">
        <v>135</v>
      </c>
      <c r="C43" s="5" t="n">
        <v>470</v>
      </c>
    </row>
    <row r="44">
      <c r="A44" s="4" t="inlineStr">
        <is>
          <t>Prior</t>
        </is>
      </c>
      <c r="B44" s="5" t="n">
        <v>206</v>
      </c>
      <c r="C44" s="5" t="n">
        <v>934</v>
      </c>
    </row>
    <row r="45">
      <c r="A45" s="4" t="inlineStr">
        <is>
          <t>Revolving Loans Amortized Cost Basis</t>
        </is>
      </c>
      <c r="B45" s="4" t="inlineStr">
        <is>
          <t xml:space="preserve"> </t>
        </is>
      </c>
      <c r="C45" s="5" t="n">
        <v>4848</v>
      </c>
    </row>
    <row r="46">
      <c r="A46" s="4" t="inlineStr">
        <is>
          <t>Loans receivable</t>
        </is>
      </c>
      <c r="B46" s="5" t="n">
        <v>8824</v>
      </c>
      <c r="C46" s="5" t="n">
        <v>15474</v>
      </c>
    </row>
    <row r="47">
      <c r="A47" s="4" t="inlineStr">
        <is>
          <t>Residenti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receivable</t>
        </is>
      </c>
      <c r="B49" s="5" t="n">
        <v>951302</v>
      </c>
      <c r="C49" s="5" t="n">
        <v>962661</v>
      </c>
    </row>
    <row r="50">
      <c r="A50" s="4" t="inlineStr">
        <is>
          <t>Real Estat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4</t>
        </is>
      </c>
      <c r="B52" s="5" t="n">
        <v>763052</v>
      </c>
      <c r="C52" s="5" t="n">
        <v>1053519</v>
      </c>
    </row>
    <row r="53">
      <c r="A53" s="4" t="inlineStr">
        <is>
          <t>2023</t>
        </is>
      </c>
      <c r="B53" s="5" t="n">
        <v>766584</v>
      </c>
      <c r="C53" s="5" t="n">
        <v>1367611</v>
      </c>
    </row>
    <row r="54">
      <c r="A54" s="4" t="inlineStr">
        <is>
          <t>2022</t>
        </is>
      </c>
      <c r="B54" s="5" t="n">
        <v>1292974</v>
      </c>
      <c r="C54" s="5" t="n">
        <v>1053915</v>
      </c>
    </row>
    <row r="55">
      <c r="A55" s="4" t="inlineStr">
        <is>
          <t>2021</t>
        </is>
      </c>
      <c r="B55" s="5" t="n">
        <v>949399</v>
      </c>
      <c r="C55" s="5" t="n">
        <v>591276</v>
      </c>
    </row>
    <row r="56">
      <c r="A56" s="4" t="inlineStr">
        <is>
          <t>2020</t>
        </is>
      </c>
      <c r="B56" s="5" t="n">
        <v>565042</v>
      </c>
      <c r="C56" s="5" t="n">
        <v>384573</v>
      </c>
    </row>
    <row r="57">
      <c r="A57" s="4" t="inlineStr">
        <is>
          <t>Prior</t>
        </is>
      </c>
      <c r="B57" s="5" t="n">
        <v>457909</v>
      </c>
      <c r="C57" s="5" t="n">
        <v>364339</v>
      </c>
    </row>
    <row r="58">
      <c r="A58" s="4" t="inlineStr">
        <is>
          <t>Revolving Loans Amortized Cost Basis</t>
        </is>
      </c>
      <c r="B58" s="5" t="n">
        <v>105964</v>
      </c>
      <c r="C58" s="5" t="n">
        <v>37167</v>
      </c>
    </row>
    <row r="59">
      <c r="A59" s="4" t="inlineStr">
        <is>
          <t>Loans receivable</t>
        </is>
      </c>
      <c r="B59" s="5" t="n">
        <v>4900924</v>
      </c>
      <c r="C59" s="5" t="n">
        <v>4852400</v>
      </c>
    </row>
    <row r="60">
      <c r="A60" s="4" t="inlineStr">
        <is>
          <t>2022 - YTD gross</t>
        </is>
      </c>
      <c r="B60" s="5" t="n">
        <v>274</v>
      </c>
      <c r="C60" s="4" t="inlineStr">
        <is>
          <t xml:space="preserve"> </t>
        </is>
      </c>
    </row>
    <row r="61">
      <c r="A61" s="4" t="inlineStr">
        <is>
          <t>2022 - YTD net</t>
        </is>
      </c>
      <c r="B61" s="5" t="n">
        <v>274</v>
      </c>
      <c r="C61" s="4" t="inlineStr">
        <is>
          <t xml:space="preserve"> </t>
        </is>
      </c>
    </row>
    <row r="62">
      <c r="A62" s="4" t="inlineStr">
        <is>
          <t>2021 - YTD gross</t>
        </is>
      </c>
      <c r="B62" s="4" t="inlineStr">
        <is>
          <t xml:space="preserve"> </t>
        </is>
      </c>
      <c r="C62" s="5" t="n">
        <v>411</v>
      </c>
    </row>
    <row r="63">
      <c r="A63" s="4" t="inlineStr">
        <is>
          <t>2021 - YTD net</t>
        </is>
      </c>
      <c r="B63" s="4" t="inlineStr">
        <is>
          <t xml:space="preserve"> </t>
        </is>
      </c>
      <c r="C63" s="5" t="n">
        <v>403</v>
      </c>
    </row>
    <row r="64">
      <c r="A64" s="4" t="inlineStr">
        <is>
          <t>2020 - YTD gross</t>
        </is>
      </c>
      <c r="B64" s="5" t="n">
        <v>1133</v>
      </c>
      <c r="C64" s="4" t="inlineStr">
        <is>
          <t xml:space="preserve"> </t>
        </is>
      </c>
    </row>
    <row r="65">
      <c r="A65" s="4" t="inlineStr">
        <is>
          <t>2020 - YTD net</t>
        </is>
      </c>
      <c r="B65" s="5" t="n">
        <v>1111</v>
      </c>
      <c r="C65" s="4" t="inlineStr">
        <is>
          <t xml:space="preserve"> </t>
        </is>
      </c>
    </row>
    <row r="66">
      <c r="A66" s="4" t="inlineStr">
        <is>
          <t>Prior - Gross</t>
        </is>
      </c>
      <c r="B66" s="5" t="n">
        <v>136</v>
      </c>
      <c r="C66" s="5" t="n">
        <v>216</v>
      </c>
    </row>
    <row r="67">
      <c r="A67" s="4" t="inlineStr">
        <is>
          <t>Prior - Net</t>
        </is>
      </c>
      <c r="B67" s="5" t="n">
        <v>-2065</v>
      </c>
      <c r="C67" s="5" t="n">
        <v>-88</v>
      </c>
    </row>
    <row r="68">
      <c r="A68" s="4" t="inlineStr">
        <is>
          <t>Loans receivable gross chargeoff</t>
        </is>
      </c>
      <c r="B68" s="5" t="n">
        <v>1543</v>
      </c>
      <c r="C68" s="5" t="n">
        <v>627</v>
      </c>
    </row>
    <row r="69">
      <c r="A69" s="4" t="inlineStr">
        <is>
          <t>Loans receivable net chargeoff</t>
        </is>
      </c>
      <c r="B69" s="5" t="n">
        <v>-680</v>
      </c>
      <c r="C69" s="5" t="n">
        <v>315</v>
      </c>
    </row>
    <row r="70">
      <c r="A70" s="4" t="inlineStr">
        <is>
          <t>Real Estate | Performing</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4</t>
        </is>
      </c>
      <c r="B72" s="5" t="n">
        <v>763052</v>
      </c>
      <c r="C72" s="5" t="n">
        <v>1051684</v>
      </c>
    </row>
    <row r="73">
      <c r="A73" s="4" t="inlineStr">
        <is>
          <t>2023</t>
        </is>
      </c>
      <c r="B73" s="5" t="n">
        <v>766584</v>
      </c>
      <c r="C73" s="5" t="n">
        <v>1367611</v>
      </c>
    </row>
    <row r="74">
      <c r="A74" s="4" t="inlineStr">
        <is>
          <t>2022</t>
        </is>
      </c>
      <c r="B74" s="5" t="n">
        <v>1290702</v>
      </c>
      <c r="C74" s="5" t="n">
        <v>1053765</v>
      </c>
    </row>
    <row r="75">
      <c r="A75" s="4" t="inlineStr">
        <is>
          <t>2021</t>
        </is>
      </c>
      <c r="B75" s="5" t="n">
        <v>949399</v>
      </c>
      <c r="C75" s="5" t="n">
        <v>591276</v>
      </c>
    </row>
    <row r="76">
      <c r="A76" s="4" t="inlineStr">
        <is>
          <t>2020</t>
        </is>
      </c>
      <c r="B76" s="5" t="n">
        <v>564726</v>
      </c>
      <c r="C76" s="5" t="n">
        <v>384492</v>
      </c>
    </row>
    <row r="77">
      <c r="A77" s="4" t="inlineStr">
        <is>
          <t>Prior</t>
        </is>
      </c>
      <c r="B77" s="5" t="n">
        <v>456448</v>
      </c>
      <c r="C77" s="5" t="n">
        <v>363555</v>
      </c>
    </row>
    <row r="78">
      <c r="A78" s="4" t="inlineStr">
        <is>
          <t>Revolving Loans Amortized Cost Basis</t>
        </is>
      </c>
      <c r="B78" s="5" t="n">
        <v>105964</v>
      </c>
      <c r="C78" s="5" t="n">
        <v>37167</v>
      </c>
    </row>
    <row r="79">
      <c r="A79" s="4" t="inlineStr">
        <is>
          <t>Loans receivable</t>
        </is>
      </c>
      <c r="B79" s="5" t="n">
        <v>4896875</v>
      </c>
      <c r="C79" s="5" t="n">
        <v>4849550</v>
      </c>
    </row>
    <row r="80">
      <c r="A80" s="4" t="inlineStr">
        <is>
          <t>Real Estate | Nonperforming</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4</t>
        </is>
      </c>
      <c r="B82" s="4" t="inlineStr">
        <is>
          <t xml:space="preserve"> </t>
        </is>
      </c>
      <c r="C82" s="5" t="n">
        <v>329</v>
      </c>
    </row>
    <row r="83">
      <c r="A83" s="4" t="inlineStr">
        <is>
          <t>2022</t>
        </is>
      </c>
      <c r="B83" s="5" t="n">
        <v>2272</v>
      </c>
      <c r="C83" s="4" t="inlineStr">
        <is>
          <t xml:space="preserve"> </t>
        </is>
      </c>
    </row>
    <row r="84">
      <c r="A84" s="4" t="inlineStr">
        <is>
          <t>2021</t>
        </is>
      </c>
      <c r="B84" s="4" t="inlineStr">
        <is>
          <t xml:space="preserve"> </t>
        </is>
      </c>
      <c r="C84" s="5" t="n">
        <v>35</v>
      </c>
    </row>
    <row r="85">
      <c r="A85" s="4" t="inlineStr">
        <is>
          <t>2020</t>
        </is>
      </c>
      <c r="B85" s="5" t="n">
        <v>316</v>
      </c>
      <c r="C85" s="4" t="inlineStr">
        <is>
          <t xml:space="preserve"> </t>
        </is>
      </c>
    </row>
    <row r="86">
      <c r="A86" s="4" t="inlineStr">
        <is>
          <t>Prior</t>
        </is>
      </c>
      <c r="B86" s="5" t="n">
        <v>1461</v>
      </c>
      <c r="C86" s="5" t="n">
        <v>93</v>
      </c>
    </row>
    <row r="87">
      <c r="A87" s="4" t="inlineStr">
        <is>
          <t>Revolving Loans Amortized Cost Basis</t>
        </is>
      </c>
      <c r="B87" s="4" t="inlineStr">
        <is>
          <t xml:space="preserve"> </t>
        </is>
      </c>
      <c r="C87" s="5" t="n">
        <v>4848</v>
      </c>
    </row>
    <row r="88">
      <c r="A88" s="4" t="inlineStr">
        <is>
          <t>Loans receivable</t>
        </is>
      </c>
      <c r="B88" s="5" t="n">
        <v>4049</v>
      </c>
      <c r="C88" s="5" t="n">
        <v>5305</v>
      </c>
    </row>
    <row r="89">
      <c r="A89" s="4" t="inlineStr">
        <is>
          <t>Real Estate | Total commercial property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564465</v>
      </c>
      <c r="C91" s="5" t="n">
        <v>691284</v>
      </c>
    </row>
    <row r="92">
      <c r="A92" s="4" t="inlineStr">
        <is>
          <t>2023</t>
        </is>
      </c>
      <c r="B92" s="5" t="n">
        <v>558271</v>
      </c>
      <c r="C92" s="5" t="n">
        <v>991899</v>
      </c>
    </row>
    <row r="93">
      <c r="A93" s="4" t="inlineStr">
        <is>
          <t>2022</t>
        </is>
      </c>
      <c r="B93" s="5" t="n">
        <v>936857</v>
      </c>
      <c r="C93" s="5" t="n">
        <v>866991</v>
      </c>
    </row>
    <row r="94">
      <c r="A94" s="4" t="inlineStr">
        <is>
          <t>2021</t>
        </is>
      </c>
      <c r="B94" s="5" t="n">
        <v>804089</v>
      </c>
      <c r="C94" s="5" t="n">
        <v>578620</v>
      </c>
    </row>
    <row r="95">
      <c r="A95" s="4" t="inlineStr">
        <is>
          <t>2020</t>
        </is>
      </c>
      <c r="B95" s="5" t="n">
        <v>553562</v>
      </c>
      <c r="C95" s="5" t="n">
        <v>384356</v>
      </c>
    </row>
    <row r="96">
      <c r="A96" s="4" t="inlineStr">
        <is>
          <t>Prior</t>
        </is>
      </c>
      <c r="B96" s="5" t="n">
        <v>352503</v>
      </c>
      <c r="C96" s="5" t="n">
        <v>244602</v>
      </c>
    </row>
    <row r="97">
      <c r="A97" s="4" t="inlineStr">
        <is>
          <t>Revolving Loans Amortized Cost Basis</t>
        </is>
      </c>
      <c r="B97" s="5" t="n">
        <v>101277</v>
      </c>
      <c r="C97" s="5" t="n">
        <v>31642</v>
      </c>
    </row>
    <row r="98">
      <c r="A98" s="4" t="inlineStr">
        <is>
          <t>Loans receivable</t>
        </is>
      </c>
      <c r="B98" s="5" t="n">
        <v>3871024</v>
      </c>
      <c r="C98" s="5" t="n">
        <v>3789394</v>
      </c>
    </row>
    <row r="99">
      <c r="A99" s="4" t="inlineStr">
        <is>
          <t>2022 - YTD gross</t>
        </is>
      </c>
      <c r="B99" s="5" t="n">
        <v>274</v>
      </c>
      <c r="C99" s="4" t="inlineStr">
        <is>
          <t xml:space="preserve"> </t>
        </is>
      </c>
    </row>
    <row r="100">
      <c r="A100" s="4" t="inlineStr">
        <is>
          <t>2022 - YTD net</t>
        </is>
      </c>
      <c r="B100" s="5" t="n">
        <v>274</v>
      </c>
      <c r="C100" s="4" t="inlineStr">
        <is>
          <t xml:space="preserve"> </t>
        </is>
      </c>
    </row>
    <row r="101">
      <c r="A101" s="4" t="inlineStr">
        <is>
          <t>2021 - YTD gross</t>
        </is>
      </c>
      <c r="B101" s="4" t="inlineStr">
        <is>
          <t xml:space="preserve"> </t>
        </is>
      </c>
      <c r="C101" s="5" t="n">
        <v>411</v>
      </c>
    </row>
    <row r="102">
      <c r="A102" s="4" t="inlineStr">
        <is>
          <t>2021 - YTD net</t>
        </is>
      </c>
      <c r="B102" s="4" t="inlineStr">
        <is>
          <t xml:space="preserve"> </t>
        </is>
      </c>
      <c r="C102" s="5" t="n">
        <v>403</v>
      </c>
    </row>
    <row r="103">
      <c r="A103" s="4" t="inlineStr">
        <is>
          <t>2020 - YTD net</t>
        </is>
      </c>
      <c r="B103" s="5" t="n">
        <v>-21</v>
      </c>
      <c r="C103" s="4" t="inlineStr">
        <is>
          <t xml:space="preserve"> </t>
        </is>
      </c>
    </row>
    <row r="104">
      <c r="A104" s="4" t="inlineStr">
        <is>
          <t>Prior - Gross</t>
        </is>
      </c>
      <c r="B104" s="5" t="n">
        <v>136</v>
      </c>
      <c r="C104" s="5" t="n">
        <v>216</v>
      </c>
    </row>
    <row r="105">
      <c r="A105" s="4" t="inlineStr">
        <is>
          <t>Prior - Net</t>
        </is>
      </c>
      <c r="B105" s="5" t="n">
        <v>-704</v>
      </c>
      <c r="C105" s="5" t="n">
        <v>-81</v>
      </c>
    </row>
    <row r="106">
      <c r="A106" s="4" t="inlineStr">
        <is>
          <t>Loans receivable gross chargeoff</t>
        </is>
      </c>
      <c r="B106" s="5" t="n">
        <v>410</v>
      </c>
      <c r="C106" s="5" t="n">
        <v>627</v>
      </c>
    </row>
    <row r="107">
      <c r="A107" s="4" t="inlineStr">
        <is>
          <t>Loans receivable net chargeoff</t>
        </is>
      </c>
      <c r="B107" s="5" t="n">
        <v>-451</v>
      </c>
      <c r="C107" s="5" t="n">
        <v>322</v>
      </c>
    </row>
    <row r="108">
      <c r="A108" s="4" t="inlineStr">
        <is>
          <t>Real Estate | Total commercial property loans | Performing</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4</t>
        </is>
      </c>
      <c r="B110" s="5" t="n">
        <v>564465</v>
      </c>
      <c r="C110" s="5" t="n">
        <v>689449</v>
      </c>
    </row>
    <row r="111">
      <c r="A111" s="4" t="inlineStr">
        <is>
          <t>2023</t>
        </is>
      </c>
      <c r="B111" s="5" t="n">
        <v>558271</v>
      </c>
      <c r="C111" s="5" t="n">
        <v>991899</v>
      </c>
    </row>
    <row r="112">
      <c r="A112" s="4" t="inlineStr">
        <is>
          <t>2022</t>
        </is>
      </c>
      <c r="B112" s="5" t="n">
        <v>936140</v>
      </c>
      <c r="C112" s="5" t="n">
        <v>866841</v>
      </c>
    </row>
    <row r="113">
      <c r="A113" s="4" t="inlineStr">
        <is>
          <t>2021</t>
        </is>
      </c>
      <c r="B113" s="5" t="n">
        <v>804089</v>
      </c>
      <c r="C113" s="5" t="n">
        <v>578620</v>
      </c>
    </row>
    <row r="114">
      <c r="A114" s="4" t="inlineStr">
        <is>
          <t>2020</t>
        </is>
      </c>
      <c r="B114" s="5" t="n">
        <v>553562</v>
      </c>
      <c r="C114" s="5" t="n">
        <v>384275</v>
      </c>
    </row>
    <row r="115">
      <c r="A115" s="4" t="inlineStr">
        <is>
          <t>Prior</t>
        </is>
      </c>
      <c r="B115" s="5" t="n">
        <v>351042</v>
      </c>
      <c r="C115" s="5" t="n">
        <v>243819</v>
      </c>
    </row>
    <row r="116">
      <c r="A116" s="4" t="inlineStr">
        <is>
          <t>Revolving Loans Amortized Cost Basis</t>
        </is>
      </c>
      <c r="B116" s="5" t="n">
        <v>101277</v>
      </c>
      <c r="C116" s="5" t="n">
        <v>31642</v>
      </c>
    </row>
    <row r="117">
      <c r="A117" s="4" t="inlineStr">
        <is>
          <t>Loans receivable</t>
        </is>
      </c>
      <c r="B117" s="5" t="n">
        <v>3868846</v>
      </c>
      <c r="C117" s="5" t="n">
        <v>3786545</v>
      </c>
    </row>
    <row r="118">
      <c r="A118" s="4" t="inlineStr">
        <is>
          <t>Real Estate | Total commercial property loans | Nonperforming</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2024</t>
        </is>
      </c>
      <c r="B120" s="4" t="inlineStr">
        <is>
          <t xml:space="preserve"> </t>
        </is>
      </c>
      <c r="C120" s="5" t="n">
        <v>1835</v>
      </c>
    </row>
    <row r="121">
      <c r="A121" s="4" t="inlineStr">
        <is>
          <t>2022</t>
        </is>
      </c>
      <c r="B121" s="5" t="n">
        <v>717</v>
      </c>
      <c r="C121" s="5" t="n">
        <v>150</v>
      </c>
    </row>
    <row r="122">
      <c r="A122" s="4" t="inlineStr">
        <is>
          <t>2020</t>
        </is>
      </c>
      <c r="B122" s="4" t="inlineStr">
        <is>
          <t xml:space="preserve"> </t>
        </is>
      </c>
      <c r="C122" s="5" t="n">
        <v>81</v>
      </c>
    </row>
    <row r="123">
      <c r="A123" s="4" t="inlineStr">
        <is>
          <t>Prior</t>
        </is>
      </c>
      <c r="B123" s="5" t="n">
        <v>1461</v>
      </c>
      <c r="C123" s="5" t="n">
        <v>783</v>
      </c>
    </row>
    <row r="124">
      <c r="A124" s="4" t="inlineStr">
        <is>
          <t>Loans receivable</t>
        </is>
      </c>
      <c r="B124" s="5" t="n">
        <v>2178</v>
      </c>
      <c r="C124" s="4" t="inlineStr">
        <is>
          <t xml:space="preserve"> </t>
        </is>
      </c>
    </row>
    <row r="125">
      <c r="A125" s="4" t="inlineStr">
        <is>
          <t>Real Estate | Construction</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4</t>
        </is>
      </c>
      <c r="B127" s="5" t="n">
        <v>70601</v>
      </c>
      <c r="C127" s="5" t="n">
        <v>72039</v>
      </c>
    </row>
    <row r="128">
      <c r="A128" s="4" t="inlineStr">
        <is>
          <t>2023</t>
        </is>
      </c>
      <c r="B128" s="5" t="n">
        <v>7997</v>
      </c>
      <c r="C128" s="4" t="inlineStr">
        <is>
          <t xml:space="preserve"> </t>
        </is>
      </c>
    </row>
    <row r="129">
      <c r="A129" s="4" t="inlineStr">
        <is>
          <t>2022</t>
        </is>
      </c>
      <c r="B129" s="4" t="inlineStr">
        <is>
          <t xml:space="preserve"> </t>
        </is>
      </c>
      <c r="C129" s="5" t="n">
        <v>28306</v>
      </c>
    </row>
    <row r="130">
      <c r="A130" s="4" t="inlineStr">
        <is>
          <t>Loans receivable</t>
        </is>
      </c>
      <c r="B130" s="5" t="n">
        <v>78598</v>
      </c>
      <c r="C130" s="5" t="n">
        <v>100345</v>
      </c>
    </row>
    <row r="131">
      <c r="A131" s="4" t="inlineStr">
        <is>
          <t>2020 - YTD gross</t>
        </is>
      </c>
      <c r="B131" s="5" t="n">
        <v>1133</v>
      </c>
      <c r="C131" s="4" t="inlineStr">
        <is>
          <t xml:space="preserve"> </t>
        </is>
      </c>
    </row>
    <row r="132">
      <c r="A132" s="4" t="inlineStr">
        <is>
          <t>2020 - YTD net</t>
        </is>
      </c>
      <c r="B132" s="5" t="n">
        <v>1132</v>
      </c>
      <c r="C132" s="4" t="inlineStr">
        <is>
          <t xml:space="preserve"> </t>
        </is>
      </c>
    </row>
    <row r="133">
      <c r="A133" s="4" t="inlineStr">
        <is>
          <t>Prior - Net</t>
        </is>
      </c>
      <c r="B133" s="5" t="n">
        <v>-1358</v>
      </c>
      <c r="C133" s="4" t="inlineStr">
        <is>
          <t xml:space="preserve"> </t>
        </is>
      </c>
    </row>
    <row r="134">
      <c r="A134" s="4" t="inlineStr">
        <is>
          <t>Loans receivable gross chargeoff</t>
        </is>
      </c>
      <c r="B134" s="5" t="n">
        <v>1133</v>
      </c>
      <c r="C134" s="4" t="inlineStr">
        <is>
          <t xml:space="preserve"> </t>
        </is>
      </c>
    </row>
    <row r="135">
      <c r="A135" s="4" t="inlineStr">
        <is>
          <t>Loans receivable net chargeoff</t>
        </is>
      </c>
      <c r="B135" s="5" t="n">
        <v>-226</v>
      </c>
      <c r="C135" s="4" t="inlineStr">
        <is>
          <t xml:space="preserve"> </t>
        </is>
      </c>
    </row>
    <row r="136">
      <c r="A136" s="4" t="inlineStr">
        <is>
          <t>Real Estate | Construction | Performing</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2024</t>
        </is>
      </c>
      <c r="B138" s="5" t="n">
        <v>70601</v>
      </c>
      <c r="C138" s="5" t="n">
        <v>72039</v>
      </c>
    </row>
    <row r="139">
      <c r="A139" s="4" t="inlineStr">
        <is>
          <t>2023</t>
        </is>
      </c>
      <c r="B139" s="5" t="n">
        <v>7997</v>
      </c>
      <c r="C139" s="4" t="inlineStr">
        <is>
          <t xml:space="preserve"> </t>
        </is>
      </c>
    </row>
    <row r="140">
      <c r="A140" s="4" t="inlineStr">
        <is>
          <t>2022</t>
        </is>
      </c>
      <c r="B140" s="4" t="inlineStr">
        <is>
          <t xml:space="preserve"> </t>
        </is>
      </c>
      <c r="C140" s="5" t="n">
        <v>28306</v>
      </c>
    </row>
    <row r="141">
      <c r="A141" s="4" t="inlineStr">
        <is>
          <t>Loans receivable</t>
        </is>
      </c>
      <c r="B141" s="5" t="n">
        <v>78598</v>
      </c>
      <c r="C141" s="5" t="n">
        <v>100345</v>
      </c>
    </row>
    <row r="142">
      <c r="A142" s="4" t="inlineStr">
        <is>
          <t>Real Estate | Construction | Nonperforming</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4" t="inlineStr">
        <is>
          <t xml:space="preserve"> </t>
        </is>
      </c>
      <c r="C144" s="5" t="n">
        <v>1</v>
      </c>
    </row>
    <row r="145">
      <c r="A145" s="4" t="inlineStr">
        <is>
          <t>Real Estate | Resident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4</t>
        </is>
      </c>
      <c r="B147" s="5" t="n">
        <v>127986</v>
      </c>
      <c r="C147" s="5" t="n">
        <v>290196</v>
      </c>
    </row>
    <row r="148">
      <c r="A148" s="4" t="inlineStr">
        <is>
          <t>2023</t>
        </is>
      </c>
      <c r="B148" s="5" t="n">
        <v>200316</v>
      </c>
      <c r="C148" s="5" t="n">
        <v>375712</v>
      </c>
    </row>
    <row r="149">
      <c r="A149" s="4" t="inlineStr">
        <is>
          <t>2022</t>
        </is>
      </c>
      <c r="B149" s="5" t="n">
        <v>356117</v>
      </c>
      <c r="C149" s="5" t="n">
        <v>158618</v>
      </c>
    </row>
    <row r="150">
      <c r="A150" s="4" t="inlineStr">
        <is>
          <t>2021</t>
        </is>
      </c>
      <c r="B150" s="5" t="n">
        <v>145310</v>
      </c>
      <c r="C150" s="5" t="n">
        <v>12656</v>
      </c>
    </row>
    <row r="151">
      <c r="A151" s="4" t="inlineStr">
        <is>
          <t>2020</t>
        </is>
      </c>
      <c r="B151" s="5" t="n">
        <v>11480</v>
      </c>
      <c r="C151" s="5" t="n">
        <v>217</v>
      </c>
    </row>
    <row r="152">
      <c r="A152" s="4" t="inlineStr">
        <is>
          <t>Prior</t>
        </is>
      </c>
      <c r="B152" s="5" t="n">
        <v>105406</v>
      </c>
      <c r="C152" s="5" t="n">
        <v>119737</v>
      </c>
    </row>
    <row r="153">
      <c r="A153" s="4" t="inlineStr">
        <is>
          <t>Revolving Loans Amortized Cost Basis</t>
        </is>
      </c>
      <c r="B153" s="5" t="n">
        <v>4687</v>
      </c>
      <c r="C153" s="5" t="n">
        <v>5525</v>
      </c>
    </row>
    <row r="154">
      <c r="A154" s="4" t="inlineStr">
        <is>
          <t>Loans receivable</t>
        </is>
      </c>
      <c r="B154" s="5" t="n">
        <v>951302</v>
      </c>
      <c r="C154" s="5" t="n">
        <v>962661</v>
      </c>
    </row>
    <row r="155">
      <c r="A155" s="4" t="inlineStr">
        <is>
          <t>Prior - Net</t>
        </is>
      </c>
      <c r="B155" s="5" t="n">
        <v>-3</v>
      </c>
      <c r="C155" s="5" t="n">
        <v>-7</v>
      </c>
    </row>
    <row r="156">
      <c r="A156" s="4" t="inlineStr">
        <is>
          <t>Loans receivable net chargeoff</t>
        </is>
      </c>
      <c r="B156" s="5" t="n">
        <v>-3</v>
      </c>
      <c r="C156" s="5" t="n">
        <v>-7</v>
      </c>
    </row>
    <row r="157">
      <c r="A157" s="4" t="inlineStr">
        <is>
          <t>Real Estate | Residential | Performing</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4</t>
        </is>
      </c>
      <c r="B159" s="5" t="n">
        <v>291128</v>
      </c>
      <c r="C159" s="5" t="n">
        <v>290196</v>
      </c>
    </row>
    <row r="160">
      <c r="A160" s="4" t="inlineStr">
        <is>
          <t>2023</t>
        </is>
      </c>
      <c r="B160" s="5" t="n">
        <v>59453</v>
      </c>
      <c r="C160" s="5" t="n">
        <v>375712</v>
      </c>
    </row>
    <row r="161">
      <c r="A161" s="4" t="inlineStr">
        <is>
          <t>2022</t>
        </is>
      </c>
      <c r="B161" s="5" t="n">
        <v>106863</v>
      </c>
      <c r="C161" s="5" t="n">
        <v>158618</v>
      </c>
    </row>
    <row r="162">
      <c r="A162" s="4" t="inlineStr">
        <is>
          <t>2021</t>
        </is>
      </c>
      <c r="B162" s="5" t="n">
        <v>32328</v>
      </c>
      <c r="C162" s="5" t="n">
        <v>12656</v>
      </c>
    </row>
    <row r="163">
      <c r="A163" s="4" t="inlineStr">
        <is>
          <t>2020</t>
        </is>
      </c>
      <c r="B163" s="5" t="n">
        <v>12761</v>
      </c>
      <c r="C163" s="5" t="n">
        <v>217</v>
      </c>
    </row>
    <row r="164">
      <c r="A164" s="4" t="inlineStr">
        <is>
          <t>Prior</t>
        </is>
      </c>
      <c r="B164" s="5" t="n">
        <v>13498</v>
      </c>
      <c r="C164" s="5" t="n">
        <v>119736</v>
      </c>
    </row>
    <row r="165">
      <c r="A165" s="4" t="inlineStr">
        <is>
          <t>Revolving Loans Amortized Cost Basis</t>
        </is>
      </c>
      <c r="B165" s="5" t="n">
        <v>346001</v>
      </c>
      <c r="C165" s="5" t="n">
        <v>5525</v>
      </c>
    </row>
    <row r="166">
      <c r="A166" s="4" t="inlineStr">
        <is>
          <t>Loans receivable</t>
        </is>
      </c>
      <c r="B166" s="5" t="n">
        <v>862032</v>
      </c>
      <c r="C166" s="5" t="n">
        <v>962660</v>
      </c>
    </row>
    <row r="167">
      <c r="A167" s="4" t="inlineStr">
        <is>
          <t>Real Estate | Residential | Nonperforming</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2024</t>
        </is>
      </c>
      <c r="B169" s="4" t="inlineStr">
        <is>
          <t xml:space="preserve"> </t>
        </is>
      </c>
      <c r="C169" s="5" t="n">
        <v>1835</v>
      </c>
    </row>
    <row r="170">
      <c r="A170" s="4" t="inlineStr">
        <is>
          <t>2022</t>
        </is>
      </c>
      <c r="B170" s="5" t="n">
        <v>1555</v>
      </c>
      <c r="C170" s="5" t="n">
        <v>150</v>
      </c>
    </row>
    <row r="171">
      <c r="A171" s="4" t="inlineStr">
        <is>
          <t>2020</t>
        </is>
      </c>
      <c r="B171" s="5" t="n">
        <v>316</v>
      </c>
      <c r="C171" s="4" t="inlineStr">
        <is>
          <t xml:space="preserve"> </t>
        </is>
      </c>
    </row>
    <row r="172">
      <c r="A172" s="4" t="inlineStr">
        <is>
          <t>Prior</t>
        </is>
      </c>
      <c r="B172" s="5" t="n">
        <v>0</v>
      </c>
      <c r="C172" s="5" t="n">
        <v>784</v>
      </c>
    </row>
    <row r="173">
      <c r="A173" s="4" t="inlineStr">
        <is>
          <t>Loans receivable</t>
        </is>
      </c>
      <c r="B173" s="5" t="n">
        <v>1871</v>
      </c>
      <c r="C173" s="5" t="n">
        <v>2850</v>
      </c>
    </row>
    <row r="174">
      <c r="A174" s="4" t="inlineStr">
        <is>
          <t>Real Estate | Residential/consumer loans | Nonperforming</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Loans receivable</t>
        </is>
      </c>
      <c r="B176" s="4" t="inlineStr">
        <is>
          <t xml:space="preserve"> </t>
        </is>
      </c>
      <c r="C176" s="5" t="n">
        <v>2849</v>
      </c>
    </row>
    <row r="177">
      <c r="A177" s="4" t="inlineStr">
        <is>
          <t>Commercial and Industri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291128</v>
      </c>
      <c r="C179" s="5" t="n">
        <v>178193</v>
      </c>
    </row>
    <row r="180">
      <c r="A180" s="4" t="inlineStr">
        <is>
          <t>2023</t>
        </is>
      </c>
      <c r="B180" s="5" t="n">
        <v>59448</v>
      </c>
      <c r="C180" s="5" t="n">
        <v>183787</v>
      </c>
    </row>
    <row r="181">
      <c r="A181" s="4" t="inlineStr">
        <is>
          <t>2022</t>
        </is>
      </c>
      <c r="B181" s="5" t="n">
        <v>106982</v>
      </c>
      <c r="C181" s="5" t="n">
        <v>84198</v>
      </c>
    </row>
    <row r="182">
      <c r="A182" s="4" t="inlineStr">
        <is>
          <t>2021</t>
        </is>
      </c>
      <c r="B182" s="5" t="n">
        <v>32328</v>
      </c>
      <c r="C182" s="5" t="n">
        <v>31450</v>
      </c>
    </row>
    <row r="183">
      <c r="A183" s="4" t="inlineStr">
        <is>
          <t>2020</t>
        </is>
      </c>
      <c r="B183" s="5" t="n">
        <v>12761</v>
      </c>
      <c r="C183" s="5" t="n">
        <v>10050</v>
      </c>
    </row>
    <row r="184">
      <c r="A184" s="4" t="inlineStr">
        <is>
          <t>Prior</t>
        </is>
      </c>
      <c r="B184" s="5" t="n">
        <v>13595</v>
      </c>
      <c r="C184" s="5" t="n">
        <v>13159</v>
      </c>
    </row>
    <row r="185">
      <c r="A185" s="4" t="inlineStr">
        <is>
          <t>Revolving Loans Amortized Cost Basis</t>
        </is>
      </c>
      <c r="B185" s="5" t="n">
        <v>347189</v>
      </c>
      <c r="C185" s="5" t="n">
        <v>246982</v>
      </c>
    </row>
    <row r="186">
      <c r="A186" s="4" t="inlineStr">
        <is>
          <t>Loans receivable</t>
        </is>
      </c>
      <c r="B186" s="5" t="n">
        <v>863431</v>
      </c>
      <c r="C186" s="5" t="n">
        <v>747819</v>
      </c>
    </row>
    <row r="187">
      <c r="A187" s="4" t="inlineStr">
        <is>
          <t>2024 - YTD gross</t>
        </is>
      </c>
      <c r="B187" s="5" t="n">
        <v>19</v>
      </c>
      <c r="C187" s="4" t="inlineStr">
        <is>
          <t xml:space="preserve"> </t>
        </is>
      </c>
    </row>
    <row r="188">
      <c r="A188" s="4" t="inlineStr">
        <is>
          <t>2024 - YTD net</t>
        </is>
      </c>
      <c r="B188" s="5" t="n">
        <v>19</v>
      </c>
      <c r="C188" s="4" t="inlineStr">
        <is>
          <t xml:space="preserve"> </t>
        </is>
      </c>
    </row>
    <row r="189">
      <c r="A189" s="4" t="inlineStr">
        <is>
          <t>2023 - YTD gross</t>
        </is>
      </c>
      <c r="B189" s="5" t="n">
        <v>169</v>
      </c>
      <c r="C189" s="5" t="n">
        <v>17</v>
      </c>
    </row>
    <row r="190">
      <c r="A190" s="4" t="inlineStr">
        <is>
          <t>2023 - YTD Net</t>
        </is>
      </c>
      <c r="B190" s="5" t="n">
        <v>169</v>
      </c>
      <c r="C190" s="5" t="n">
        <v>5</v>
      </c>
    </row>
    <row r="191">
      <c r="A191" s="4" t="inlineStr">
        <is>
          <t>2022 - YTD gross</t>
        </is>
      </c>
      <c r="B191" s="5" t="n">
        <v>168</v>
      </c>
      <c r="C191" s="4" t="inlineStr">
        <is>
          <t xml:space="preserve"> </t>
        </is>
      </c>
    </row>
    <row r="192">
      <c r="A192" s="4" t="inlineStr">
        <is>
          <t>2022 - YTD net</t>
        </is>
      </c>
      <c r="B192" s="5" t="n">
        <v>160</v>
      </c>
      <c r="C192" s="5" t="n">
        <v>-7</v>
      </c>
    </row>
    <row r="193">
      <c r="A193" s="4" t="inlineStr">
        <is>
          <t>2021 - YTD net</t>
        </is>
      </c>
      <c r="B193" s="5" t="n">
        <v>-13</v>
      </c>
      <c r="C193" s="4" t="inlineStr">
        <is>
          <t xml:space="preserve"> </t>
        </is>
      </c>
    </row>
    <row r="194">
      <c r="A194" s="4" t="inlineStr">
        <is>
          <t>2020 - YTD gross</t>
        </is>
      </c>
      <c r="B194" s="5" t="n">
        <v>11</v>
      </c>
      <c r="C194" s="5" t="n">
        <v>110</v>
      </c>
    </row>
    <row r="195">
      <c r="A195" s="4" t="inlineStr">
        <is>
          <t>2020 - YTD net</t>
        </is>
      </c>
      <c r="B195" s="5" t="n">
        <v>11</v>
      </c>
      <c r="C195" s="5" t="n">
        <v>101</v>
      </c>
    </row>
    <row r="196">
      <c r="A196" s="4" t="inlineStr">
        <is>
          <t>Prior - Gross</t>
        </is>
      </c>
      <c r="B196" s="5" t="n">
        <v>207</v>
      </c>
      <c r="C196" s="5" t="n">
        <v>410</v>
      </c>
    </row>
    <row r="197">
      <c r="A197" s="4" t="inlineStr">
        <is>
          <t>Prior - Net</t>
        </is>
      </c>
      <c r="B197" s="5" t="n">
        <v>123</v>
      </c>
      <c r="C197" s="5" t="n">
        <v>-6621</v>
      </c>
    </row>
    <row r="198">
      <c r="A198" s="4" t="inlineStr">
        <is>
          <t>Revolving Loans Amortized Cost Basis - YTD gross</t>
        </is>
      </c>
      <c r="B198" s="5" t="n">
        <v>2</v>
      </c>
      <c r="C198" s="5" t="n">
        <v>6120</v>
      </c>
    </row>
    <row r="199">
      <c r="A199" s="4" t="inlineStr">
        <is>
          <t>Revolving Loans Amortized Cost Basis - YTD net</t>
        </is>
      </c>
      <c r="B199" s="5" t="n">
        <v>-3375</v>
      </c>
      <c r="C199" s="5" t="n">
        <v>6090</v>
      </c>
    </row>
    <row r="200">
      <c r="A200" s="4" t="inlineStr">
        <is>
          <t>Loans receivable gross chargeoff</t>
        </is>
      </c>
      <c r="B200" s="5" t="n">
        <v>576</v>
      </c>
      <c r="C200" s="5" t="n">
        <v>6657</v>
      </c>
    </row>
    <row r="201">
      <c r="A201" s="4" t="inlineStr">
        <is>
          <t>Loans receivable net chargeoff</t>
        </is>
      </c>
      <c r="B201" s="5" t="n">
        <v>-2906</v>
      </c>
      <c r="C201" s="5" t="n">
        <v>-432</v>
      </c>
    </row>
    <row r="202">
      <c r="A202" s="4" t="inlineStr">
        <is>
          <t>Commercial and Industrial | Performing</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2024</t>
        </is>
      </c>
      <c r="B204" s="5" t="n">
        <v>127986</v>
      </c>
      <c r="C204" s="5" t="n">
        <v>177864</v>
      </c>
    </row>
    <row r="205">
      <c r="A205" s="4" t="inlineStr">
        <is>
          <t>2023</t>
        </is>
      </c>
      <c r="B205" s="5" t="n">
        <v>200316</v>
      </c>
      <c r="C205" s="5" t="n">
        <v>183787</v>
      </c>
    </row>
    <row r="206">
      <c r="A206" s="4" t="inlineStr">
        <is>
          <t>2022</t>
        </is>
      </c>
      <c r="B206" s="5" t="n">
        <v>354562</v>
      </c>
      <c r="C206" s="5" t="n">
        <v>84198</v>
      </c>
    </row>
    <row r="207">
      <c r="A207" s="4" t="inlineStr">
        <is>
          <t>2021</t>
        </is>
      </c>
      <c r="B207" s="5" t="n">
        <v>145310</v>
      </c>
      <c r="C207" s="5" t="n">
        <v>31415</v>
      </c>
    </row>
    <row r="208">
      <c r="A208" s="4" t="inlineStr">
        <is>
          <t>2020</t>
        </is>
      </c>
      <c r="B208" s="5" t="n">
        <v>11164</v>
      </c>
      <c r="C208" s="5" t="n">
        <v>10050</v>
      </c>
    </row>
    <row r="209">
      <c r="A209" s="4" t="inlineStr">
        <is>
          <t>Prior</t>
        </is>
      </c>
      <c r="B209" s="5" t="n">
        <v>105406</v>
      </c>
      <c r="C209" s="5" t="n">
        <v>13066</v>
      </c>
    </row>
    <row r="210">
      <c r="A210" s="4" t="inlineStr">
        <is>
          <t>Revolving Loans Amortized Cost Basis</t>
        </is>
      </c>
      <c r="B210" s="5" t="n">
        <v>4687</v>
      </c>
      <c r="C210" s="5" t="n">
        <v>242134</v>
      </c>
    </row>
    <row r="211">
      <c r="A211" s="4" t="inlineStr">
        <is>
          <t>Loans receivable</t>
        </is>
      </c>
      <c r="B211" s="5" t="n">
        <v>949431</v>
      </c>
      <c r="C211" s="5" t="n">
        <v>742514</v>
      </c>
    </row>
    <row r="212">
      <c r="A212" s="4" t="inlineStr">
        <is>
          <t>Commercial and Industrial | Nonperforming</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2023</t>
        </is>
      </c>
      <c r="B214" s="5" t="n">
        <v>5</v>
      </c>
      <c r="C214" s="4" t="inlineStr">
        <is>
          <t xml:space="preserve"> </t>
        </is>
      </c>
    </row>
    <row r="215">
      <c r="A215" s="4" t="inlineStr">
        <is>
          <t>2022</t>
        </is>
      </c>
      <c r="B215" s="5" t="n">
        <v>119</v>
      </c>
      <c r="C215" s="4" t="inlineStr">
        <is>
          <t xml:space="preserve"> </t>
        </is>
      </c>
    </row>
    <row r="216">
      <c r="A216" s="4" t="inlineStr">
        <is>
          <t>2021</t>
        </is>
      </c>
      <c r="B216" s="4" t="inlineStr">
        <is>
          <t xml:space="preserve"> </t>
        </is>
      </c>
      <c r="C216" s="5" t="n">
        <v>0</v>
      </c>
    </row>
    <row r="217">
      <c r="A217" s="4" t="inlineStr">
        <is>
          <t>Prior</t>
        </is>
      </c>
      <c r="B217" s="5" t="n">
        <v>97</v>
      </c>
      <c r="C217" s="5" t="n">
        <v>1</v>
      </c>
    </row>
    <row r="218">
      <c r="A218" s="4" t="inlineStr">
        <is>
          <t>Revolving Loans Amortized Cost Basis</t>
        </is>
      </c>
      <c r="B218" s="5" t="n">
        <v>1188</v>
      </c>
      <c r="C218" s="4" t="inlineStr">
        <is>
          <t xml:space="preserve"> </t>
        </is>
      </c>
    </row>
    <row r="219">
      <c r="A219" s="4" t="inlineStr">
        <is>
          <t>Loans receivable</t>
        </is>
      </c>
      <c r="B219" s="5" t="n">
        <v>1399</v>
      </c>
      <c r="C219" s="4" t="inlineStr">
        <is>
          <t xml:space="preserve"> </t>
        </is>
      </c>
    </row>
    <row r="220">
      <c r="A220" s="4" t="inlineStr">
        <is>
          <t>Equipment Financing Agreements</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4</t>
        </is>
      </c>
      <c r="B222" s="5" t="n">
        <v>140574</v>
      </c>
      <c r="C222" s="5" t="n">
        <v>216062</v>
      </c>
    </row>
    <row r="223">
      <c r="A223" s="4" t="inlineStr">
        <is>
          <t>2023</t>
        </is>
      </c>
      <c r="B223" s="5" t="n">
        <v>146562</v>
      </c>
      <c r="C223" s="5" t="n">
        <v>215399</v>
      </c>
    </row>
    <row r="224">
      <c r="A224" s="4" t="inlineStr">
        <is>
          <t>2022</t>
        </is>
      </c>
      <c r="B224" s="5" t="n">
        <v>133615</v>
      </c>
      <c r="C224" s="5" t="n">
        <v>103567</v>
      </c>
    </row>
    <row r="225">
      <c r="A225" s="4" t="inlineStr">
        <is>
          <t>2021</t>
        </is>
      </c>
      <c r="B225" s="5" t="n">
        <v>54288</v>
      </c>
      <c r="C225" s="5" t="n">
        <v>24705</v>
      </c>
    </row>
    <row r="226">
      <c r="A226" s="4" t="inlineStr">
        <is>
          <t>2020</t>
        </is>
      </c>
      <c r="B226" s="5" t="n">
        <v>8214</v>
      </c>
      <c r="C226" s="5" t="n">
        <v>19233</v>
      </c>
    </row>
    <row r="227">
      <c r="A227" s="4" t="inlineStr">
        <is>
          <t>Prior</t>
        </is>
      </c>
      <c r="B227" s="5" t="n">
        <v>3769</v>
      </c>
      <c r="C227" s="5" t="n">
        <v>3249</v>
      </c>
    </row>
    <row r="228">
      <c r="A228" s="4" t="inlineStr">
        <is>
          <t>Loans receivable</t>
        </is>
      </c>
      <c r="B228" s="5" t="n">
        <v>487022</v>
      </c>
      <c r="C228" s="5" t="n">
        <v>582215</v>
      </c>
    </row>
    <row r="229">
      <c r="A229" s="4" t="inlineStr">
        <is>
          <t>2024 - YTD gross</t>
        </is>
      </c>
      <c r="B229" s="5" t="n">
        <v>30</v>
      </c>
      <c r="C229" s="5" t="n">
        <v>178</v>
      </c>
    </row>
    <row r="230">
      <c r="A230" s="4" t="inlineStr">
        <is>
          <t>2024 - YTD net</t>
        </is>
      </c>
      <c r="B230" s="5" t="n">
        <v>30</v>
      </c>
      <c r="C230" s="5" t="n">
        <v>178</v>
      </c>
    </row>
    <row r="231">
      <c r="A231" s="4" t="inlineStr">
        <is>
          <t>2023 - YTD gross</t>
        </is>
      </c>
      <c r="B231" s="5" t="n">
        <v>1456</v>
      </c>
      <c r="C231" s="5" t="n">
        <v>3944</v>
      </c>
    </row>
    <row r="232">
      <c r="A232" s="4" t="inlineStr">
        <is>
          <t>2023 - YTD Net</t>
        </is>
      </c>
      <c r="B232" s="5" t="n">
        <v>1299</v>
      </c>
      <c r="C232" s="5" t="n">
        <v>3744</v>
      </c>
    </row>
    <row r="233">
      <c r="A233" s="4" t="inlineStr">
        <is>
          <t>2022 - YTD gross</t>
        </is>
      </c>
      <c r="B233" s="5" t="n">
        <v>5128</v>
      </c>
      <c r="C233" s="5" t="n">
        <v>3267</v>
      </c>
    </row>
    <row r="234">
      <c r="A234" s="4" t="inlineStr">
        <is>
          <t>2022 - YTD net</t>
        </is>
      </c>
      <c r="B234" s="5" t="n">
        <v>4488</v>
      </c>
      <c r="C234" s="5" t="n">
        <v>2858</v>
      </c>
    </row>
    <row r="235">
      <c r="A235" s="4" t="inlineStr">
        <is>
          <t>2021 - YTD gross</t>
        </is>
      </c>
      <c r="B235" s="5" t="n">
        <v>2206</v>
      </c>
      <c r="C235" s="5" t="n">
        <v>386</v>
      </c>
    </row>
    <row r="236">
      <c r="A236" s="4" t="inlineStr">
        <is>
          <t>2021 - YTD net</t>
        </is>
      </c>
      <c r="B236" s="5" t="n">
        <v>1826</v>
      </c>
      <c r="C236" s="5" t="n">
        <v>244</v>
      </c>
    </row>
    <row r="237">
      <c r="A237" s="4" t="inlineStr">
        <is>
          <t>2020 - YTD gross</t>
        </is>
      </c>
      <c r="B237" s="5" t="n">
        <v>354</v>
      </c>
      <c r="C237" s="5" t="n">
        <v>799</v>
      </c>
    </row>
    <row r="238">
      <c r="A238" s="4" t="inlineStr">
        <is>
          <t>2020 - YTD net</t>
        </is>
      </c>
      <c r="B238" s="5" t="n">
        <v>287</v>
      </c>
      <c r="C238" s="5" t="n">
        <v>250</v>
      </c>
    </row>
    <row r="239">
      <c r="A239" s="4" t="inlineStr">
        <is>
          <t>Prior - Gross</t>
        </is>
      </c>
      <c r="B239" s="5" t="n">
        <v>325</v>
      </c>
      <c r="C239" s="5" t="n">
        <v>232</v>
      </c>
    </row>
    <row r="240">
      <c r="A240" s="4" t="inlineStr">
        <is>
          <t>Prior - Net</t>
        </is>
      </c>
      <c r="B240" s="5" t="n">
        <v>-211</v>
      </c>
      <c r="C240" s="5" t="n">
        <v>-114</v>
      </c>
    </row>
    <row r="241">
      <c r="A241" s="4" t="inlineStr">
        <is>
          <t>Loans receivable gross chargeoff</t>
        </is>
      </c>
      <c r="B241" s="5" t="n">
        <v>9499</v>
      </c>
      <c r="C241" s="5" t="n">
        <v>8806</v>
      </c>
    </row>
    <row r="242">
      <c r="A242" s="4" t="inlineStr">
        <is>
          <t>Loans receivable net chargeoff</t>
        </is>
      </c>
      <c r="B242" s="5" t="n">
        <v>7719</v>
      </c>
      <c r="C242" s="5" t="n">
        <v>7160</v>
      </c>
    </row>
    <row r="243">
      <c r="A243" s="4" t="inlineStr">
        <is>
          <t>Equipment Financing Agreements | Performing</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140143</v>
      </c>
      <c r="C245" s="5" t="n">
        <v>215670</v>
      </c>
    </row>
    <row r="246">
      <c r="A246" s="4" t="inlineStr">
        <is>
          <t>2023</t>
        </is>
      </c>
      <c r="B246" s="5" t="n">
        <v>144617</v>
      </c>
      <c r="C246" s="5" t="n">
        <v>211228</v>
      </c>
    </row>
    <row r="247">
      <c r="A247" s="4" t="inlineStr">
        <is>
          <t>2022</t>
        </is>
      </c>
      <c r="B247" s="5" t="n">
        <v>129442</v>
      </c>
      <c r="C247" s="5" t="n">
        <v>101622</v>
      </c>
    </row>
    <row r="248">
      <c r="A248" s="4" t="inlineStr">
        <is>
          <t>2021</t>
        </is>
      </c>
      <c r="B248" s="5" t="n">
        <v>52354</v>
      </c>
      <c r="C248" s="5" t="n">
        <v>24340</v>
      </c>
    </row>
    <row r="249">
      <c r="A249" s="4" t="inlineStr">
        <is>
          <t>2020</t>
        </is>
      </c>
      <c r="B249" s="5" t="n">
        <v>8079</v>
      </c>
      <c r="C249" s="5" t="n">
        <v>18844</v>
      </c>
    </row>
    <row r="250">
      <c r="A250" s="4" t="inlineStr">
        <is>
          <t>Prior</t>
        </is>
      </c>
      <c r="B250" s="5" t="n">
        <v>3563</v>
      </c>
      <c r="C250" s="5" t="n">
        <v>3192</v>
      </c>
    </row>
    <row r="251">
      <c r="A251" s="4" t="inlineStr">
        <is>
          <t>Loans receivable</t>
        </is>
      </c>
      <c r="B251" s="5" t="n">
        <v>478198</v>
      </c>
      <c r="C251" s="5" t="n">
        <v>574896</v>
      </c>
    </row>
    <row r="252">
      <c r="A252" s="4" t="inlineStr">
        <is>
          <t>Equipment Financing Agreements | Nonperforming</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2024</t>
        </is>
      </c>
      <c r="B254" s="5" t="n">
        <v>431</v>
      </c>
      <c r="C254" s="5" t="n">
        <v>392</v>
      </c>
    </row>
    <row r="255">
      <c r="A255" s="4" t="inlineStr">
        <is>
          <t>2023</t>
        </is>
      </c>
      <c r="B255" s="5" t="n">
        <v>1940</v>
      </c>
      <c r="C255" s="5" t="n">
        <v>4171</v>
      </c>
    </row>
    <row r="256">
      <c r="A256" s="4" t="inlineStr">
        <is>
          <t>2022</t>
        </is>
      </c>
      <c r="B256" s="5" t="n">
        <v>6564</v>
      </c>
      <c r="C256" s="5" t="n">
        <v>1945</v>
      </c>
    </row>
    <row r="257">
      <c r="A257" s="4" t="inlineStr">
        <is>
          <t>2021</t>
        </is>
      </c>
      <c r="B257" s="5" t="n">
        <v>1934</v>
      </c>
      <c r="C257" s="5" t="n">
        <v>365</v>
      </c>
    </row>
    <row r="258">
      <c r="A258" s="4" t="inlineStr">
        <is>
          <t>2020</t>
        </is>
      </c>
      <c r="B258" s="5" t="n">
        <v>451</v>
      </c>
      <c r="C258" s="5" t="n">
        <v>389</v>
      </c>
    </row>
    <row r="259">
      <c r="A259" s="4" t="inlineStr">
        <is>
          <t>Prior</t>
        </is>
      </c>
      <c r="B259" s="5" t="n">
        <v>1764</v>
      </c>
      <c r="C259" s="5" t="n">
        <v>57</v>
      </c>
    </row>
    <row r="260">
      <c r="A260" s="4" t="inlineStr">
        <is>
          <t>Revolving Loans Amortized Cost Basis</t>
        </is>
      </c>
      <c r="B260" s="5" t="n">
        <v>1188</v>
      </c>
      <c r="C260" s="4" t="inlineStr">
        <is>
          <t xml:space="preserve"> </t>
        </is>
      </c>
    </row>
    <row r="261">
      <c r="A261" s="4" t="inlineStr">
        <is>
          <t>Loans receivable</t>
        </is>
      </c>
      <c r="B261" s="6" t="n">
        <v>14272</v>
      </c>
      <c r="C261" s="6" t="n">
        <v>73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mortized Cost Basis of Loans on Nonaccrual Status and Loans Past Due 90 Days and Still Accruing (Detail) - USD ($) $ in Thousands</t>
        </is>
      </c>
      <c r="B1" s="2" t="inlineStr">
        <is>
          <t>Dec.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Loans With No Allowance for Credit Losses</t>
        </is>
      </c>
      <c r="B3" s="6" t="n">
        <v>4024</v>
      </c>
      <c r="C3" s="6" t="n">
        <v>8144</v>
      </c>
    </row>
    <row r="4">
      <c r="A4" s="4" t="inlineStr">
        <is>
          <t>Nonaccrual Loans With Allowance for Credit Losses</t>
        </is>
      </c>
      <c r="B4" s="5" t="n">
        <v>10248</v>
      </c>
      <c r="C4" s="5" t="n">
        <v>7330</v>
      </c>
    </row>
    <row r="5">
      <c r="A5" s="4" t="inlineStr">
        <is>
          <t>Total Nonperforming Loans</t>
        </is>
      </c>
      <c r="B5" s="5" t="n">
        <v>14272</v>
      </c>
      <c r="C5" s="5" t="n">
        <v>15474</v>
      </c>
    </row>
    <row r="6">
      <c r="A6" s="4" t="inlineStr">
        <is>
          <t>Real Estate</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Allowance for Credit Losses</t>
        </is>
      </c>
      <c r="B8" s="5" t="n">
        <v>3511</v>
      </c>
      <c r="C8" s="5" t="n">
        <v>2361</v>
      </c>
    </row>
    <row r="9">
      <c r="A9" s="4" t="inlineStr">
        <is>
          <t>Nonaccrual Loans With Allowance for Credit Losses</t>
        </is>
      </c>
      <c r="B9" s="5" t="n">
        <v>533</v>
      </c>
      <c r="C9" s="5" t="n">
        <v>489</v>
      </c>
    </row>
    <row r="10">
      <c r="A10" s="4" t="inlineStr">
        <is>
          <t>Total Nonperforming Loans</t>
        </is>
      </c>
      <c r="B10" s="5" t="n">
        <v>4044</v>
      </c>
      <c r="C10" s="5" t="n">
        <v>2850</v>
      </c>
    </row>
    <row r="11">
      <c r="A11" s="4" t="inlineStr">
        <is>
          <t>Real Estate | Retail</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Allowance for Credit Losses</t>
        </is>
      </c>
      <c r="B13" s="5" t="n">
        <v>1480</v>
      </c>
      <c r="C13" s="5" t="n">
        <v>1717</v>
      </c>
    </row>
    <row r="14">
      <c r="A14" s="4" t="inlineStr">
        <is>
          <t>Nonaccrual Loans With Allowance for Credit Losses</t>
        </is>
      </c>
      <c r="B14" s="5" t="n">
        <v>277</v>
      </c>
      <c r="C14" s="5" t="n">
        <v>321</v>
      </c>
    </row>
    <row r="15">
      <c r="A15" s="4" t="inlineStr">
        <is>
          <t>Total Nonperforming Loans</t>
        </is>
      </c>
      <c r="B15" s="5" t="n">
        <v>1757</v>
      </c>
      <c r="C15" s="5" t="n">
        <v>2038</v>
      </c>
    </row>
    <row r="16">
      <c r="A16" s="4" t="inlineStr">
        <is>
          <t>Real Estate | Hospitality</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Allowance for Credit Losses</t>
        </is>
      </c>
      <c r="B18" s="5" t="n">
        <v>165</v>
      </c>
      <c r="C18" s="5" t="n">
        <v>338</v>
      </c>
    </row>
    <row r="19">
      <c r="A19" s="4" t="inlineStr">
        <is>
          <t>Nonaccrual Loans With Allowance for Credit Losses</t>
        </is>
      </c>
      <c r="B19" s="5" t="n">
        <v>249</v>
      </c>
      <c r="C19" s="5" t="n">
        <v>150</v>
      </c>
    </row>
    <row r="20">
      <c r="A20" s="4" t="inlineStr">
        <is>
          <t>Total Nonperforming Loans</t>
        </is>
      </c>
      <c r="B20" s="5" t="n">
        <v>414</v>
      </c>
      <c r="C20" s="5" t="n">
        <v>488</v>
      </c>
    </row>
    <row r="21">
      <c r="A21" s="4" t="inlineStr">
        <is>
          <t>Real Estate | Oth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No Allowance for Credit Losses</t>
        </is>
      </c>
      <c r="B23" s="5" t="n">
        <v>0</v>
      </c>
      <c r="C23" s="5" t="n">
        <v>305</v>
      </c>
    </row>
    <row r="24">
      <c r="A24" s="4" t="inlineStr">
        <is>
          <t>Nonaccrual Loans With Allowance for Credit Losses</t>
        </is>
      </c>
      <c r="B24" s="5" t="n">
        <v>7</v>
      </c>
      <c r="C24" s="5" t="n">
        <v>18</v>
      </c>
    </row>
    <row r="25">
      <c r="A25" s="4" t="inlineStr">
        <is>
          <t>Total Nonperforming Loans</t>
        </is>
      </c>
      <c r="B25" s="5" t="n">
        <v>7</v>
      </c>
      <c r="C25" s="5" t="n">
        <v>323</v>
      </c>
    </row>
    <row r="26">
      <c r="A26" s="4" t="inlineStr">
        <is>
          <t>Real Estate | Total commercial property loans</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No Allowance for Credit Losses</t>
        </is>
      </c>
      <c r="B28" s="5" t="n">
        <v>1645</v>
      </c>
      <c r="C28" s="5" t="n">
        <v>2360</v>
      </c>
    </row>
    <row r="29">
      <c r="A29" s="4" t="inlineStr">
        <is>
          <t>Nonaccrual Loans With Allowance for Credit Losses</t>
        </is>
      </c>
      <c r="B29" s="5" t="n">
        <v>533</v>
      </c>
      <c r="C29" s="5" t="n">
        <v>489</v>
      </c>
    </row>
    <row r="30">
      <c r="A30" s="4" t="inlineStr">
        <is>
          <t>Total Nonperforming Loans</t>
        </is>
      </c>
      <c r="B30" s="5" t="n">
        <v>2178</v>
      </c>
      <c r="C30" s="5" t="n">
        <v>2849</v>
      </c>
    </row>
    <row r="31">
      <c r="A31" s="4" t="inlineStr">
        <is>
          <t>Real Estate | Residential</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Allowance for Credit Losses</t>
        </is>
      </c>
      <c r="B33" s="5" t="n">
        <v>1866</v>
      </c>
      <c r="C33" s="5" t="n">
        <v>1</v>
      </c>
    </row>
    <row r="34">
      <c r="A34" s="4" t="inlineStr">
        <is>
          <t>Total Nonperforming Loans</t>
        </is>
      </c>
      <c r="B34" s="5" t="n">
        <v>1866</v>
      </c>
      <c r="C34" s="5" t="n">
        <v>1</v>
      </c>
    </row>
    <row r="35">
      <c r="A35" s="4" t="inlineStr">
        <is>
          <t>Commercial and Industrial</t>
        </is>
      </c>
      <c r="B35" s="4" t="inlineStr">
        <is>
          <t xml:space="preserve"> </t>
        </is>
      </c>
      <c r="C35" s="4" t="inlineStr">
        <is>
          <t xml:space="preserve"> </t>
        </is>
      </c>
    </row>
    <row r="36">
      <c r="A36" s="3" t="inlineStr">
        <is>
          <t>Financing Receivable Nonaccrual Status [Line Items]</t>
        </is>
      </c>
      <c r="B36" s="4" t="inlineStr">
        <is>
          <t xml:space="preserve"> </t>
        </is>
      </c>
      <c r="C36" s="4" t="inlineStr">
        <is>
          <t xml:space="preserve"> </t>
        </is>
      </c>
    </row>
    <row r="37">
      <c r="A37" s="4" t="inlineStr">
        <is>
          <t>Nonaccrual Loans With No Allowance for Credit Losses</t>
        </is>
      </c>
      <c r="B37" s="4" t="inlineStr">
        <is>
          <t xml:space="preserve"> </t>
        </is>
      </c>
      <c r="C37" s="5" t="n">
        <v>5213</v>
      </c>
    </row>
    <row r="38">
      <c r="A38" s="4" t="inlineStr">
        <is>
          <t>Nonaccrual Loans With Allowance for Credit Losses</t>
        </is>
      </c>
      <c r="B38" s="5" t="n">
        <v>1404</v>
      </c>
      <c r="C38" s="5" t="n">
        <v>92</v>
      </c>
    </row>
    <row r="39">
      <c r="A39" s="4" t="inlineStr">
        <is>
          <t>Total Nonperforming Loans</t>
        </is>
      </c>
      <c r="B39" s="5" t="n">
        <v>1404</v>
      </c>
      <c r="C39" s="5" t="n">
        <v>5305</v>
      </c>
    </row>
    <row r="40">
      <c r="A40" s="4" t="inlineStr">
        <is>
          <t>Equipment Financing Agreements</t>
        </is>
      </c>
      <c r="B40" s="4" t="inlineStr">
        <is>
          <t xml:space="preserve"> </t>
        </is>
      </c>
      <c r="C40" s="4" t="inlineStr">
        <is>
          <t xml:space="preserve"> </t>
        </is>
      </c>
    </row>
    <row r="41">
      <c r="A41" s="3" t="inlineStr">
        <is>
          <t>Financing Receivable Nonaccrual Status [Line Items]</t>
        </is>
      </c>
      <c r="B41" s="4" t="inlineStr">
        <is>
          <t xml:space="preserve"> </t>
        </is>
      </c>
      <c r="C41" s="4" t="inlineStr">
        <is>
          <t xml:space="preserve"> </t>
        </is>
      </c>
    </row>
    <row r="42">
      <c r="A42" s="4" t="inlineStr">
        <is>
          <t>Nonaccrual Loans With No Allowance for Credit Losses</t>
        </is>
      </c>
      <c r="B42" s="5" t="n">
        <v>513</v>
      </c>
      <c r="C42" s="5" t="n">
        <v>570</v>
      </c>
    </row>
    <row r="43">
      <c r="A43" s="4" t="inlineStr">
        <is>
          <t>Nonaccrual Loans With Allowance for Credit Losses</t>
        </is>
      </c>
      <c r="B43" s="5" t="n">
        <v>8311</v>
      </c>
      <c r="C43" s="5" t="n">
        <v>6749</v>
      </c>
    </row>
    <row r="44">
      <c r="A44" s="4" t="inlineStr">
        <is>
          <t>Total Nonperforming Loans</t>
        </is>
      </c>
      <c r="B44" s="6" t="n">
        <v>8824</v>
      </c>
      <c r="C44" s="6" t="n">
        <v>73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nalysis of Past Due Loans, Disaggregated by Loan Class, and Inclusive of Nonaccrual Loans Non-PCI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6251377</v>
      </c>
      <c r="C3" s="6" t="n">
        <v>6182434</v>
      </c>
    </row>
    <row r="4">
      <c r="A4" s="4" t="inlineStr">
        <is>
          <t>Resident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951302</v>
      </c>
      <c r="C6" s="5" t="n">
        <v>962661</v>
      </c>
    </row>
    <row r="7">
      <c r="A7" s="4" t="inlineStr">
        <is>
          <t>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4900924</v>
      </c>
      <c r="C9" s="5" t="n">
        <v>4852400</v>
      </c>
    </row>
    <row r="10">
      <c r="A10" s="4" t="inlineStr">
        <is>
          <t>Real Estate | Retai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068978</v>
      </c>
      <c r="C12" s="5" t="n">
        <v>1107360</v>
      </c>
    </row>
    <row r="13">
      <c r="A13" s="4" t="inlineStr">
        <is>
          <t>Real Estate | Hospitalit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848134</v>
      </c>
      <c r="C15" s="5" t="n">
        <v>740519</v>
      </c>
    </row>
    <row r="16">
      <c r="A16" s="4" t="inlineStr">
        <is>
          <t>Real Estate | Offic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568861</v>
      </c>
      <c r="C18" s="5" t="n">
        <v>574981</v>
      </c>
    </row>
    <row r="19">
      <c r="A19" s="4" t="inlineStr">
        <is>
          <t>Real Estate |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385051</v>
      </c>
      <c r="C21" s="5" t="n">
        <v>1366534</v>
      </c>
    </row>
    <row r="22">
      <c r="A22" s="4" t="inlineStr">
        <is>
          <t>Real Estate | Total commercial property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3871024</v>
      </c>
      <c r="C24" s="5" t="n">
        <v>3789394</v>
      </c>
    </row>
    <row r="25">
      <c r="A25" s="4" t="inlineStr">
        <is>
          <t>Real Estate | Construction</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78598</v>
      </c>
      <c r="C27" s="5" t="n">
        <v>100345</v>
      </c>
    </row>
    <row r="28">
      <c r="A28" s="4" t="inlineStr">
        <is>
          <t>Real Estate | Resident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951302</v>
      </c>
      <c r="C30" s="5" t="n">
        <v>962661</v>
      </c>
    </row>
    <row r="31">
      <c r="A31" s="4" t="inlineStr">
        <is>
          <t>Real Estate | 30-59 Days Past Due | Retai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ast due loans receivable</t>
        </is>
      </c>
      <c r="B33" s="5" t="n">
        <v>975</v>
      </c>
      <c r="C33" s="5" t="n">
        <v>632</v>
      </c>
    </row>
    <row r="34">
      <c r="A34" s="4" t="inlineStr">
        <is>
          <t>Real Estate | 30-59 Days Past Due | Hospitality</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ast due loans receivable</t>
        </is>
      </c>
      <c r="B36" s="5" t="n">
        <v>516</v>
      </c>
      <c r="C36" s="4" t="inlineStr">
        <is>
          <t xml:space="preserve"> </t>
        </is>
      </c>
    </row>
    <row r="37">
      <c r="A37" s="4" t="inlineStr">
        <is>
          <t>Real Estate | 30-59 Days Past Due | Oth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ast due loans receivable</t>
        </is>
      </c>
      <c r="B39" s="5" t="n">
        <v>1288</v>
      </c>
      <c r="C39" s="5" t="n">
        <v>592</v>
      </c>
    </row>
    <row r="40">
      <c r="A40" s="4" t="inlineStr">
        <is>
          <t>Real Estate | 30-59 Days Past Due | Resident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ast due loans receivable</t>
        </is>
      </c>
      <c r="B42" s="4" t="inlineStr">
        <is>
          <t xml:space="preserve"> </t>
        </is>
      </c>
      <c r="C42" s="5" t="n">
        <v>521</v>
      </c>
    </row>
    <row r="43">
      <c r="A43" s="4" t="inlineStr">
        <is>
          <t>Real Estate | 60-89 Days Past Due | Retai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ast due loans receivable</t>
        </is>
      </c>
      <c r="B45" s="5" t="n">
        <v>855</v>
      </c>
      <c r="C45" s="4" t="inlineStr">
        <is>
          <t xml:space="preserve"> </t>
        </is>
      </c>
    </row>
    <row r="46">
      <c r="A46" s="4" t="inlineStr">
        <is>
          <t>Real Estate | 60-89 Days Past Due | Hospitality</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 loans receivable</t>
        </is>
      </c>
      <c r="B48" s="5" t="n">
        <v>-50</v>
      </c>
      <c r="C48" s="5" t="n">
        <v>150</v>
      </c>
    </row>
    <row r="49">
      <c r="A49" s="4" t="inlineStr">
        <is>
          <t>Real Estate | 60-89 Days Past Due | Resident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loans receivable</t>
        </is>
      </c>
      <c r="B51" s="4" t="inlineStr">
        <is>
          <t xml:space="preserve"> </t>
        </is>
      </c>
      <c r="C51" s="5" t="n">
        <v>336</v>
      </c>
    </row>
    <row r="52">
      <c r="A52" s="4" t="inlineStr">
        <is>
          <t>Real Estate | 90 Days or More Past Due | Retai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ast due loans receivable</t>
        </is>
      </c>
      <c r="B54" s="5" t="n">
        <v>254</v>
      </c>
      <c r="C54" s="4" t="inlineStr">
        <is>
          <t xml:space="preserve"> </t>
        </is>
      </c>
    </row>
    <row r="55">
      <c r="A55" s="4" t="inlineStr">
        <is>
          <t>Real Estate | 90 Days or More Past Due | Hospitality</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ast due loans receivable</t>
        </is>
      </c>
      <c r="B57" s="5" t="n">
        <v>216</v>
      </c>
      <c r="C57" s="5" t="n">
        <v>22</v>
      </c>
    </row>
    <row r="58">
      <c r="A58" s="4" t="inlineStr">
        <is>
          <t>Real Estate | 90 Days or More Past Due |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ast due loans receivable</t>
        </is>
      </c>
      <c r="B60" s="4" t="inlineStr">
        <is>
          <t xml:space="preserve"> </t>
        </is>
      </c>
      <c r="C60" s="5" t="n">
        <v>1</v>
      </c>
    </row>
    <row r="61">
      <c r="A61" s="4" t="inlineStr">
        <is>
          <t>Real Estate | Current | Construction</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4" t="inlineStr">
        <is>
          <t xml:space="preserve"> </t>
        </is>
      </c>
      <c r="C63" s="5" t="n">
        <v>100345</v>
      </c>
    </row>
    <row r="64">
      <c r="A64" s="4" t="inlineStr">
        <is>
          <t>Commercial and Industrial</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863431</v>
      </c>
      <c r="C66" s="5" t="n">
        <v>747819</v>
      </c>
    </row>
    <row r="67">
      <c r="A67" s="4" t="inlineStr">
        <is>
          <t>Commercial and Industrial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ast due loans receivable</t>
        </is>
      </c>
      <c r="B69" s="4" t="inlineStr">
        <is>
          <t xml:space="preserve"> </t>
        </is>
      </c>
      <c r="C69" s="5" t="n">
        <v>76</v>
      </c>
    </row>
    <row r="70">
      <c r="A70" s="4" t="inlineStr">
        <is>
          <t>Commercial and Industrial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ast due loans receivable</t>
        </is>
      </c>
      <c r="B72" s="4" t="inlineStr">
        <is>
          <t xml:space="preserve"> </t>
        </is>
      </c>
      <c r="C72" s="5" t="n">
        <v>120</v>
      </c>
    </row>
    <row r="73">
      <c r="A73" s="4" t="inlineStr">
        <is>
          <t>Commercial and Industrial | 90 Days or More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 loans receivable</t>
        </is>
      </c>
      <c r="B75" s="5" t="n">
        <v>1278</v>
      </c>
      <c r="C75" s="5" t="n">
        <v>5178</v>
      </c>
    </row>
    <row r="76">
      <c r="A76" s="4" t="inlineStr">
        <is>
          <t>Equipment Financing Agreement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487022</v>
      </c>
      <c r="C78" s="5" t="n">
        <v>582215</v>
      </c>
    </row>
    <row r="79">
      <c r="A79" s="4" t="inlineStr">
        <is>
          <t>Equipment Financing Agreement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Past due loans receivable</t>
        </is>
      </c>
      <c r="B81" s="4" t="inlineStr">
        <is>
          <t xml:space="preserve"> </t>
        </is>
      </c>
      <c r="C81" s="5" t="n">
        <v>7138</v>
      </c>
    </row>
    <row r="82">
      <c r="A82" s="4" t="inlineStr">
        <is>
          <t>Equipment Financing Agreement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Past due loans receivable</t>
        </is>
      </c>
      <c r="B84" s="4" t="inlineStr">
        <is>
          <t xml:space="preserve"> </t>
        </is>
      </c>
      <c r="C84" s="5" t="n">
        <v>2134</v>
      </c>
    </row>
    <row r="85">
      <c r="A85" s="4" t="inlineStr">
        <is>
          <t>Equipment Financing Agreements | 90 Days or More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ast due loans receivable</t>
        </is>
      </c>
      <c r="B87" s="4" t="inlineStr">
        <is>
          <t xml:space="preserve"> </t>
        </is>
      </c>
      <c r="C87" s="5" t="n">
        <v>4551</v>
      </c>
    </row>
    <row r="88">
      <c r="A88" s="4" t="inlineStr">
        <is>
          <t>Non-PCI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ast due loans receivable</t>
        </is>
      </c>
      <c r="B90" s="5" t="n">
        <v>29776</v>
      </c>
      <c r="C90" s="5" t="n">
        <v>21451</v>
      </c>
    </row>
    <row r="91">
      <c r="A91" s="4" t="inlineStr">
        <is>
          <t>Non-PCI Loans | 30-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Past due loans receivable</t>
        </is>
      </c>
      <c r="B93" s="5" t="n">
        <v>14298</v>
      </c>
      <c r="C93" s="5" t="n">
        <v>8959</v>
      </c>
    </row>
    <row r="94">
      <c r="A94" s="4" t="inlineStr">
        <is>
          <t>Non-PCI Loans | 60-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Past due loans receivable</t>
        </is>
      </c>
      <c r="B96" s="5" t="n">
        <v>6990</v>
      </c>
      <c r="C96" s="5" t="n">
        <v>2740</v>
      </c>
    </row>
    <row r="97">
      <c r="A97" s="4" t="inlineStr">
        <is>
          <t>Non-PCI Loans | 90 Days or More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loans receivable</t>
        </is>
      </c>
      <c r="B99" s="5" t="n">
        <v>8488</v>
      </c>
      <c r="C99" s="5" t="n">
        <v>9752</v>
      </c>
    </row>
    <row r="100">
      <c r="A100" s="4" t="inlineStr">
        <is>
          <t>Non-PCI Loans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6221601</v>
      </c>
      <c r="C102" s="5" t="n">
        <v>6160983</v>
      </c>
    </row>
    <row r="103">
      <c r="A103" s="4" t="inlineStr">
        <is>
          <t>Non-PCI Loans |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 loans receivable</t>
        </is>
      </c>
      <c r="B105" s="5" t="n">
        <v>13350</v>
      </c>
      <c r="C105" s="5" t="n">
        <v>2254</v>
      </c>
    </row>
    <row r="106">
      <c r="A106" s="4" t="inlineStr">
        <is>
          <t>Non-PCI Loans | Real Estate | Retail</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ast due loans receivable</t>
        </is>
      </c>
      <c r="B108" s="5" t="n">
        <v>2084</v>
      </c>
      <c r="C108" s="5" t="n">
        <v>632</v>
      </c>
    </row>
    <row r="109">
      <c r="A109" s="4" t="inlineStr">
        <is>
          <t>Non-PCI Loans | Real Estate | Hospitali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ast due loans receivable</t>
        </is>
      </c>
      <c r="B111" s="5" t="n">
        <v>682</v>
      </c>
      <c r="C111" s="5" t="n">
        <v>172</v>
      </c>
    </row>
    <row r="112">
      <c r="A112" s="4" t="inlineStr">
        <is>
          <t>Non-PCI Loans | Real Estate | Offic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ast due loans receivable</t>
        </is>
      </c>
      <c r="B114" s="5" t="n">
        <v>212</v>
      </c>
      <c r="C114" s="4" t="inlineStr">
        <is>
          <t xml:space="preserve"> </t>
        </is>
      </c>
    </row>
    <row r="115">
      <c r="A115" s="4" t="inlineStr">
        <is>
          <t>Non-PCI Loans | Real Estate | 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ast due loans receivable</t>
        </is>
      </c>
      <c r="B117" s="5" t="n">
        <v>1288</v>
      </c>
      <c r="C117" s="5" t="n">
        <v>592</v>
      </c>
    </row>
    <row r="118">
      <c r="A118" s="4" t="inlineStr">
        <is>
          <t>Non-PCI Loans | Real Estate | Total commercial property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Past due loans receivable</t>
        </is>
      </c>
      <c r="B120" s="5" t="n">
        <v>4266</v>
      </c>
      <c r="C120" s="5" t="n">
        <v>1396</v>
      </c>
    </row>
    <row r="121">
      <c r="A121" s="4" t="inlineStr">
        <is>
          <t>Non-PCI Loans | Real Estate | Residential</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Past due loans receivable</t>
        </is>
      </c>
      <c r="B123" s="5" t="n">
        <v>9084</v>
      </c>
      <c r="C123" s="5" t="n">
        <v>858</v>
      </c>
    </row>
    <row r="124">
      <c r="A124" s="4" t="inlineStr">
        <is>
          <t>Non-PCI Loans | Real Estate | 30-5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Past due loans receivable</t>
        </is>
      </c>
      <c r="B126" s="5" t="n">
        <v>7908</v>
      </c>
      <c r="C126" s="5" t="n">
        <v>1745</v>
      </c>
    </row>
    <row r="127">
      <c r="A127" s="4" t="inlineStr">
        <is>
          <t>Non-PCI Loans | Real Estate | 30-59 Days Past Due | Total commercial property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Past due loans receivable</t>
        </is>
      </c>
      <c r="B129" s="5" t="n">
        <v>2779</v>
      </c>
      <c r="C129" s="5" t="n">
        <v>1224</v>
      </c>
    </row>
    <row r="130">
      <c r="A130" s="4" t="inlineStr">
        <is>
          <t>Non-PCI Loans | Real Estate | 30-59 Days Past Due | Residenti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ast due loans receivable</t>
        </is>
      </c>
      <c r="B132" s="5" t="n">
        <v>5129</v>
      </c>
      <c r="C132" s="4" t="inlineStr">
        <is>
          <t xml:space="preserve"> </t>
        </is>
      </c>
    </row>
    <row r="133">
      <c r="A133" s="4" t="inlineStr">
        <is>
          <t>Non-PCI Loans | Real Estate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Past due loans receivable</t>
        </is>
      </c>
      <c r="B135" s="5" t="n">
        <v>3992</v>
      </c>
      <c r="C135" s="5" t="n">
        <v>486</v>
      </c>
    </row>
    <row r="136">
      <c r="A136" s="4" t="inlineStr">
        <is>
          <t>Non-PCI Loans | Real Estate | 60-89 Days Past Due | Offi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Past due loans receivable</t>
        </is>
      </c>
      <c r="B138" s="5" t="n">
        <v>212</v>
      </c>
      <c r="C138" s="4" t="inlineStr">
        <is>
          <t xml:space="preserve"> </t>
        </is>
      </c>
    </row>
    <row r="139">
      <c r="A139" s="4" t="inlineStr">
        <is>
          <t>Non-PCI Loans | Real Estate | 60-89 Days Past Due | Total commercial property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Past due loans receivable</t>
        </is>
      </c>
      <c r="B141" s="5" t="n">
        <v>1017</v>
      </c>
      <c r="C141" s="5" t="n">
        <v>150</v>
      </c>
    </row>
    <row r="142">
      <c r="A142" s="4" t="inlineStr">
        <is>
          <t>Non-PCI Loans | Real Estate | 60-89 Days Past Due | Residential</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Past due loans receivable</t>
        </is>
      </c>
      <c r="B144" s="5" t="n">
        <v>2975</v>
      </c>
      <c r="C144" s="4" t="inlineStr">
        <is>
          <t xml:space="preserve"> </t>
        </is>
      </c>
    </row>
    <row r="145">
      <c r="A145" s="4" t="inlineStr">
        <is>
          <t>Non-PCI Loans | Real Estate | 90 Days or More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loans receivable</t>
        </is>
      </c>
      <c r="B147" s="5" t="n">
        <v>1450</v>
      </c>
      <c r="C147" s="5" t="n">
        <v>23</v>
      </c>
    </row>
    <row r="148">
      <c r="A148" s="4" t="inlineStr">
        <is>
          <t>Non-PCI Loans | Real Estate | 90 Days or More Past Due | Total commercial property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Past due loans receivable</t>
        </is>
      </c>
      <c r="B150" s="5" t="n">
        <v>470</v>
      </c>
      <c r="C150" s="5" t="n">
        <v>22</v>
      </c>
    </row>
    <row r="151">
      <c r="A151" s="4" t="inlineStr">
        <is>
          <t>Non-PCI Loans | Real Estate | 90 Days or More Past Due | Resident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Past due loans receivable</t>
        </is>
      </c>
      <c r="B153" s="5" t="n">
        <v>980</v>
      </c>
      <c r="C153" s="4" t="inlineStr">
        <is>
          <t xml:space="preserve"> </t>
        </is>
      </c>
    </row>
    <row r="154">
      <c r="A154" s="4" t="inlineStr">
        <is>
          <t>Non-PCI Loans | Real Estate | Curr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4887574</v>
      </c>
      <c r="C156" s="5" t="n">
        <v>4850146</v>
      </c>
    </row>
    <row r="157">
      <c r="A157" s="4" t="inlineStr">
        <is>
          <t>Non-PCI Loans | Real Estate | Current | Retail</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066894</v>
      </c>
      <c r="C159" s="5" t="n">
        <v>1106728</v>
      </c>
    </row>
    <row r="160">
      <c r="A160" s="4" t="inlineStr">
        <is>
          <t>Non-PCI Loans | Real Estate | Current | Hospitality</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847452</v>
      </c>
      <c r="C162" s="5" t="n">
        <v>740347</v>
      </c>
    </row>
    <row r="163">
      <c r="A163" s="4" t="inlineStr">
        <is>
          <t>Non-PCI Loans | Real Estate | Current | Offic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568649</v>
      </c>
      <c r="C165" s="5" t="n">
        <v>574981</v>
      </c>
    </row>
    <row r="166">
      <c r="A166" s="4" t="inlineStr">
        <is>
          <t>Non-PCI Loans | Real Estate | Current | Oth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1383763</v>
      </c>
      <c r="C168" s="5" t="n">
        <v>1365942</v>
      </c>
    </row>
    <row r="169">
      <c r="A169" s="4" t="inlineStr">
        <is>
          <t>Non-PCI Loans | Real Estate | Current | Total commercial property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3866758</v>
      </c>
      <c r="C171" s="5" t="n">
        <v>3787998</v>
      </c>
    </row>
    <row r="172">
      <c r="A172" s="4" t="inlineStr">
        <is>
          <t>Non-PCI Loans | Real Estate | Current | Construction</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78598</v>
      </c>
      <c r="C174" s="5" t="n">
        <v>100345</v>
      </c>
    </row>
    <row r="175">
      <c r="A175" s="4" t="inlineStr">
        <is>
          <t>Non-PCI Loans | Real Estate | Current | Residenti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942218</v>
      </c>
      <c r="C177" s="5" t="n">
        <v>961803</v>
      </c>
    </row>
    <row r="178">
      <c r="A178" s="4" t="inlineStr">
        <is>
          <t>Non-PCI Loans | Commercial and Industrial</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Past due loans receivable</t>
        </is>
      </c>
      <c r="B180" s="5" t="n">
        <v>1646</v>
      </c>
      <c r="C180" s="5" t="n">
        <v>5374</v>
      </c>
    </row>
    <row r="181">
      <c r="A181" s="4" t="inlineStr">
        <is>
          <t>Non-PCI Loans | Commercial and Industrial | 30-5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Past due loans receivable</t>
        </is>
      </c>
      <c r="B183" s="5" t="n">
        <v>236</v>
      </c>
      <c r="C183" s="4" t="inlineStr">
        <is>
          <t xml:space="preserve"> </t>
        </is>
      </c>
    </row>
    <row r="184">
      <c r="A184" s="4" t="inlineStr">
        <is>
          <t>Non-PCI Loans | Commercial and Industrial | 60-8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Past due loans receivable</t>
        </is>
      </c>
      <c r="B186" s="5" t="n">
        <v>132</v>
      </c>
      <c r="C186" s="4" t="inlineStr">
        <is>
          <t xml:space="preserve"> </t>
        </is>
      </c>
    </row>
    <row r="187">
      <c r="A187" s="4" t="inlineStr">
        <is>
          <t>Non-PCI Loans | Commercial and Industrial | Curren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861785</v>
      </c>
      <c r="C189" s="5" t="n">
        <v>742445</v>
      </c>
    </row>
    <row r="190">
      <c r="A190" s="4" t="inlineStr">
        <is>
          <t>Non-PCI Loans | Equipment Financing Agreemen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Past due loans receivable</t>
        </is>
      </c>
      <c r="B192" s="5" t="n">
        <v>14780</v>
      </c>
      <c r="C192" s="5" t="n">
        <v>13823</v>
      </c>
    </row>
    <row r="193">
      <c r="A193" s="4" t="inlineStr">
        <is>
          <t>Non-PCI Loans | Equipment Financing Agreements | 30-59 Days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Past due loans receivable</t>
        </is>
      </c>
      <c r="B195" s="5" t="n">
        <v>6154</v>
      </c>
      <c r="C195" s="4" t="inlineStr">
        <is>
          <t xml:space="preserve"> </t>
        </is>
      </c>
    </row>
    <row r="196">
      <c r="A196" s="4" t="inlineStr">
        <is>
          <t>Non-PCI Loans | Equipment Financing Agreements | 60-89 Days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Past due loans receivable</t>
        </is>
      </c>
      <c r="B198" s="5" t="n">
        <v>2866</v>
      </c>
      <c r="C198" s="4" t="inlineStr">
        <is>
          <t xml:space="preserve"> </t>
        </is>
      </c>
    </row>
    <row r="199">
      <c r="A199" s="4" t="inlineStr">
        <is>
          <t>Non-PCI Loans | Equipment Financing Agreements | 90 Days or More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Past due loans receivable</t>
        </is>
      </c>
      <c r="B201" s="5" t="n">
        <v>5760</v>
      </c>
      <c r="C201" s="4" t="inlineStr">
        <is>
          <t xml:space="preserve"> </t>
        </is>
      </c>
    </row>
    <row r="202">
      <c r="A202" s="4" t="inlineStr">
        <is>
          <t>Non-PCI Loans | Equipment Financing Agreements | Curr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t>
        </is>
      </c>
      <c r="B204" s="6" t="n">
        <v>472242</v>
      </c>
      <c r="C204" s="6" t="n">
        <v>5683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Non-Accrual Loans, Disaggregated by Loan Class (Detail)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6" t="n">
        <v>14272</v>
      </c>
      <c r="C3" s="6" t="n">
        <v>154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2201</v>
      </c>
      <c r="C4" s="6" t="n">
        <v>80041</v>
      </c>
      <c r="D4" s="6" t="n">
        <v>1013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6464</v>
      </c>
      <c r="C6" s="5" t="n">
        <v>6793</v>
      </c>
      <c r="D6" s="5" t="n">
        <v>12384</v>
      </c>
    </row>
    <row r="7">
      <c r="A7" s="4" t="inlineStr">
        <is>
          <t>Amortization of servicing assets - net</t>
        </is>
      </c>
      <c r="B7" s="5" t="n">
        <v>2749</v>
      </c>
      <c r="C7" s="5" t="n">
        <v>2456</v>
      </c>
      <c r="D7" s="5" t="n">
        <v>2672</v>
      </c>
    </row>
    <row r="8">
      <c r="A8" s="4" t="inlineStr">
        <is>
          <t>Share-based compensation expense</t>
        </is>
      </c>
      <c r="B8" s="5" t="n">
        <v>3575</v>
      </c>
      <c r="C8" s="5" t="n">
        <v>2681</v>
      </c>
      <c r="D8" s="5" t="n">
        <v>2595</v>
      </c>
    </row>
    <row r="9">
      <c r="A9" s="4" t="inlineStr">
        <is>
          <t>Credit loss expense</t>
        </is>
      </c>
      <c r="B9" s="5" t="n">
        <v>4419</v>
      </c>
      <c r="C9" s="5" t="n">
        <v>4342</v>
      </c>
      <c r="D9" s="5" t="n">
        <v>836</v>
      </c>
    </row>
    <row r="10">
      <c r="A10" s="4" t="inlineStr">
        <is>
          <t>Loss on sales of securities</t>
        </is>
      </c>
      <c r="B10" s="4" t="inlineStr">
        <is>
          <t xml:space="preserve"> </t>
        </is>
      </c>
      <c r="C10" s="5" t="n">
        <v>1871</v>
      </c>
      <c r="D10" s="4" t="inlineStr">
        <is>
          <t xml:space="preserve"> </t>
        </is>
      </c>
    </row>
    <row r="11">
      <c r="A11" s="4" t="inlineStr">
        <is>
          <t>Gain on sales of SBA loans</t>
        </is>
      </c>
      <c r="B11" s="5" t="n">
        <v>-6112</v>
      </c>
      <c r="C11" s="5" t="n">
        <v>-5701</v>
      </c>
      <c r="D11" s="5" t="n">
        <v>-9478</v>
      </c>
    </row>
    <row r="12">
      <c r="A12" s="4" t="inlineStr">
        <is>
          <t>Origination of SBA loans held for sale</t>
        </is>
      </c>
      <c r="B12" s="5" t="n">
        <v>-135806</v>
      </c>
      <c r="C12" s="5" t="n">
        <v>-104998</v>
      </c>
      <c r="D12" s="5" t="n">
        <v>-150825</v>
      </c>
    </row>
    <row r="13">
      <c r="A13" s="4" t="inlineStr">
        <is>
          <t>Proceeds from sales of loans</t>
        </is>
      </c>
      <c r="B13" s="5" t="n">
        <v>137743</v>
      </c>
      <c r="C13" s="5" t="n">
        <v>104250</v>
      </c>
      <c r="D13" s="5" t="n">
        <v>165587</v>
      </c>
    </row>
    <row r="14">
      <c r="A14" s="4" t="inlineStr">
        <is>
          <t>Gain on sales of residential loans</t>
        </is>
      </c>
      <c r="B14" s="5" t="n">
        <v>1469</v>
      </c>
      <c r="C14" s="4" t="inlineStr">
        <is>
          <t xml:space="preserve"> </t>
        </is>
      </c>
      <c r="D14" s="4" t="inlineStr">
        <is>
          <t xml:space="preserve"> </t>
        </is>
      </c>
    </row>
    <row r="15">
      <c r="A15" s="4" t="inlineStr">
        <is>
          <t>Change in bank-owned life insurance</t>
        </is>
      </c>
      <c r="B15" s="5" t="n">
        <v>-833</v>
      </c>
      <c r="C15" s="5" t="n">
        <v>-791</v>
      </c>
      <c r="D15" s="5" t="n">
        <v>-639</v>
      </c>
    </row>
    <row r="16">
      <c r="A16" s="4" t="inlineStr">
        <is>
          <t>Gain on sale of fixed assets</t>
        </is>
      </c>
      <c r="B16" s="5" t="n">
        <v>-816</v>
      </c>
      <c r="C16" s="5" t="n">
        <v>-3957</v>
      </c>
      <c r="D16" s="4" t="inlineStr">
        <is>
          <t xml:space="preserve"> </t>
        </is>
      </c>
    </row>
    <row r="17">
      <c r="A17" s="4" t="inlineStr">
        <is>
          <t>Change in prepaid expenses and other assets</t>
        </is>
      </c>
      <c r="B17" s="5" t="n">
        <v>5779</v>
      </c>
      <c r="C17" s="5" t="n">
        <v>-28938</v>
      </c>
      <c r="D17" s="5" t="n">
        <v>-24612</v>
      </c>
    </row>
    <row r="18">
      <c r="A18" s="4" t="inlineStr">
        <is>
          <t>Change in income tax assets</t>
        </is>
      </c>
      <c r="B18" s="5" t="n">
        <v>-9716</v>
      </c>
      <c r="C18" s="5" t="n">
        <v>9783</v>
      </c>
      <c r="D18" s="5" t="n">
        <v>24688</v>
      </c>
    </row>
    <row r="19">
      <c r="A19" s="4" t="inlineStr">
        <is>
          <t>Valuation adjustment on servicing assets</t>
        </is>
      </c>
      <c r="B19" s="4" t="inlineStr">
        <is>
          <t xml:space="preserve"> </t>
        </is>
      </c>
      <c r="C19" s="5" t="n">
        <v>-385</v>
      </c>
      <c r="D19" s="5" t="n">
        <v>385</v>
      </c>
    </row>
    <row r="20">
      <c r="A20" s="4" t="inlineStr">
        <is>
          <t>Change in accrued interest payable and other liabilities</t>
        </is>
      </c>
      <c r="B20" s="5" t="n">
        <v>-17171</v>
      </c>
      <c r="C20" s="5" t="n">
        <v>40352</v>
      </c>
      <c r="D20" s="5" t="n">
        <v>22321</v>
      </c>
    </row>
    <row r="21">
      <c r="A21" s="4" t="inlineStr">
        <is>
          <t>Net cash provided by operating activities</t>
        </is>
      </c>
      <c r="B21" s="5" t="n">
        <v>53945</v>
      </c>
      <c r="C21" s="5" t="n">
        <v>107799</v>
      </c>
      <c r="D21" s="5" t="n">
        <v>14730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securities available for sale</t>
        </is>
      </c>
      <c r="B23" s="5" t="n">
        <v>-196361</v>
      </c>
      <c r="C23" s="5" t="n">
        <v>-106971</v>
      </c>
      <c r="D23" s="5" t="n">
        <v>-166564</v>
      </c>
    </row>
    <row r="24">
      <c r="A24" s="4" t="inlineStr">
        <is>
          <t>Proceeds from matured, called and repayment of securities</t>
        </is>
      </c>
      <c r="B24" s="5" t="n">
        <v>156160</v>
      </c>
      <c r="C24" s="5" t="n">
        <v>105848</v>
      </c>
      <c r="D24" s="5" t="n">
        <v>105979</v>
      </c>
    </row>
    <row r="25">
      <c r="A25" s="4" t="inlineStr">
        <is>
          <t>Proceeds from sales of securities available for sale</t>
        </is>
      </c>
      <c r="B25" s="4" t="inlineStr">
        <is>
          <t xml:space="preserve"> </t>
        </is>
      </c>
      <c r="C25" s="5" t="n">
        <v>8149</v>
      </c>
      <c r="D25" s="4" t="inlineStr">
        <is>
          <t xml:space="preserve"> </t>
        </is>
      </c>
    </row>
    <row r="26">
      <c r="A26" s="4" t="inlineStr">
        <is>
          <t>Purchases of loans receivable</t>
        </is>
      </c>
      <c r="B26" s="5" t="n">
        <v>-75159</v>
      </c>
      <c r="C26" s="5" t="n">
        <v>-9657</v>
      </c>
      <c r="D26" s="5" t="n">
        <v>-11200</v>
      </c>
    </row>
    <row r="27">
      <c r="A27" s="4" t="inlineStr">
        <is>
          <t>Proceeds from sales of mortgage loans</t>
        </is>
      </c>
      <c r="B27" s="5" t="n">
        <v>50352</v>
      </c>
      <c r="C27" s="4" t="inlineStr">
        <is>
          <t xml:space="preserve"> </t>
        </is>
      </c>
      <c r="D27" s="4" t="inlineStr">
        <is>
          <t xml:space="preserve"> </t>
        </is>
      </c>
    </row>
    <row r="28">
      <c r="A28" s="4" t="inlineStr">
        <is>
          <t>Purchases of premises and equipment</t>
        </is>
      </c>
      <c r="B28" s="5" t="n">
        <v>-2620</v>
      </c>
      <c r="C28" s="5" t="n">
        <v>-2419</v>
      </c>
      <c r="D28" s="5" t="n">
        <v>-1926</v>
      </c>
    </row>
    <row r="29">
      <c r="A29" s="4" t="inlineStr">
        <is>
          <t>Proceeds from disposition of premises and equipment</t>
        </is>
      </c>
      <c r="B29" s="5" t="n">
        <v>2803</v>
      </c>
      <c r="C29" s="5" t="n">
        <v>7229</v>
      </c>
      <c r="D29" s="4" t="inlineStr">
        <is>
          <t xml:space="preserve"> </t>
        </is>
      </c>
    </row>
    <row r="30">
      <c r="A30" s="4" t="inlineStr">
        <is>
          <t>Proceeds from sales of other real estate owned ("OREO")</t>
        </is>
      </c>
      <c r="B30" s="5" t="n">
        <v>2273</v>
      </c>
      <c r="C30" s="4" t="inlineStr">
        <is>
          <t xml:space="preserve"> </t>
        </is>
      </c>
      <c r="D30" s="5" t="n">
        <v>809</v>
      </c>
    </row>
    <row r="31">
      <c r="A31" s="4" t="inlineStr">
        <is>
          <t>Change in loans receivable, excluding purchases and sales</t>
        </is>
      </c>
      <c r="B31" s="5" t="n">
        <v>-44921</v>
      </c>
      <c r="C31" s="5" t="n">
        <v>-212173</v>
      </c>
      <c r="D31" s="5" t="n">
        <v>-808604</v>
      </c>
    </row>
    <row r="32">
      <c r="A32" s="4" t="inlineStr">
        <is>
          <t>Net cash used in investing activities</t>
        </is>
      </c>
      <c r="B32" s="5" t="n">
        <v>-107473</v>
      </c>
      <c r="C32" s="5" t="n">
        <v>-209994</v>
      </c>
      <c r="D32" s="5" t="n">
        <v>-881506</v>
      </c>
    </row>
    <row r="33">
      <c r="A33" s="3" t="inlineStr">
        <is>
          <t>Cash flows from financing activities:</t>
        </is>
      </c>
      <c r="B33" s="4" t="inlineStr">
        <is>
          <t xml:space="preserve"> </t>
        </is>
      </c>
      <c r="C33" s="4" t="inlineStr">
        <is>
          <t xml:space="preserve"> </t>
        </is>
      </c>
      <c r="D33" s="4" t="inlineStr">
        <is>
          <t xml:space="preserve"> </t>
        </is>
      </c>
    </row>
    <row r="34">
      <c r="A34" s="4" t="inlineStr">
        <is>
          <t>Change in deposits</t>
        </is>
      </c>
      <c r="B34" s="5" t="n">
        <v>155202</v>
      </c>
      <c r="C34" s="5" t="n">
        <v>112502</v>
      </c>
      <c r="D34" s="5" t="n">
        <v>381803</v>
      </c>
    </row>
    <row r="35">
      <c r="A35" s="4" t="inlineStr">
        <is>
          <t>Change in open FHLB advances</t>
        </is>
      </c>
      <c r="B35" s="5" t="n">
        <v>12500</v>
      </c>
      <c r="C35" s="5" t="n">
        <v>-25000</v>
      </c>
      <c r="D35" s="5" t="n">
        <v>212500</v>
      </c>
    </row>
    <row r="36">
      <c r="A36" s="4" t="inlineStr">
        <is>
          <t>Proceeds from FHLB term advances</t>
        </is>
      </c>
      <c r="B36" s="5" t="n">
        <v>50000</v>
      </c>
      <c r="C36" s="4" t="inlineStr">
        <is>
          <t xml:space="preserve"> </t>
        </is>
      </c>
      <c r="D36" s="4" t="inlineStr">
        <is>
          <t xml:space="preserve"> </t>
        </is>
      </c>
    </row>
    <row r="37">
      <c r="A37" s="4" t="inlineStr">
        <is>
          <t>Repayments of FHLB term advances</t>
        </is>
      </c>
      <c r="B37" s="5" t="n">
        <v>-125000</v>
      </c>
      <c r="C37" s="4" t="inlineStr">
        <is>
          <t xml:space="preserve"> </t>
        </is>
      </c>
      <c r="D37" s="5" t="n">
        <v>-87300</v>
      </c>
    </row>
    <row r="38">
      <c r="A38" s="4" t="inlineStr">
        <is>
          <t>Proceeds from exercise of stock options</t>
        </is>
      </c>
      <c r="B38" s="5" t="n">
        <v>582</v>
      </c>
      <c r="C38" s="4" t="inlineStr">
        <is>
          <t xml:space="preserve"> </t>
        </is>
      </c>
      <c r="D38" s="5" t="n">
        <v>19</v>
      </c>
    </row>
    <row r="39">
      <c r="A39" s="4" t="inlineStr">
        <is>
          <t>Cash paid for employee vested shares surrendered due to employee tax liability</t>
        </is>
      </c>
      <c r="B39" s="5" t="n">
        <v>-586</v>
      </c>
      <c r="C39" s="5" t="n">
        <v>-785</v>
      </c>
      <c r="D39" s="5" t="n">
        <v>-732</v>
      </c>
    </row>
    <row r="40">
      <c r="A40" s="4" t="inlineStr">
        <is>
          <t>Repurchase of common stock</t>
        </is>
      </c>
      <c r="B40" s="5" t="n">
        <v>-6314</v>
      </c>
      <c r="C40" s="5" t="n">
        <v>-4084</v>
      </c>
      <c r="D40" s="4" t="inlineStr">
        <is>
          <t xml:space="preserve"> </t>
        </is>
      </c>
    </row>
    <row r="41">
      <c r="A41" s="4" t="inlineStr">
        <is>
          <t>Cash dividends paid</t>
        </is>
      </c>
      <c r="B41" s="5" t="n">
        <v>-30380</v>
      </c>
      <c r="C41" s="5" t="n">
        <v>-30535</v>
      </c>
      <c r="D41" s="5" t="n">
        <v>-28636</v>
      </c>
    </row>
    <row r="42">
      <c r="A42" s="4" t="inlineStr">
        <is>
          <t>Net cash provided by financing activities</t>
        </is>
      </c>
      <c r="B42" s="5" t="n">
        <v>56004</v>
      </c>
      <c r="C42" s="5" t="n">
        <v>52098</v>
      </c>
      <c r="D42" s="5" t="n">
        <v>477654</v>
      </c>
    </row>
    <row r="43">
      <c r="A43" s="4" t="inlineStr">
        <is>
          <t>Net increase (decrease) in cash and due from banks</t>
        </is>
      </c>
      <c r="B43" s="5" t="n">
        <v>2476</v>
      </c>
      <c r="C43" s="5" t="n">
        <v>-50097</v>
      </c>
      <c r="D43" s="5" t="n">
        <v>-256544</v>
      </c>
    </row>
    <row r="44">
      <c r="A44" s="4" t="inlineStr">
        <is>
          <t>Cash and due from banks at beginning of year</t>
        </is>
      </c>
      <c r="B44" s="5" t="n">
        <v>302324</v>
      </c>
      <c r="C44" s="5" t="n">
        <v>352421</v>
      </c>
      <c r="D44" s="5" t="n">
        <v>608965</v>
      </c>
    </row>
    <row r="45">
      <c r="A45" s="4" t="inlineStr">
        <is>
          <t>Cash and due from banks at end of period</t>
        </is>
      </c>
      <c r="B45" s="5" t="n">
        <v>304800</v>
      </c>
      <c r="C45" s="5" t="n">
        <v>302324</v>
      </c>
      <c r="D45" s="5" t="n">
        <v>352421</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terest expense paid</t>
        </is>
      </c>
      <c r="B47" s="5" t="n">
        <v>200491</v>
      </c>
      <c r="C47" s="5" t="n">
        <v>116543</v>
      </c>
      <c r="D47" s="5" t="n">
        <v>29535</v>
      </c>
    </row>
    <row r="48">
      <c r="A48" s="4" t="inlineStr">
        <is>
          <t>Income taxes paid</t>
        </is>
      </c>
      <c r="B48" s="5" t="n">
        <v>41674</v>
      </c>
      <c r="C48" s="5" t="n">
        <v>16536</v>
      </c>
      <c r="D48" s="5" t="n">
        <v>12728</v>
      </c>
    </row>
    <row r="49">
      <c r="A49" s="3" t="inlineStr">
        <is>
          <t>Non-cash activities:</t>
        </is>
      </c>
      <c r="B49" s="4" t="inlineStr">
        <is>
          <t xml:space="preserve"> </t>
        </is>
      </c>
      <c r="C49" s="4" t="inlineStr">
        <is>
          <t xml:space="preserve"> </t>
        </is>
      </c>
      <c r="D49" s="4" t="inlineStr">
        <is>
          <t xml:space="preserve"> </t>
        </is>
      </c>
    </row>
    <row r="50">
      <c r="A50" s="4" t="inlineStr">
        <is>
          <t>Transfer of fixed assets to other real estate owned</t>
        </is>
      </c>
      <c r="B50" s="5" t="n">
        <v>655</v>
      </c>
      <c r="C50" s="4" t="inlineStr">
        <is>
          <t xml:space="preserve"> </t>
        </is>
      </c>
      <c r="D50" s="5" t="n">
        <v>117</v>
      </c>
    </row>
    <row r="51">
      <c r="A51" s="4" t="inlineStr">
        <is>
          <t>Transfer of loans to loans held for sale</t>
        </is>
      </c>
      <c r="B51" s="5" t="n">
        <v>45501</v>
      </c>
      <c r="C51" s="4" t="inlineStr">
        <is>
          <t xml:space="preserve"> </t>
        </is>
      </c>
      <c r="D51" s="4" t="inlineStr">
        <is>
          <t xml:space="preserve"> </t>
        </is>
      </c>
    </row>
    <row r="52">
      <c r="A52" s="4" t="inlineStr">
        <is>
          <t>Income tax (expense) benefit related to other comprehensive income items</t>
        </is>
      </c>
      <c r="B52" s="5" t="n">
        <v>-482</v>
      </c>
      <c r="C52" s="5" t="n">
        <v>-6915</v>
      </c>
      <c r="D52" s="5" t="n">
        <v>32552</v>
      </c>
    </row>
    <row r="53">
      <c r="A53" s="4" t="inlineStr">
        <is>
          <t>Change in right-of-use asset obtained in exchange for lease liability</t>
        </is>
      </c>
      <c r="B53" s="6" t="n">
        <v>4254</v>
      </c>
      <c r="C53" s="5" t="n">
        <v>8109</v>
      </c>
      <c r="D53" s="6" t="n">
        <v>408</v>
      </c>
    </row>
    <row r="54">
      <c r="A54" s="4" t="inlineStr">
        <is>
          <t>Cashless exercise of stock options</t>
        </is>
      </c>
      <c r="B54" s="4" t="inlineStr">
        <is>
          <t xml:space="preserve"> </t>
        </is>
      </c>
      <c r="C54" s="6" t="n">
        <v>821</v>
      </c>
      <c r="D54"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Receivable - Non-Performing Assets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otal nonaccrual loans</t>
        </is>
      </c>
      <c r="B3" s="6" t="n">
        <v>14272</v>
      </c>
      <c r="C3" s="6" t="n">
        <v>15474</v>
      </c>
    </row>
    <row r="4">
      <c r="A4" s="4" t="inlineStr">
        <is>
          <t>Total Nonperforming Loans</t>
        </is>
      </c>
      <c r="B4" s="5" t="n">
        <v>14272</v>
      </c>
      <c r="C4" s="5" t="n">
        <v>15474</v>
      </c>
    </row>
    <row r="5">
      <c r="A5" s="4" t="inlineStr">
        <is>
          <t>Other real estate owned ("OREO")</t>
        </is>
      </c>
      <c r="B5" s="5" t="n">
        <v>117</v>
      </c>
      <c r="C5" s="5" t="n">
        <v>117</v>
      </c>
    </row>
    <row r="6">
      <c r="A6" s="4" t="inlineStr">
        <is>
          <t>Total nonperforming assets</t>
        </is>
      </c>
      <c r="B6" s="6" t="n">
        <v>14389</v>
      </c>
      <c r="C6" s="6" t="n">
        <v>155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Loans Receivable - Summary of Loans by Class Modified as Troubled Debt Restructurings (Detail) $ in Thousands</t>
        </is>
      </c>
      <c r="B1" s="2" t="inlineStr">
        <is>
          <t>12 Months Ended</t>
        </is>
      </c>
    </row>
    <row r="2">
      <c r="B2" s="2" t="inlineStr">
        <is>
          <t>Dec. 31, 2024 USD ($)</t>
        </is>
      </c>
      <c r="C2" s="2" t="inlineStr">
        <is>
          <t>Dec. 31, 2023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4" t="inlineStr">
        <is>
          <t xml:space="preserve"> </t>
        </is>
      </c>
      <c r="C4" s="5" t="n">
        <v>0</v>
      </c>
    </row>
    <row r="5">
      <c r="A5" s="4" t="inlineStr">
        <is>
          <t>Commercial and Industrial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Post- Modification Outstanding Recorded Investment | $</t>
        </is>
      </c>
      <c r="B7" s="6" t="n">
        <v>24474</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3" customWidth="1" min="2" max="2"/>
  </cols>
  <sheetData>
    <row r="1">
      <c r="A1" s="1" t="inlineStr">
        <is>
          <t>Loans Receivable - Schedule of Loan Modifications (Detail) - Commercial and Industrial $ in Thousands</t>
        </is>
      </c>
      <c r="B1" s="2" t="inlineStr">
        <is>
          <t>12 Months Ended</t>
        </is>
      </c>
    </row>
    <row r="2">
      <c r="B2" s="2" t="inlineStr">
        <is>
          <t>Dec. 31, 2024 USD ($)</t>
        </is>
      </c>
    </row>
    <row r="3">
      <c r="A3" s="3" t="inlineStr">
        <is>
          <t>Financing Receivable, Modified [Line Items]</t>
        </is>
      </c>
      <c r="B3" s="4" t="inlineStr">
        <is>
          <t xml:space="preserve"> </t>
        </is>
      </c>
    </row>
    <row r="4">
      <c r="A4" s="4" t="inlineStr">
        <is>
          <t>Amortized Cost Basis</t>
        </is>
      </c>
      <c r="B4" s="6" t="n">
        <v>24474</v>
      </c>
    </row>
    <row r="5">
      <c r="A5" s="4" t="inlineStr">
        <is>
          <t>% of Total Class of Loans</t>
        </is>
      </c>
      <c r="B5" s="11" t="n">
        <v>0.028</v>
      </c>
    </row>
    <row r="6">
      <c r="A6" s="4" t="inlineStr">
        <is>
          <t>Interest Only/Principal Deferment</t>
        </is>
      </c>
      <c r="B6" s="4" t="inlineStr">
        <is>
          <t xml:space="preserve"> </t>
        </is>
      </c>
    </row>
    <row r="7">
      <c r="A7" s="3" t="inlineStr">
        <is>
          <t>Financing Receivable, Modified [Line Items]</t>
        </is>
      </c>
      <c r="B7" s="4" t="inlineStr">
        <is>
          <t xml:space="preserve"> </t>
        </is>
      </c>
    </row>
    <row r="8">
      <c r="A8" s="4" t="inlineStr">
        <is>
          <t>Amortized Cost Basis</t>
        </is>
      </c>
      <c r="B8" s="6" t="n">
        <v>19748</v>
      </c>
    </row>
    <row r="9">
      <c r="A9" s="4" t="inlineStr">
        <is>
          <t>% of Total Class of Loans</t>
        </is>
      </c>
      <c r="B9" s="11" t="n">
        <v>0.023</v>
      </c>
    </row>
    <row r="10">
      <c r="A10" s="4" t="inlineStr">
        <is>
          <t>Term Loan One</t>
        </is>
      </c>
      <c r="B10" s="4" t="inlineStr">
        <is>
          <t xml:space="preserve"> </t>
        </is>
      </c>
    </row>
    <row r="11">
      <c r="A11" s="3" t="inlineStr">
        <is>
          <t>Financing Receivable, Modified [Line Items]</t>
        </is>
      </c>
      <c r="B11" s="4" t="inlineStr">
        <is>
          <t xml:space="preserve"> </t>
        </is>
      </c>
    </row>
    <row r="12">
      <c r="A12" s="4" t="inlineStr">
        <is>
          <t>Financial Effect</t>
        </is>
      </c>
      <c r="B12" s="4" t="inlineStr">
        <is>
          <t>One loan with term extension of six years</t>
        </is>
      </c>
    </row>
    <row r="13">
      <c r="A13" s="4" t="inlineStr">
        <is>
          <t>Term Loan One | Interest Only/Principal Deferment</t>
        </is>
      </c>
      <c r="B13" s="4" t="inlineStr">
        <is>
          <t xml:space="preserve"> </t>
        </is>
      </c>
    </row>
    <row r="14">
      <c r="A14" s="3" t="inlineStr">
        <is>
          <t>Financing Receivable, Modified [Line Items]</t>
        </is>
      </c>
      <c r="B14" s="4" t="inlineStr">
        <is>
          <t xml:space="preserve"> </t>
        </is>
      </c>
    </row>
    <row r="15">
      <c r="A15" s="4" t="inlineStr">
        <is>
          <t>Financial Effect</t>
        </is>
      </c>
      <c r="B15" s="4" t="inlineStr">
        <is>
          <t>One loan with interest only for six months</t>
        </is>
      </c>
    </row>
    <row r="16">
      <c r="A16" s="4" t="inlineStr">
        <is>
          <t>Term Loan Two</t>
        </is>
      </c>
      <c r="B16" s="4" t="inlineStr">
        <is>
          <t xml:space="preserve"> </t>
        </is>
      </c>
    </row>
    <row r="17">
      <c r="A17" s="3" t="inlineStr">
        <is>
          <t>Financing Receivable, Modified [Line Items]</t>
        </is>
      </c>
      <c r="B17" s="4" t="inlineStr">
        <is>
          <t xml:space="preserve"> </t>
        </is>
      </c>
    </row>
    <row r="18">
      <c r="A18" s="4" t="inlineStr">
        <is>
          <t>Financial Effect</t>
        </is>
      </c>
      <c r="B18" s="4" t="inlineStr">
        <is>
          <t>one loan with term extension of six months</t>
        </is>
      </c>
    </row>
    <row r="19">
      <c r="A19" s="4" t="inlineStr">
        <is>
          <t>Term Loan Two | Interest Only/Principal Deferment</t>
        </is>
      </c>
      <c r="B19" s="4" t="inlineStr">
        <is>
          <t xml:space="preserve"> </t>
        </is>
      </c>
    </row>
    <row r="20">
      <c r="A20" s="3" t="inlineStr">
        <is>
          <t>Financing Receivable, Modified [Line Items]</t>
        </is>
      </c>
      <c r="B20" s="4" t="inlineStr">
        <is>
          <t xml:space="preserve"> </t>
        </is>
      </c>
    </row>
    <row r="21">
      <c r="A21" s="4" t="inlineStr">
        <is>
          <t>Financial Effect</t>
        </is>
      </c>
      <c r="B21" s="4" t="inlineStr">
        <is>
          <t>one loan with interest only for 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9" customWidth="1" min="2" max="2"/>
  </cols>
  <sheetData>
    <row r="1">
      <c r="A1" s="1" t="inlineStr">
        <is>
          <t>Loans Receivable - Schedule of Loan Modifications (Parenthetical) (Detail) - Commercial and Industrial</t>
        </is>
      </c>
      <c r="B1" s="2" t="inlineStr">
        <is>
          <t>12 Months Ended</t>
        </is>
      </c>
    </row>
    <row r="2">
      <c r="B2" s="2" t="inlineStr">
        <is>
          <t>Dec. 31, 2024 Loan</t>
        </is>
      </c>
    </row>
    <row r="3">
      <c r="A3" s="4" t="inlineStr">
        <is>
          <t>Term Loan One</t>
        </is>
      </c>
      <c r="B3" s="4" t="inlineStr">
        <is>
          <t xml:space="preserve"> </t>
        </is>
      </c>
    </row>
    <row r="4">
      <c r="A4" s="3" t="inlineStr">
        <is>
          <t>Financing Receivable, Modified [Line Items]</t>
        </is>
      </c>
      <c r="B4" s="4" t="inlineStr">
        <is>
          <t xml:space="preserve"> </t>
        </is>
      </c>
    </row>
    <row r="5">
      <c r="A5" s="4" t="inlineStr">
        <is>
          <t>Number of loan</t>
        </is>
      </c>
      <c r="B5" s="5" t="n">
        <v>1</v>
      </c>
    </row>
    <row r="6">
      <c r="A6" s="4" t="inlineStr">
        <is>
          <t>Term extension of loan</t>
        </is>
      </c>
      <c r="B6" s="4" t="inlineStr">
        <is>
          <t>6 years</t>
        </is>
      </c>
    </row>
    <row r="7">
      <c r="A7" s="4" t="inlineStr">
        <is>
          <t>Term Loan One | Interest Only/Principal Deferment</t>
        </is>
      </c>
      <c r="B7" s="4" t="inlineStr">
        <is>
          <t xml:space="preserve"> </t>
        </is>
      </c>
    </row>
    <row r="8">
      <c r="A8" s="3" t="inlineStr">
        <is>
          <t>Financing Receivable, Modified [Line Items]</t>
        </is>
      </c>
      <c r="B8" s="4" t="inlineStr">
        <is>
          <t xml:space="preserve"> </t>
        </is>
      </c>
    </row>
    <row r="9">
      <c r="A9" s="4" t="inlineStr">
        <is>
          <t>Number of loan</t>
        </is>
      </c>
      <c r="B9" s="5" t="n">
        <v>1</v>
      </c>
    </row>
    <row r="10">
      <c r="A10" s="4" t="inlineStr">
        <is>
          <t>Term of interest only loan</t>
        </is>
      </c>
      <c r="B10" s="4" t="inlineStr">
        <is>
          <t>6 months</t>
        </is>
      </c>
    </row>
    <row r="11">
      <c r="A11" s="4" t="inlineStr">
        <is>
          <t>Term Loan Two</t>
        </is>
      </c>
      <c r="B11" s="4" t="inlineStr">
        <is>
          <t xml:space="preserve"> </t>
        </is>
      </c>
    </row>
    <row r="12">
      <c r="A12" s="3" t="inlineStr">
        <is>
          <t>Financing Receivable, Modified [Line Items]</t>
        </is>
      </c>
      <c r="B12" s="4" t="inlineStr">
        <is>
          <t xml:space="preserve"> </t>
        </is>
      </c>
    </row>
    <row r="13">
      <c r="A13" s="4" t="inlineStr">
        <is>
          <t>Number of loan</t>
        </is>
      </c>
      <c r="B13" s="5" t="n">
        <v>1</v>
      </c>
    </row>
    <row r="14">
      <c r="A14" s="4" t="inlineStr">
        <is>
          <t>Term extension of loan</t>
        </is>
      </c>
      <c r="B14" s="4" t="inlineStr">
        <is>
          <t>6 months</t>
        </is>
      </c>
    </row>
    <row r="15">
      <c r="A15" s="4" t="inlineStr">
        <is>
          <t>Term Loan Two | Interest Only/Principal Deferment</t>
        </is>
      </c>
      <c r="B15" s="4" t="inlineStr">
        <is>
          <t xml:space="preserve"> </t>
        </is>
      </c>
    </row>
    <row r="16">
      <c r="A16" s="3" t="inlineStr">
        <is>
          <t>Financing Receivable, Modified [Line Items]</t>
        </is>
      </c>
      <c r="B16" s="4" t="inlineStr">
        <is>
          <t xml:space="preserve"> </t>
        </is>
      </c>
    </row>
    <row r="17">
      <c r="A17" s="4" t="inlineStr">
        <is>
          <t>Number of loan</t>
        </is>
      </c>
      <c r="B17" s="5" t="n">
        <v>1</v>
      </c>
    </row>
    <row r="18">
      <c r="A18" s="4" t="inlineStr">
        <is>
          <t>Term of interest only loan</t>
        </is>
      </c>
      <c r="B18"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Summary of Changes in Servicing Assets (Detail)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Balance at beginning of period</t>
        </is>
      </c>
      <c r="B4" s="6" t="n">
        <v>7070</v>
      </c>
      <c r="C4" s="6" t="n">
        <v>7176</v>
      </c>
    </row>
    <row r="5">
      <c r="A5" s="4" t="inlineStr">
        <is>
          <t>Additions related to sale of loans</t>
        </is>
      </c>
      <c r="B5" s="5" t="n">
        <v>2136</v>
      </c>
      <c r="C5" s="5" t="n">
        <v>1965</v>
      </c>
    </row>
    <row r="6">
      <c r="A6" s="4" t="inlineStr">
        <is>
          <t>Amortization</t>
        </is>
      </c>
      <c r="B6" s="5" t="n">
        <v>-2749</v>
      </c>
      <c r="C6" s="5" t="n">
        <v>-2456</v>
      </c>
    </row>
    <row r="7">
      <c r="A7" s="4" t="inlineStr">
        <is>
          <t>Change in valuation allowance</t>
        </is>
      </c>
      <c r="B7" s="4" t="inlineStr">
        <is>
          <t xml:space="preserve"> </t>
        </is>
      </c>
      <c r="C7" s="5" t="n">
        <v>385</v>
      </c>
    </row>
    <row r="8">
      <c r="A8" s="4" t="inlineStr">
        <is>
          <t>Balance at end of period</t>
        </is>
      </c>
      <c r="B8" s="6" t="n">
        <v>6457</v>
      </c>
      <c r="C8" s="6" t="n">
        <v>70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Servicing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Serviced loans sold to unaffiliated non government sponsored entity parties</t>
        </is>
      </c>
      <c r="B4" s="6" t="n">
        <v>560100</v>
      </c>
      <c r="C4" s="6" t="n">
        <v>539600</v>
      </c>
      <c r="D4" s="4" t="inlineStr">
        <is>
          <t xml:space="preserve"> </t>
        </is>
      </c>
    </row>
    <row r="5">
      <c r="A5" s="4" t="inlineStr">
        <is>
          <t>Residential mortgage loans</t>
        </is>
      </c>
      <c r="B5" s="5" t="n">
        <v>37000</v>
      </c>
      <c r="C5" s="4" t="inlineStr">
        <is>
          <t xml:space="preserve"> </t>
        </is>
      </c>
      <c r="D5" s="4" t="inlineStr">
        <is>
          <t xml:space="preserve"> </t>
        </is>
      </c>
    </row>
    <row r="6">
      <c r="A6" s="4" t="inlineStr">
        <is>
          <t>Servicing fee income</t>
        </is>
      </c>
      <c r="B6" s="6" t="n">
        <v>5400</v>
      </c>
      <c r="C6" s="6" t="n">
        <v>5200</v>
      </c>
      <c r="D6" s="6" t="n">
        <v>4900</v>
      </c>
    </row>
    <row r="7">
      <c r="A7" s="4" t="inlineStr">
        <is>
          <t>Contractually Specified Servicing Fee Income, Statement of Income or Comprehensive Income [Extensible Enumeration]</t>
        </is>
      </c>
      <c r="B7" s="4" t="inlineStr">
        <is>
          <t>Noninterest Income, Other Operating Income</t>
        </is>
      </c>
      <c r="C7" s="4" t="inlineStr">
        <is>
          <t>Noninterest Income, Other Operating Income</t>
        </is>
      </c>
      <c r="D7" s="4" t="inlineStr">
        <is>
          <t>Noninterest Income, Other Operating Income</t>
        </is>
      </c>
    </row>
    <row r="8">
      <c r="A8" s="4" t="inlineStr">
        <is>
          <t>Amortization expense</t>
        </is>
      </c>
      <c r="B8" s="6" t="n">
        <v>2749</v>
      </c>
      <c r="C8" s="6" t="n">
        <v>2456</v>
      </c>
      <c r="D8" s="6" t="n">
        <v>2672</v>
      </c>
    </row>
    <row r="9">
      <c r="A9" s="4" t="inlineStr">
        <is>
          <t>Fair value of servicing rights</t>
        </is>
      </c>
      <c r="B9" s="6" t="n">
        <v>7900</v>
      </c>
      <c r="C9" s="6" t="n">
        <v>77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isks Inherent In Servicing Assets And Servicing Liabilities [Line Items]</t>
        </is>
      </c>
      <c r="B11" s="4" t="inlineStr">
        <is>
          <t xml:space="preserve"> </t>
        </is>
      </c>
      <c r="C11" s="4" t="inlineStr">
        <is>
          <t xml:space="preserve"> </t>
        </is>
      </c>
      <c r="D11" s="4" t="inlineStr">
        <is>
          <t xml:space="preserve"> </t>
        </is>
      </c>
    </row>
    <row r="12">
      <c r="A12" s="4" t="inlineStr">
        <is>
          <t>Discount rates ranging</t>
        </is>
      </c>
      <c r="B12" s="11" t="n">
        <v>0.1081</v>
      </c>
      <c r="C12" s="11" t="n">
        <v>0.144</v>
      </c>
      <c r="D12" s="4" t="inlineStr">
        <is>
          <t xml:space="preserve"> </t>
        </is>
      </c>
    </row>
    <row r="13">
      <c r="A13" s="4" t="inlineStr">
        <is>
          <t>Prepayment speeds</t>
        </is>
      </c>
      <c r="B13" s="11" t="n">
        <v>0.212</v>
      </c>
      <c r="C13" s="11" t="n">
        <v>0.122</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isks Inherent In Servicing Assets And Servicing Liabilities [Line Items]</t>
        </is>
      </c>
      <c r="B15" s="4" t="inlineStr">
        <is>
          <t xml:space="preserve"> </t>
        </is>
      </c>
      <c r="C15" s="4" t="inlineStr">
        <is>
          <t xml:space="preserve"> </t>
        </is>
      </c>
      <c r="D15" s="4" t="inlineStr">
        <is>
          <t xml:space="preserve"> </t>
        </is>
      </c>
    </row>
    <row r="16">
      <c r="A16" s="4" t="inlineStr">
        <is>
          <t>Discount rates ranging</t>
        </is>
      </c>
      <c r="B16" s="11" t="n">
        <v>0.2726</v>
      </c>
      <c r="C16" s="11" t="n">
        <v>0.247</v>
      </c>
      <c r="D16" s="4" t="inlineStr">
        <is>
          <t xml:space="preserve"> </t>
        </is>
      </c>
    </row>
    <row r="17">
      <c r="A17" s="4" t="inlineStr">
        <is>
          <t>Prepayment speeds</t>
        </is>
      </c>
      <c r="B17" s="11" t="n">
        <v>0.1544</v>
      </c>
      <c r="C17" s="11" t="n">
        <v>0.197</v>
      </c>
      <c r="D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ajor Components of Premises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6" t="n">
        <v>67494</v>
      </c>
      <c r="C3" s="6" t="n">
        <v>66942</v>
      </c>
    </row>
    <row r="4">
      <c r="A4" s="4" t="inlineStr">
        <is>
          <t>Accumulated depreciation and amortization</t>
        </is>
      </c>
      <c r="B4" s="5" t="n">
        <v>-46090</v>
      </c>
      <c r="C4" s="5" t="n">
        <v>-44983</v>
      </c>
    </row>
    <row r="5">
      <c r="A5" s="4" t="inlineStr">
        <is>
          <t>Total premises and equipment, net</t>
        </is>
      </c>
      <c r="B5" s="5" t="n">
        <v>21404</v>
      </c>
      <c r="C5" s="5" t="n">
        <v>219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4299</v>
      </c>
      <c r="C8" s="5" t="n">
        <v>531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8842</v>
      </c>
      <c r="C11" s="5" t="n">
        <v>942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33494</v>
      </c>
      <c r="C14" s="5" t="n">
        <v>3101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9133</v>
      </c>
      <c r="C17" s="5" t="n">
        <v>20130</v>
      </c>
    </row>
    <row r="18">
      <c r="A18" s="4" t="inlineStr">
        <is>
          <t>Fixed asse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1726</v>
      </c>
      <c r="C20" s="6" t="n">
        <v>10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3.2</v>
      </c>
      <c r="C4" s="10" t="n">
        <v>3.3</v>
      </c>
      <c r="D4" s="10" t="n">
        <v>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Leases - Additional Information (Detail)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35600</v>
      </c>
      <c r="C4" s="6" t="n">
        <v>42400</v>
      </c>
      <c r="D4" s="4" t="inlineStr">
        <is>
          <t xml:space="preserve"> </t>
        </is>
      </c>
    </row>
    <row r="5">
      <c r="A5" s="4" t="inlineStr">
        <is>
          <t>Operating Lease, Right-of-Use Asset, Statement of Financial Position [Extensible Enumeration]</t>
        </is>
      </c>
      <c r="B5" s="4" t="inlineStr">
        <is>
          <t>Prepaid expenses and other assets</t>
        </is>
      </c>
      <c r="C5" s="4" t="inlineStr">
        <is>
          <t>Prepaid expenses and other assets</t>
        </is>
      </c>
      <c r="D5" s="4" t="inlineStr">
        <is>
          <t xml:space="preserve"> </t>
        </is>
      </c>
    </row>
    <row r="6">
      <c r="A6" s="4" t="inlineStr">
        <is>
          <t>Total lease liabilities - Operating leases</t>
        </is>
      </c>
      <c r="B6" s="6" t="n">
        <v>39784</v>
      </c>
      <c r="C6" s="6" t="n">
        <v>46400</v>
      </c>
      <c r="D6" s="4" t="inlineStr">
        <is>
          <t xml:space="preserve"> </t>
        </is>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c r="D7" s="4" t="inlineStr">
        <is>
          <t xml:space="preserve"> </t>
        </is>
      </c>
    </row>
    <row r="8">
      <c r="A8" s="4" t="inlineStr">
        <is>
          <t>Net rental expenses</t>
        </is>
      </c>
      <c r="B8" s="6" t="n">
        <v>8900</v>
      </c>
      <c r="C8" s="6" t="n">
        <v>8800</v>
      </c>
      <c r="D8" s="6" t="n">
        <v>8300</v>
      </c>
    </row>
    <row r="9">
      <c r="A9" s="4" t="inlineStr">
        <is>
          <t>Weighted average remaining lease term</t>
        </is>
      </c>
      <c r="B9" s="4" t="inlineStr">
        <is>
          <t>6 years 4 months 6 days</t>
        </is>
      </c>
      <c r="C9" s="4" t="inlineStr">
        <is>
          <t>6 years 9 months 25 days</t>
        </is>
      </c>
      <c r="D9" s="4" t="inlineStr">
        <is>
          <t xml:space="preserve"> </t>
        </is>
      </c>
    </row>
    <row r="10">
      <c r="A10" s="4" t="inlineStr">
        <is>
          <t>Weighted average discount rate (percent)</t>
        </is>
      </c>
      <c r="B10" s="11" t="n">
        <v>0.033</v>
      </c>
      <c r="C10" s="11" t="n">
        <v>0.0298</v>
      </c>
      <c r="D10" s="4" t="inlineStr">
        <is>
          <t xml:space="preserve"> </t>
        </is>
      </c>
    </row>
    <row r="11">
      <c r="A11" s="4" t="inlineStr">
        <is>
          <t>Operating lease costs</t>
        </is>
      </c>
      <c r="B11" s="6" t="n">
        <v>9000</v>
      </c>
      <c r="C11" s="6" t="n">
        <v>8700</v>
      </c>
      <c r="D11" s="5" t="n">
        <v>7900</v>
      </c>
    </row>
    <row r="12">
      <c r="A12" s="4" t="inlineStr">
        <is>
          <t>Cash paid for amounts included in the measurement of Company's operating lease liabilities</t>
        </is>
      </c>
      <c r="B12" s="6" t="n">
        <v>8600</v>
      </c>
      <c r="C12" s="6" t="n">
        <v>8700</v>
      </c>
      <c r="D12" s="6" t="n">
        <v>8000</v>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emaining term</t>
        </is>
      </c>
      <c r="B15" s="4" t="inlineStr">
        <is>
          <t>6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remaining term</t>
        </is>
      </c>
      <c r="B18" s="4" t="inlineStr">
        <is>
          <t>9 years 6 months</t>
        </is>
      </c>
      <c r="C18" s="4" t="inlineStr">
        <is>
          <t xml:space="preserve"> </t>
        </is>
      </c>
      <c r="D18" s="4" t="inlineStr">
        <is>
          <t xml:space="preserve"> </t>
        </is>
      </c>
    </row>
    <row r="19">
      <c r="A19" s="4" t="inlineStr">
        <is>
          <t>Operating lease extension term</t>
        </is>
      </c>
      <c r="B19" s="4" t="inlineStr">
        <is>
          <t>5 years</t>
        </is>
      </c>
      <c r="C19" s="4" t="inlineStr">
        <is>
          <t xml:space="preserve"> </t>
        </is>
      </c>
      <c r="D19" s="4" t="inlineStr">
        <is>
          <t xml:space="preserve"> </t>
        </is>
      </c>
    </row>
    <row r="20">
      <c r="A20" s="4" t="inlineStr">
        <is>
          <t>Finance lease extension term</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Annual Rental Commitments Under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8353</v>
      </c>
      <c r="C3" s="4" t="inlineStr">
        <is>
          <t xml:space="preserve"> </t>
        </is>
      </c>
    </row>
    <row r="4">
      <c r="A4" s="4" t="inlineStr">
        <is>
          <t>2026</t>
        </is>
      </c>
      <c r="B4" s="5" t="n">
        <v>7163</v>
      </c>
      <c r="C4" s="4" t="inlineStr">
        <is>
          <t xml:space="preserve"> </t>
        </is>
      </c>
    </row>
    <row r="5">
      <c r="A5" s="4" t="inlineStr">
        <is>
          <t>2027</t>
        </is>
      </c>
      <c r="B5" s="5" t="n">
        <v>6939</v>
      </c>
      <c r="C5" s="4" t="inlineStr">
        <is>
          <t xml:space="preserve"> </t>
        </is>
      </c>
    </row>
    <row r="6">
      <c r="A6" s="4" t="inlineStr">
        <is>
          <t>2028</t>
        </is>
      </c>
      <c r="B6" s="5" t="n">
        <v>6488</v>
      </c>
      <c r="C6" s="4" t="inlineStr">
        <is>
          <t xml:space="preserve"> </t>
        </is>
      </c>
    </row>
    <row r="7">
      <c r="A7" s="4" t="inlineStr">
        <is>
          <t>2029</t>
        </is>
      </c>
      <c r="B7" s="5" t="n">
        <v>5798</v>
      </c>
      <c r="C7" s="4" t="inlineStr">
        <is>
          <t xml:space="preserve"> </t>
        </is>
      </c>
    </row>
    <row r="8">
      <c r="A8" s="4" t="inlineStr">
        <is>
          <t>Thereafter</t>
        </is>
      </c>
      <c r="B8" s="5" t="n">
        <v>9611</v>
      </c>
      <c r="C8" s="4" t="inlineStr">
        <is>
          <t xml:space="preserve"> </t>
        </is>
      </c>
    </row>
    <row r="9">
      <c r="A9" s="4" t="inlineStr">
        <is>
          <t>Remaining lease commitments</t>
        </is>
      </c>
      <c r="B9" s="5" t="n">
        <v>44352</v>
      </c>
      <c r="C9" s="4" t="inlineStr">
        <is>
          <t xml:space="preserve"> </t>
        </is>
      </c>
    </row>
    <row r="10">
      <c r="A10" s="4" t="inlineStr">
        <is>
          <t>Interest</t>
        </is>
      </c>
      <c r="B10" s="5" t="n">
        <v>-4568</v>
      </c>
      <c r="C10" s="4" t="inlineStr">
        <is>
          <t xml:space="preserve"> </t>
        </is>
      </c>
    </row>
    <row r="11">
      <c r="A11" s="4" t="inlineStr">
        <is>
          <t>Present value of lease liability</t>
        </is>
      </c>
      <c r="B11" s="6" t="n">
        <v>39784</v>
      </c>
      <c r="C11" s="6" t="n">
        <v>46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2201</v>
      </c>
      <c r="C4" s="6" t="n">
        <v>80041</v>
      </c>
      <c r="D4" s="6" t="n">
        <v>1013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Goodwill and Other Intangibles - Additional Information (Detail) - USD ($)</t>
        </is>
      </c>
      <c r="D1" s="2" t="inlineStr">
        <is>
          <t>12 Months Ended</t>
        </is>
      </c>
    </row>
    <row r="2">
      <c r="B2" s="2" t="inlineStr">
        <is>
          <t>Oct. 27, 2016</t>
        </is>
      </c>
      <c r="C2" s="2" t="inlineStr">
        <is>
          <t>Aug. 31, 2014</t>
        </is>
      </c>
      <c r="D2" s="2" t="inlineStr">
        <is>
          <t>Dec. 31, 2024</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6" t="n">
        <v>0</v>
      </c>
      <c r="E4" s="4" t="inlineStr">
        <is>
          <t xml:space="preserve"> </t>
        </is>
      </c>
      <c r="F4" s="4" t="inlineStr">
        <is>
          <t xml:space="preserve"> </t>
        </is>
      </c>
    </row>
    <row r="5">
      <c r="A5" s="4" t="inlineStr">
        <is>
          <t>Impairment of goodwill and other intangible assets</t>
        </is>
      </c>
      <c r="B5" s="4" t="inlineStr">
        <is>
          <t xml:space="preserve"> </t>
        </is>
      </c>
      <c r="C5" s="4" t="inlineStr">
        <is>
          <t xml:space="preserve"> </t>
        </is>
      </c>
      <c r="D5" s="6" t="n">
        <v>0</v>
      </c>
      <c r="E5" s="4" t="inlineStr">
        <is>
          <t xml:space="preserve"> </t>
        </is>
      </c>
      <c r="F5" s="4" t="inlineStr">
        <is>
          <t xml:space="preserve"> </t>
        </is>
      </c>
    </row>
    <row r="6">
      <c r="A6" s="4" t="inlineStr">
        <is>
          <t>Goodwill and other intangible assets triggering event</t>
        </is>
      </c>
      <c r="B6" s="4" t="inlineStr">
        <is>
          <t xml:space="preserve"> </t>
        </is>
      </c>
      <c r="C6" s="4" t="inlineStr">
        <is>
          <t xml:space="preserve"> </t>
        </is>
      </c>
      <c r="D6" s="4" t="inlineStr">
        <is>
          <t xml:space="preserve"> No triggering event occurred as of, or subsequent to December 31, 2024, that would require a reassessment of goodwill and other intangible assets.</t>
        </is>
      </c>
      <c r="E6" s="4" t="inlineStr">
        <is>
          <t xml:space="preserve"> </t>
        </is>
      </c>
      <c r="F6" s="4" t="inlineStr">
        <is>
          <t xml:space="preserve"> </t>
        </is>
      </c>
    </row>
    <row r="7">
      <c r="A7" s="4" t="inlineStr">
        <is>
          <t>Intangible asset impairment charges</t>
        </is>
      </c>
      <c r="B7" s="4" t="inlineStr">
        <is>
          <t xml:space="preserve"> </t>
        </is>
      </c>
      <c r="C7" s="4" t="inlineStr">
        <is>
          <t xml:space="preserve"> </t>
        </is>
      </c>
      <c r="D7" s="6" t="n">
        <v>0</v>
      </c>
      <c r="E7" s="6" t="n">
        <v>0</v>
      </c>
      <c r="F7" s="6" t="n">
        <v>0</v>
      </c>
    </row>
    <row r="8">
      <c r="A8" s="4" t="inlineStr">
        <is>
          <t>CBI Merg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11000000</v>
      </c>
      <c r="C10" s="4" t="inlineStr">
        <is>
          <t xml:space="preserve"> </t>
        </is>
      </c>
      <c r="D10" s="4" t="inlineStr">
        <is>
          <t xml:space="preserve"> </t>
        </is>
      </c>
      <c r="E10" s="4" t="inlineStr">
        <is>
          <t xml:space="preserve"> </t>
        </is>
      </c>
      <c r="F10" s="4" t="inlineStr">
        <is>
          <t xml:space="preserve"> </t>
        </is>
      </c>
    </row>
    <row r="11">
      <c r="A11" s="4" t="inlineStr">
        <is>
          <t>CBI Merger | Third-party originators intangi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cquired</t>
        </is>
      </c>
      <c r="B13" s="6" t="n">
        <v>500000</v>
      </c>
      <c r="C13" s="4" t="inlineStr">
        <is>
          <t xml:space="preserve"> </t>
        </is>
      </c>
      <c r="D13" s="4" t="inlineStr">
        <is>
          <t xml:space="preserve"> </t>
        </is>
      </c>
      <c r="E13" s="4" t="inlineStr">
        <is>
          <t xml:space="preserve"> </t>
        </is>
      </c>
      <c r="F13" s="4" t="inlineStr">
        <is>
          <t xml:space="preserve"> </t>
        </is>
      </c>
    </row>
    <row r="14">
      <c r="A14" s="4" t="inlineStr">
        <is>
          <t>CBI Merger | Core deposit intangi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acquired</t>
        </is>
      </c>
      <c r="B16" s="4" t="inlineStr">
        <is>
          <t xml:space="preserve"> </t>
        </is>
      </c>
      <c r="C16" s="6" t="n">
        <v>22000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Detail)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Accumulated amortization</t>
        </is>
      </c>
      <c r="B3" s="6" t="n">
        <v>-2213</v>
      </c>
      <c r="C3" s="6" t="n">
        <v>-2628</v>
      </c>
    </row>
    <row r="4">
      <c r="A4" s="4" t="inlineStr">
        <is>
          <t>Goodwill</t>
        </is>
      </c>
      <c r="B4" s="5" t="n">
        <v>11031</v>
      </c>
      <c r="C4" s="5" t="n">
        <v>11031</v>
      </c>
    </row>
    <row r="5">
      <c r="A5" s="4" t="inlineStr">
        <is>
          <t>Gross carrying amount</t>
        </is>
      </c>
      <c r="B5" s="5" t="n">
        <v>13244</v>
      </c>
      <c r="C5" s="5" t="n">
        <v>13727</v>
      </c>
    </row>
    <row r="6">
      <c r="A6" s="4" t="inlineStr">
        <is>
          <t>Net carrying amount</t>
        </is>
      </c>
      <c r="B6" s="6" t="n">
        <v>11031</v>
      </c>
      <c r="C6" s="5" t="n">
        <v>11099</v>
      </c>
    </row>
    <row r="7">
      <c r="A7" s="4" t="inlineStr">
        <is>
          <t>Core deposit intangibl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mortization Period</t>
        </is>
      </c>
      <c r="B9" s="4" t="inlineStr">
        <is>
          <t>10 years</t>
        </is>
      </c>
      <c r="C9" s="4" t="inlineStr">
        <is>
          <t xml:space="preserve"> </t>
        </is>
      </c>
    </row>
    <row r="10">
      <c r="A10" s="4" t="inlineStr">
        <is>
          <t>Gross carrying amount, excluding goodwill</t>
        </is>
      </c>
      <c r="B10" s="6" t="n">
        <v>2213</v>
      </c>
      <c r="C10" s="5" t="n">
        <v>2213</v>
      </c>
    </row>
    <row r="11">
      <c r="A11" s="4" t="inlineStr">
        <is>
          <t>Accumulated amortization</t>
        </is>
      </c>
      <c r="B11" s="5" t="n">
        <v>-2213</v>
      </c>
      <c r="C11" s="5" t="n">
        <v>-2145</v>
      </c>
    </row>
    <row r="12">
      <c r="A12" s="4" t="inlineStr">
        <is>
          <t>Net carrying amount, excluding goodwill</t>
        </is>
      </c>
      <c r="B12" s="6" t="n">
        <v>0</v>
      </c>
      <c r="C12" s="5" t="n">
        <v>68</v>
      </c>
    </row>
    <row r="13">
      <c r="A13" s="4" t="inlineStr">
        <is>
          <t>Third-party originators intangibl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Amortization Period</t>
        </is>
      </c>
      <c r="B15" s="4" t="inlineStr">
        <is>
          <t>7 years</t>
        </is>
      </c>
      <c r="C15" s="4" t="inlineStr">
        <is>
          <t xml:space="preserve"> </t>
        </is>
      </c>
    </row>
    <row r="16">
      <c r="A16" s="4" t="inlineStr">
        <is>
          <t>Gross carrying amount, excluding goodwill</t>
        </is>
      </c>
      <c r="B16" s="6" t="n">
        <v>0</v>
      </c>
      <c r="C16" s="5" t="n">
        <v>483</v>
      </c>
    </row>
    <row r="17">
      <c r="A17" s="4" t="inlineStr">
        <is>
          <t>Accumulated amortization</t>
        </is>
      </c>
      <c r="B17" s="5" t="n">
        <v>0</v>
      </c>
      <c r="C17" s="6" t="n">
        <v>-483</v>
      </c>
    </row>
    <row r="18">
      <c r="A18" s="4" t="inlineStr">
        <is>
          <t>Net carrying amount, excluding goodwill</t>
        </is>
      </c>
      <c r="B18" s="6" t="n">
        <v>0</v>
      </c>
      <c r="C1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me Deposits</t>
        </is>
      </c>
      <c r="B3" s="6" t="n">
        <v>2325283</v>
      </c>
      <c r="C3" s="4" t="inlineStr">
        <is>
          <t xml:space="preserve"> </t>
        </is>
      </c>
    </row>
    <row r="4">
      <c r="A4" s="4" t="inlineStr">
        <is>
          <t>Accrued interest payable on deposits</t>
        </is>
      </c>
      <c r="B4" s="5" t="n">
        <v>34800</v>
      </c>
      <c r="C4" s="6" t="n">
        <v>39200</v>
      </c>
    </row>
    <row r="5">
      <c r="A5" s="4" t="inlineStr">
        <is>
          <t>Total deposits reclassified to loans due to overdrafts</t>
        </is>
      </c>
      <c r="B5" s="5" t="n">
        <v>1200</v>
      </c>
      <c r="C5" s="5" t="n">
        <v>1600</v>
      </c>
    </row>
    <row r="6">
      <c r="A6" s="4" t="inlineStr">
        <is>
          <t>Time Deposits More Than $250,000</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Time Deposits</t>
        </is>
      </c>
      <c r="B8" s="6" t="n">
        <v>1003049</v>
      </c>
      <c r="C8" s="6" t="n">
        <v>1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2025</t>
        </is>
      </c>
      <c r="B3" s="6" t="n">
        <v>2256970</v>
      </c>
      <c r="C3" s="4" t="inlineStr">
        <is>
          <t xml:space="preserve"> </t>
        </is>
      </c>
    </row>
    <row r="4">
      <c r="A4" s="4" t="inlineStr">
        <is>
          <t>2026</t>
        </is>
      </c>
      <c r="B4" s="5" t="n">
        <v>19376</v>
      </c>
      <c r="C4" s="4" t="inlineStr">
        <is>
          <t xml:space="preserve"> </t>
        </is>
      </c>
    </row>
    <row r="5">
      <c r="A5" s="4" t="inlineStr">
        <is>
          <t>2027</t>
        </is>
      </c>
      <c r="B5" s="5" t="n">
        <v>48630</v>
      </c>
      <c r="C5" s="4" t="inlineStr">
        <is>
          <t xml:space="preserve"> </t>
        </is>
      </c>
    </row>
    <row r="6">
      <c r="A6" s="4" t="inlineStr">
        <is>
          <t>2028</t>
        </is>
      </c>
      <c r="B6" s="5" t="n">
        <v>130</v>
      </c>
      <c r="C6" s="4" t="inlineStr">
        <is>
          <t xml:space="preserve"> </t>
        </is>
      </c>
    </row>
    <row r="7">
      <c r="A7" s="4" t="inlineStr">
        <is>
          <t>2029 &amp; thereafter</t>
        </is>
      </c>
      <c r="B7" s="5" t="n">
        <v>177</v>
      </c>
      <c r="C7" s="4" t="inlineStr">
        <is>
          <t xml:space="preserve"> </t>
        </is>
      </c>
    </row>
    <row r="8">
      <c r="A8" s="4" t="inlineStr">
        <is>
          <t>Total</t>
        </is>
      </c>
      <c r="B8" s="5" t="n">
        <v>2325283</v>
      </c>
      <c r="C8" s="4" t="inlineStr">
        <is>
          <t xml:space="preserve"> </t>
        </is>
      </c>
    </row>
    <row r="9">
      <c r="A9" s="4" t="inlineStr">
        <is>
          <t>Time Deposits More Than $250,000</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2025</t>
        </is>
      </c>
      <c r="B11" s="5" t="n">
        <v>1002785</v>
      </c>
      <c r="C11" s="4" t="inlineStr">
        <is>
          <t xml:space="preserve"> </t>
        </is>
      </c>
    </row>
    <row r="12">
      <c r="A12" s="4" t="inlineStr">
        <is>
          <t>2026</t>
        </is>
      </c>
      <c r="B12" s="5" t="n">
        <v>264</v>
      </c>
      <c r="C12" s="4" t="inlineStr">
        <is>
          <t xml:space="preserve"> </t>
        </is>
      </c>
    </row>
    <row r="13">
      <c r="A13" s="4" t="inlineStr">
        <is>
          <t>2027</t>
        </is>
      </c>
      <c r="B13" s="5" t="n">
        <v>0</v>
      </c>
      <c r="C13" s="4" t="inlineStr">
        <is>
          <t xml:space="preserve"> </t>
        </is>
      </c>
    </row>
    <row r="14">
      <c r="A14" s="4" t="inlineStr">
        <is>
          <t>Total</t>
        </is>
      </c>
      <c r="B14" s="5" t="n">
        <v>1003049</v>
      </c>
      <c r="C14" s="6" t="n">
        <v>1000000</v>
      </c>
    </row>
    <row r="15">
      <c r="A15" s="4" t="inlineStr">
        <is>
          <t>Other Time Deposit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2025</t>
        </is>
      </c>
      <c r="B17" s="5" t="n">
        <v>1254185</v>
      </c>
      <c r="C17" s="4" t="inlineStr">
        <is>
          <t xml:space="preserve"> </t>
        </is>
      </c>
    </row>
    <row r="18">
      <c r="A18" s="4" t="inlineStr">
        <is>
          <t>2026</t>
        </is>
      </c>
      <c r="B18" s="5" t="n">
        <v>19112</v>
      </c>
      <c r="C18" s="4" t="inlineStr">
        <is>
          <t xml:space="preserve"> </t>
        </is>
      </c>
    </row>
    <row r="19">
      <c r="A19" s="4" t="inlineStr">
        <is>
          <t>2027</t>
        </is>
      </c>
      <c r="B19" s="5" t="n">
        <v>48630</v>
      </c>
      <c r="C19" s="4" t="inlineStr">
        <is>
          <t xml:space="preserve"> </t>
        </is>
      </c>
    </row>
    <row r="20">
      <c r="A20" s="4" t="inlineStr">
        <is>
          <t>2028</t>
        </is>
      </c>
      <c r="B20" s="5" t="n">
        <v>130</v>
      </c>
      <c r="C20" s="4" t="inlineStr">
        <is>
          <t xml:space="preserve"> </t>
        </is>
      </c>
    </row>
    <row r="21">
      <c r="A21" s="4" t="inlineStr">
        <is>
          <t>2029 &amp; thereafter</t>
        </is>
      </c>
      <c r="B21" s="5" t="n">
        <v>177</v>
      </c>
      <c r="C21" s="4" t="inlineStr">
        <is>
          <t xml:space="preserve"> </t>
        </is>
      </c>
    </row>
    <row r="22">
      <c r="A22" s="4" t="inlineStr">
        <is>
          <t>Total</t>
        </is>
      </c>
      <c r="B22" s="6" t="n">
        <v>1322234</v>
      </c>
      <c r="C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 - USD ($) $ in Thousands</t>
        </is>
      </c>
      <c r="B1" s="2" t="inlineStr">
        <is>
          <t>12 Months Ended</t>
        </is>
      </c>
    </row>
    <row r="2">
      <c r="B2" s="2" t="inlineStr">
        <is>
          <t>Dec. 31, 2024</t>
        </is>
      </c>
      <c r="C2" s="2" t="inlineStr">
        <is>
          <t>Dec. 31, 2023</t>
        </is>
      </c>
      <c r="D2" s="2" t="inlineStr">
        <is>
          <t>Dec. 31, 2022</t>
        </is>
      </c>
    </row>
    <row r="3">
      <c r="A3" s="3" t="inlineStr">
        <is>
          <t>Interest Expense, Deposits [Abstract]</t>
        </is>
      </c>
      <c r="B3" s="4" t="inlineStr">
        <is>
          <t xml:space="preserve"> </t>
        </is>
      </c>
      <c r="C3" s="4" t="inlineStr">
        <is>
          <t xml:space="preserve"> </t>
        </is>
      </c>
      <c r="D3" s="4" t="inlineStr">
        <is>
          <t xml:space="preserve"> </t>
        </is>
      </c>
    </row>
    <row r="4">
      <c r="A4" s="4" t="inlineStr">
        <is>
          <t>Demand: interest-bearing</t>
        </is>
      </c>
      <c r="B4" s="6" t="n">
        <v>119</v>
      </c>
      <c r="C4" s="6" t="n">
        <v>117</v>
      </c>
      <c r="D4" s="6" t="n">
        <v>100</v>
      </c>
    </row>
    <row r="5">
      <c r="A5" s="4" t="inlineStr">
        <is>
          <t>Money market and savings</t>
        </is>
      </c>
      <c r="B5" s="5" t="n">
        <v>68304</v>
      </c>
      <c r="C5" s="5" t="n">
        <v>44066</v>
      </c>
      <c r="D5" s="5" t="n">
        <v>12753</v>
      </c>
    </row>
    <row r="6">
      <c r="A6" s="4" t="inlineStr">
        <is>
          <t>Time deposits more than $250,000</t>
        </is>
      </c>
      <c r="B6" s="5" t="n">
        <v>48779</v>
      </c>
      <c r="C6" s="5" t="n">
        <v>42762</v>
      </c>
      <c r="D6" s="5" t="n">
        <v>4457</v>
      </c>
    </row>
    <row r="7">
      <c r="A7" s="4" t="inlineStr">
        <is>
          <t>Other time deposits</t>
        </is>
      </c>
      <c r="B7" s="5" t="n">
        <v>65490</v>
      </c>
      <c r="C7" s="5" t="n">
        <v>47763</v>
      </c>
      <c r="D7" s="5" t="n">
        <v>8628</v>
      </c>
    </row>
    <row r="8">
      <c r="A8" s="4" t="inlineStr">
        <is>
          <t>Total interest expense on deposits</t>
        </is>
      </c>
      <c r="B8" s="6" t="n">
        <v>182692</v>
      </c>
      <c r="C8" s="6" t="n">
        <v>134708</v>
      </c>
      <c r="D8" s="6" t="n">
        <v>259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 - USD ($) $ in Thousands</t>
        </is>
      </c>
      <c r="B1" s="2" t="inlineStr">
        <is>
          <t>Dec. 31, 2024</t>
        </is>
      </c>
      <c r="C1" s="2" t="inlineStr">
        <is>
          <t>Dec. 31, 2023</t>
        </is>
      </c>
      <c r="D1" s="2" t="inlineStr">
        <is>
          <t>Dec. 31, 2022</t>
        </is>
      </c>
    </row>
    <row r="2">
      <c r="A2" s="3" t="inlineStr">
        <is>
          <t>Weighted Average Rate</t>
        </is>
      </c>
      <c r="B2" s="4" t="inlineStr">
        <is>
          <t xml:space="preserve"> </t>
        </is>
      </c>
      <c r="C2" s="4" t="inlineStr">
        <is>
          <t xml:space="preserve"> </t>
        </is>
      </c>
      <c r="D2" s="4" t="inlineStr">
        <is>
          <t xml:space="preserve"> </t>
        </is>
      </c>
    </row>
    <row r="3">
      <c r="A3" s="4" t="inlineStr">
        <is>
          <t>Outstanding advances (percent)</t>
        </is>
      </c>
      <c r="B3" s="11" t="n">
        <v>0.0475</v>
      </c>
      <c r="C3" s="11" t="n">
        <v>0.0469</v>
      </c>
      <c r="D3" s="11" t="n">
        <v>0.0357</v>
      </c>
    </row>
    <row r="4">
      <c r="A4" s="4" t="inlineStr">
        <is>
          <t>FHLB of San Francisco</t>
        </is>
      </c>
      <c r="B4" s="4" t="inlineStr">
        <is>
          <t xml:space="preserve"> </t>
        </is>
      </c>
      <c r="C4" s="4" t="inlineStr">
        <is>
          <t xml:space="preserve"> </t>
        </is>
      </c>
      <c r="D4" s="4" t="inlineStr">
        <is>
          <t xml:space="preserve"> </t>
        </is>
      </c>
    </row>
    <row r="5">
      <c r="A5" s="3" t="inlineStr">
        <is>
          <t>Outstanding Balance</t>
        </is>
      </c>
      <c r="B5" s="4" t="inlineStr">
        <is>
          <t xml:space="preserve"> </t>
        </is>
      </c>
      <c r="C5" s="4" t="inlineStr">
        <is>
          <t xml:space="preserve"> </t>
        </is>
      </c>
      <c r="D5" s="4" t="inlineStr">
        <is>
          <t xml:space="preserve"> </t>
        </is>
      </c>
    </row>
    <row r="6">
      <c r="A6" s="4" t="inlineStr">
        <is>
          <t>Open advances</t>
        </is>
      </c>
      <c r="B6" s="6" t="n">
        <v>225000</v>
      </c>
      <c r="C6" s="6" t="n">
        <v>212500</v>
      </c>
      <c r="D6" s="4" t="inlineStr">
        <is>
          <t xml:space="preserve"> </t>
        </is>
      </c>
    </row>
    <row r="7">
      <c r="A7" s="4" t="inlineStr">
        <is>
          <t>Advances due within 12 months</t>
        </is>
      </c>
      <c r="B7" s="4" t="inlineStr">
        <is>
          <t xml:space="preserve"> </t>
        </is>
      </c>
      <c r="C7" s="5" t="n">
        <v>37500</v>
      </c>
      <c r="D7" s="4" t="inlineStr">
        <is>
          <t xml:space="preserve"> </t>
        </is>
      </c>
    </row>
    <row r="8">
      <c r="A8" s="4" t="inlineStr">
        <is>
          <t>Advances due over 12 months through 24 months</t>
        </is>
      </c>
      <c r="B8" s="4" t="inlineStr">
        <is>
          <t xml:space="preserve"> </t>
        </is>
      </c>
      <c r="C8" s="5" t="n">
        <v>62500</v>
      </c>
      <c r="D8" s="4" t="inlineStr">
        <is>
          <t xml:space="preserve"> </t>
        </is>
      </c>
    </row>
    <row r="9">
      <c r="A9" s="4" t="inlineStr">
        <is>
          <t>Advances due over 24 months through 36 months</t>
        </is>
      </c>
      <c r="B9" s="5" t="n">
        <v>37500</v>
      </c>
      <c r="C9" s="5" t="n">
        <v>12500</v>
      </c>
      <c r="D9" s="4" t="inlineStr">
        <is>
          <t xml:space="preserve"> </t>
        </is>
      </c>
    </row>
    <row r="10">
      <c r="A10" s="4" t="inlineStr">
        <is>
          <t>Outstanding advances</t>
        </is>
      </c>
      <c r="B10" s="6" t="n">
        <v>262500</v>
      </c>
      <c r="C10" s="6" t="n">
        <v>325000</v>
      </c>
      <c r="D10" s="4" t="inlineStr">
        <is>
          <t xml:space="preserve"> </t>
        </is>
      </c>
    </row>
    <row r="11">
      <c r="A11" s="3" t="inlineStr">
        <is>
          <t>Weighted Average Rate</t>
        </is>
      </c>
      <c r="B11" s="4" t="inlineStr">
        <is>
          <t xml:space="preserve"> </t>
        </is>
      </c>
      <c r="C11" s="4" t="inlineStr">
        <is>
          <t xml:space="preserve"> </t>
        </is>
      </c>
      <c r="D11" s="4" t="inlineStr">
        <is>
          <t xml:space="preserve"> </t>
        </is>
      </c>
    </row>
    <row r="12">
      <c r="A12" s="4" t="inlineStr">
        <is>
          <t>Open advances (percent)</t>
        </is>
      </c>
      <c r="B12" s="11" t="n">
        <v>0.0478</v>
      </c>
      <c r="C12" s="11" t="n">
        <v>0.057</v>
      </c>
      <c r="D12" s="4" t="inlineStr">
        <is>
          <t xml:space="preserve"> </t>
        </is>
      </c>
    </row>
    <row r="13">
      <c r="A13" s="4" t="inlineStr">
        <is>
          <t>Advances due within 12 months (percent)</t>
        </is>
      </c>
      <c r="B13" s="4" t="inlineStr">
        <is>
          <t xml:space="preserve"> </t>
        </is>
      </c>
      <c r="C13" s="11" t="n">
        <v>0.004</v>
      </c>
      <c r="D13" s="4" t="inlineStr">
        <is>
          <t xml:space="preserve"> </t>
        </is>
      </c>
    </row>
    <row r="14">
      <c r="A14" s="4" t="inlineStr">
        <is>
          <t>Advances due over 12 months through 24 months (percent)</t>
        </is>
      </c>
      <c r="B14" s="4" t="inlineStr">
        <is>
          <t xml:space="preserve"> </t>
        </is>
      </c>
      <c r="C14" s="11" t="n">
        <v>0.0437</v>
      </c>
      <c r="D14" s="4" t="inlineStr">
        <is>
          <t xml:space="preserve"> </t>
        </is>
      </c>
    </row>
    <row r="15">
      <c r="A15" s="4" t="inlineStr">
        <is>
          <t>Advances due over 24 months through 36 months (percent)</t>
        </is>
      </c>
      <c r="B15" s="11" t="n">
        <v>0.0458</v>
      </c>
      <c r="C15" s="11" t="n">
        <v>0.019</v>
      </c>
      <c r="D15" s="4" t="inlineStr">
        <is>
          <t xml:space="preserve"> </t>
        </is>
      </c>
    </row>
    <row r="16">
      <c r="A16" s="4" t="inlineStr">
        <is>
          <t>Outstanding advances (percent)</t>
        </is>
      </c>
      <c r="B16" s="11" t="n">
        <v>0.0475</v>
      </c>
      <c r="C16" s="11" t="n">
        <v>0.0469</v>
      </c>
      <c r="D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Financial Data Pertaining to Federal Home Loan Bank Advances (Detail) - USD ($)</t>
        </is>
      </c>
      <c r="B1" s="2" t="inlineStr">
        <is>
          <t>12 Months Ended</t>
        </is>
      </c>
    </row>
    <row r="2">
      <c r="B2" s="2" t="inlineStr">
        <is>
          <t>Dec. 31, 2024</t>
        </is>
      </c>
      <c r="C2" s="2" t="inlineStr">
        <is>
          <t>Dec. 31, 2023</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Weighted-average interest rate at end of year</t>
        </is>
      </c>
      <c r="B4" s="11" t="n">
        <v>0.0475</v>
      </c>
      <c r="C4" s="11" t="n">
        <v>0.0469</v>
      </c>
      <c r="D4" s="11" t="n">
        <v>0.0357</v>
      </c>
    </row>
    <row r="5">
      <c r="A5" s="4" t="inlineStr">
        <is>
          <t>Weighted-average interest rate during the year</t>
        </is>
      </c>
      <c r="B5" s="11" t="n">
        <v>0.0437</v>
      </c>
      <c r="C5" s="11" t="n">
        <v>0.0348</v>
      </c>
      <c r="D5" s="11" t="n">
        <v>0.0152</v>
      </c>
    </row>
    <row r="6">
      <c r="A6" s="4" t="inlineStr">
        <is>
          <t>Average balance of FHLB advances</t>
        </is>
      </c>
      <c r="B6" s="6" t="n">
        <v>154112000</v>
      </c>
      <c r="C6" s="6" t="n">
        <v>197390000</v>
      </c>
      <c r="D6" s="6" t="n">
        <v>148027000</v>
      </c>
    </row>
    <row r="7">
      <c r="A7" s="4" t="inlineStr">
        <is>
          <t>Maximum amount outstanding at any month-end</t>
        </is>
      </c>
      <c r="B7" s="6" t="n">
        <v>350000000</v>
      </c>
      <c r="C7" s="6" t="n">
        <v>450000000</v>
      </c>
      <c r="D7" s="6" t="n">
        <v>350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Additional Information (Detail) - USD ($)</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Pledged loans receivable, carrying value</t>
        </is>
      </c>
      <c r="B4" s="6" t="n">
        <v>2460000000</v>
      </c>
      <c r="C4" s="4" t="inlineStr">
        <is>
          <t xml:space="preserve"> </t>
        </is>
      </c>
      <c r="D4" s="4" t="inlineStr">
        <is>
          <t xml:space="preserve"> </t>
        </is>
      </c>
    </row>
    <row r="5">
      <c r="A5" s="4" t="inlineStr">
        <is>
          <t>Total borrowing capacity available from the collateral</t>
        </is>
      </c>
      <c r="B5" s="5" t="n">
        <v>1690000000</v>
      </c>
      <c r="C5" s="4" t="inlineStr">
        <is>
          <t xml:space="preserve"> </t>
        </is>
      </c>
      <c r="D5" s="4" t="inlineStr">
        <is>
          <t xml:space="preserve"> </t>
        </is>
      </c>
    </row>
    <row r="6">
      <c r="A6" s="4" t="inlineStr">
        <is>
          <t>Remaining available borrowing capacity</t>
        </is>
      </c>
      <c r="B6" s="5" t="n">
        <v>1300000000</v>
      </c>
      <c r="C6" s="4" t="inlineStr">
        <is>
          <t xml:space="preserve"> </t>
        </is>
      </c>
      <c r="D6" s="4" t="inlineStr">
        <is>
          <t xml:space="preserve"> </t>
        </is>
      </c>
    </row>
    <row r="7">
      <c r="A7" s="4" t="inlineStr">
        <is>
          <t>Available for use through the Federal Reserve Bank of San Francisco discount window</t>
        </is>
      </c>
      <c r="B7" s="5" t="n">
        <v>27600000</v>
      </c>
      <c r="C7" s="6" t="n">
        <v>23200000</v>
      </c>
      <c r="D7" s="4" t="inlineStr">
        <is>
          <t xml:space="preserve"> </t>
        </is>
      </c>
    </row>
    <row r="8">
      <c r="A8" s="4" t="inlineStr">
        <is>
          <t>Pledged loans, carrying values</t>
        </is>
      </c>
      <c r="B8" s="5" t="n">
        <v>29400000</v>
      </c>
      <c r="C8" s="5" t="n">
        <v>24800000</v>
      </c>
      <c r="D8" s="4" t="inlineStr">
        <is>
          <t xml:space="preserve"> </t>
        </is>
      </c>
    </row>
    <row r="9">
      <c r="A9" s="4" t="inlineStr">
        <is>
          <t>Outstanding borrowing capacity</t>
        </is>
      </c>
      <c r="B9" s="5" t="n">
        <v>0</v>
      </c>
      <c r="C9" s="5" t="n">
        <v>0</v>
      </c>
      <c r="D9" s="4" t="inlineStr">
        <is>
          <t xml:space="preserve"> </t>
        </is>
      </c>
    </row>
    <row r="10">
      <c r="A10" s="4" t="inlineStr">
        <is>
          <t>Borrowings</t>
        </is>
      </c>
      <c r="B10" s="5" t="n">
        <v>0</v>
      </c>
      <c r="C10" s="5" t="n">
        <v>0</v>
      </c>
      <c r="D10" s="4" t="inlineStr">
        <is>
          <t xml:space="preserve"> </t>
        </is>
      </c>
    </row>
    <row r="11">
      <c r="A11" s="4" t="inlineStr">
        <is>
          <t>Interest expense on FHLB</t>
        </is>
      </c>
      <c r="B11" s="6" t="n">
        <v>6700000</v>
      </c>
      <c r="C11" s="6" t="n">
        <v>6900000</v>
      </c>
      <c r="D11" s="6" t="n">
        <v>2200000</v>
      </c>
    </row>
    <row r="12">
      <c r="A12" s="4" t="inlineStr">
        <is>
          <t>FHLB, advances, weighted-average interest rate during the year</t>
        </is>
      </c>
      <c r="B12" s="11" t="n">
        <v>0.0437</v>
      </c>
      <c r="C12" s="11" t="n">
        <v>0.0348</v>
      </c>
      <c r="D12" s="11" t="n">
        <v>0.01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40" customWidth="1" min="5" max="5"/>
    <col width="14" customWidth="1" min="6" max="6"/>
    <col width="14" customWidth="1" min="7" max="7"/>
    <col width="14" customWidth="1" min="8" max="8"/>
  </cols>
  <sheetData>
    <row r="1">
      <c r="A1" s="1" t="inlineStr">
        <is>
          <t>Subordinated Debentures - Additional Information (Detail) - USD ($)</t>
        </is>
      </c>
      <c r="D1" s="2" t="inlineStr">
        <is>
          <t>1 Months Ended</t>
        </is>
      </c>
      <c r="E1" s="2" t="inlineStr">
        <is>
          <t>12 Months Ended</t>
        </is>
      </c>
    </row>
    <row r="2">
      <c r="B2" s="2" t="inlineStr">
        <is>
          <t>Aug. 20, 2021</t>
        </is>
      </c>
      <c r="C2" s="2" t="inlineStr">
        <is>
          <t>Mar. 21, 2017</t>
        </is>
      </c>
      <c r="D2" s="2" t="inlineStr">
        <is>
          <t>Dec. 31, 2005</t>
        </is>
      </c>
      <c r="E2" s="2" t="inlineStr">
        <is>
          <t>Dec. 31, 2024</t>
        </is>
      </c>
      <c r="F2" s="2" t="inlineStr">
        <is>
          <t>Dec. 31, 2023</t>
        </is>
      </c>
      <c r="G2" s="2" t="inlineStr">
        <is>
          <t>Dec. 31, 2022</t>
        </is>
      </c>
      <c r="H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debentures issued</t>
        </is>
      </c>
      <c r="B4" s="4" t="inlineStr">
        <is>
          <t xml:space="preserve"> </t>
        </is>
      </c>
      <c r="C4" s="4" t="inlineStr">
        <is>
          <t xml:space="preserve"> </t>
        </is>
      </c>
      <c r="D4" s="4" t="inlineStr">
        <is>
          <t xml:space="preserve"> </t>
        </is>
      </c>
      <c r="E4" s="6" t="n">
        <v>136800000</v>
      </c>
      <c r="F4" s="6" t="n">
        <v>136800000</v>
      </c>
      <c r="G4" s="4" t="inlineStr">
        <is>
          <t xml:space="preserve"> </t>
        </is>
      </c>
      <c r="H4" s="4" t="inlineStr">
        <is>
          <t xml:space="preserve"> </t>
        </is>
      </c>
    </row>
    <row r="5">
      <c r="A5" s="4" t="inlineStr">
        <is>
          <t>Debt instrument, maturity date</t>
        </is>
      </c>
      <c r="B5" s="4" t="inlineStr">
        <is>
          <t>Sep.  01,  2031</t>
        </is>
      </c>
      <c r="C5" s="4" t="inlineStr">
        <is>
          <t>Mar. 30,  2027</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debt issuance costs</t>
        </is>
      </c>
      <c r="B6" s="6" t="n">
        <v>2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31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bentures issued</t>
        </is>
      </c>
      <c r="B9" s="6" t="n">
        <v>1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interest rate</t>
        </is>
      </c>
      <c r="B10" s="11" t="n">
        <v>0.03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5" t="n">
        <v>200000</v>
      </c>
      <c r="F11" s="5" t="n">
        <v>200000</v>
      </c>
      <c r="G11" s="6" t="n">
        <v>200000</v>
      </c>
      <c r="H11" s="4" t="inlineStr">
        <is>
          <t xml:space="preserve"> </t>
        </is>
      </c>
    </row>
    <row r="12">
      <c r="A12" s="4" t="inlineStr">
        <is>
          <t>Debt issuance costs, net</t>
        </is>
      </c>
      <c r="B12" s="4" t="inlineStr">
        <is>
          <t xml:space="preserve"> </t>
        </is>
      </c>
      <c r="C12" s="4" t="inlineStr">
        <is>
          <t xml:space="preserve"> </t>
        </is>
      </c>
      <c r="D12" s="4" t="inlineStr">
        <is>
          <t xml:space="preserve"> </t>
        </is>
      </c>
      <c r="E12" s="6" t="n">
        <v>108500000</v>
      </c>
      <c r="F12" s="5" t="n">
        <v>108300000</v>
      </c>
      <c r="G12" s="4" t="inlineStr">
        <is>
          <t xml:space="preserve"> </t>
        </is>
      </c>
      <c r="H12" s="4" t="inlineStr">
        <is>
          <t xml:space="preserve"> </t>
        </is>
      </c>
    </row>
    <row r="13">
      <c r="A13" s="4" t="inlineStr">
        <is>
          <t>2031 Notes | Benchmark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t>
        </is>
      </c>
      <c r="B15" s="11" t="n">
        <v>0.0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ordinated debentures issued</t>
        </is>
      </c>
      <c r="B18" s="4" t="inlineStr">
        <is>
          <t xml:space="preserve"> </t>
        </is>
      </c>
      <c r="C18" s="6" t="n">
        <v>1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t>
        </is>
      </c>
      <c r="B19" s="4" t="inlineStr">
        <is>
          <t xml:space="preserve"> </t>
        </is>
      </c>
      <c r="C19" s="11" t="n">
        <v>0.054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t>
        </is>
      </c>
      <c r="B20" s="4" t="inlineStr">
        <is>
          <t xml:space="preserve"> </t>
        </is>
      </c>
      <c r="C20" s="6" t="n">
        <v>2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7 Notes | 3-month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t>
        </is>
      </c>
      <c r="B23" s="4" t="inlineStr">
        <is>
          <t xml:space="preserve"> </t>
        </is>
      </c>
      <c r="C23" s="11" t="n">
        <v>0.033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ordinate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1100000</v>
      </c>
      <c r="H26" s="4" t="inlineStr">
        <is>
          <t xml:space="preserve"> </t>
        </is>
      </c>
    </row>
    <row r="27">
      <c r="A27" s="4" t="inlineStr">
        <is>
          <t>Subordinated debentures | Central Bancor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debentures issued</t>
        </is>
      </c>
      <c r="B29" s="4" t="inlineStr">
        <is>
          <t xml:space="preserve"> </t>
        </is>
      </c>
      <c r="C29" s="4" t="inlineStr">
        <is>
          <t xml:space="preserve"> </t>
        </is>
      </c>
      <c r="D29" s="6" t="n">
        <v>26000000</v>
      </c>
      <c r="E29" s="4" t="inlineStr">
        <is>
          <t xml:space="preserve"> </t>
        </is>
      </c>
      <c r="F29" s="4" t="inlineStr">
        <is>
          <t xml:space="preserve"> </t>
        </is>
      </c>
      <c r="G29" s="4" t="inlineStr">
        <is>
          <t xml:space="preserve"> </t>
        </is>
      </c>
      <c r="H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Mar. 15,  2036</t>
        </is>
      </c>
      <c r="F30" s="4" t="inlineStr">
        <is>
          <t xml:space="preserve"> </t>
        </is>
      </c>
      <c r="G30" s="4" t="inlineStr">
        <is>
          <t xml:space="preserve"> </t>
        </is>
      </c>
      <c r="H30" s="4" t="inlineStr">
        <is>
          <t xml:space="preserve"> </t>
        </is>
      </c>
    </row>
    <row r="31">
      <c r="A31" s="4" t="inlineStr">
        <is>
          <t>Fixed interest rate</t>
        </is>
      </c>
      <c r="B31" s="4" t="inlineStr">
        <is>
          <t xml:space="preserve"> </t>
        </is>
      </c>
      <c r="C31" s="4" t="inlineStr">
        <is>
          <t xml:space="preserve"> </t>
        </is>
      </c>
      <c r="D31" s="11" t="n">
        <v>0.0626</v>
      </c>
      <c r="E31" s="11" t="n">
        <v>0.0602</v>
      </c>
      <c r="F31" s="4" t="inlineStr">
        <is>
          <t xml:space="preserve"> </t>
        </is>
      </c>
      <c r="G31" s="4" t="inlineStr">
        <is>
          <t xml:space="preserve"> </t>
        </is>
      </c>
      <c r="H31" s="4" t="inlineStr">
        <is>
          <t xml:space="preserve"> </t>
        </is>
      </c>
    </row>
    <row r="32">
      <c r="A32" s="4" t="inlineStr">
        <is>
          <t>Debt outstanding, net of issuance cost</t>
        </is>
      </c>
      <c r="B32" s="4" t="inlineStr">
        <is>
          <t xml:space="preserve"> </t>
        </is>
      </c>
      <c r="C32" s="4" t="inlineStr">
        <is>
          <t xml:space="preserve"> </t>
        </is>
      </c>
      <c r="D32" s="4" t="inlineStr">
        <is>
          <t xml:space="preserve"> </t>
        </is>
      </c>
      <c r="E32" s="6" t="n">
        <v>22100000</v>
      </c>
      <c r="F32" s="5" t="n">
        <v>21700000</v>
      </c>
      <c r="G32" s="4" t="inlineStr">
        <is>
          <t xml:space="preserve"> </t>
        </is>
      </c>
      <c r="H32" s="4" t="inlineStr">
        <is>
          <t xml:space="preserve"> </t>
        </is>
      </c>
    </row>
    <row r="33">
      <c r="A33" s="4" t="inlineStr">
        <is>
          <t>Unpaid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6800000</v>
      </c>
    </row>
    <row r="34">
      <c r="A34" s="4" t="inlineStr">
        <is>
          <t>Estimate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500000</v>
      </c>
    </row>
    <row r="35">
      <c r="A35" s="4" t="inlineStr">
        <is>
          <t>Debt instrument discount</t>
        </is>
      </c>
      <c r="B35" s="4" t="inlineStr">
        <is>
          <t xml:space="preserve"> </t>
        </is>
      </c>
      <c r="C35" s="4" t="inlineStr">
        <is>
          <t xml:space="preserve"> </t>
        </is>
      </c>
      <c r="D35" s="4" t="inlineStr">
        <is>
          <t xml:space="preserve"> </t>
        </is>
      </c>
      <c r="E35" s="6" t="n">
        <v>4700000</v>
      </c>
      <c r="F35" s="5" t="n">
        <v>5100000</v>
      </c>
      <c r="G35" s="4" t="inlineStr">
        <is>
          <t xml:space="preserve"> </t>
        </is>
      </c>
      <c r="H35" s="6" t="n">
        <v>8300000</v>
      </c>
    </row>
    <row r="36">
      <c r="A36" s="4" t="inlineStr">
        <is>
          <t>Frequency of interest payment</t>
        </is>
      </c>
      <c r="B36" s="4" t="inlineStr">
        <is>
          <t xml:space="preserve"> </t>
        </is>
      </c>
      <c r="C36" s="4" t="inlineStr">
        <is>
          <t xml:space="preserve"> </t>
        </is>
      </c>
      <c r="D36" s="4" t="inlineStr">
        <is>
          <t xml:space="preserve"> </t>
        </is>
      </c>
      <c r="E36" s="4" t="inlineStr">
        <is>
          <t>quarterly</t>
        </is>
      </c>
      <c r="F36" s="4" t="inlineStr">
        <is>
          <t xml:space="preserve"> </t>
        </is>
      </c>
      <c r="G36" s="4" t="inlineStr">
        <is>
          <t xml:space="preserve"> </t>
        </is>
      </c>
      <c r="H36" s="4" t="inlineStr">
        <is>
          <t xml:space="preserve"> </t>
        </is>
      </c>
    </row>
    <row r="37">
      <c r="A37" s="4" t="inlineStr">
        <is>
          <t>Term for the initial fixed interest rate</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Variable interest rate basis</t>
        </is>
      </c>
      <c r="B38" s="4" t="inlineStr">
        <is>
          <t xml:space="preserve"> </t>
        </is>
      </c>
      <c r="C38" s="4" t="inlineStr">
        <is>
          <t xml:space="preserve"> </t>
        </is>
      </c>
      <c r="D38" s="4" t="inlineStr">
        <is>
          <t xml:space="preserve"> </t>
        </is>
      </c>
      <c r="E38" s="4" t="inlineStr">
        <is>
          <t>three-month LIBOR plus 140 basis points</t>
        </is>
      </c>
      <c r="F38" s="4" t="inlineStr">
        <is>
          <t xml:space="preserve"> </t>
        </is>
      </c>
      <c r="G38" s="4" t="inlineStr">
        <is>
          <t xml:space="preserve"> </t>
        </is>
      </c>
      <c r="H38" s="4" t="inlineStr">
        <is>
          <t xml:space="preserve"> </t>
        </is>
      </c>
    </row>
    <row r="39">
      <c r="A39" s="4" t="inlineStr">
        <is>
          <t>Amortization of subordinated debentures</t>
        </is>
      </c>
      <c r="B39" s="4" t="inlineStr">
        <is>
          <t xml:space="preserve"> </t>
        </is>
      </c>
      <c r="C39" s="4" t="inlineStr">
        <is>
          <t xml:space="preserve"> </t>
        </is>
      </c>
      <c r="D39" s="4" t="inlineStr">
        <is>
          <t xml:space="preserve"> </t>
        </is>
      </c>
      <c r="E39" s="6" t="n">
        <v>400000</v>
      </c>
      <c r="F39" s="6" t="n">
        <v>400000</v>
      </c>
      <c r="G39" s="6" t="n">
        <v>400000</v>
      </c>
      <c r="H39" s="4" t="inlineStr">
        <is>
          <t xml:space="preserve"> </t>
        </is>
      </c>
    </row>
    <row r="40">
      <c r="A40" s="4" t="inlineStr">
        <is>
          <t>Optional interest payment deferral period (not to exceed)</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row>
    <row r="41">
      <c r="A41" s="4" t="inlineStr">
        <is>
          <t>Subordinated debentures | 3-month London Interbank Offered Rate (LIBOR) | Central Bancorp,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t>
        </is>
      </c>
      <c r="B43" s="4" t="inlineStr">
        <is>
          <t xml:space="preserve"> </t>
        </is>
      </c>
      <c r="C43" s="4" t="inlineStr">
        <is>
          <t xml:space="preserve"> </t>
        </is>
      </c>
      <c r="D43" s="9" t="n">
        <v>1.4</v>
      </c>
      <c r="E43" s="4" t="inlineStr">
        <is>
          <t xml:space="preserve"> </t>
        </is>
      </c>
      <c r="F43" s="4" t="inlineStr">
        <is>
          <t xml:space="preserve"> </t>
        </is>
      </c>
      <c r="G43" s="4" t="inlineStr">
        <is>
          <t xml:space="preserve"> </t>
        </is>
      </c>
      <c r="H43" s="4" t="inlineStr">
        <is>
          <t xml:space="preserve"> </t>
        </is>
      </c>
    </row>
    <row r="44">
      <c r="A44" s="4" t="inlineStr">
        <is>
          <t>Subordinated debentures | Three Month Secured Overnight Financing Rate SOFR | Central Bancorp,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t>
        </is>
      </c>
      <c r="B46" s="4" t="inlineStr">
        <is>
          <t xml:space="preserve"> </t>
        </is>
      </c>
      <c r="C46" s="4" t="inlineStr">
        <is>
          <t xml:space="preserve"> </t>
        </is>
      </c>
      <c r="D46" s="4" t="inlineStr">
        <is>
          <t xml:space="preserve"> </t>
        </is>
      </c>
      <c r="E46" s="9" t="n">
        <v>1.66</v>
      </c>
      <c r="F46" s="4" t="inlineStr">
        <is>
          <t xml:space="preserve"> </t>
        </is>
      </c>
      <c r="G46" s="4" t="inlineStr">
        <is>
          <t xml:space="preserve"> </t>
        </is>
      </c>
      <c r="H46" s="4" t="inlineStr">
        <is>
          <t xml:space="preserve"> </t>
        </is>
      </c>
    </row>
    <row r="47">
      <c r="A47" s="4" t="inlineStr">
        <is>
          <t>2027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redemption price of outstanding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9" t="n">
        <v>1</v>
      </c>
      <c r="H49" s="4" t="inlineStr">
        <is>
          <t xml:space="preserve"> </t>
        </is>
      </c>
    </row>
    <row r="50">
      <c r="A50" s="4" t="inlineStr">
        <is>
          <t>Unamortized debt issuance cost</t>
        </is>
      </c>
      <c r="B50" s="4" t="inlineStr">
        <is>
          <t xml:space="preserve"> </t>
        </is>
      </c>
      <c r="C50" s="4" t="inlineStr">
        <is>
          <t xml:space="preserve"> </t>
        </is>
      </c>
      <c r="D50" s="4" t="inlineStr">
        <is>
          <t xml:space="preserve"> </t>
        </is>
      </c>
      <c r="E50" s="4" t="inlineStr">
        <is>
          <t xml:space="preserve"> </t>
        </is>
      </c>
      <c r="F50" s="4" t="inlineStr">
        <is>
          <t xml:space="preserve"> </t>
        </is>
      </c>
      <c r="G50" s="6" t="n">
        <v>1100000</v>
      </c>
      <c r="H50" s="4" t="inlineStr">
        <is>
          <t xml:space="preserve"> </t>
        </is>
      </c>
    </row>
    <row r="51">
      <c r="A51" s="4" t="inlineStr">
        <is>
          <t>Credit Spread | Subordinated debentures | Three Month Secured Overnight Financing Rate SOFR | Central Bancorp,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t>
        </is>
      </c>
      <c r="B53" s="4" t="inlineStr">
        <is>
          <t xml:space="preserve"> </t>
        </is>
      </c>
      <c r="C53" s="4" t="inlineStr">
        <is>
          <t xml:space="preserve"> </t>
        </is>
      </c>
      <c r="D53" s="4" t="inlineStr">
        <is>
          <t xml:space="preserve"> </t>
        </is>
      </c>
      <c r="E53" s="9" t="n">
        <v>1.4</v>
      </c>
      <c r="F53" s="4" t="inlineStr">
        <is>
          <t xml:space="preserve"> </t>
        </is>
      </c>
      <c r="G53" s="4" t="inlineStr">
        <is>
          <t xml:space="preserve"> </t>
        </is>
      </c>
      <c r="H53" s="4" t="inlineStr">
        <is>
          <t xml:space="preserve"> </t>
        </is>
      </c>
    </row>
    <row r="54">
      <c r="A54" s="4" t="inlineStr">
        <is>
          <t>3-Month Secured Overnight Financing Rate (SOFR ) | Subordinated debentures | Three Month Secured Overnight Financing Rate SOFR | Central Bancorp,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t>
        </is>
      </c>
      <c r="B56" s="4" t="inlineStr">
        <is>
          <t xml:space="preserve"> </t>
        </is>
      </c>
      <c r="C56" s="4" t="inlineStr">
        <is>
          <t xml:space="preserve"> </t>
        </is>
      </c>
      <c r="D56" s="4" t="inlineStr">
        <is>
          <t xml:space="preserve"> </t>
        </is>
      </c>
      <c r="E56" s="9" t="n">
        <v>0.26</v>
      </c>
      <c r="F56" s="4" t="inlineStr">
        <is>
          <t xml:space="preserve"> </t>
        </is>
      </c>
      <c r="G56" s="4" t="inlineStr">
        <is>
          <t xml:space="preserve"> </t>
        </is>
      </c>
      <c r="H56"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6" t="n">
        <v>258</v>
      </c>
      <c r="C4" s="6" t="n">
        <v>258</v>
      </c>
      <c r="D4" s="6" t="n">
        <v>258</v>
      </c>
    </row>
    <row r="5">
      <c r="A5" s="4" t="inlineStr">
        <is>
          <t>Gross decreases for tax positions of prior years</t>
        </is>
      </c>
      <c r="B5" s="5" t="n">
        <v>-258</v>
      </c>
      <c r="C5" s="5" t="n">
        <v>0</v>
      </c>
      <c r="D5" s="5" t="n">
        <v>0</v>
      </c>
    </row>
    <row r="6">
      <c r="A6" s="4" t="inlineStr">
        <is>
          <t>Unrecognized tax benefits at end of year</t>
        </is>
      </c>
      <c r="B6" s="6" t="n">
        <v>0</v>
      </c>
      <c r="C6" s="6" t="n">
        <v>258</v>
      </c>
      <c r="D6" s="6" t="n">
        <v>2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37:02Z</dcterms:created>
  <dcterms:modified xmlns:dcterms="http://purl.org/dc/terms/" xmlns:xsi="http://www.w3.org/2001/XMLSchema-instance" xsi:type="dcterms:W3CDTF">2025-02-28T18:37:02Z</dcterms:modified>
</cp:coreProperties>
</file>